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Acquisitions" sheetId="11" state="visible" r:id="rId11"/>
    <sheet xmlns:r="http://schemas.openxmlformats.org/officeDocument/2006/relationships" name="Allowance for Doubtful Accounts" sheetId="12" state="visible" r:id="rId12"/>
    <sheet xmlns:r="http://schemas.openxmlformats.org/officeDocument/2006/relationships" name="Accounts Receivable Financing P"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Accrued Expenses and Other Long" sheetId="19" state="visible" r:id="rId19"/>
    <sheet xmlns:r="http://schemas.openxmlformats.org/officeDocument/2006/relationships" name="Restructuring Liabilities" sheetId="20" state="visible" r:id="rId20"/>
    <sheet xmlns:r="http://schemas.openxmlformats.org/officeDocument/2006/relationships" name="Related Party Transactions" sheetId="21" state="visible" r:id="rId21"/>
    <sheet xmlns:r="http://schemas.openxmlformats.org/officeDocument/2006/relationships" name="Share-Based Compensation, Commo"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Earnings (Loss) Per Share" sheetId="25" state="visible" r:id="rId25"/>
    <sheet xmlns:r="http://schemas.openxmlformats.org/officeDocument/2006/relationships" name="Changes in Accumulated Other Co"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US Foods Holding Corp. Condense" sheetId="29" state="visible" r:id="rId29"/>
    <sheet xmlns:r="http://schemas.openxmlformats.org/officeDocument/2006/relationships" name="Quarterly Financial Information" sheetId="30" state="visible" r:id="rId30"/>
    <sheet xmlns:r="http://schemas.openxmlformats.org/officeDocument/2006/relationships" name="Business Inform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Business Acquisitions (Tables)" sheetId="34" state="visible" r:id="rId34"/>
    <sheet xmlns:r="http://schemas.openxmlformats.org/officeDocument/2006/relationships" name="Allowance for Doubtful Accoun35" sheetId="35" state="visible" r:id="rId35"/>
    <sheet xmlns:r="http://schemas.openxmlformats.org/officeDocument/2006/relationships" name="Assets Held for Sale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s "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Accrued Expenses and Other Lo41" sheetId="41" state="visible" r:id="rId41"/>
    <sheet xmlns:r="http://schemas.openxmlformats.org/officeDocument/2006/relationships" name="Restructuring Liabilities (Tabl" sheetId="42" state="visible" r:id="rId42"/>
    <sheet xmlns:r="http://schemas.openxmlformats.org/officeDocument/2006/relationships" name="Share-Based Compensation, Com43" sheetId="43" state="visible" r:id="rId43"/>
    <sheet xmlns:r="http://schemas.openxmlformats.org/officeDocument/2006/relationships" name="Leases (Tables)" sheetId="44" state="visible" r:id="rId44"/>
    <sheet xmlns:r="http://schemas.openxmlformats.org/officeDocument/2006/relationships" name="Retirement Plans (Tables)" sheetId="45" state="visible" r:id="rId45"/>
    <sheet xmlns:r="http://schemas.openxmlformats.org/officeDocument/2006/relationships" name="Earnings (Loss) Per Share (Tabl" sheetId="46" state="visible" r:id="rId46"/>
    <sheet xmlns:r="http://schemas.openxmlformats.org/officeDocument/2006/relationships" name="Changes in Accumulated Other 47" sheetId="47" state="visible" r:id="rId47"/>
    <sheet xmlns:r="http://schemas.openxmlformats.org/officeDocument/2006/relationships" name="Income Taxes (Tables)" sheetId="48" state="visible" r:id="rId48"/>
    <sheet xmlns:r="http://schemas.openxmlformats.org/officeDocument/2006/relationships" name="US Foods Holding Corp. Conden49" sheetId="49" state="visible" r:id="rId49"/>
    <sheet xmlns:r="http://schemas.openxmlformats.org/officeDocument/2006/relationships" name="Quarterly Financial Informati50" sheetId="50" state="visible" r:id="rId50"/>
    <sheet xmlns:r="http://schemas.openxmlformats.org/officeDocument/2006/relationships" name="Business Information (Tables)" sheetId="51" state="visible" r:id="rId51"/>
    <sheet xmlns:r="http://schemas.openxmlformats.org/officeDocument/2006/relationships" name="Overview and Basis of Present52" sheetId="52" state="visible" r:id="rId52"/>
    <sheet xmlns:r="http://schemas.openxmlformats.org/officeDocument/2006/relationships" name="Summary of Significant Accoun53" sheetId="53" state="visible" r:id="rId53"/>
    <sheet xmlns:r="http://schemas.openxmlformats.org/officeDocument/2006/relationships" name="Business Acquisitions - Additio" sheetId="54" state="visible" r:id="rId54"/>
    <sheet xmlns:r="http://schemas.openxmlformats.org/officeDocument/2006/relationships" name="Business Acquisitions - Purchas" sheetId="55" state="visible" r:id="rId55"/>
    <sheet xmlns:r="http://schemas.openxmlformats.org/officeDocument/2006/relationships" name="Allowance for Doubtful Accoun56" sheetId="56" state="visible" r:id="rId56"/>
    <sheet xmlns:r="http://schemas.openxmlformats.org/officeDocument/2006/relationships" name="Allowance for Doubtful Accoun57" sheetId="57" state="visible" r:id="rId57"/>
    <sheet xmlns:r="http://schemas.openxmlformats.org/officeDocument/2006/relationships" name="Accounts Receivable Financing58" sheetId="58" state="visible" r:id="rId58"/>
    <sheet xmlns:r="http://schemas.openxmlformats.org/officeDocument/2006/relationships" name="Assets Held for Sale - Schedule" sheetId="59" state="visible" r:id="rId59"/>
    <sheet xmlns:r="http://schemas.openxmlformats.org/officeDocument/2006/relationships" name="Assets Held for Sale - Addition"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Debt - Components of Total Debt" sheetId="67" state="visible" r:id="rId67"/>
    <sheet xmlns:r="http://schemas.openxmlformats.org/officeDocument/2006/relationships" name="Debt - Components of Total De68" sheetId="68" state="visible" r:id="rId68"/>
    <sheet xmlns:r="http://schemas.openxmlformats.org/officeDocument/2006/relationships" name="Debt - Additional Information (" sheetId="69" state="visible" r:id="rId69"/>
    <sheet xmlns:r="http://schemas.openxmlformats.org/officeDocument/2006/relationships" name="Debt - Principal Payments on Ou" sheetId="70" state="visible" r:id="rId70"/>
    <sheet xmlns:r="http://schemas.openxmlformats.org/officeDocument/2006/relationships" name="Debt - Transactions - Additiona" sheetId="71" state="visible" r:id="rId71"/>
    <sheet xmlns:r="http://schemas.openxmlformats.org/officeDocument/2006/relationships" name="Debt - CMBS Fixed Facility - Ad" sheetId="72" state="visible" r:id="rId72"/>
    <sheet xmlns:r="http://schemas.openxmlformats.org/officeDocument/2006/relationships" name="Debt - Revolving Credit Agreeme" sheetId="73" state="visible" r:id="rId73"/>
    <sheet xmlns:r="http://schemas.openxmlformats.org/officeDocument/2006/relationships" name="Debt - Accounts Receivable Fina" sheetId="74" state="visible" r:id="rId74"/>
    <sheet xmlns:r="http://schemas.openxmlformats.org/officeDocument/2006/relationships" name="Debt - Term Loan Agreement - Ad" sheetId="75" state="visible" r:id="rId75"/>
    <sheet xmlns:r="http://schemas.openxmlformats.org/officeDocument/2006/relationships" name="Debt - Senior Notes - Additiona" sheetId="76" state="visible" r:id="rId76"/>
    <sheet xmlns:r="http://schemas.openxmlformats.org/officeDocument/2006/relationships" name="Debt - Other Debt - Additional " sheetId="77" state="visible" r:id="rId77"/>
    <sheet xmlns:r="http://schemas.openxmlformats.org/officeDocument/2006/relationships" name="Debt - Restrictive Covenants - " sheetId="78" state="visible" r:id="rId78"/>
    <sheet xmlns:r="http://schemas.openxmlformats.org/officeDocument/2006/relationships" name="Accrued Expenses and Other Lo79" sheetId="79" state="visible" r:id="rId79"/>
    <sheet xmlns:r="http://schemas.openxmlformats.org/officeDocument/2006/relationships" name="Accrued Expenses and Other Lo80" sheetId="80" state="visible" r:id="rId80"/>
    <sheet xmlns:r="http://schemas.openxmlformats.org/officeDocument/2006/relationships" name="Accrued Expenses and Other Lo81" sheetId="81" state="visible" r:id="rId81"/>
    <sheet xmlns:r="http://schemas.openxmlformats.org/officeDocument/2006/relationships" name="Restructuring Liabilities - Sum" sheetId="82" state="visible" r:id="rId82"/>
    <sheet xmlns:r="http://schemas.openxmlformats.org/officeDocument/2006/relationships" name="Restructuring Liabilities - Add" sheetId="83" state="visible" r:id="rId83"/>
    <sheet xmlns:r="http://schemas.openxmlformats.org/officeDocument/2006/relationships" name="Related Party Transactions - Ad" sheetId="84" state="visible" r:id="rId84"/>
    <sheet xmlns:r="http://schemas.openxmlformats.org/officeDocument/2006/relationships" name="Share-Based Compensation, Com85" sheetId="85" state="visible" r:id="rId85"/>
    <sheet xmlns:r="http://schemas.openxmlformats.org/officeDocument/2006/relationships" name="Share-Based Compensation, Com86" sheetId="86" state="visible" r:id="rId86"/>
    <sheet xmlns:r="http://schemas.openxmlformats.org/officeDocument/2006/relationships" name="Share-Based Compensation, Com87" sheetId="87" state="visible" r:id="rId87"/>
    <sheet xmlns:r="http://schemas.openxmlformats.org/officeDocument/2006/relationships" name="Share-Based Compensation, Com88" sheetId="88" state="visible" r:id="rId88"/>
    <sheet xmlns:r="http://schemas.openxmlformats.org/officeDocument/2006/relationships" name="Share-Based Compensation, Com89" sheetId="89" state="visible" r:id="rId89"/>
    <sheet xmlns:r="http://schemas.openxmlformats.org/officeDocument/2006/relationships" name="Share-Based Compensation, Com90" sheetId="90" state="visible" r:id="rId90"/>
    <sheet xmlns:r="http://schemas.openxmlformats.org/officeDocument/2006/relationships" name="Share-Based Compensation, Com91" sheetId="91" state="visible" r:id="rId91"/>
    <sheet xmlns:r="http://schemas.openxmlformats.org/officeDocument/2006/relationships" name="Leases - Noncancelable Lease Ag" sheetId="92" state="visible" r:id="rId92"/>
    <sheet xmlns:r="http://schemas.openxmlformats.org/officeDocument/2006/relationships" name="Leases - Additional Information" sheetId="93" state="visible" r:id="rId93"/>
    <sheet xmlns:r="http://schemas.openxmlformats.org/officeDocument/2006/relationships" name="Retirement Plans - Components o" sheetId="94" state="visible" r:id="rId94"/>
    <sheet xmlns:r="http://schemas.openxmlformats.org/officeDocument/2006/relationships" name="Retirement Plans - Additional I" sheetId="95" state="visible" r:id="rId95"/>
    <sheet xmlns:r="http://schemas.openxmlformats.org/officeDocument/2006/relationships" name="Retirement Plans - Changes in P" sheetId="96" state="visible" r:id="rId96"/>
    <sheet xmlns:r="http://schemas.openxmlformats.org/officeDocument/2006/relationships" name="Retirement Plans - Funded Statu" sheetId="97" state="visible" r:id="rId97"/>
    <sheet xmlns:r="http://schemas.openxmlformats.org/officeDocument/2006/relationships" name="Retirement Plans - Assumptions " sheetId="98" state="visible" r:id="rId98"/>
    <sheet xmlns:r="http://schemas.openxmlformats.org/officeDocument/2006/relationships" name="Retirement Plans - Assumed Heal" sheetId="99" state="visible" r:id="rId99"/>
    <sheet xmlns:r="http://schemas.openxmlformats.org/officeDocument/2006/relationships" name="Retirement Plans - Schedule of " sheetId="100" state="visible" r:id="rId100"/>
    <sheet xmlns:r="http://schemas.openxmlformats.org/officeDocument/2006/relationships" name="Retirement Plans - Estimated Fu" sheetId="101" state="visible" r:id="rId101"/>
    <sheet xmlns:r="http://schemas.openxmlformats.org/officeDocument/2006/relationships" name="Retirement Plans - Multiemploye" sheetId="102" state="visible" r:id="rId102"/>
    <sheet xmlns:r="http://schemas.openxmlformats.org/officeDocument/2006/relationships" name="Retirement Plans - Contribution" sheetId="103" state="visible" r:id="rId103"/>
    <sheet xmlns:r="http://schemas.openxmlformats.org/officeDocument/2006/relationships" name="Retirement Plans - Contribut104" sheetId="104" state="visible" r:id="rId104"/>
    <sheet xmlns:r="http://schemas.openxmlformats.org/officeDocument/2006/relationships" name="Earning Per Share - Additional " sheetId="105" state="visible" r:id="rId105"/>
    <sheet xmlns:r="http://schemas.openxmlformats.org/officeDocument/2006/relationships" name="Earnings Per Share - Schedule o" sheetId="106" state="visible" r:id="rId106"/>
    <sheet xmlns:r="http://schemas.openxmlformats.org/officeDocument/2006/relationships" name="Changes in Accumulated Other107" sheetId="107" state="visible" r:id="rId107"/>
    <sheet xmlns:r="http://schemas.openxmlformats.org/officeDocument/2006/relationships" name="Income Taxes - Income Tax (Bene" sheetId="108" state="visible" r:id="rId108"/>
    <sheet xmlns:r="http://schemas.openxmlformats.org/officeDocument/2006/relationships" name="Income Taxes - Additional Infor" sheetId="109" state="visible" r:id="rId109"/>
    <sheet xmlns:r="http://schemas.openxmlformats.org/officeDocument/2006/relationships" name="Income Taxes - Reconciliation o" sheetId="110" state="visible" r:id="rId110"/>
    <sheet xmlns:r="http://schemas.openxmlformats.org/officeDocument/2006/relationships" name="Income Taxes - Significant Defe" sheetId="111" state="visible" r:id="rId111"/>
    <sheet xmlns:r="http://schemas.openxmlformats.org/officeDocument/2006/relationships" name="Income Taxes - Net Deferred Tax" sheetId="112" state="visible" r:id="rId112"/>
    <sheet xmlns:r="http://schemas.openxmlformats.org/officeDocument/2006/relationships" name="Income Taxes - Net Operating Lo" sheetId="113" state="visible" r:id="rId113"/>
    <sheet xmlns:r="http://schemas.openxmlformats.org/officeDocument/2006/relationships" name="Income Taxes - Summary of Activ" sheetId="114" state="visible" r:id="rId114"/>
    <sheet xmlns:r="http://schemas.openxmlformats.org/officeDocument/2006/relationships" name="Income Taxes - Reconciliatio115" sheetId="115" state="visible" r:id="rId115"/>
    <sheet xmlns:r="http://schemas.openxmlformats.org/officeDocument/2006/relationships" name="Commitments and Contingencies -" sheetId="116" state="visible" r:id="rId116"/>
    <sheet xmlns:r="http://schemas.openxmlformats.org/officeDocument/2006/relationships" name="US Food Holding Corp - Addition" sheetId="117" state="visible" r:id="rId117"/>
    <sheet xmlns:r="http://schemas.openxmlformats.org/officeDocument/2006/relationships" name="Condensed Parent Company Balanc" sheetId="118" state="visible" r:id="rId118"/>
    <sheet xmlns:r="http://schemas.openxmlformats.org/officeDocument/2006/relationships" name="Condensed Parent Company Bal119" sheetId="119" state="visible" r:id="rId119"/>
    <sheet xmlns:r="http://schemas.openxmlformats.org/officeDocument/2006/relationships" name="Condensed Parent Company Statem" sheetId="120" state="visible" r:id="rId120"/>
    <sheet xmlns:r="http://schemas.openxmlformats.org/officeDocument/2006/relationships" name="Condensed Parent Company Sta121" sheetId="121" state="visible" r:id="rId121"/>
    <sheet xmlns:r="http://schemas.openxmlformats.org/officeDocument/2006/relationships" name="Quarterly Financial Informat122" sheetId="122" state="visible" r:id="rId122"/>
    <sheet xmlns:r="http://schemas.openxmlformats.org/officeDocument/2006/relationships" name="Business Information - Addition" sheetId="123" state="visible" r:id="rId123"/>
    <sheet xmlns:r="http://schemas.openxmlformats.org/officeDocument/2006/relationships" name="Business Information - Sales Mi" sheetId="124" state="visible" r:id="rId124"/>
    <sheet xmlns:r="http://schemas.openxmlformats.org/officeDocument/2006/relationships" name="Subsequent Events - Additional " sheetId="125" state="visible" r:id="rId125"/>
  </sheets>
  <definedNames/>
  <calcPr calcId="124519" fullCalcOnLoad="1"/>
</workbook>
</file>

<file path=xl/sharedStrings.xml><?xml version="1.0" encoding="utf-8"?>
<sst xmlns="http://schemas.openxmlformats.org/spreadsheetml/2006/main" uniqueCount="1326">
  <si>
    <t>Document and Entity Information - USD ($)</t>
  </si>
  <si>
    <t>12 Months Ended</t>
  </si>
  <si>
    <t>Dec. 31, 2016</t>
  </si>
  <si>
    <t>Jan. 31,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SFD</t>
  </si>
  <si>
    <t>Entity Registrant Name</t>
  </si>
  <si>
    <t>US FOODS HOLDING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02, 2016</t>
  </si>
  <si>
    <t>CURRENT ASSETS:</t>
  </si>
  <si>
    <t>Cash and cash equivalents</t>
  </si>
  <si>
    <t>Accounts receivable, less allowances of $25,388 and $22,623</t>
  </si>
  <si>
    <t>Vendor receivables, less allowances of $1,819 and $1,566</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21)</t>
  </si>
  <si>
    <t xml:space="preserve"> </t>
  </si>
  <si>
    <t>REDEEMABLE COMMON STOCK (Note 15)</t>
  </si>
  <si>
    <t>SHAREHOLDERS’ EQUITY:</t>
  </si>
  <si>
    <t>Common stock, $0.01 par value—600,000 shares authorized; 220,929 and 166,667 issued and outstanding as of December 31, 2016 and January 2, 2016, respectively</t>
  </si>
  <si>
    <t>Additional paid-in capital</t>
  </si>
  <si>
    <t>Accumulated deficit</t>
  </si>
  <si>
    <t>Accumulated other comprehensive loss</t>
  </si>
  <si>
    <t>Total shareholders’ equity</t>
  </si>
  <si>
    <t>TOTAL LIABILITIES AND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 USD ($) $ in Thousands</t>
  </si>
  <si>
    <t>Dec. 27, 2014</t>
  </si>
  <si>
    <t>Statement Of Income And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Acquisition termination fees-net</t>
  </si>
  <si>
    <t>Interest expense-net</t>
  </si>
  <si>
    <t>Loss on extinguishment of debt</t>
  </si>
  <si>
    <t>Income (loss) before income taxes</t>
  </si>
  <si>
    <t>INCOME TAX (BENEFIT) PROVISION</t>
  </si>
  <si>
    <t>Net income (loss)</t>
  </si>
  <si>
    <t>OTHER COMPREHENSIVE INCOME (LOSS)-Net of tax:</t>
  </si>
  <si>
    <t>Changes in retirement benefit obligations, net of income tax</t>
  </si>
  <si>
    <t>COMPREHENSIVE INCOME (LOSS)</t>
  </si>
  <si>
    <t>NET INCOME (LOSS) PER SHARE</t>
  </si>
  <si>
    <t>Basic</t>
  </si>
  <si>
    <t>Diluted</t>
  </si>
  <si>
    <t>WEIGHTED AVERAGE COMMON SHARES OUTSTANDING</t>
  </si>
  <si>
    <t>Consolidated Statements of Shareholders' Equity - USD ($) $ in Thousands</t>
  </si>
  <si>
    <t>Total</t>
  </si>
  <si>
    <t>Common Stock [Member]</t>
  </si>
  <si>
    <t>Additional Paid-In Capital [Member]</t>
  </si>
  <si>
    <t>Accumulated Deficit [Member]</t>
  </si>
  <si>
    <t>Accumulated Other Comprehensive Income ( Loss ) Retirement Benefit Obligation [Member]</t>
  </si>
  <si>
    <t>BEGINNING BALANCE at Dec. 28, 2013</t>
  </si>
  <si>
    <t>BEGINNING BALANCE (in shares) at Dec. 28, 2013</t>
  </si>
  <si>
    <t>Settlements/reclassifications of Redeemable common stock</t>
  </si>
  <si>
    <t>Share-based compensation expense</t>
  </si>
  <si>
    <t>ENDING BALANCE at Dec. 27, 2014</t>
  </si>
  <si>
    <t>ENDING BALANCE (in shares) at Dec. 27, 2014</t>
  </si>
  <si>
    <t>ENDING BALANCE at Jan. 02, 2016</t>
  </si>
  <si>
    <t>ENDING BALANCE (in shares) at Jan. 02, 2016</t>
  </si>
  <si>
    <t>Settlements/reclassifications of Redeemable common stock (in shares)</t>
  </si>
  <si>
    <t>Net proceeds from initial public offering</t>
  </si>
  <si>
    <t>Net proceeds from initial public offering (in shares)</t>
  </si>
  <si>
    <t>Cash distribution to shareholders ($3.94 per share - Note 14)</t>
  </si>
  <si>
    <t>Proceeds from employee share purchase plan</t>
  </si>
  <si>
    <t>Proceeds from employee share purchase plan (in shares)</t>
  </si>
  <si>
    <t>Share-based awards vested/exercised</t>
  </si>
  <si>
    <t>Share-based awards vested/exercised (in shares)</t>
  </si>
  <si>
    <t>Common stock and share-based awards settled</t>
  </si>
  <si>
    <t>Common stock and share-based awards settled (in shares)</t>
  </si>
  <si>
    <t>ENDING BALANCE at Dec. 31, 2016</t>
  </si>
  <si>
    <t>ENDING BALANCE (in shares) at Dec. 31, 2016</t>
  </si>
  <si>
    <t>Consolidated Statements of Shareholders' Equity (Parenthetical) - $ / shares</t>
  </si>
  <si>
    <t>Jan. 08, 2016</t>
  </si>
  <si>
    <t>Statement Of Stockholders Equity [Abstract]</t>
  </si>
  <si>
    <t>Cash distribution to shareholders, per share</t>
  </si>
  <si>
    <t>Consolidated Statements of Cash Flows - USD ($) $ in Thousands</t>
  </si>
  <si>
    <t>CASH FLOWS FROM OPERATING ACTIVITIES:</t>
  </si>
  <si>
    <t>Adjustments to reconcile net income (loss) to net cash provided by operating activities:</t>
  </si>
  <si>
    <t>Depreciation and amortization</t>
  </si>
  <si>
    <t>Gain on disposal of property and equipment, net</t>
  </si>
  <si>
    <t>Tangible asset impairment charges</t>
  </si>
  <si>
    <t>Amortization of deferred financing costs</t>
  </si>
  <si>
    <t>Amortization of Senior Notes original issue premium</t>
  </si>
  <si>
    <t>Insurance proceeds related to operating activities</t>
  </si>
  <si>
    <t>Insurance benefit in net income</t>
  </si>
  <si>
    <t>Deferred tax (benefit) provision</t>
  </si>
  <si>
    <t>Provision for doubtful accounts</t>
  </si>
  <si>
    <t>Changes in operating assets and liabilities, net of business acquisitions:</t>
  </si>
  <si>
    <t>Decrease (increase) in receivables</t>
  </si>
  <si>
    <t>(Increase) decrease in inventories</t>
  </si>
  <si>
    <t>Decrease (increase) in prepaid expenses and other assets</t>
  </si>
  <si>
    <t>Increase (decrease) in accounts payable and bank checks outstanding</t>
  </si>
  <si>
    <t>Increase (decrease) in accrued expenses and other liabilities</t>
  </si>
  <si>
    <t>Net cash (used in) provided by operating activities</t>
  </si>
  <si>
    <t>CASH FLOWS FROM INVESTING ACTIVITIES:</t>
  </si>
  <si>
    <t>Acquisition of businesses—net of cash</t>
  </si>
  <si>
    <t>Proceeds from sales of property and equipment</t>
  </si>
  <si>
    <t>Purchases of property and equipment</t>
  </si>
  <si>
    <t>Investment in Avero, LLC</t>
  </si>
  <si>
    <t>Investment in marketable securities</t>
  </si>
  <si>
    <t>Insurance proceeds related to investing activities</t>
  </si>
  <si>
    <t>Purchase of industrial revenue bonds</t>
  </si>
  <si>
    <t>Net cash used in investing activities</t>
  </si>
  <si>
    <t>CASH FLOWS FROM FINANCING ACTIVITIES:</t>
  </si>
  <si>
    <t>Proceeds from debt refinancing</t>
  </si>
  <si>
    <t>Proceeds from other borrowings</t>
  </si>
  <si>
    <t>Principal payments on debt and capital leases</t>
  </si>
  <si>
    <t>Payment for debt financing costs and fees</t>
  </si>
  <si>
    <t>Redemption of Old Senior Notes</t>
  </si>
  <si>
    <t>Cash distribution to shareholders</t>
  </si>
  <si>
    <t>Contingent consideration paid for business acquisition</t>
  </si>
  <si>
    <t>Proceeds from common stock sales</t>
  </si>
  <si>
    <t>Net cash (used in) provided by financing activities</t>
  </si>
  <si>
    <t>NET INCREASE (DECREASE) IN CASH AND CASH EQUIVALENTS</t>
  </si>
  <si>
    <t>CASH AND CASH EQUIVALENTS—Beginning of year</t>
  </si>
  <si>
    <t>CASH AND CASH EQUIVALENTS—End of year</t>
  </si>
  <si>
    <t>SUPPLEMENTAL DISCLOSURES OF CASH FLOW INFORMATION:</t>
  </si>
  <si>
    <t>Interest (net of amounts capitalized)</t>
  </si>
  <si>
    <t>Income taxes paid (refunded)—net</t>
  </si>
  <si>
    <t>NON-CASH INVESTING AND FINANCING ACTIVITIES</t>
  </si>
  <si>
    <t>Property and equipment purchases included in accounts payable</t>
  </si>
  <si>
    <t>Capital lease additions</t>
  </si>
  <si>
    <t>Contingent consideration payable for acquisition of businesses</t>
  </si>
  <si>
    <t>Marketable securities transferred in connection with the legal defeasance of the CMBS Fixed Loan Facility</t>
  </si>
  <si>
    <t>CMBS Fixed Loan Facility defeasance</t>
  </si>
  <si>
    <t>Restricted cash transferred to Cash and cash equivalents</t>
  </si>
  <si>
    <t>Overview and Basis of Presentation</t>
  </si>
  <si>
    <t>Accounting Policies [Abstract]</t>
  </si>
  <si>
    <t>1.
OVERVIEW AND BASIS OF PRESENTATION US Foods Holding Corp., a Delaware corporation, and its consolidated subsidiaries are referred to here as “we,” “our,” “us,” “the Company,” or “US Foods.” US Foods conducts all of its operations through its wholly owned subsidiary US Foods, Inc. and its subsidiaries (“USF”). All of the Company’s indebtedness, as further described in Note 11, Debt, is an obligation of USF. US Foods is controlled by investment funds associated with or designated by Clayton, Dubilier &amp; Rice, LLC (“CD&amp;R”) and Kohlberg Kravis Roberts &amp; Co., L.P. (“KKR”). KKR and CD&amp;R are collectively referred to herein as the “Sponsors”. Reverse Stock Split —Prior to its initial public offering (“IPO”), the Company’s Board of Directors approved a 2.7-for one reverse stock split of the Company’s common stock. The par value per share of common stock and authorized shares of common stock remain unchanged at $0.01 per share and 600 million shares, respectively. Accordingly, the Company reclassified $3 million, related to the reduction in aggregate par value of common stock, to Additional paid-in-capital. The reverse stock split became effective on May 17, 2016. All common stock and per share amounts in the financial statements and notes have been retroactively adjusted to give effect to the reverse stock split. Initial Public Offering —On June 1, 2016 the Company closed its IPO selling 51,111,111 shares of common stock for a cash offering price of $23.00 per share ($21.9075 per share net of underwriter discounts and commissions and before offering expenses), including the exercise in full by underwriters of their option to purchase 6,666,667 additional shares. The IPO was registered under the Securities Act of 1933, as amended (the “Securities Act”), on a registration statement on Form S-1 (Registration No. 333-209442), as amended (the “Registration Statement”). The Company’s common stock is listed on the New York Stock Exchange under the ticker symbol “USFD.” The Company used the net proceeds from the IPO of approximately $1,114 million (after the payment of underwriter discounts and commissions and offering expenses) to redeem $1,090 million principal amount, and pay the related $23 million early redemption premium, for USF’s 8.5% unsecured Senior Notes due June 30, 2019, (the “Old Senior Notes”). Business Description —The Company, through USF, operates in one business segment in which it markets and primarily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Terminated Acquisition by Sysco —On December 8, 2013, US Foods entered into an agreement and plan of merger (the “Acquisition Agreement”) with Sysco Corporation (“Sysco”) and certain of its subsidiaries, for Sysco to acquire US Foods (the “Acquisition”) on the terms and subject to the conditions set forth in the Acquisition Agreement. On February 2, 2015, the parties entered into an asset purchase agreement (the “Asset Purchase Agreement”) with Performance Food Group, Inc. (“PFG”), through which PFG agreed to purchase eleven USF distribution centers and related assets and liabilities, in connection with and subject to the closing of the Acquisition. In February 2015, following completion of its regulatory review of the proposed Acquisition, the US Federal Trade Commission filed a motion with the U.S. District Court of Columbia (“Court”) seeking a preliminary injunction to block the proposed Acquisition, which the Court granted on June 23, 2015. On June 26, 2015, the parties terminated the Acquisition Agreement, and the Asset Purchase Agreement automatically terminated. Sysco paid the Company a termination fee of $300 million in connection with the termination of the Acquisition Agreement. USF paid a termination fee of $12.5 million to PFG pursuant to the terms of the Asset Purchase Agreement. Basis of Presentation —The Company operates on a 52-53 week fiscal year, with all periods ending on a Saturday. When a 53-week fiscal year occurs, the Company reports the additional week in the fiscal fourth quarter. The fiscal years ended December 31, 2016, January 2, 2016, and December 27, 2014 are also referred to herein as fiscal years 2016, 2015 and 2014, respectively. The Company’s fiscal years 2016 and 2014 were 52-week fiscal years. The Company’s fiscal year 2015 was a 53-week fiscal year.</t>
  </si>
  <si>
    <t>Summary of Significant Accounting Policies</t>
  </si>
  <si>
    <t>2.
SUMMARY OF SIGNIFICANT ACCOUNTING POLICIES Principles of Consolidation —Consolidated financial statements include the accounts of US Foods and its wholly owned subsidiary, USF. All intercompany transactions have been eliminated in consolidation. Use of Estimates —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most critical estimates used in the preparation of the Company’s consolidated financial statements pertain to the valuation of goodwill and other intangible assets, vendor consideration, self-insurance programs, income taxes, and share-based compensation. Cash and Cash Equivalents —The Company considers all highly liquid investments purchased with a maturity of three or fewer months to be cash equivalents. Accounts Receivable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we are aware of a customer’s inability to meet its financial obligation,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Vendor Consideration and Receivables —The Company participates in various rebate and promotional incentives with its suppliers, primarily through purchase-based programs. Consideration earned under these incentives is estimated during the year, based on purchasing activity, as the Company’s obligations under the programs are fulfilled primarily when products are purchased. Changes in the estimated amount of incentives earned are treated as changes in estimates and are recognized in the period of change. Vendor consideration is typically deducted from invoices or collected in cash within 30 days of being earned. Vendor receivables represent the uncollected balance of the vendor consideration. Due to the process of primarily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s inventories—consisting mainly of food and other foodservice-related products—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During 2014, inventory quantities were reduced resulting in the liquidation of certain quantities carried at lower costs in prior years. As a result of this LIFO liquidation, cost of sales decreased $7 million in 2014. There were no LIFO inventory liquidations in 2016 and 2015. At December 31, 2016 and January 2, 2016, the LIFO balance sheet reserves were $116 million and $134 million, respectively. As a result of net changes in LIFO reserves, cost of goods sold decreased $18 million and $74 million in fiscal years 2016 and 2015 and increased $60 million in fiscal year 2014, respectively. The $60 million increase in cost of goods sold in 2014 is net of the $7 million decrease in cost of goods sold resulting from the LIFO liquidation.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 charges in the Consolidated Statements of Comprehensive Income (Loss), and a reduction of the asset’s carrying value in the Consolidated Balance Sheets. Goodwill and Other Intangible Assets —Goodwill and Other intangible assets include the cost of the acquired business in excess of the fair value of the net tangible assets acquired. Other intangible assets include customer relationships, noncompete agreements, the brand names comprising our portfolio of exclusive brands, and trademarks. As required, we assess Goodwill and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 All Goodwill is assigned to the consolidated Company as the reporting unit. Self-Insurance Programs —The Company accrues estimated liability amounts for claims covering general, fleet, and workers’ compensation. The amounts in excess of certain levels, which range from $1-3 million per occurrence, are insured as a risk reduction strategy, to mitigate catastrophic losses. We are fully insured for group medical claims not covered under collective bargaining agreements. The Company accrues its estimated liability for the self-insured medical insurance program, including an estimate for incurred but not reported claims, based on known claims and past claims history.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However, the inherent uncertainty of future loss projections could cause actual claims to differ from our estimates. These accruals are included in Accrued expenses and Other long-term liabilities in the Consolidated Balance Sheets. Share-Based Compensation Certain employees participate in the 2016 US Foods Holding Corp. Omnibus Incentive Plan (the “2016 Plan”) and 2007 Stock Incentive Plan for Key Employees of USF Holding Corp. and its Affiliates, as amended (“2007 Plan”), which allow purchases of US Foods common stock, grants of restricted stock and restricted stock units of US Foods, and grants of options exercisable in US Foods common stock. Additionally, most of the Company’s employees are eligible to participate in the US Foods Holding Corp. Amended and Restated Employee Stock Purchase Plan (the “Stock Purchase Plan”), which allows for the purchase of US Foods common stock at a discount of up to 15% of the fair market value of a share at periodic acquisition dates. Shares issued to satisfy employee share-based award programs come from shares reserved for issuance under the respective award programs. US Foods contributes shares to its subsidiary, USF, for employee purchases and upon exercise of options or grants of restricted stock and restricted stock units. The Company does not maintain treasury shares, as shares repurchased by the Company are retired upon reacquisition. The Company measures compensation expense for stock-based awards at fair value at the date of grant, and recognizes compensation expense over the service period for awards expected to vest. After the IPO, the fair value of awards at the date of grant is the closing price per share for the Company’s common stock as reported on the NYSE. Prior to the IPO, to determine the fair value of awards at the date of grant, the Company computed a common stock fair value at the end of each fiscal quarter, using the combination of a market approach and income approach, and applied the calculated common stock fair value to all stock and stock award activity in the subsequent quarter. Compensation expense for the Stock Purchase Plan represents the difference between the fair market value at acquisition date and the employee purchase price. Common Stock —Prior to the IPO, common stock was held primarily by our Sponsors, members of management, and key employees. Total common shares issued and outstanding were 220,928,969 at December 31, 2016, and 169,025,288 (including 2,358,619 shares included in Redeemable common stock) at January 2, 2016. Redeemable Common Stock —Redeemable common stock is a security with redemption features that are outside the control of the issuer, is not classified as an asset or liability in conformity with GAAP, and is not mandatorily redeemable. Prior to the IPO, common stock owned by management and key employees had two redemption features 1) employee put option and 2) Company call option. Employee Put Option —Prior to the IPO, each participant in the 2007 Plan had the right, via the management stockholder’s agreement, to require the Company to repurchase all of his or her restricted common stock (“put option”) in the event of a termination of employment due to death or disability. If an employee terminated for any reason other than death or disability, the contingent put option was cancelled. Generally, instruments with put rights upon death or disability are classified as temporary equity awards (i.e. a component of Redeemable common stock) until such puttable conditions become probable (i.e. upon termination due to death or disability). Since this redemption feature, was outside of the control of the Company, the value of the shares was shown outside of permanent equity as Redeemable common stock. In addition to the value of common stock held, stock-based awards with similar underlying common stock were also recorded in Redeemable common stock. Redeemable common stock included values for common stock issuances to key employees, vested restricted shares, vested restricted stock units and vested stock option awards. Once it was determined that it was probable that the put option would become exercisable, the award was accounted for as an award modification and was required to be liability-classified. The Company recorded an incremental expense measured as the excess, if any, of the fair value of the modified award over the amount previously recognized. These liability awards were remeasured at their fair market value, or redemption value, as of each reporting period through the date of settlement, which was generally the first fiscal quarter following termination. In connection with the IPO, the management stockholder’s agreement was amended to remove the put option; therefore the common stock no longer has a redemption feature that is outside the Company’s control and could require the Company to redeem these shares. Accordingly, the entire amount reflected in Redeemable common stock was reclassified to Shareholders’ equity during the second quarter of 2016. The sole remaining redemption feature provides the Company with the right, but not the obligation, to repurchase all of the holder’s vested shares upon termination without cause. Based on the current redemption feature of the common stock, there will be no amounts attributed to Redeemable common stock in future periods. Company Call Option —As of the balance sheet date, the Company also had the right—but not the obligation—to require employees to sell certain shares back to the Company when they terminate employment. If the Company determines it is likely to exercise the call right prior to an employee bearing the risks and rewards of ownership for a reasonable period of time, generally six months, the awards that have been vested for less than six months (“immature shares”) are required to be liability-classified. The Company records an incremental expense measured as the excess, if any, of the fair value of the liability award over the amount previously recognized. These liability awards are remeasured at their fair market value, or redemption value, as of each reporting period through the date of settlement, which is generally the first fiscal quarter following termination. Business Acquisitions —The Company accounts for business acquisitions under the acquisition method, in which assets acquired and liabilities assumed are recorded at fair value as of the acquisition date. The operating results of the acquired companies are included in the Company’s consolidated financial statements from the date of acquisition. Revenue Recognition —The Company recognizes revenue from the sale of product when title and risk of loss passes and the customer accepts the goods, which generally occurs at delivery. The Company grants certain customers sales incentives—such as rebates or discounts—and treats these as a reduction of sales at the time the sale is recognized. Sales taxes invoiced to customers and remitted to governmental authorities are excluded from Net sales. Cost of Goods Sold —Cost of goods sold includes amounts paid to vendors for products sold—net of vendor consideration and the cost of transportation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section above for discussion of the LIFO impact on Cost of goods sold. Shipping and Handling Costs —Shipping and handling costs—which include costs related to the selection of products and their delivery to customers—are presented in Distribution, selling and administrative costs. Shipping and handling costs were $1.6 billion in 2016, and $1.5 billion in 2015 and 2014. Income Taxes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 Derivative Financial Instruments —The Company has used interest rate swap agreements in the past to manage its exposure to interest rate movements on its variable-rate term loan obligation. The Company is not currently party to any interest rate swap agree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 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31, 2016 and January 2, 2016.</t>
  </si>
  <si>
    <t>Recent Accounting Pronouncements</t>
  </si>
  <si>
    <t>Accounting Changes And Error Corrections [Abstract]</t>
  </si>
  <si>
    <t>3.
RECENT ACCOUNTING PRONOUNCEMENTS In January 2017, the Financial Accounting Standards Board (“FASB”) issued Accounting Standards Update (“ASU”) No. 2017-04, Goodwill and Other (Topic 350): Simplifying the test for Goodwill Impairment, which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arly adoption is permitted for interim or annual goodwill impairment tests performed on testing dates after January 1, 2017. The fair value of the Company’s reporting unit exceeded its carrying value by a substantial margin based on the fiscal 2016 impairment analysis for goodwill. Accordingly, the new standard, at this time, is not expected to materially affect the Company’s financial position or results of operations. In November 2016, the FASB issued ASU No. 2016-18, Statement of Cash Flows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In August 2016, the FASB issued ASU No. 2016-15, Statement of Cash Flows (Topic 230): Classification of Certain Cash Receipts and Cash Payment, In June 2016, the FASB issued ASU No. 2016-13, Financial Instruments —Credit Losses (Topic 326): Measurement of Credit Losses on Financial Instruments, In March 2016, the FASB issued ASU No. 2016-09, Compensation —Stock Compensation (Topic 718): Improvements to Employee Share-Based Payment Accounting In February 2016, the FASB issued ASU No. 2016-02, Leases (Topic 842), . In September 2015, the FASB issued ASU No. 2015-16, Business Combinations (Topic 805), Simplifying the Accounting for Measurement-Period Adjustment. In May 2014, the FASB issued ASU No. 2014-09 Revenue from Contracts with Customers</t>
  </si>
  <si>
    <t>Business Acquisitions</t>
  </si>
  <si>
    <t>Business Combinations [Abstract]</t>
  </si>
  <si>
    <t xml:space="preserve">4.
BUSINESS ACQUISITIONS Business acquisitions during fiscal year 2016 included (1) the stock of Bay-N-Gulf, Inc., d/b/a Save On Seafood, a seafood processor and distributor, acquired in October; (2) certain assets of Jeraci Food Distributors, Inc., an Italian specialty distributor, acquired in October; (3) the stock of Fresh Unlimited, Inc. d/b/a Freshway Foods, a produce processor, repacker, and distributor, acquired in June; and (4) certain assets of Cara Donna Provisions Co., Inc. and Cara Donna Properties LLC, a broadline distributor, acquired in March. Total consideration consisted of cash of approximately $123 million, plus approximately $8 million for the estimated fair value of contingent consideration. On December 31, 2015, the Company purchased Waukesha Wholesale Foods, Inc. d/b/a Dierks Waukesha (“Dierks”), a broadline distributor for cash of $69 million. In March 2016, approximately $1 million was received as a purchase price adjustment related to the 2015 Dierks business acquisition, resulting in minimal decreases to Property and equipment-net and Goodwill. The acquisitions, focusing on broadline distributors with local strength with independent restaurants or specialty distributors with distinct capabilities across ethnic food, center-of-plate, and produce categories, were integrated into the Company’s foodservice distribution network and were funded with cash from operations. The following table summarizes the purchase price allocations for the 2016 and 2015 business acquisitions as follows (in thousands):
2016
2015
Accounts receivable
$
22,871
$
6,724
Inventories
9,493
7,022
Other current assets
732
702
Property and equipment
24,119
7,200
Goodwill
32,570
40,242
Other intangible assets
64,130
21,200
Accounts payable
(16,216
)
(3,290
)
Accrued expenses and other current liabilities
(12,173
)
(1,554
)
Long-term debt
(2,514
)
—
Deferred income taxes
—
(8,765
)
Cash paid for acquisitions
$
123,012
$
69,481
The 2016 and 2015 acquisitions did not materially affect the Company’s results of operations or financial position and, therefore, pro forma financial information has not been provided. </t>
  </si>
  <si>
    <t>Allowance for Doubtful Accounts</t>
  </si>
  <si>
    <t>Receivables [Abstract]</t>
  </si>
  <si>
    <t>5.
ALLOWANCE FOR DOUBTFUL ACCOUNTS A summary of the activity in the allowance for doubtful accounts for the last three fiscal years is as follows (in thousands):
2016
2015
2014
Balance at beginning of year
$
22,623
$
24,989
$
25,151
Charged to costs and expenses
11,112
12,103
18,559
Customer accounts written off—net of recoveries
(8,347
)
(14,469
)
(18,721
)
Balance at end of year
$
25,388
$
22,623
$
24,989
This table excludes the vendor receivable related allowance for doubtful accounts of $2 million at December 31, 2016 and January 2, 2016, and $3 million at December 27, 2014.</t>
  </si>
  <si>
    <t>Accounts Receivable Financing Program</t>
  </si>
  <si>
    <t>Text Block [Abstract]</t>
  </si>
  <si>
    <t>6.
ACCOUNTS RECEIVABLE FINANCING PROGRAM Under its accounts receivable financing facility dated as of August 27, 2012, as amended (the “2012 ABS Facility”), USF sells—on a revolving basis—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December 31, 2016 or January 2, 2016. Included in the Company’s accounts receivable balance as of December 31, 2016 and January 2, 2016 was $923 million and $933 million, respectively, of receivables held as collateral in support of the 2012 ABS Facility. See Note 11, Debt for a further description of the 2012 ABS Facility.</t>
  </si>
  <si>
    <t>Assets Held for Sale</t>
  </si>
  <si>
    <t>7.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s in Assets held for sale for fiscal years 2016 and 2015 were as follows (in thousands):
2016
2015
Balance at beginning of year
$
5,459
$
5,360
Transfers in
23,201
2,594
Assets sold
(7,496
)
(1,377
)
Tangible asset impairment charges
(125
)
(1,118
)
Balance at end of the year
$
21,039
$
5,459
During fiscal year 2016, the Baltimore distribution facility and the facility acquired as part of the Cara Donna acquisition were closed and transferred to Assets held for sale. The Cara Donna facility, as well as the Fairmont, Minnesota and Lakeland, Florida facilities were sold during fiscal year 2016 for aggregate proceeds of $12 million, resulting in a $4 million gain. During fiscal year 2015, the Company closed the Lakeland, Florida distribution facility and reclassified it to Assets held for sale. Two facilities classified as Assets held for sale were sold during fiscal year 2015 for proceeds of $3 million.</t>
  </si>
  <si>
    <t>Property and Equipment</t>
  </si>
  <si>
    <t>Property Plant And Equipment [Abstract]</t>
  </si>
  <si>
    <t>8.
PROPERTY AND EQUIPMENT Property and equipment consisted of the following (in thousands):
December 31, 2016
January 2, 2016
Range of Useful Lives
Land
$
303,208
$
301,924
Buildings and building improvements
1,144,041
1,156,914
10–40 years
Transportation equipment
835,089
745,399
5–10 years
Warehouse equipment
343,315
332,018
5–12 years
Office equipment, furniture and software
772,334
690,430
3–7 years
Construction in process
94,075
58,849
3,492,062
3,285,534
Less accumulated depreciation and amortization
(1,724,451
)
(1,516,649
)
Property and equipment—net
$
1,767,611
$
1,768,885
Transportation equipment included $354 million and $260 million of capital lease assets at December 31, 2016 and January 2, 2016, respectively. Buildings and building improvements included $97 million and $98 million of capital lease assets at December 31, 2016 and January 2, 2016, respectively. Accumulated amortization of capital lease assets was $119 million and $68 million at December 31, 2016 and January 2, 2016, respectively. Interest capitalized was $1 million and $2 million in fiscal years 2016 and 2015, respectively. Depreciation and amortization expense of property and equipment—including amortization of capital lease assets—was $266 million, $253 million and $261 million for the fiscal years 2016, 2015 and 2014, respectively.</t>
  </si>
  <si>
    <t>Goodwill and Other Intangibles</t>
  </si>
  <si>
    <t>Goodwill And Intangible Assets Disclosure [Abstract]</t>
  </si>
  <si>
    <t>9.
GOODWILL AND OTHER INTANGIBLES Goodwill and Other intangible assets includes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 and Noncompete agreements are intangible assets with definite lives, and are carried at the acquired fair value less accumulated amortization. Customer relationship and Noncompete agreements are amortized over the estimated useful lives (four to ten years). Amortization expense was $155 million, $146 million and $151 million for fiscal years 2016, 2015 and 2014, respectively. The weighted-average remaining useful life of all customer relationship intangibles was approximately 3 years at December 31, 2016. Amortization of these customer relationship assets is estimated to be $84 million in fiscal year 2017, $21 million in fiscal years 2018 and 2019, and $8 million in fiscal year 2020. Goodwill and Other intangibles consisted of the following (in thousands):
December 31,
January 2,
2016
2016
Goodwill
$
3,908,484
$
3,875,719
Other intangibles—net
Customer relationships—amortizable:
Gross carrying amount
$
1,393,799
$
1,373,920
Accumulated amortization
(1,260,011
)
(1,149,572
)
Net carrying value
133,788
224,348
Noncompete agreements—amortizable:
Gross carrying amount
800
800
Accumulated amortization
(507
)
(347
)
Net carrying value
293
453
Brand names and trademarks—not amortizing
252,800
252,800
Total Other intangibles—net
$
386,881
$
477,601
The 2016 increase in Goodwill reflects the business acquisitions. The 2016 increase in the gross carrying amount of Customer relationships is attributable to the 2016 business acquisitions of $64 million – see Note 4, Business Acquisitions – partially offset by the write-off of fully amortized Customer relationships intangible assets of $44 million.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for Goodwill and indefinite-lived intangible assets as of July 3, 2016—the first day of the fiscal third quarter of 2016—with no impairments noted. For Goodwill, the reporting unit used in assessing impairment is the Company’s one business segment as described in Note 24, Business Information. The Company’s assessment for impairment of Goodwill utilized a combination of discounted cash flow analysis, comparative market multiples, and comparative market transaction multiples, which were weighted 50%, 35% and 15% respectively, to determine the fair value of the reporting unit for comparison to the corresponding carrying value. If the carrying value of the reporting unit exceeds its fair value, the Company must then perform a comparison of the implied fair value of Goodwill with its carrying value. If the carrying value of the Goodwill exceeds its implied fair value, an impairment loss is recognized in an amount equal to the excess. Based upon the Company’s fiscal 2016 annual Goodwill impairment analysis, the Company concluded the fair value of its reporting unit exceeded its carrying value. The Company’s fair value estimates of the Brand names and trademarks indefinite-lived intangible assets are based on a relief- from-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6 annual impairment analysis, the Company concluded the fair value of the Company’s Brand names and trademarks exceeded its carrying value.</t>
  </si>
  <si>
    <t>Fair Value Measurements</t>
  </si>
  <si>
    <t>Fair Value Disclosures [Abstract]</t>
  </si>
  <si>
    <t>10.
FAIR VALUE MEASUREMENTS The Company follows the accounting standards for fair value, where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and nonrecurring basis as of December 31, 2016 and January 2, 2016, aggregated by the level in the fair value hierarchy within which those measurements fall, are as follows (in thousands):
Description
Level 1
Level 2
Level 3
Total
Recurring fair value measurements:
Money market funds
Balance at December 31, 2016
$
31,600
$
—
$
—
$
31,600
Balance at January 2, 2016
$
113,700
$
—
$
—
$
113,700
Contingent consideration payable for business acquisitions
Balance at December 31, 2016
$
—
$
—
$
9,775
$
9,775
Balance at January 2, 2016
$
—
$
—
$
—
$
—
Nonrecurring fair value measurements:
Assets held for sale
Balance at December 31, 2016
$
—
$
—
$
—
$
—
Balance at January 2, 2016
$
—
$
—
$
2,600
$
2,600
Recurring Fair Value Measurements Money Market Funds Money market funds include highly liquid investments with a maturity of three or fewer months. They are valued using quoted market prices in active markets and are classified under Level 1 within the fair value hierarchy. Contingent Consideration Payable for Business Acquisitions Certain 2016 business acquisitions involve contingent consideration in the event certain operating results are achieved over a one-year period from the respective dates of such acquisitions. The amount included in the above table represents the estimated fair value of the contingent consideration, classified under Level 3 within the fair value hierarchy. Nonrecurring Fair Value Measurements Assets Held for Sale The Company records Assets held for sale at the lesser of the carrying amount or estimated fair value less cost to sell. Certain Assets held for sale were adjusted to equal their estimated fair value, less cost to sell, resulting in insignificant Tangible asset impairment charges in 2016 and 2015. Fair value was estimated by the Company based on information received from real estate brokers. The amounts included in the tables above, classified under Level 3 within the fair value hierarchy, represent the estimated fair values of those Assets held for sale that became the new carrying amounts at the time the impairments were recorded. Other Fair Value Measurements The carrying value of cash, restricted cash, Accounts receivable, Bank checks outstanding, Accounts payable and accrued expenses approximate their fair values due to their short-term maturities. The fair value of USF’s total debt approximated $3.8 billion and $4.8 billion, as compared to its aggregate carrying value of $3.8 billion and $4.7 billion as of December 31, 2016 and January 2, 2016, respectively. The December 31, 2016 and January 2, 2016 fair value of USF’s 5.875% unsecured Senior Notes due June 15, 2024, (the “2016 Senior Notes”) and Old Senior Notes, estimated at $0.6 billion and $1.4 billion, respectively, was classified under Level 2 of the fair value hierarchy, with fair value based upon the closing market price at the end of the reporting period. The fair value of the balance of USF’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USF’s overall credit risk. See Note 11, Debt for further description of USF’s debt.</t>
  </si>
  <si>
    <t>Debt</t>
  </si>
  <si>
    <t>Debt Disclosure [Abstract]</t>
  </si>
  <si>
    <t>11.
DEBT Total debt consisted of the following (in thousands):
Interest rate at
December 31,
January 2,
Debt Description
Maturity
December 31, 2016
2016
2016
ABL Facility
October 20, 2020
3.14
%
$
30,000
$
—
2012 ABS Facility
September 30, 2018
1.88
645,000
586,000
Amended and Restated 2016 Term Loan (net of $13,318 of unamortized deferred financing costs)
June 27, 2023
3.75
2,175,682
—
Amended 2011 Term Loan (net of $9,848 of unamortized deferred financing costs)
—
—
—
2,037,652
2016 Senior Notes (net of $7,185 of unamortized deferred financing costs)
June 15, 2024
5.88
592,815
—
Old Senior Notes (net of $13,441 of unamortized deferred financing costs)
—
—
—
1,334,835
CMBS Fixed Facility (net of $1,473 of unamortized deferred financing costs)
—
—
—
470,918
Obligations under capital leases
2018–2025
2.36 - 6.18
305,544
270,406
Other debt
2018–2031
5.75 -9.00
32,672
33,325
Total debt
3,781,713
4,733,136
Add unamortized premium
—
11,652
Current portion of long-term debt
(75,962
)
(62,639
)
Long-term debt
$
3,705,751
$
4,682,149
At December 31, 2016, $0.9 billion of the total debt was at a fixed rate and $2.9 billion was at a floating rate. Principal payments to be made on outstanding debt as of December 31, 2016, were as follows (in thousands):
2017
$
75,962
2018
743,122
2019
76,637
2020
100,146
2021
59,017
Thereafter
2,747,332
$
3,802,216
Debt Transactions IPO Proceeds As discussed in Note 1, Overview and Basis of Presentation, in June 2016, US Foods completed its IPO. Net proceeds of $1,114 million were used to redeem $1,090 million in principal of USF’s Old Senior Notes and pay the related $23 million early redemption premium. The balance of the Old Senior Notes was redeemed with proceeds from the June 2016 refinancings further discussed below. June 2016 Refinancings In June 2016, USF entered into a series of transactions to refinance the $2,042 million principal of its senior secured term loan (the “Amended 2011 Term Loan”) and redeem the remaining $258 million principal of its Old Senior Notes. The Amended 2011 Term Loan was amended and restated to, among other things, increase the aggregate principal outstanding to $2,200 million (the “Amended and Restated 2016 Term Loan”). Additionally, USF issued $600 million in principal amount of 2016 Senior Notes.
•
Amended and Restated 2016 Term Loan Agreement– The aggregate principal of the Amended and Restated 2016 Term Loan of $2,200 million matures on June 27, 2023. Continuing lenders refinanced $1,393 million in term loan principal and purchased $238 million of additional principal from lenders electing not to participate in, or electing to decrease their holdings in the loan. Additionally, $569 million in principal was sold to new lenders. USF performed an analysis, by creditor, to determine if the terms of the newly Amended and Restated 2016 Term Loan were substantially different from the previous term loan facility. Based upon the analysis, it was determined that pre-existing lenders holding a significant portion of the previous term loan facility either elected not to participate in the newly amended facility, or had terms that were substantially different from their original loan agreements. As a result, a portion of the transaction was accounted for as an extinguishment of debt and the contemporaneous acquisition of new debt. Pre-existing lenders holding the remaining portion of the newly amended facility that had terms that were not substantially different from their original loan agreements were accounted for as a debt modification.
•
Old Senior Notes – In June 2016, USF redeemed the remaining $258 million in aggregate principal amount of its Old Senior Notes for $264 million, including the remaining $6 million early redemption premium. The debt redemption and refinancing transactions completed in June 2016 resulted in a loss on extinguishment of debt of $42 million, consisting of a $29 million early redemption premium related to the Old Senior Notes, $7 million of lender and third party fees, and a $6 million write-off of certain pre-existing unamortized deferred financing costs and premiums related to the refinanced and redeemed facilities. Unamortized deferred financing costs of $4 million related to the portion of the Amended 2011 Term Loan refinancing accounted for as a debt modification were carried forward and will be amortized through June 27, 2023—the maturity date of the Amended and Restated 2016 Term Loan. CMBS Fixed Facility Defeasance On September 23, 2016, USF, through a wholly owned subsidiary, legally defeased the commercial mortgage backed securities facility (the “CMBS Fixed Facility”), scheduled to mature on August 1, 2017. The CMBS Fixed Facility, secured by mortgages on 34 distribution centers, had an outstanding balance of $471 million net of unamortized deferred financing costs of $1 million, and provided for interest at 6.38%. The cash outlay for the defeasance of $485 million represented the purchase price of U.S. government securities that would generate sufficient cash flow to fund interest payments from the effective date of the defeasance through, and including the repayment of, the $472 million principal for the CMBS Fixed Facility on February 1, 2017, the earliest date the loan could be prepaid. Following is a description of each of USF’s debt instruments outstanding as of December 31, 2016: Revolving Credit Agreement– USF’s asset backed senior secured revolving loan facility (the “ABL Facility”) provides for loans under its two tranches: ABL Tranche A-1 and ABL Tranche A, with its capacity limited by a borrowing base. The maximum borrowing available is $1,300 million with ABL Tranche A-1 at $100 million, and ABL Tranche A at $1,200 million. Due to the June 2016 refinancings, the maturity date of the ABL Facility is October 20, 2020. As of December 31, 2016, USF had $30 million outstanding borrowings and had issued letters of credit totaling $406 million under the ABL Facility. Outstanding letters of credit included: (1) $64 million issued to secure USF’s obligations with respect to certain facility leases, (2) $339 million issued in favor of certain commercial insurers securing USF’s obligations with respect to its self-insurance programs, and (3) $3 million in letters of credit for other obligations. There was available capacity on the ABL Facility of $861 million at December 31, 2016. As of December 31, 2016, on Tranche A-1 borrowings, USF can periodically elect to pay interest at an alternative base rate (“ABR”), as defined in USF’s credit agreements, plus 1.50% or the London Inter Bank Offered Rate (“LIBOR”) plus 2.50%. On Tranche A borrowings, USF can periodically elect to pay interest at ABR plus 0.25% or LIBOR plus 1.25%. The ABL Facility also carries letter of credit fees of 1.25% and an unused commitment fee of 0.25%. The weighted-average interest rate on outstanding borrowings for the ABL Facility was 2.65% in fiscal year 2016. USF did not borrow on the ABL Facility in 2015. Accounts Receivable Financing Program– Under the 2012 ABS Facility, USF sells—on a revolving basis—its eligible receivables to the Receivables Company, a wholly owned subsidiary of USF. The Receivables Company, in turn, grants a continuing security interest in all of its rights, title and interest in the eligible receivables to the administrative agent for the benefit of the lenders (as defined by the 2012 ABS Facility). See Note 5, Accounts Receivable Financing Program. The maximum capacity under the 2012 ABS Facility is $800 million. Borrowings under the 2012 ABS Facility were $645 million and $586 million at December 31, 2016 and January 2, 2016, respectively. USF, at its option, can request additional borrowings up to the maximum commitment, provided sufficient eligible receivables are available as collateral. There was available capacity on the 2012 ABS Facility of $21 million at December 31, 2016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The weighted-average interest rate on outstanding borrowings for the 2012 ABS Facility was 1.69% and 1.41% for fiscal year 2016 and 2015, respectively. Amended and Restated 2016 Term Loan Agreement– The Amended and Restated 2016 Term Loan consists of a senior secured term loan with outstanding borrowings of $2,176 million at December 31, 2016, net of $13 million of unamortized deferred financing costs. At December 31, 2016, this debt called for interest equal to ABR plus 2.00%, or LIBOR plus 3.00%, with a LIBOR floor of 0.75%, based on a periodic election of the interest rate by USF. Principal repayments of $5.5 million are payable quarterly with the balance due at maturity. The debt may require mandatory repayments if certain assets are sold, as defined in the agreement. The interest rate for all borrowings was 3.75%—the LIBOR floor of 0.75% plus 3.00%— at December 31, 2016. As discussed in Note 25, Subsequent Events, on February 17, 2017, the Amended and Restated 2016 Term Loan was further amended, whereby the interest rate spread on outstanding borrowings was reduced 25 basis points, and fixed at ABR plus 1.75% or LIBOR plus 2.75%, with a LIBOR floor of 0.75%. 2016 Senior Notes– The 2016 Senior Notes, with outstanding principal of $593 million at December 31, 2016, net of $7 million of unamortized deferred financing costs, bear interest at 5.875%. On or after June 15, 2019, the 2016 Senior Notes are redeemable, at USF’s option, in whole or in part at a price of 102.938% of the remaining principal, plus accrued and unpaid interest, if any, to the redemption date. On or after June 15, 2020 and June 15, 2021, the optional redemption price for the 2016 Senior Notes declines to 101.469% and 100.0%, respectively, of the remaining principal amount, plus accrued and unpaid interest, if any, to the redemption date. Prior to June 15, 2019, up to 40% of the 2016 Senior Notes may be redeemed with the aggregate proceeds from equity offerings, as defined in the 2016 Senior Note indenture, at a redemption premium of 105.875%. Other Debt– Obligations under capital leases consist of amounts due for transportation equipment and building leases. Other debt of $33 million at December 31, 2016 and January 2, 2016 consists primarily of various state industrial revenue bonds. To obtain certain tax incentives related to the construction of a new distribution facility, USF and a wholly owned subsidiary entered into an industrial revenue bond agreement with a state in January 2015, for the issuance of a maximum of $40 million in taxable demand revenue bonds (the “TRBs”). The TRBs are self-funded as USF’s wholly owned subsidiary purchases the TRBs, and the state loans the proceeds back to USF. The TRBs, which mature January 1, 2030, can be prepaid without penalty one year after issuance. Interest on the TRBs and the loan is 6.25%. At December 31, 2016 and January 2, 2016, $22 million has been drawn on TRBs resulting in $22 million being recognized as a long-term asset and a corresponding long-term liability in the Company’s Consolidated Balance Sheets. Security Interests Substantially all of USF’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USF. Additionally, the ABL Facility has a third priority interest in the assets pledged under the 2012 ABS Facility and a second priority interest in the assets pledged under the Amended and Restated 2016 Term Loan. USF’s obligations under the Amended and Restated 2016 Term Loan are secured by all of the capital stock of its subsidiaries, each of the direct and indirect wholly owned domestic subsidiaries –as defined in the agreements– and are secured by substantially all assets of USF not pledged under the 2012 ABS Facility or the ABL Facility. Additionally, the Amended and Restated 2016 Term Loan has a second priority interest in the assets pledged under the ABL Facility and the 2012 ABS facility.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December 31, 2016, USF had $484 million of restricted payment capacity under these covenants, and approximately $2,050 million of its net assets were restricted after taking into consideration the net deferred tax assets and intercompany balances that eliminate in consolidation.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USF would be forced to seek new financing that may not be on as favorable terms as its current facilities. USF’s ability to refinance its indebtedness on favorable terms—or at all—is directly affected by the current economic and financial conditions. In addition, USF’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Accrued Expenses and Other Long-Term Liabilities</t>
  </si>
  <si>
    <t>Payables And Accruals [Abstract]</t>
  </si>
  <si>
    <t>12.
ACCRUED EXPENSES AND OTHER LONG-TERM LIABILITIES Accrued expenses and other long-term liabilities consisted of the following (in thousands):
December 31,
January 2,
2016
2016
Accrued expenses and other current liabilities:
Salary, wages and bonus expenses
$
156,999
$
174,333
Operating expenses
71,140
62,147
Workers’ compensation, general and fleet liability
46,482
56,077
Group medical liability
27,480
22,220
Customer rebates and other selling expenses
80,223
73,543
Restructuring
22,623
33,500
Property and sales tax
25,032
24,299
Interest payable
3,469
2,780
Other
22,367
21,106
Total accrued expenses and other current liabilities
$
455,815
$
470,005
Other long-term liabilities:
Workers’ compensation, general and fleet liability
$
117,890
$
116,166
Accrued pension and other postretirement benefit obligations
172,895
126,448
Restructuring
838
85,344
Unfunded lease obligation
26,757
29,180
Other
32,549
29,837
Total Other long-term liabilities
$
350,929
$
386,975
Self-Insured Liabilities — The Company is self-insured for general liability, fleet liability and workers’ compensation claims. Claims in excess of certain levels are insured. The workers’ compensation liability, included in the table above under “Workers’ compensation, general liability and fleet liability,” is recorded at present value. This table summarizes self-insurance liability activity for the last three fiscal years (in thousands):
2016
2015
2014
Balance at beginning of the year
$
172,243
$
160,904
$
153,568
Charged to costs and expenses
59,366
77,242
65,025
Payments
(67,237
)
(65,903
)
(57,689
)
Balance at end of the year
$
164,372
$
172,243
$
160,904
Discount rate
1.47
%
0.82
%
0.60
% Estimated future payments for self-insured liabilities are as follows (in thousands):
2017
$
47,010
2018
28,700
2019
20,398
2020
14,468
2021
10,605
Thereafter
49,753
Total self-insured liability payments
$
170,934
Less amount representing interest
(6,562
)
Present value of self-insured liability payments
$
164,372</t>
  </si>
  <si>
    <t>Restructuring Liabilities</t>
  </si>
  <si>
    <t>Restructuring And Related Activities Abstract</t>
  </si>
  <si>
    <t>13.
RESTRUCTURING LIABILITIES The following table summarizes the changes in the restructuring liabilities for the last three fiscal years (in thousands):
Severance
Facility
and Related
Closing
Costs
Costs
Total
Balance at December 28, 2013
$
69,072
$
2,146
$
71,218
Current period charges
106
—
106
Change in estimate
(584
)
(1,152
)
(1,736
)
Payments and usage—net of accretion
(12,144
)
(563
)
(12,707
)
Balance at December 27, 2014
56,450
431
56,881
Current period charges
175,749
36
175,785
Change in estimate
(4,196
)
—
(4,196
)
Payments and usage—net of accretion
(109,369
)
(257
)
(109,626
)
Balance at January 2, 2016
118,634
210
118,844
Current period charges
71,514
2,563
74,077
Change in estimate
(21,004
)
267
(20,737
)
Payments and usage—net of accretion
(146,548
)
(2,175
)
(148,723
)
Balance at December 31, 2016
$
22,596
$
865
$
23,461
The Company periodically closes or consolidates distribution facilities and implements initiatives in its ongoing efforts to reduce costs and improve operating effectiveness. In connection with these activities, the Company incurs various costs including multiemployer pension withdrawal liabilities and settlements, severance and other employee separation costs that are included in the above table. 2016 Activities During fiscal year 2016, the Company incurred a net charge of $50 million for Severance and Related Costs associated with its efforts to streamline its field operations model, streamline its corporate back office organization, centralize replenishment activities and complete the closure of the Baltimore, Maryland distribution facility. The Company also incurred $3 million in Facility Closing Costs related to a lease termination settlement. The streamlining of the field operations model, which was announced in fiscal 2015, resulted in a restructuring charge of $20 million, consisting primarily of Severance and Related Costs. The Baltimore, Maryland distribution facility was closed during 2016, and the Company incurred $15 million of costs associated with the closure activities. In addition, the Company settled its fiscal 2015 estimated pension withdrawal liabilities associated with the Baltimore facility, and realized a benefit of $4 million. During the Company’s fourth quarter 2016, the Company announced its plan to streamline its corporate back office organization, and centralize certain replenishment activities, and incurred restructuring charges of $13 million and $7 million, respectively, consisting primarily of Severance and Related Costs. At December 31, 2016, Severance and Related Costs primarily consisted of $3 million, $11 million and $7 million related to the Company’s field reorganization, corporate reorganization, and replenishment centralization initiatives, respectively. 2015 Activities During fiscal year 2015, the Company incurred a net charge of $172 million primarily for Severance and Related Costs related to the field reorganization, closure of the Baltimore, Maryland facility and settlement of the Central States Teamsters Union Pension Plan (“Central States”) described below. During 2015, the Company announced its plan to streamline the field operations model discussed above, and incurred a restructuring charge of $30 million, consisting primarily of Severance and Related Costs. The Baltimore, Maryland distribution facility closure noted above was announced in the fiscal second quarter of 2015. In anticipation of the closure, the Company accrued a restructuring charge of $55 million, including $50 million of estimated multiemployer pension withdrawal liabilities, which was settled in fiscal 2016. In December 2015, the Company reached a settlement with Central States as discussed in Note 17, Retirement Plans. The settlement relieved the Company’s participation in the “legacy” pool and settled the related legacy multiemployer pension withdrawal liability, and commenced the Company as a new employer in the “hybrid” pool of the Central States Teamsters Southeast and Southwest Area Pension Fund (“Central States Plan”). The payment also included the settlement of certain other Central States multiemployer pension withdrawal liabilities relating to facilities closed prior to 2015, and the related Eagan, Minnesota labor dispute. The settlement resulted in a restructuring charge of $88 million.</t>
  </si>
  <si>
    <t>Related Party Transactions</t>
  </si>
  <si>
    <t>Related Party Transactions [Abstract]</t>
  </si>
  <si>
    <t xml:space="preserve">14.
RELATED PARTY TRANSACTIONS The Company was a party to consulting agreements with each of the Sponsors pursuant to which each Sponsor provided the Company with ongoing consulting and management advisory services and received fees and reimbursement of related out of pocket expenses. On June 1, 2016, the agreements with each of the Sponsors were terminated. For fiscal year 2016, the Company recorded $36 million in fees and expenses, including an aggregate termination fee of $31 million. In fiscal years 2015 and 2014, the Company recorded $10 million in fees. All fees paid to the Sponsors, including the termination fees, are reported in Distribution, selling and administrative costs in the Consolidated Statements of Comprehensive Income (Loss). Investment funds or accounts managed or advised by an affiliate of KKR held less than 2% of the Company’s outstanding debt as of December 31, 2016. KKR Capital Markets LLC, an affiliate of KKR, received underwriter discounts and commissions of $5 million in connection with the Company’s IPO, described in Note 1, Overview and Basis of Presentation, and $1 million for services rendered in connection with the June 2016 USF debt refinancing transactions described in Note 11, Debt. On January 8, 2016, the Company paid a $666 million, or $3.94 per share, one-time special cash distribution to its shareholders of record (including holders of unvested restricted shares) as of January 4, 2016, of which $657 million was paid to the Sponsors. The distribution was funded with cash on hand and approximately $314 million of additional borrowings under USF’s credit facilities. The Company has no current plans to pay future dividends on its common stock, and has never paid dividends on its common stock, other than the January 2016 one-time cash distribution. Any decision to declare and pay dividends in the future will be made at the sole discretion of our Board of Directors, and could be limited by USF debt covenants. On January 31, 2017, the Company completed a secondary offering o f 41,400,000 shares of its common stock held by investment funds associated with the Sponsors. Sponsor’s ownership interest of the Company’s common stock was reduced to approximately 28.34% as of January 31, 2016. </t>
  </si>
  <si>
    <t>Share-Based Compensation, Common Stock Issuances, Redeemable Common Stock and Common Stock</t>
  </si>
  <si>
    <t>Disclosure Of Compensation Related Costs Sharebased Payments [Abstract]</t>
  </si>
  <si>
    <t>SHARE-BASED COMPENSATION, COMMON STOCK ISSUANCES, REDEEMABLE COMMON STOCK AND COMMON STOCK</t>
  </si>
  <si>
    <t>15.
SHARE-BASED COMPENSATION, COMMON STOCK ISSUANCES, REDEEMABLE COMMON STOCK AND COMMON STOCK The Company’s 2007 Plan and 2016 Plan (collectively, the “Incentive Plans”) provide for the sale of common stock to named executive officers and other key employees and directors. They also allow for grants of 1) stock options to purchase shares of common stock, 2) stock appreciation rights, and 3) restricted stock and restricted stock units to certain individuals. The Board of Directors or the Compensation Committee of the Board of Directors is authorized to select the officers, employees and directors eligible to participate in the Incentive Plans. Either the Board of Directors or the Compensation Committee may determine the specific number of shares to be offered, or options, stock appreciation rights or restricted stock to be granted to an employee or director. In May 2013, the 2007 Plan was amended to, among other things, increase the number of shares of common stock available for grant—from approximately 11.7 million shares to approximately 19.7 million shares. In June 2016, the 2016 Plan was adopted by the Board of Directors and approved by the Company’s shareholders. The 2016 Plan provides for the grant of up to 9 million shares of common stock or stock-based awards. Employee Put Option —There were no terminations in 2014 or 2015 that triggered the put right and, therefore, met the criteria for liability treatment. As such, there was no impact on stock-based compensation costs for these respective periods. In addition, in connection with the IPO, the management stockholder’s agreement was amended to remove the put option; accordingly, the entire amount reflected in Redeemable common stock was reclassified to Shareholders’ equity during the second quarter of 2016. See Redeemable Common Stock in Note 2, Summary of Significant Accounting Policies, for further discussion. After the IPO, all common stock and common stock award activity was recorded within Shareholders’ Equity. Company Call Option —During 2014, 2015, and 2016, there were terminations in which the Company believed it was probable that it would exercise its call right and, therefore, met the criteria for liability treatment with minimal impact on the stock-based compensation expense. As of January 2, 2016, an award liability totaling $0.6 million was reclassified out of Redeemable common stock and into accrued expenses and other current liabilities. The Company measures compensation expense for share-based awards at the fair value at the date of grant, and recognizes compensation expense over the service period for share-based awards expected to vest. Total compensation expense related to share-based payment arrangements was $18 million, $16 million and $12 million for fiscal years 2016, 2015 and 2014, respectively. No share-based compensation cost was capitalized as part of the cost of an asset during those years. The total income tax benefit recorded in the Consolidated Statement of Comprehensive Income (Loss) was $6 million in fiscal years 2016 and 2015, and $4 million in fiscal year 2014. Common Stock Issuances —Certain employees have purchased shares of common stock, pursuant to a management stockholder’s agreement associated with the 2007 Plan. These shares are subject to the terms and conditions (including certain restrictions) of each management stockholder’s agreement, other documents signed at the time of purchase, as well as transfer limitations under the applicable law. In August 2016, the Company’s Board of Directors approved the Stock Purchase Plan. The purpose of the Stock Purchase Plan is to provide eligible employees with the opportunity to acquire common shares of the company. An eligible employee is a person that: 1) is employed by the company, and 2) has provided continuous service, works a minimum of 20 hours per week, and works a minimum of five months throughout the year. A person will not be eligible for the grant of any purchase rights if, immediately after the grant of such purchase right, the person owns stock possessing five percent or more of the total combined voting power or value of all classes of shares of the Company or any Subsidiary. Participation in the Stock Purchase Plan occurs via payroll deferrals with share purchases occurring quarterly. Shares are purchased based on the closing price of the stock at the end of the designated purchase period. The Stock Purchase Plan provides participants with a discount of up to 15% of the fair market value of the common stock, so the plan is considered compensatory. For fiscal year 2016, the Company recorded $0.8 million of stock-based compensation expense associated with the Stock Purchase Plan. Stock Option Awards —The Company granted to certain employees time-based vesting options (“Time Options”) and performance-based vesting options (“Performance Options”), and collectively the (“Options”) to purchase common shares. These Options are subject to the restrictions set forth in the stock option agreements. Shares purchased pursuant to option exercises are governed by the restrictions in the relevant Incentive Plan and management stockholder’s agreements. The Options also contain certain anti-dilution protection provisions. The amount of Redeemable common stock ascribed to stock option awards was $0 at January 2, 2016 because the strike price of the stock option awards was equal to the fair value at date of grant. See Redeemable Common Stock in Note 2, Summary of Significant Accounting Policies, for further discussion. The Time Options vest and become exercisable ratably over periods of four to five years. This happens either on the anniversary date of the grant or the last day of each fiscal year, beginning with the fiscal year issued. In fiscal 2016, 2015, and 2014, the Company recognized $4 million, $3 million, and $3 million, respectively, in compensation expense related to Time Options. The Performance Options also vest and become exercisable ratably over four to five years, either on the anniversary date of the grant or the last day of each fiscal year (beginning with the fiscal year issued), provided that the Company achieves an annual operating performance target as defined in the applicable stock option agreements. The award agreements establish annual and cumulative targets for each year at the beginning of each respective fiscal year. In this case, the grant date under GAAP is not determined until the performance target for the related options is known. The agreements also provide for “catch-up vesting” of the Performance Options, if an annual operating performance target is not achieved, but a cumulative operating performance target is achieved. The Company achieved the annual and cumulative operating performance targets in 2016 and recorded a compensation charge of $4 million for the Performance Options. The Company achieved the annual and cumulative performance targets in fiscal year 2015 and recorded a compensation charge of $5 million for the Performance Options. The charge consisted of $3 million relating to fiscal year 2015 and $2 million related Performance Options granted in fiscal years 2013, 2012 and 2011, which met cumulative performance targets in 2015. The Company achieved the annual performance target in fiscal year 2014 and recorded a compensation charge of $4 million for the Performance Options relating to fiscal year 2014. The Options are nonqualified options, with exercise prices equal to the estimated fair value of a share of common stock at the date of the grant. The Options have exercise prices ranging from $8.51 to $23.50 per share and generally have a 10-year life. The fair value of each option award is estimated as of the date of grant using a Black-Scholes option-pricing model. The weighted-average assumptions for options granted in fiscal years 2016 and 2015 are included in the following table. No options were granted in fiscal year 2014.
2016
2015
Expected volatility
28.8
%
36.6
%
Expected dividends
—
—
Risk-free interest rate
1.5
%
1.6
%
Expected term (in years)
5.9
4.8
Expected volatility is calculated leveraging the historical volatility of public companies similar to US Foods. The assumed dividend yield is zero, because the Company has not historically paid dividends. However, as further discussed in Note 14, Related Party Transactions, the Company did pay a special cash distribution in January 2016, which was considered one-time in nature. The risk-free interest rate is the implied zero-coupon yield for U.S. Treasury securities having a maturity approximately equal to the expected term, as of the grant date. Due to a lack of relevant historical data, the simplified approach was used to determine the expected term of the options. The summary of Options outstanding and changes during fiscal year 2016 is presented below.
Weighted-
Weighted-
Weighted-
Average
Average
Average
Remaining
Time
Performance
Total
Fair
Exercise
Contractual
Options
Options
Options
Value
Price
Years
Outstanding at January 2, 2016
4,382,888
3,461,790
7,844,678
$
5.45
$
14.76
*
Granted
1,233,748
714,776
1,948,524
$
6.28
$
21.18
Exercised
(412,638
)
(395,526
)
(808,164
)
$
5.26
$
10.52
Forfeited
(230,281
)
(92,848
)
(323,129
)
$
6.59
$
17.79
Outstanding at December 31, 2016
4,973,717
3,688,192
8,661,909
$
5.65
$
12.91
5.4
Vested and exercisable at December 31, 2016
3,136,255
3,088,352
6,224,607
$
5.27
$
10.43
4.0
*
Per share exercise price was subsequently reduced by $3.65 to reflect the change in value resulting from the January 2016 one-time special cash distribution. The weighted-average grant date fair value of options granted in fiscal years 2016 and 2015 was $6.28 and $6.91, respectively. There were no options granted in fiscal year 2014. In fiscal years 2016, 2015 and 2014, the Company recorded $8 million, $8 million and $7 million, respectively, in compensation expense related to the Options. The stock compensation expense—representing the fair value of stock options vested during the year—is reflected in our Consolidated Statements of Comprehensive Income (Loss) in Distribution, selling and administrative costs. During fiscal year 2016, 412,638 Time Options and 395,526 Performance Options were exercised by terminated employees for a cash outflow of $4 million, representing the excess of fair value over exercise price. During fiscal year 2015, 773,696 Time Options and 682,920 Performance Options were exercised by terminated employees for a cash outflow of $6 million, representing the excess of fair value over exercise price. During fiscal year 2014, 4,444 Time Options and 3,703 Performance Options were exercised by terminated employees for a minimal cash outflow, representing the excess of fair value over exercise price. As of December 31, 2016, there was $10 million of total unrecognized compensation costs related to 2.4 million nonvested Options expected to vest under the Stock Option Agreements. That cost is expected to be recognized over a weighted-average period of three years. Restricted Shares —Certain employees received restricted shares (the “Restricted Shares”) in fiscal year 2016. These shares were granted under the 2016 Plan and contain non-forfeitable dividend rights. Restricted Shares vest ratably over periods of primarily two to five years. However, during fiscal 2016, the Company granted a special award to employees that permitted immediate vesting. No Restricted Shares were issued in fiscal year 2015 or 2014. The amount of Redeemable common stock ascribed to vested Restricted Shares was $4 million at January 2, 2016. See Redeemable Common Stock in Note 2, Summary of Significant Accounting Policies, for further discussion. The summary of nonvested Restricted Shares outstanding and changes during fiscal year 2016 is presented below:
Restricted Shares
Weighted- Average Fair Value
Nonvested at January 2, 2016
7,037
$
16.20
Granted
108,471
$
14.58
Vested
(115,184
)
$
14.67
Forfeited
(324
)
$
16.20
Nonvested at December 31, 2016
—
$
—
The weighted-average grant date fair value for Restricted Shares granted in 2016 was $14.58. Expense of $2 million and $1 million related to the Restricted Shares was recorded in Distribution, selling and administrative costs during fiscal years 2016 and 2015, respectively. The 2014 expense related to the Restricted Shares of $1 million was offset by an adjustment of prior year expense. At December 31, 2016, there was no unrecognized compensation cost related to the Restricted Shares. Restricted Stock Units —Beginning in 2013, certain employees received time-based vesting restricted stock units (“Time Restricted Stock Units”) and performance-based vesting restricted stock units (“Performance Restricted Stock Units,” and collectively the “RSUs”) granted pursuant to the 2007 Plan and, after the IPO, pursuant to the 2016 Plan. The RSUs also contain certain anti-dilution protection provisions. Time RSUs generally vest and become exercisable ratably over four years, starting on the anniversary date of grant. In fiscal years 2016, 2015, and 2014, the Company recognized $4 million, $3 million, and $2 million, respectively in compensation expense related to Time RSUs. Performance RSUs also vest and become exercisable ratably over four years either on the anniversary date of the grant or the last day of each fiscal year (beginning with the fiscal year issued), provided that the Company achieves an annual operating performance target as defined in the applicable restricted stock unit agreements (“Restricted Stock Unit Agreements”). The Restricted Stock Unit Agreements also provide for “catch-up vesting” of the Performance RSUs if an annual operating performance target is not achieved, but a cumulative operating performance target is achieved. Similar to options, the RSU award agreements do not include performance targets for all years covered by the Restricted Stock Unit Agreement. Instead, the Company established annual targets for each year at the beginning of each fiscal year. In this case, the grant date under GAAP is not determined until the performance target for the related Performance RSU is known. The Company achieved the annual and cumulative operating performance targets in 2016 and recorded a compensation charge of $4 million. The Company achieved the annual and cumulative operating performance targets in 2015 and recorded a compensation charge of $4 million. The 2015 charge consisted of $3 million relating to fiscal year 2015, and $1 million related to Performance RSUs granted in 2013 which met cumulative performance targets in 2015. The Company achieved the annual operating performance target in 2014 and recorded a compensation charge of $3 million in 2014 for the Performance RSUs. The amount of Redeemable common stock ascribed to RSUs was $10 million at January 2, 2016. See Redeemable Common Stock in Note 2, Summary of Significant Accounting Policies, for further discussion. The summary of nonvested RSUs outstanding and changes during fiscal year 2016 is presented below.
Time
Total
Weighted-
Restricted
Performance
Restricted
Average
Stock
Restricted
Stock
Fair
Units
Stock Units
Units
Value
Nonvested at January 2, 2016
502,769
234,727
737,496
$
17.41
Granted
410,984
326,206
737,190
$
18.75
Vested
(193,701
)
(279,483
)
(473,184
)
$
13.47
Forfeited
(82,716
)
(39,177
)
(121,893
)
$
16.06
Nonvested at December 31, 2016
637,336
242,273
879,609
$
17.68
The weighted-average grant date fair values for RSUs granted in fiscal year 2016 was $18.75. Expense of $8 million, $7 million and $5 million related to the Restricted Stock Units was recorded in Distribution, selling and administrative costs during fiscal years 2016, 2015 and 2014, respectively. At December 31, 2016, there was $10 million of unrecognized compensation cost related to 0.9 million RSUs that is expected to be recognized over a weighted-average period of two years. Equity Appreciation Rights —The Company has an Equity Appreciation Rights (“EAR”) Plan for certain employees. Each EAR represents one phantom share of US Foods common stock. The EARs also contain certain anti-dilution protection provisions. The EARs become vested and payable at the time of a qualified public offering of equity shares, at the time of involuntary termination, or a change in control, as defined in the agreement. EARs are forfeited upon voluntary termination of the participant’s employment. The EARs will be settled in cash upon vesting and, accordingly, are considered liability instruments. No EARs were granted during fiscal years 2016, 2015 and 2014. During 2016, the Company recorded a compensation charge of $1 million for EARs exercised by involuntarily terminated employees. As the EARs are liability instruments, the fair value of the vested awards is re-measured each reporting period until the award is settled. Since vesting of all outstanding EARs is contingent upon performance conditions, as defined in. the EAR plan, and currently not considered probable, Redeemable Common Stock —As previously described, after the IPO, all amounts reflected in Redeemable common stock were reclassified to Shareholders’ equity. Since the Company Call Option is the sole remaining redemption feature, there were no amounts attributed to Redeemable common stock in periods after the second quarter of 2016. The summary of changes in Redeemable common stock during fiscal years 2016, 2015 and 2014 is presented below (dollars in thousands).
Total
Redeemable
Number of
Management
Common
Shares
Dollars
Loans
Stock
BALANCE—December 28, 2013
2,601,296
$
38,090
$
(167
)
$
37,923
Issuance of Redeemable common stock
193,089
169
—
169
Redeemable common stock repurchased
(40,206
)
(744
)
—
(744
)
Payments on management loans
—
—
167
167
Share-based compensation expense for
Redeemable common stock awards
—
5,169
—
5,169
BALANCE—December 27, 2014
2,754,179
42,684
—
42,684
Issuance of Redeemable common stock
1,720,923
20,478
—
20,478
Redeemable common stock repurchased
(2,116,483
)
(31,878
)
—
(31,878
)
Reclassification to award liability
—
(619
)
—
(619
)
Share-based compensation expense for
Redeemable common stock awards
—
7,776
—
7,776
BALANCE—January 2, 2016
2,358,619
38,441
—
38,441
Issuance of Redeemable common stock
303,946
2,850
—
2,850
Redeemable common stock repurchased
(140,194
)
(1,467
)
—
(1,467
)
Share-based compensation expense for
Redeemable common stock awards
—
3,287
—
3,287
Reclassification to shareholders' equity
(2,522,371
)
(43,111
)
(43,111
)
BALANCE—December 31, 2016
—
$
—
$
—
$
—</t>
  </si>
  <si>
    <t>Leases</t>
  </si>
  <si>
    <t>Leases [Abstract]</t>
  </si>
  <si>
    <t>16.
LEASES 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on a straight-line basis over the lease term. The Company also has an unfunded lease obligation on a distribution facility through 2023. Future minimum lease payments under the above mentioned noncancelable lease agreements, together with contractual sublease income, as of December 31, 2016, are as follows (in thousands):
Unfunded Lease
Capital
Operating
Sublease
Obligation
Leases
Leases
Income
Net
2017
$
4,269
$
64,276
$
32,197
$
(984
)
$
99,758
2018
4,269
82,163
26,630
(58
)
113,004
2019
4,663
60,520
26,127
(59
)
91,251
2020
4,809
51,992
25,039
(72
)
81,768
2021
4,809
39,390
20,601
(54
)
64,746
Thereafter
9,619
39,803
34,838
—
84,260
Total minimum lease payments (receipts)
32,438
338,144
$
165,432
$
(1,227
)
$
534,787
Less amount representing interest
(7,677
)
(32,600
)
Present value of minimum lease payments
$
24,761
$
305,544
Total operating lease expense, included in Distribution, selling and administrative costs in the Company’s Consolidated Statements of Comprehensive Income (Loss) was $43 million, $44 million and $44 million in fiscal years 2016, 2015 and 2014, respectively.</t>
  </si>
  <si>
    <t>Retirement Plans</t>
  </si>
  <si>
    <t>Compensation And Retirement Disclosure [Abstract]</t>
  </si>
  <si>
    <t xml:space="preserve">17.
RETIREMENT PLANS The Company has defined benefit and defined contribution retirement plans for its employees, and provides certain health care benefits to eligible retirees and their dependents. Also, the Company contributes to various multiemployer plans under certain of its collective bargaining agreements. Company Sponsored Defined Benefit Plans —The Company has historically maintained several qualified retirement plans and a nonqualified retirement plan (“Retirement Plans”) that pay benefits to certain employees at retirement, using formulas based on a participant’s years of service and compensation. Effective December 31, 2016, the Company’s qualified defined benefit retirement plans were merged into a single plan. The plan merger, expected to reduce plan administrative costs, had no effect on the Company’s pension benefit obligations, as the merger did not change the benefits to the underlying plan participants. The Company also maintains postretirement health and welfare plans for certain employees, of which components are included in the tables below under Other Postretirement Plans. Amounts related to defined benefit plans and Other Postretirement Plans recognized in the consolidated financial statements are determined on an actuarial basis. The components of net periodic pension and other postretirement benefit costs (credits) for the last three fiscal years were as follows (in thousands):
Pension Benefits
2016
2015
2014
Components of net periodic pension costs:
Service cost
$
3,849
$
32,582
$
27,729
Interest cost
40,459
39,628
37,468
Expected return on plan assets
(48,296
)
(54,881
)
(47,396
)
Amortization of prior service cost
157
195
198
Amortization of net loss
8,255
10,394
2,294
Settlements
4,487
3,358
2,370
Special termination benefit
—
422
—
Net periodic pension costs
$
8,911
$
31,698
$
22,663
Other Postretirement Plans
2016
2015
2014
Components of net periodic other postretirement benefit costs (credits):
Service cost
$
37
$
37
$
79
Interest cost
296
264
318
Amortization of prior service cost (credit)
6
(62
)
(334
)
Amortization of net (gain) loss
(71
)
14
(75
)
Curtailment gain
—
—
(2,096
)
Net periodic other postretirement benefit costs (credits)
$
268
$
253
$
(2,108
) Net periodic pension costs for fiscal years 2016, 2015, and 2014 includes $4 million, $3 million, and $2 million, respectively, of settlement charges resulting from lump-sum payments to former employees participating in several Company sponsored pension plans. The net periodic other postretirement benefit credits for fiscal year 2014 includes a $2 million curtailment gain resulting from a labor negotiation that eliminated postretirement medical coverage for substantially all active participants in one plan. Effective September 30, 2015, non-union participants’ benefits of a USF sponsored defined benefit pension plan were frozen, resulting in a reduction in the benefit obligation included in Other long term liabilities of approximately $91 million, including a $73 million curtailment, with a corresponding decrease to Accumulated other comprehensive loss. At the remeasurement date, the plan’s net loss included in Accumulated other comprehensive loss exceeded the reduction in the plan’s benefit obligation and, accordingly, no net curtailment gain or loss was recognized in the Consolidated Statements of Comprehensive Income (Loss). As a result of the plan freeze, actuarial gains and losses are amortized over the average remaining life expectancy of inactive participants rather than the average remaining service lives of active participants. In the second quarter of 2016, the Company recorded a $22 million increase to its pension obligation, with a corresponding increase to Accumulated other comprehensive loss, to correct a computational error related to the September 30, 2015 USF pension plan freeze discussed above. The Company determined the error did not materially impact the financial statements for any of the periods reported. The fiscal year 2016 decrease in net periodic pension costs is primarily attributable to the September 30, 2015 USF pension plan freeze. Changes in plan assets and benefit obligations recorded in Other comprehensive loss for pension and Other postretirement benefits for the last three fiscal years were as follows (in thousands):
Pension Benefits
2016
2015
2014
Changes recognized in other comprehensive loss:
Actuarial loss
$
(64,296
)
$
(3,171
)
$
(160,345
)
Curtailment
—
73,191
—
Prior year correction
(21,917
)
—
—
Amortization of prior service cost
157
195
198
Amortization of net loss
8,255
10,394
2,294
Settlements
4,487
3,358
2,370
Net amount recognized
$
(73,314
)
$
83,967
$
(155,483
)
Other Postretirement Plans
2016
2015
2014
Changes recognized in other comprehensive loss:
Actuarial (loss) gain
$
(174
)
$
1,035
$
(986
)
Prior service (cost) credit
—
(1,291
)
3,612
Amortization of prior service cost (credit)
6
(62
)
(334
)
Amortization of net loss (gain)
(71
)
14
(75
)
Curtailment
—
—
(2,096
)
Net amount recognized
$
(239
)
$
(304
)
$
121
For the defined benefit pension plans, the fiscal year 2016 actuarial loss of $74 million was primarily due to a decrease in discount rates. The 2015 actuarial gain of $73 million was primarily due to an increase in discount rates. The funded status of the defined benefit plans for the last three fiscal years was as follows (in thousands):
Pension Benefits
2016
2015
2014
Change in benefit obligation:
Benefit obligation at beginning of period
$
862,886
$
970,469
$
733,752
Service cost
3,849
32,582
27,729
Interest cost
40,459
39,628
37,468
Actuarial loss (gain)
73,855
(73,282
)
199,807
Curtailment
—
(73,191
)
—
Prior year correction
21,917
—
—
Settlements
(16,002
)
(15,287
)
(11,517
)
Special termination benefit
—
422
—
Benefit disbursements
(20,730
)
(18,455
)
(16,770
)
Benefit obligation at end of period
966,234
862,886
970,469
Change in plan assets:
Fair value of plan assets at beginning of period
742,341
749,166
641,749
Return on plan assets
57,855
(21,572
)
86,857
Employer contribution
35,702
48,489
48,847
Settlements
(16,002
)
(15,287
)
(11,517
)
Benefit disbursements
(20,730
)
(18,455
)
(16,770
)
Fair value of plan assets at end of period
799,166
742,341
749,166
Net amount recognized
$
(167,068
)
$
(120,545
)
$
(221,303
)
Other Postretirement Plans
2016
2015
2014
Change in benefit obligation:
Benefit obligation at beginning of period
$
6,974
$
6,789
$
9,375
Service cost
37
37
79
Interest cost
296
264
318
Employee contributions
204
209
215
Actuarial loss (gain)
174
(1,035
)
986
Curtailment
—
—
(3,612
)
Plan amendment
—
1,291
—
Benefit disbursements
(733
)
(581
)
(572
)
Benefit obligation at end of period
6,952
6,974
6,789
Change in plan assets:
Fair value of plan assets at beginning of period
—
—
—
Employer contribution
529
372
357
Employee contributions
204
209
215
Benefit disbursements
(733
)
(581
)
(572
)
Fair value of plan assets at end of period
—
—
—
Net amount recognized
$
(6,952
)
$
(6,974
)
$
(6,789
)
Pension Benefits
2016
2015
2014
Amounts recognized in the consolidated balance sheets consist of the following:
Accrued benefit obligation—current
$
(549
)
$
(546
)
$
(453
)
Accrued benefit obligation—noncurrent
(166,519
)
(119,999
)
(220,850
)
Net amount recognized in the consolidated balance sheets
$
(167,068
)
$
(120,545
)
$
(221,303
)
Amounts recognized in Accumulated other comprehensive loss consist of the following:
Prior service cost
$
281
$
438
$
634
Net loss
221,146
147,675
231,446
Net loss recognized in Accumulated other comprehensive loss
$
221,427
$
148,113
$
232,080
Additional information:
Accumulated benefit obligation
$
963,008
$
854,858
$
888,937
Other Postretirement Plans
2016
2015
2014
Amounts recognized in the consolidated balance sheets consist of the following:
Accrued benefit obligation—current
$
(576
)
$
(525
)
$
(533
)
Accrued benefit obligation—noncurrent
(6,376
)
(6,449
)
(6,256
)
Net amount recognized in the consolidated balance sheets
$
(6,952
)
$
(6,974
)
$
(6,789
)
Amounts recognized in Accumulated other comprehensive loss consist of the following:
Net gain
$
825
$
1,064
$
1,368
Net gain recognized in Accumulated other comprehensive loss
$
825
$
1,064
$
1,368
Pension Benefits
Other Postretirement Benefits
Amounts expected to be amortized from Accumulated other comprehensive loss in the next fiscal year:
Net loss (gain)
$
3,998
$
(149
)
Prior service cost
138
6
Net expected to be amortized
$
4,136
$
(143
) Weighted average assumptions used to determine benefit obligations at period-end and net pension costs for the last three fiscal years were as follows:
Pension Benefits
2016
2015
2014
Benefit obligation:
Discount rate
4.25
%
4.64
%
4.25
%
Annual compensation increase
3.60
%
3.60
%
3.60
%
Net cost:
Discount rate
4.64
%
4.25
%
5.19
%
Expected return on plan assets
6.50
%
7.00
%
7.25
%
Annual compensation increase
3.60
%
3.60
%
3.60
%
Other Postretirement Plans
2016
2015
2014
Benefit obligation—discount rate
4.25
%
4.40
%
4.05
%
Net cost—discount rate
4.40
%
4.05
%
4.80
% The measurement dates for the pension and other postretirement benefit plans were December 31, 2016, December 31, 2015 and December 27, 2014. The Company applies the practical expedient under ASU No. 2015-04, to measure defined benefit retirement obligations and related plan assets as of the month-end that is closest to its fiscal year-end. A health care cost trend rate is used in the calculations of postretirement medical benefit plan obligations. The assumed healthcare trend rates for the last three fiscal years were as follows:
2016
2015
2014
Immediate rate
7.40
%
7.40
%
7.10
%
Ultimate trend rate
4.50
%
4.50
%
4.50
%
Year the rate reaches the ultimate trend rate
2037
2038
2028
A 1% change in the rate would result in a change to the postretirement medical plan obligation of less than $1 million.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investment objective for our Company sponsored plans is to provide a common investment platform. Investment managers—overseen by the USF Retirement Administration Committee—are expected to adopt and maintain an asset allocation strategy for the plans’ assets designed to address the Retirement Plans’ liability structure. The Company has developed an asset allocation policy and rebalancing policy. We review the major asset classes, through consultation with investment consultants, at least quarterly to determine if the plan assets are performing as expected. The Company’s 2016 strategy targeted a mix of 50% equity securities and 50% long-term debt securities and cash equivalents. The actual mix of investments at December 31, 2016, was 50% equity securities and 50% long-term debt securities and cash equivalents. The Company plans to manage the actual mix of investments to achieve its target mix. The following table (in thousands) sets forth the fair value of our defined benefit plans’ assets by asset fair value hierarchy level.
Asset Fair Value as of December 31, 2016
Level 1
Level 2
Level 3
Total
Cash and cash equivalents
$
10,073
$
—
$
—
$
10,073
Equities:
Domestic
30,759
—
—
30,759
International
829
—
—
829
Mutual funds:
Domestic equities
37,711
—
—
37,711
International equities
28,975
—
—
28,975
Long-term debt securities:
Corporate debt securities:
Domestic
—
196,743
—
196,743
International
—
20,120
—
20,120
U.S. government securities
—
154,007
—
154,007
Government agencies securities
—
7,548
—
7,548
Other
—
2,545
—
2,545
$
108,347
$
380,963
$
—
489,310
Common collective trust funds:
Cash equivalents
6,447
Domestic equities
244,152
International equities
59,257
Total investments measured at net asset value as a practical expedient
309,856
Total defined benefit plans’ assets
$
799,166
Asset Fair Value as of January 2, 2016
Level 1
Level 2
Level 3
Total
Cash and cash equivalents
$
4,576
$
—
$
—
$
4,576
Mutual funds:
Domestic equities
33,033
—
—
33,033
International equities
26,760
—
—
26,760
Long-term debt securities:
Corporate debt securities:
Domestic
—
181,973
—
181,973
International
—
18,000
—
18,000
U.S. government securities
—
143,904
—
143,904
Government agencies securities
—
7,789
—
7,789
Other
—
3,216
—
3,216
$
64,369
$
354,882
$
—
419,251
Common collective trust funds:
Cash equivalents
5,272
Domestic equities
264,534
International equities
53,284
Total investments measured at net asset value as a practical expedient
323,090
Total defined benefit plans’ assets
$
742,341
A description of the valuation methodologies used for assets measured at fair value is as follows:
•
Cash and cash equivalents are valued at original cost plus accrued interest.
•
Equities are valued at the closing price reported on the active market on which individual securities are traded.
•
Mutual funds are valued at the closing price reported on the active market on which individual funds are traded.
•
Common collective trust funds are valued at the net asset value of the shares held at the December 31, 2016 and 2015 measurement dates. This class represents investments in actively managed, common collective trust funds that invest primarily in equity securities, which may include common stocks, options and futures. Investments are valued at the net asset value per share, multiplied by the number of shares held as of the measurement date.
•
Long-term debt securities are valued at the estimated price a dealer will pay for the individual securities. Estimated future benefit payments, under Company sponsored plans as of December 31, 2016, were as follows (in thousands):
Pension Benefits
Postretirement Plans
2017
$
51,338
$
588
2018
37,227
589
2019
41,116
569
2020
42,688
576
2021
44,445
562
Subsequent five years
236,195
2,517
The Company expects to contribute $36 million to the Retirement Plans in fiscal year 2017. Other Company Sponsored Benefit Plans —Substantially all employees are eligible to participate in a Company sponsored defined contribution 401(k) Plan which provides for Company matching on the participant’s contributions of up to 100% of the first 3% of participant’s compensation and 50% of the next 2% of a participant’s compensation, for a maximum Company matching contribution of 4%. In fiscal year 2014 and through the fiscal third quarter of 2015, Company matching contributions were 50% of the first 6% of a participant’s compensation. The Company’s contributions to this plan were $44 million, $32 million and $26 million in fiscal years 2016, 2015 and 2014, respectively. The Company, at its discretion, may make additional contributions to the 401(k) Plan. The Company made no discretionary contributions under the 401(k) plan in fiscal years 2016, 2015 and 2014. Multiemployer Pension Plans —The Company contributes to numerous multiemployer pension plans under the terms of collective bargaining agreements that cover certain of its union-represented employees. The Company does not administer these multiemployer pension pla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or if the number of the Company’s employees participating in a plan is reduced to a certain degree over certain periods of time, The Company’s participation in multiemployer pension plans for the year ended December 31, 2016, is outlined in the tables below. The Company considers significant plans to be those plans to which the Company contributed more than 5% of total contributions to the plan in a given plan year, or for which the Company believes its estimated withdrawal liability—should it decide to voluntarily withdraw from the plan—may be material to the Company. For each plan that is considered individually significant to the Company, the following information is provided.
•
The EIN/Plan Number column provides the Employee Identification Number (“EIN”) and the three-digit plan number (“PN”) assigned to a plan by the Internal Revenue Service.
•
The most recent Pension Protection Act (“PPA”) zone status available for 2016 and 2015 is for the plan years beginning in 2016 and 2015, respectively. The zone status is based on information provided to participating employers by each plan and is certified by the plan’s actuary. A plan in the red zone has been determined to be in critical status, based on criteria established under the Internal Revenue Code (the “Code”), and is generally less than 65% funded.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ollective-bargaining agreements to which the plans are subject.
Pension Fund
EIN/ Plan Number
PPA Zone Status
FIP/RP Status Pending/ Implemented
Surcharge Imposed
Expiration Dates
2016
2015
Western Conference of Teamsters Pension Trust Fund
91-6145047/001
Green
Green
N/A
No
3/1/17 to 9/30/20
Minneapolis Food Distributing Industry Pension Plan
41-6047047/001
Green
Green
Implemented
No
4/1/17
Teamster Pension Trust Fund of Philadelphia and Vicinity
23-1511735/001
Yellow
Yellow
Implemented
No
2/10/18
Truck Drivers &amp; Helpers Local 355 Pension Fund
52-6043608-001
N/A (1)
Yellow
Implemented
No
N/A (1)
Local 703 I.B. of T. Grocery and Food Employees’ Pension Plan
36-6491473/001
Green
Green
N/A
No
6/30/18
United Teamsters Trust Fund A
13-5660513/001
Yellow
Yellow
Implemented
No
5/30/19
Warehouse Employees Local 169 and Employers Joint Pension Fund
23-6230368/001
Red
Red
Implemented
No
2/10/18
Warehouse Employees Local No. 570 Pension Fund
52-6048848/001
N/A (1)
Green
N/A
No
N/A (1)
Local 705 I.B. of T. Pension Trust Fund
36-6492502/001
Red
Red
Implemented
No
12/29/18
(1)
The Company ceased operations at its Baltimore, Maryland distribution center in June 2016 and reached closure agreements with Local 570 and Local 355 in June 2016 and October 2016, respectively. As noted below, the Company reached an agreement with the respective plan administrators to settle the related multiemployer pension withdrawal liabilities. The following table provides information about the Company’s contributions to its multiemployer pension plans. For plans that are not individually significant to the Company, the total amount of USF contributions is aggregated. Prior year contribution amounts have been reclassified to Other Funds for a plan no longer considered significant in 2016.
USF Contributions
Exceed 5% of
USF Contribution (1)(2)
Total Plan Contributions (3)
(in thousands)
2016
2015
2014
2015
2014
Pension Fund
Western Conference of Teamsters Pension Trust Fund
$
10,104
$
10,227
$
9,761
No
No
Minneapolis Food Distributing Industry Pension Plan
5,162
5,200
5,026
Yes
Yes
Teamster Pension Trust Fund of Philadelphia and Vicinity
3,442
3,461
3,163
No
No
Truck Drivers and Helpers Local 355 Pension Fund (2)(4)
648
1,321
1,373
Yes
Yes
Local 703 I.B. of T. Grocery and Food Employees’ Pension Plan
1,258
1,366
1,282
Yes
Yes
United Teamsters Trust Fund A
1,668
1,554
1,537
Yes
Yes
Warehouse Employees Local 169 and Employers Joint Pension Fund
900
897
907
Yes
Yes
Warehouse Employees Local No. 570 Pension Fund (2)(4)
457
908
863
Yes
Yes
Local 705 I.B. of T. Pension Trust Fund
2,923
2,729
2,479
No
No
Other Funds
6,074
5,967
5,653
—
—
$
32,636
$
33,630
$
32,044
(1)
Contributions made to these plans during the Company’s fiscal year, which may not coincide with the plans’ fiscal years.
(2)
Contributions do not include payments related to multiemployer pension withdrawals/settlements.
(3)
Indicates whether the Company was listed in the respective multiemployer plan Form 5500 for the applicable plan year as having made more than 5% of total contributions to the plan.
(4)
The Company ceased operations at its Baltimore, Maryland distribution center in June 2016. In December 2016, the Company reached a settlement agreement with the respective plan administrators and paid $46 million to settle its multiemployer pension withdrawal liabilities associated with the Baltimore, Maryland facility. In 2015, the Company reached a settlement with Central States consisting of a $97 million cash payment made on December 30, 2015. This Central States settlement relieved the Company of its participation in the “legacy” Central States plan and its associated legacy off balance sheet withdrawal liability. It also settled all withdrawal liabilities related to two facilities closed in 2008. This settlement commenced the Company’s participation in the “Hybrid” Central States Plan, which adopted an alternative method for determining an employer’s unfunded obligation that would limit USF’s funding obligations to the pension fund in the future. Accordingly, the Company agreed to future annual minimum contribution payments through 2023 of no less than 90% of the 2015 contributions for the ongoing operations under the related facilities’ union contracts. If the Company elected to voluntarily withdraw from further multiemployer pension plans, it would be responsible for its proportionate share of the respective plan’s unfunded vested liability. Based on the latest information available from plan administrators, the Company estimates its aggregate withdrawal liability from the multiemployer pension plans in which it participates to be approximately $120 million as of December 31, 2016. Actual withdrawal liabilities incurred by the Company—if it were to withdraw from one or more plans—could be materially different from the estimates noted here, based on better or more timely information from plan administrators or other changes affecting the respective plan’s funded status. </t>
  </si>
  <si>
    <t>Earnings (Loss) Per Share</t>
  </si>
  <si>
    <t>Earnings Per Share [Abstract]</t>
  </si>
  <si>
    <t xml:space="preserve">18.
EARNINGS (LOSS) PER SHARE The Company computes earnings (loss) per share (“EPS”) in accordance with ASC 260, Earnings per Share Basic EPS is computed by dividing income or loss available to common stockholders by the weighted average number of shares of common stock, shares in Redeemable common stock (including common stock issuances to key employees, vested restricted shares and vested restricted stock units) and non-vested restricted shares outstanding for the year. Diluted EPS is computed using the weighted average number of shares of common stock, shares in Redeemable common stock and non-vested restricted shares outstanding for the period, plus the effect of potentially dilutive securities. Stock options, unvested restricted stock units and Stock Purchase Plan deferrals The following table sets forth the computation of basic and diluted earnings (loss) per share:
2016
2015
2014
Numerator (in thousands):
Net income (loss)
$
209,794
$
167,518
$
(72,914
)
Denominator:
Weighted-average common shares outstanding
200,129,868
169,560,616
169,467,651
Dilutive effect of Share-based awards
3,894,858
1,500,104
—
Weighted-average dilutive shares outstanding
204,024,726
171,060,720
169,467,651
Basic earnings (loss) per share
$
1.05
$
0.99
$
(0.43
)
Diluted earnings (loss) per share
$
1.03
$
0.98
$
(0.43
) </t>
  </si>
  <si>
    <t>Changes in Accumulated Other Comprehensive Loss</t>
  </si>
  <si>
    <t>Equity [Abstract]</t>
  </si>
  <si>
    <t xml:space="preserve">19.
CHANGES IN ACCUMULATED OTHER COMPREHENSIVE LOSS The following table presents changes in Accumulated Other Comprehensive Loss by component for the last three fiscal years, (in thousands):
2016
2015
2014
Accumulated Other Comprehensive Loss Components
Defined benefit retirement plans:
Balance at beginning of period (1)
$
(74,378
)
$
(158,041
)
$
(2,679
)
Other comprehensive loss before reclassifications
(64,470
)
(2,136
)
(161,331
)
Current year prior service (cost) credit
(1,291
)
3,612
Amortization of prior service cost (credit) (2)(3)
163
133
(136
)
Amortization of net loss (2)(3)
8,184
10,408
2,219
Settlements (2)(3)
4,487
3,358
2,370
Curtailment (4)
—
73,191
(2,096
)
Prior year correction (4)
(21,917
)
—
—
Total before income tax
(73,553
)
83,663
(155,362
)
Income tax benefit (5)
28,568
—
—
Current period comprehensive (loss) income, net of tax
(44,985
)
83,663
(155,362
)
Balance at end of period (1)
$
(119,363
)
$
(74,378
)
$
(158,041
)
(1)
Amounts are presented net of tax.
(2)
Included in the computation of net periodic benefit costs. See Note, 17 Retirement Plans for additional information.
(3)
Included in Distribution, selling and administrative expenses in the Consolidated Statements of Comprehensive Income (Loss).
(4)
The fiscal year 2015 curtailment is due to freeze of non-union participants’ benefits of a USF sponsored defined benefit pension plan. In fiscal year 2016, the curtailment was corrected for a computational error. See Note, 17, Retirement Plans.
(5)
No impact in fiscal years 2015 and 2014 due to the Company’s full valuation allowance on its net deferred income tax assets. See Note 20, Income Taxes. </t>
  </si>
  <si>
    <t>Income Taxes</t>
  </si>
  <si>
    <t>Income Tax Disclosure [Abstract]</t>
  </si>
  <si>
    <t>20.
INCOME TAXES The Income tax (benefit) provision for the last three fiscal years consisted of the following (in thousands):
2016
2015
2014
Current:
Federal
$
1,110
$
5,307
$
(146
)
State
639
1,722
311
Current Income tax provision
1,749
7,029
165
Deferred:
Federal
(15,095
)
15,117
34,168
State
(65,339
)
2,489
1,635
Deferred Income tax (benefit) provision
(80,434
)
17,606
35,803
Total Income tax (benefit) provision
$
(78,685
)
$
24,635
$
35,968
The Company’s effective income tax rates for the fiscal years ended December 31, 2016, January 2, 2016 and December 27, 2014 were (60)%, 13% and 97%, respectively. The determination of the Company’s overall effective tax rate requires the use of estimates. The effective tax rate reflects the income earned and taxed in U.S. federal and various state jurisdictions based on enacted tax law, permanent differences between book and tax items, tax credits and the Company’s change in relative contribution to income for each jurisdiction. The reconciliation of the provisions for income taxes from continuing operations at the U.S. federal statutory income tax rate of 35% to the Company’s income taxes for the last three fiscal is shown below (in thousands).
2016
2015
2014
Federal income taxes computed at statutory rate
$
45,888
$
67,254
$
(12,931
)
State income taxes—net of federal income tax benefit
1,886
2,776
(1,532
)
Stock-based compensation
(2,873
)
438
131
Non-deductible expenses
4,700
2,911
2,592
Change in the valuation allowance for deferred tax assets
(127,518
)
(47,531
)
54,571
Net operating loss expirations
1,563
1,860
2,019
Tax credits
(3,217
)
—
(8,179
)
Change in unrecognized tax benefits
647
(1,946
)
(1,003
)
Other
239
(1,127
)
300
Total Income tax (benefit) provision
$
(78,685
)
$
24,635
$
35,968
Temporary differences and carryforwards that created significant deferred tax assets and liabilities were as follows (in thousands):
December
January 2,
2016
2016
Deferred tax assets:
Allowance for doubtful accounts
$
10,552
$
9,368
Accrued employee benefits
35,020
33,232
Restructuring reserves
14,885
52,548
Workers’ compensation, general and fleet liabilities
61,118
64,936
Deferred income
470
211
Deferred financing costs
5,379
7,751
Pension liability
51,618
33,576
Net operating loss carryforwards
162,511
129,973
Other accrued expenses
30,429
25,941
Total gross deferred tax assets
371,982
357,536
Less valuation allowance
(24,274
)
(151,792
)
Total net deferred tax assets
347,708
205,744
Deferred tax liabilities:
Property and equipment
(216,556
)
(152,181
)
Inventories
(41,765
)
(22,057
)
Intangibles
(435,817
)
(487,300
)
Total deferred tax liabilities
(694,138
)
(661,538
)
Net deferred tax liability
$
(346,430
)
$
(455,794
) The net deferred tax liability presented in the Consolidated Balance Sheets was as follows (in thousands).
December 2016
January 2, 2016
Noncurrent deferred tax assets
$
34,405
$
—
Noncurrent deferred tax liability
(380,835
)
(455,794
)
Net deferred tax liability
$
(346,430
)
$
(455,794
) As of December 31, 2016, the Company had tax affected U.S. federal and state net operating loss carryforwards of $80 million and $82 million, respectively, which will expire at various dates from 2017 to 2036. The Company’s net operating loss carryforwards expire as follows (in millions):
Federal
State
Total
2017-2021
$
—
$
22
$
22
2022-2026
—
42
42
2027-2031
33
11
44
2032-2036
47
7
54
$
80
$
82
$
162
The Company also has U.S. federal minimum tax credit carryforwards of approximately $9 million, research and development credit carryforwards of $4 million and other state credit carryforwards of $8 million. The U.S. federal and state net operating loss carryforwards in the income tax returns filed included unrecognized tax benefits taken in prior years. The net operating losses for which a deferred tax asset is recognized for financial statement purposes in accordance with ASC 740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We released the valuation allowance against our U.S. federal net deferred tax assets and certain of our state net deferred tax assets in fiscal year 2016 as we determined it was more likely than not that the deferred tax assets would be realized. We maintained a valuation allowance on certain state net operating loss and tax credit carryforwards expected to expire unutilized as a result of insufficient forecasted taxable income in the carryforward period or the utilization of which is subject to limitation. The decision to release the valuation allowance was made after management considered all available evidence, both positive and negative, including but not limited to, historical operating results, cumulative income in recent years, forecasted earnings, and a reduction of uncertainty regarding forecasted earnings as a result of developments in certain customer and strategic initiatives during 2016. A summary of the activity in the valuation allowance for the last three fiscal years is as follows (in thousands):
2016
2015
2014
Balance at beginning of period
$
151,792
$
232,163
$
117,227
(Benefit) expense recognized
(127,518
)
(47,531
)
54,571
Other comprehensive (income) loss
—
(32,484
)
60,340
Other
—
(356
)
25
Balance at end of period
$
24,274
$
151,792
$
232,163
Changes in tax laws and rates may affect recorded deferred tax assets and liabilities and the Company’s effective tax rate in the future. The calculation of the Company’s tax liabilities involves uncertainties in the application of complex tax laws and regulations in U.S. federal and state jurisdictions. The Company 1) records unrecognized tax benefits as liabilities in accordance with ASC 740,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liabilities for unrecognized tax benefits. These differences will be reflected as increases or decreases to income tax expense in the period in which new information is available. The Company recognizes an uncertain tax position when it is more likely than not that the position will be sustained upon examination—including resolution of any related appeals or litigation processes—based on the technical merits. Reconciliation of the beginning and ending amount of unrecognized tax benefits as of fiscal years 2016, 2015, and 2014 was as follows (in thousands):
Balance at December 28, 2013
$
59,291
Gross decreases due to positions taken in prior years
(11,392
)
Gross increases due to positions taken in current year
63
Decreases due to lapses of statute of limitations
(362
)
Decreases due to changes in tax rates
(1,016
)
Balance at December 27, 2014
46,584
Gross decreases due to positions taken in prior years
(4,856
)
Gross increases due to positions taken in current year
—
Decreases due to lapses of statute of limitations
(15
)
Increases due to changes in tax rates
92
Positions assumed in business acquisition
3,279
Balance at January 2, 2016
45,084
Gross increases due to positions taken in prior years
4,743
Gross increases due to positions taken in current year
—
Decreases due to lapses of statute of limitations
(767
)
Increases due to changes in tax rates
180
Balance at December 31, 2016
$
49,240
The Company believes it is reasonably possible that the liability for unrecognized tax benefits will decrease by approximately $3 million in the next 12 months as a result of the completion of tax audits or as a result of the expiration of the statute of limitations. Included in the balance of unrecognized tax benefits at the end of fiscal years 2016, 2015 and 2014 was $43 million, $40 million and $41 million, respectively, of tax benefits that, if recognized, would affect the effective tax rate. Also included in the balance of unrecognized tax benefits as of those periods was $37 million, $36 million, and $39 million, respectively, of tax benefits that, if recognized, would result in adjustments to other tax accounts—primarily deferred taxes. The Company recognizes interest expense related to unrecognized tax benefits in interest expense and penalties in operating expenses. As of December 31, 2016, January 2, 2016 and December 27, 2014, the Company had accrued interest and penalties of approximately $4 million, $4 million and $2 million, respectively. The increase in accrued interest and penalties in the period ending January 2, 2016 was primarily related to unrecognized tax benefits assumed in a business acquisition. The Company files U.S. federal and state income tax returns in jurisdictions with varying statutes of limitations. Our 2007 through 2015 U.S. federal tax years, and various state tax years from 2000 through 2015, remain subject to income tax examinations by the relevant taxing authorities. Prior to 2007, the Company was owned by Royal Ahold N.V. (“Ahold”). Ahold has indemnified the Company for 2007 pre-closing consolidated U.S. federal and certain combined state income taxes, and the Company is responsible for all other taxes, and interest and penalties.</t>
  </si>
  <si>
    <t>Commitments and Contingencies</t>
  </si>
  <si>
    <t>Commitments And Contingencies Disclosure [Abstract]</t>
  </si>
  <si>
    <t xml:space="preserve">21.
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December 31, 2016, the Company had $801 million of purchase orders and purchase contract commitments, of which $725 million and $76 million pertain to products to be purchased in fiscal years 2017 and 2018, respectively, and are not recorded in the Consolidated Balance Sheets. To minimize fuel cost risk, the Company enters into forward purchase commitments for a portion of its projected diesel fuel requirements. At December 31, 2016, the Company had diesel fuel forward purchase commitments totaling $97 million through April 2018 ($75 million in 2017 and $22 million in 2018). The Company also enters into forward purchase agreements for electricity. As of December 31, 2016 the Company had electricity forward purchase commitments totaling $5 million through December 2018. The Company does not measure its forward purchase commitments for fuel and electricity at fair value, as the amounts under contract meet the physical delivery criteria in the normal purchase exception under GAAP guidance. Legal Proceedings —The Company and its subsidiaries are parties to a number of legal proceedings arising from the normal course of business. These legal proceedings—whether pending, threatened or unasserted, if decided adversely to or settled by the Company—may result in liabilities material to its financial position, results of operations, or cash flows. The Company recognized provisions with respect to the proceedings where appropriate. These are reflected in the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It is the Company’s policy to expense attorney fees as incurred. Insurance Recoveries — —On April 28, 2014, a tornado damaged a distribution facility and its contents, including building improvements, equipment and inventory. Business from the damaged facility was temporarily transferred to other Company distribution facilities until July 2015, when a new state-of-the-art distribution facility became operational. The Company had insurance coverage on the distribution facility and its contents, as well as business interruption insurance. During fiscal year 2014, the Company received proceeds of $14 million for damaged inventory and property and equipment. In fiscal year 2015, the Company received proceeds of $26 million of which $6 million was recognized as a receivable in 2014. The remaining $20 million of proceeds received and recognized in fiscal 2015 represented the recovery of current and prior year operating costs, for a net $11 million recognized as a benefit in 2015. The Company received the final insurance settlement and recognized a net benefit of $10 million in 2016. The Company classified $3 million and $4 million related to the damaged distribution facility as Cash flows provided by investing activities in fiscal years 2015 and 2014, respectively, in its Consolidated Statements of Cash Flows. Insurance proceeds of $10 million, $23 million and $10 million related to damaged inventory and business interruption costs are classified as Cash flows provided by operating activities in fiscal years 2016, 2015 and 2014, respectively, in the Consolidated Statements of Cash Flows. </t>
  </si>
  <si>
    <t>US Foods Holding Corp. Condensed Financial Information</t>
  </si>
  <si>
    <t>Condensed Financial Information Of Parent Company Only Disclosure [Abstract]</t>
  </si>
  <si>
    <t>22.
US FOODS HOLDING CORP. CONDENSED FINANCIAL INFORMATION These condensed parent company financial statements should be read in conjunction with the consolidated financial statements. Under terms of its debt agreements, the net assets of USF, our wholly owned subsidiary are restricted from being transferred to US Foods in the form of loans, advances or dividends—with the exception of income taxes payments, share-based compensation settlements and minor administrative costs. As of December 31, 2016, USF had $484 million of restricted payment capacity under these covenants, and approximately $2,050 million of its net assets were restricted after taking into consideration the net deferred tax assets and intercompany balances that eliminate in consolidation. See Note 15, Share-Based Compensation, Common Stock Issuances, Redeemable Common Stock and Common Stock for a discussion of the Company’s equity related transactions. Until fiscal year 2015, when it received the $300 million fee in connection with the termination of the Acquisition Agreement, US Foods had no cash accounts, as all cash transactions were recorded at USF. Accordingly, the condensed statement of cash flows has been omitted for fiscal year 2014. In the condensed parent company financial statements below, the investment in subsidiary, USF, is accounted for using the equity method. Condensed Parent Company Balance Sheets (In thousands)
December 31,
January 2,
2016
2016
ASSETS
Cash and cash equivalents
$
138
$
300,241
Deferred tax assets
—
5,400
Other assets
837
—
Investment in subsidiary
2,638,105
1,613,851
TOTAL ASSETS
$
2,639,080
$
1,919,492
LIABILITIES AND EQUITY
Intercompany payable
$
348
$
7,193
Accrued expenses and other liabilities
—
681
Deferred tax liabilities
101,082
—
Total Liabilities
101,430
7,874
COMMITMENTS AND CONTINGENCIES (Note 21)
REDEEMABLE COMMON STOCK (Note 15)
—
38,441
SHAREHOLDERS’ EQUITY
Common stock, $.01 par value—600,000 shares authorized; 220,929 and 166,667 issued and outstanding as of December 31, 2016 and January 2, 2016
2,209
1,667
Additional paid-in capital
2,791,264
2,292,142
Accumulated deficit
(136,460
)
(346,254
)
Accumulated other comprehensive loss
(119,363
)
(74,378
)
Total shareholders’ equity
2,537,650
1,873,177
TOTAL LIABILITIES AND EQUITY
$
2,639,080
$
1,919,492
Condensed Parent Company Statements of Comprehensive Income (Loss) (In thousands)
Fiscal Years Ended
December 31,
January 2,
December 27,
2016
2016
2014
OPERATING EXPENSES
$
4,746
$
—
$
—
OPERATING LOSS
(4,746
)
—
—
ACQUSITION TERMINATION FEE
—
300,000
—
INTEREST INCOME
103
241
—
(Loss) income before income taxes
(4,643
)
300,241
—
INCOME TAX PROVISION
104,565
34,340
—
(Loss) income before equity in net earnings (loss) of subsidiary
(109,208
)
265,901
—
EQUITY IN NET EARNINGS (LOSS) OF SUBSIDIARY
319,002
(98,383
)
(72,914
)
NET INCOME (LOSS)
209,794
167,518
(72,914
)
OTHER COMPREHENSIVE (LOSS) INCOME—Net of tax:
Changes in retirement benefit obligations, net of income tax
(44,985
)
83,663
(155,362
)
COMPREHENSIVE INCOME (LOSS)
$
164,809
$
251,181
$
(228,276
) Condensed Parent Company Statements of Cash Flows (In thousands)
Fiscal Year Ended
December 31, 2016
January 2, 2016
CASH FLOWS FROM OPERATING ACTIVITIES:
Net income
$
209,794
$
167,518
Adjustments to reconcile net income to net cash (used in) provided by operating activities:
Equity in net (earnings) loss of subsidiary
(319,002
)
98,383
Deferred income tax provision
106,482
27,084
Changes in operating assets and liabilities:
Increase in other assets
(837
)
—
(Decrease) increase in intercompany payable
(6,845
)
7,193
(Decrease) increase in accrued expenses and other liabilities
(63
)
63
Net cash (used in) provided by operating activities
(10,471
)
300,241
CASH FLOWS FROM INVESTING ACTIVITIES:
Investment in subsidiary
(1,113,919
)
—
Cash distribution from subsidiary
374,332
—
Net cash used in investing activities
(739,587
)
—
CASH FLOWS FROM FINANCING ACTIVITIES:
Net proceeds from initial public offering
1,113,799
—
Cash distribution to shareholders
(666,332
)
—
Proceeds from common stock sales
2,850
—
Common stock and share-based awards settled
(362
)
—
Net cash provided by financing activities
449,955
—
NET (DECREASE) INCREASE IN CASH AND CASH EQUIVALENTS
(300,103
)
300,241
CASH AND CASH EQUIVALENTS—Beginning of year
300,241
—
CASH AND CASH EQUIVALENTS—End of year
$
138
$
300,241</t>
  </si>
  <si>
    <t>Quarterly Financial Information (Unaudited)</t>
  </si>
  <si>
    <t>Quarterly Financial Information Disclosure [Abstract]</t>
  </si>
  <si>
    <t>QUARTERLY FINANCIAL INFORMATION (Unaudited)</t>
  </si>
  <si>
    <t>23.
QUARTERLY FINANCIAL INFORMATION (Unaudited) Financial information for each quarter in the fiscal years ended December 31, 2016 and January 2, 2016, is set forth below (in thousands, except per share data):
First
Second
Third
Fourth
Quarter
Quarter
Quarter
Quarter
Fiscal Year
(In thousands)
Fiscal year ended December 31, 2016
Net sales
$
5,593,149
$
5,806,758
$
5,840,963
$
5,677,938
$
22,918,808
Cost of goods sold
4,633,381
4,772,721
4,808,426
4,651,008
18,865,536
Gross profit
959,768
1,034,037
1,032,537
1,026,930
4,053,272
Operating expenses
875,091
935,600
917,446
911,314
3,639,451
Interest expense—net
70,559
70,245
48,956
39,320
229,080
Loss on extinguishment of debt
—
42,149
11,483
—
53,632
Income (loss) before income taxes
14,118
(13,957
)
54,652
76,296
131,109
Income tax provision (benefit)
807
(565
)
(78,359
)
(568
)
(78,685
)
Net income (loss)
$
13,311
$
(13,392
)
$
133,011
$
76,864
$
209,794
Net income (loss) per share:
Basic
$
0.08
$
(0.07
)
$
0.60
$
0.35
$
1.05
Diluted
$
0.08
$
(0.07
)
$
0.59
$
0.34
$
1.03
Fiscal year ended January 2, 2016
Net sales
$
5,553,638
$
5,842,547
$
5,796,066
$
5,935,281
$
23,127,532
Cost of goods sold
4,624,574
4,849,862
4,782,971
4,856,886
19,114,293
Gross profit
929,064
992,685
1,013,095
1,078,395
4,013,239
Operating expenses
886,729
970,726
939,844
1,026,112
3,823,411
Acquisition termination fees—net
—
287,500
—
—
287,500
Interest expense—net
70,913
69,981
69,927
74,354
285,175
(Loss) income before income taxes
(28,578
)
239,478
3,324
(22,071
)
192,153
Income tax (benefit) provision
(35,693
)
74,517
(2,063
)
(12,126
)
24,635
Net income (loss)
$
7,115
$
164,961
$
5,387
$
(9,945
)
$
167,518
Net income (loss) per share:
Basic
$
0.04
$
0.97
$
0.03
$
(0.06
)
$
0.99
Diluted
$
0.04
$
0.97
$
0.03
$
(0.06
)
$
0.98</t>
  </si>
  <si>
    <t>Business Information</t>
  </si>
  <si>
    <t>Segment Reporting [Abstract]</t>
  </si>
  <si>
    <t>24.
BUSINESS INFORMATION The Company’s consolidated results represents its one business segment based on how the Company’s chief operating decision maker—the Chief Executive Officer—views the business for purposes of evaluating performance and making operating decisions. The Company markets and primarily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and operation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e.g. net present value, return on investment. The following table presents the sales mix for the Company’s principal product categories for the last three fiscal years:
2016
2015
2014
Meats and seafood
$
8,120,738
$
8,391,997
$
8,326,191
Dry grocery products
4,127,013
4,123,584
4,152,682
Refrigerated and frozen grocery products
3,653,037
3,582,517
3,463,411
Dairy
2,380,112
2,457,516
2,555,362
Equipment, disposables and supplies
2,165,744
2,171,006
2,132,044
Beverage products
1,267,723
1,279,201
1,263,965
Produce
1,204,441
1,121,711
1,126,146
$
22,918,808
$
23,127,532
$
23,019,801
No single customer accounted for more than 4% of the Company’s consolidated Net sales for fiscal years 2016, 2015 and 2014. However, customers purchasing through one group purchasing organization accounted for approximately 12%, of consolidated Net sales in fiscal years 2016, 2015 and 2014, respectively.</t>
  </si>
  <si>
    <t>Subsequent Events</t>
  </si>
  <si>
    <t>Subsequent Events [Abstract]</t>
  </si>
  <si>
    <t>SUBSEQUENT EVENTS</t>
  </si>
  <si>
    <t>25.
SUBSEQUENT EVENTS On February 24, 2017, the Company acquired certain assets of All American Foods (“All American”), a broadline distributor with annual sales of approximately $60 million. The All American acquisition furthers our strategy to expand our market share with independent restaurants. The acquisition was funded with cash flows from operations. On February 17, 2017 the Amended and Restated 2016 Term Loan was further amended, whereby the interest rate spread on outstanding borrowings was reduced 25 basis points, and fixed at ABR plus 1.75% or LIBOR plus 2.75%, with a LIBOR floor of 0.75%. There were no other significant changes to the Amended and Restated 2016 Term Loan. Costs associated with the amendment are not considered material.</t>
  </si>
  <si>
    <t>Summary of Significant Accounting Policies (Policies)</t>
  </si>
  <si>
    <t>Principles of Consolidation</t>
  </si>
  <si>
    <t>Principles of Consolidation —Consolidated financial statements include the accounts of US Foods and its wholly owned subsidiary, USF. All intercompany transactions have been eliminated in consolidation.</t>
  </si>
  <si>
    <t>Use of Estimates</t>
  </si>
  <si>
    <t>Use of Estimates —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most critical estimates used in the preparation of the Company’s consolidated financial statements pertain to the valuation of goodwill and other intangible assets, vendor consideration, self-insurance programs, income taxes, and share-based compensation.</t>
  </si>
  <si>
    <t>Cash and Cash Equivalents</t>
  </si>
  <si>
    <t>Cash and Cash Equivalents —The Company considers all highly liquid investments purchased with a maturity of three or fewer months to be cash equivalents.</t>
  </si>
  <si>
    <t>Accounts Receivable</t>
  </si>
  <si>
    <t>Accounts Receivable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we are aware of a customer’s inability to meet its financial obligation,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t>
  </si>
  <si>
    <t>Vendor Consideration and Receivables</t>
  </si>
  <si>
    <t>Vendor Consideration and Receivables —The Company participates in various rebate and promotional incentives with its suppliers, primarily through purchase-based programs. Consideration earned under these incentives is estimated during the year, based on purchasing activity, as the Company’s obligations under the programs are fulfilled primarily when products are purchased. Changes in the estimated amount of incentives earned are treated as changes in estimates and are recognized in the period of change. Vendor consideration is typically deducted from invoices or collected in cash within 30 days of being earned. Vendor receivables represent the uncollected balance of the vendor consideration. Due to the process of primarily deducting the consideration from the amounts due to the vendor, the Company does not experience significant collectability issues. The Company evaluates the collectability of its vendor receivables based on specific vendor information and vendor collection history.</t>
  </si>
  <si>
    <t>Inventories</t>
  </si>
  <si>
    <t>Inventories —The Company’s inventories—consisting mainly of food and other foodservice-related products—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During 2014, inventory quantities were reduced resulting in the liquidation of certain quantities carried at lower costs in prior years. As a result of this LIFO liquidation, cost of sales decreased $7 million in 2014. There were no LIFO inventory liquidations in 2016 and 2015. At December 31, 2016 and January 2, 2016, the LIFO balance sheet reserves were $116 million and $134 million, respectively. As a result of net changes in LIFO reserves, cost of goods sold decreased $18 million and $74 million in fiscal years 2016 and 2015 and increased $60 million in fiscal year 2014, respectively. The $60 million increase in cost of goods sold in 2014 is net of the $7 million decrease in cost of goods sold resulting from the LIFO liquidation.</t>
  </si>
  <si>
    <t>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 charges in the Consolidated Statements of Comprehensive Income (Loss), and a reduction of the asset’s carrying value in the Consolidated Balance Sheets.</t>
  </si>
  <si>
    <t>Goodwill and Other Intangible Assets</t>
  </si>
  <si>
    <t>Goodwill and Other Intangible Assets —Goodwill and Other intangible assets include the cost of the acquired business in excess of the fair value of the net tangible assets acquired. Other intangible assets include customer relationships, noncompete agreements, the brand names comprising our portfolio of exclusive brands, and trademarks. As required, we assess Goodwill and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 All Goodwill is assigned to the consolidated Company as the reporting unit.</t>
  </si>
  <si>
    <t>Self-Insurance Programs</t>
  </si>
  <si>
    <t>Self-Insurance Programs —The Company accrues estimated liability amounts for claims covering general, fleet, and workers’ compensation. The amounts in excess of certain levels, which range from $1-3 million per occurrence, are insured as a risk reduction strategy, to mitigate catastrophic losses. We are fully insured for group medical claims not covered under collective bargaining agreements. The Company accrues its estimated liability for the self-insured medical insurance program, including an estimate for incurred but not reported claims, based on known claims and past claims history.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However, the inherent uncertainty of future loss projections could cause actual claims to differ from our estimates. These accruals are included in Accrued expenses and Other long-term liabilities in the Consolidated Balance Sheets.</t>
  </si>
  <si>
    <t>Share-Based Compensation</t>
  </si>
  <si>
    <t xml:space="preserve">Share-Based Compensation Certain employees participate in the 2016 US Foods Holding Corp. Omnibus Incentive Plan (the “2016 Plan”) and 2007 Stock Incentive Plan for Key Employees of USF Holding Corp. and its Affiliates, as amended (“2007 Plan”), which allow purchases of US Foods common stock, grants of restricted stock and restricted stock units of US Foods, and grants of options exercisable in US Foods common stock. Additionally, most of the Company’s employees are eligible to participate in the US Foods Holding Corp. Amended and Restated Employee Stock Purchase Plan (the “Stock Purchase Plan”), which allows for the purchase of US Foods common stock at a discount of up to 15% of the fair market value of a share at periodic acquisition dates. Shares issued to satisfy employee share-based award programs come from shares reserved for issuance under the respective award programs. US Foods contributes shares to its subsidiary, USF, for employee purchases and upon exercise of options or grants of restricted stock and restricted stock units. The Company does not maintain treasury shares, as shares repurchased by the Company are retired upon reacquisition. The Company measures compensation expense for stock-based awards at fair value at the date of grant, and recognizes compensation expense over the service period for awards expected to vest. After the IPO, the fair value of awards at the date of grant is the closing price per share for the Company’s common stock as reported on the NYSE. Prior to the IPO, to determine the fair value of awards at the date of grant, the Company computed a common stock fair value at the end of each fiscal quarter, using the combination of a market approach and income approach, and applied the calculated common stock fair value to all stock and stock award activity in the subsequent quarter. Compensation expense for the Stock Purchase Plan represents the difference between the fair market value at acquisition date and the employee purchase price. </t>
  </si>
  <si>
    <t>Common Stock</t>
  </si>
  <si>
    <t>Common Stock —Prior to the IPO, common stock was held primarily by our Sponsors, members of management, and key employees. Total common shares issued and outstanding were 220,928,969 at December 31, 2016, and 169,025,288 (including 2,358,619 shares included in Redeemable common stock) at January 2, 2016.</t>
  </si>
  <si>
    <t>Redeemable Common Stock</t>
  </si>
  <si>
    <t xml:space="preserve">Redeemable Common Stock —Redeemable common stock is a security with redemption features that are outside the control of the issuer, is not classified as an asset or liability in conformity with GAAP, and is not mandatorily redeemable. Prior to the IPO, common stock owned by management and key employees had two redemption features 1) employee put option and 2) Company call option. Employee Put Option —Prior to the IPO, each participant in the 2007 Plan had the right, via the management stockholder’s agreement, to require the Company to repurchase all of his or her restricted common stock (“put option”) in the event of a termination of employment due to death or disability. If an employee terminated for any reason other than death or disability, the contingent put option was cancelled. Generally, instruments with put rights upon death or disability are classified as temporary equity awards (i.e. a component of Redeemable common stock) until such puttable conditions become probable (i.e. upon termination due to death or disability). Since this redemption feature, was outside of the control of the Company, the value of the shares was shown outside of permanent equity as Redeemable common stock. In addition to the value of common stock held, stock-based awards with similar underlying common stock were also recorded in Redeemable common stock. Redeemable common stock included values for common stock issuances to key employees, vested restricted shares, vested restricted stock units and vested stock option awards. Once it was determined that it was probable that the put option would become exercisable, the award was accounted for as an award modification and was required to be liability-classified. The Company recorded an incremental expense measured as the excess, if any, of the fair value of the modified award over the amount previously recognized. These liability awards were remeasured at their fair market value, or redemption value, as of each reporting period through the date of settlement, which was generally the first fiscal quarter following termination. In connection with the IPO, the management stockholder’s agreement was amended to remove the put option; therefore the common stock no longer has a redemption feature that is outside the Company’s control and could require the Company to redeem these shares. Accordingly, the entire amount reflected in Redeemable common stock was reclassified to Shareholders’ equity during the second quarter of 2016. The sole remaining redemption feature provides the Company with the right, but not the obligation, to repurchase all of the holder’s vested shares upon termination without cause. Based on the current redemption feature of the common stock, there will be no amounts attributed to Redeemable common stock in future periods. Company Call Option —As of the balance sheet date, the Company also had the right—but not the obligation—to require employees to sell certain shares back to the Company when they terminate employment. If the Company determines it is likely to exercise the call right prior to an employee bearing the risks and rewards of ownership for a reasonable period of time, generally six months, the awards that have been vested for less than six months (“immature shares”) are required to be liability-classified. The Company records an incremental expense measured as the excess, if any, of the fair value of the liability award over the amount previously recognized. These liability awards are remeasured at their fair market value, or redemption value, as of each reporting period through the date of settlement, which is generally the first fiscal quarter following termination. </t>
  </si>
  <si>
    <t>Business Acquisitions —The Company accounts for business acquisitions under the acquisition method, in which assets acquired and liabilities assumed are recorded at fair value as of the acquisition date. The operating results of the acquired companies are included in the Company’s consolidated financial statements from the date of acquisition.</t>
  </si>
  <si>
    <t>Revenue Recognition</t>
  </si>
  <si>
    <t>Revenue Recognition —The Company recognizes revenue from the sale of product when title and risk of loss passes and the customer accepts the goods, which generally occurs at delivery. The Company grants certain customers sales incentives—such as rebates or discounts—and treats these as a reduction of sales at the time the sale is recognized. Sales taxes invoiced to customers and remitted to governmental authorities are excluded from Net sales.</t>
  </si>
  <si>
    <t>Cost of Goods Sold</t>
  </si>
  <si>
    <t>Cost of Goods Sold —Cost of goods sold includes amounts paid to vendors for products sold—net of vendor consideration and the cost of transportation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section above for discussion of the LIFO impact on Cost of goods sold.</t>
  </si>
  <si>
    <t>Shipping and Handling Costs</t>
  </si>
  <si>
    <t>Shipping and Handling Costs —Shipping and handling costs—which include costs related to the selection of products and their delivery to customers—are presented in Distribution, selling and administrative costs. Shipping and handling costs were $1.6 billion in 2016, and $1.5 billion in 2015 and 2014.</t>
  </si>
  <si>
    <t>Income Taxes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t>Derivative Financial Instruments</t>
  </si>
  <si>
    <t>Derivative Financial Instruments —The Company has used interest rate swap agreements in the past to manage its exposure to interest rate movements on its variable-rate term loan obligation. The Company is not currently party to any interest rate swap agree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t>
  </si>
  <si>
    <t>Concentration Risks</t>
  </si>
  <si>
    <t>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31, 2016 and January 2, 2016.</t>
  </si>
  <si>
    <t>RECENT ACCOUNTING PRONOUNCEMENTS</t>
  </si>
  <si>
    <t>Business Acquisitions (Tables)</t>
  </si>
  <si>
    <t>Purchase Price Allocations for Business Acquisitions</t>
  </si>
  <si>
    <t>The following table summarizes the purchase price allocations for the 2016 and 2015 business acquisitions as follows (in thousands):
2016
2015
Accounts receivable
$
22,871
$
6,724
Inventories
9,493
7,022
Other current assets
732
702
Property and equipment
24,119
7,200
Goodwill
32,570
40,242
Other intangible assets
64,130
21,200
Accounts payable
(16,216
)
(3,290
)
Accrued expenses and other current liabilities
(12,173
)
(1,554
)
Long-term debt
(2,514
)
—
Deferred income taxes
—
(8,765
)
Cash paid for acquisitions
$
123,012
$
69,481</t>
  </si>
  <si>
    <t>Allowance for Doubtful Accounts (Tables)</t>
  </si>
  <si>
    <t>Summary of Activity in Allowance for Doubtful Accounts</t>
  </si>
  <si>
    <t>A summary of the activity in the allowance for doubtful accounts for the last three fiscal years is as follows (in thousands):
2016
2015
2014
Balance at beginning of year
$
22,623
$
24,989
$
25,151
Charged to costs and expenses
11,112
12,103
18,559
Customer accounts written off—net of recoveries
(8,347
)
(14,469
)
(18,721
)
Balance at end of year
$
25,388
$
22,623
$
24,989</t>
  </si>
  <si>
    <t>Assets Held for Sale (Tables)</t>
  </si>
  <si>
    <t>Schedule of Assets Held for Sale Activity</t>
  </si>
  <si>
    <t>The changes in Assets held for sale for fiscal years 2016 and 2015 were as follows (in thousands):
2016
2015
Balance at beginning of year
$
5,459
$
5,360
Transfers in
23,201
2,594
Assets sold
(7,496
)
(1,377
)
Tangible asset impairment charges
(125
)
(1,118
)
Balance at end of the year
$
21,039
$
5,459</t>
  </si>
  <si>
    <t>Property and Equipment (Tables)</t>
  </si>
  <si>
    <t>Summary of Property and Equipment</t>
  </si>
  <si>
    <t>Property and equipment consisted of the following (in thousands):
December 31, 2016
January 2, 2016
Range of Useful Lives
Land
$
303,208
$
301,924
Buildings and building improvements
1,144,041
1,156,914
10–40 years
Transportation equipment
835,089
745,399
5–10 years
Warehouse equipment
343,315
332,018
5–12 years
Office equipment, furniture and software
772,334
690,430
3–7 years
Construction in process
94,075
58,849
3,492,062
3,285,534
Less accumulated depreciation and amortization
(1,724,451
)
(1,516,649
)
Property and equipment—net
$
1,767,611
$
1,768,885</t>
  </si>
  <si>
    <t>Goodwill and Other Intangibles (Tables)</t>
  </si>
  <si>
    <t>Schedule of Goodwill and Other Intangibles, Net</t>
  </si>
  <si>
    <t>Goodwill and Other intangibles consisted of the following (in thousands):
December 31,
January 2,
2016
2016
Goodwill
$
3,908,484
$
3,875,719
Other intangibles—net
Customer relationships—amortizable:
Gross carrying amount
$
1,393,799
$
1,373,920
Accumulated amortization
(1,260,011
)
(1,149,572
)
Net carrying value
133,788
224,348
Noncompete agreements—amortizable:
Gross carrying amount
800
800
Accumulated amortization
(507
)
(347
)
Net carrying value
293
453
Brand names and trademarks—not amortizing
252,800
252,800
Total Other intangibles—net
$
386,881
$
477,601</t>
  </si>
  <si>
    <t>Fair Value Measurements (Tables)</t>
  </si>
  <si>
    <t>Schedule of Fair Value Assets and Liabilities Measured on Recurring and Nonrecurring Basis</t>
  </si>
  <si>
    <t>The Company’s assets and liabilities measured at fair value on a recurring and nonrecurring basis as of December 31, 2016 and January 2, 2016, aggregated by the level in the fair value hierarchy within which those measurements fall, are as follows (in thousands):
Description
Level 1
Level 2
Level 3
Total
Recurring fair value measurements:
Money market funds
Balance at December 31, 2016
$
31,600
$
—
$
—
$
31,600
Balance at January 2, 2016
$
113,700
$
—
$
—
$
113,700
Contingent consideration payable for business acquisitions
Balance at December 31, 2016
$
—
$
—
$
9,775
$
9,775
Balance at January 2, 2016
$
—
$
—
$
—
$
—
Nonrecurring fair value measurements:
Assets held for sale
Balance at December 31, 2016
$
—
$
—
$
—
$
—
Balance at January 2, 2016
$
—
$
—
$
2,600
$
2,600</t>
  </si>
  <si>
    <t>Debt (Tables)</t>
  </si>
  <si>
    <t>Components of Total Debt</t>
  </si>
  <si>
    <t>Total debt consisted of the following (in thousands):
Interest rate at
December 31,
January 2,
Debt Description
Maturity
December 31, 2016
2016
2016
ABL Facility
October 20, 2020
3.14
%
$
30,000
$
—
2012 ABS Facility
September 30, 2018
1.88
645,000
586,000
Amended and Restated 2016 Term Loan (net of $13,318 of unamortized deferred financing costs)
June 27, 2023
3.75
2,175,682
—
Amended 2011 Term Loan (net of $9,848 of unamortized deferred financing costs)
—
—
—
2,037,652
2016 Senior Notes (net of $7,185 of unamortized deferred financing costs)
June 15, 2024
5.88
592,815
—
Old Senior Notes (net of $13,441 of unamortized deferred financing costs)
—
—
—
1,334,835
CMBS Fixed Facility (net of $1,473 of unamortized deferred financing costs)
—
—
—
470,918
Obligations under capital leases
2018–2025
2.36 - 6.18
305,544
270,406
Other debt
2018–2031
5.75 -9.00
32,672
33,325
Total debt
3,781,713
4,733,136
Add unamortized premium
—
11,652
Current portion of long-term debt
(75,962
)
(62,639
)
Long-term debt
$
3,705,751
$
4,682,149</t>
  </si>
  <si>
    <t>Principal Payments on Outstanding Debt</t>
  </si>
  <si>
    <t>Principal payments to be made on outstanding debt as of December 31, 2016, were as follows (in thousands):
2017
$
75,962
2018
743,122
2019
76,637
2020
100,146
2021
59,017
Thereafter
2,747,332
$
3,802,216</t>
  </si>
  <si>
    <t>Accrued Expenses and Other Long-Term Liabilities (Tables)</t>
  </si>
  <si>
    <t>Accrued expenses and other long-term liabilities consisted of the following (in thousands):
December 31,
January 2,
2016
2016
Accrued expenses and other current liabilities:
Salary, wages and bonus expenses
$
156,999
$
174,333
Operating expenses
71,140
62,147
Workers’ compensation, general and fleet liability
46,482
56,077
Group medical liability
27,480
22,220
Customer rebates and other selling expenses
80,223
73,543
Restructuring
22,623
33,500
Property and sales tax
25,032
24,299
Interest payable
3,469
2,780
Other
22,367
21,106
Total accrued expenses and other current liabilities
$
455,815
$
470,005
Other long-term liabilities:
Workers’ compensation, general and fleet liability
$
117,890
$
116,166
Accrued pension and other postretirement benefit obligations
172,895
126,448
Restructuring
838
85,344
Unfunded lease obligation
26,757
29,180
Other
32,549
29,837
Total Other long-term liabilities
$
350,929
$
386,975</t>
  </si>
  <si>
    <t>Summary of Self-Insurance Liability Activity</t>
  </si>
  <si>
    <t xml:space="preserve">This table summarizes self-insurance liability activity for the last three fiscal years (in thousands):
2016
2015
2014
Balance at beginning of the year
$
172,243
$
160,904
$
153,568
Charged to costs and expenses
59,366
77,242
65,025
Payments
(67,237
)
(65,903
)
(57,689
)
Balance at end of the year
$
164,372
$
172,243
$
160,904
Discount rate
1.47
%
0.82
%
0.60
% </t>
  </si>
  <si>
    <t>Estimated Future Payments for Self-Insured Liabilities</t>
  </si>
  <si>
    <t>Estimated future payments for self-insured liabilities are as follows (in thousands):
2017
$
47,010
2018
28,700
2019
20,398
2020
14,468
2021
10,605
Thereafter
49,753
Total self-insured liability payments
$
170,934
Less amount representing interest
(6,562
)
Present value of self-insured liability payments
$
164,372</t>
  </si>
  <si>
    <t>Restructuring Liabilities (Tables)</t>
  </si>
  <si>
    <t>Summary of Changes in Restructuring Liabilities</t>
  </si>
  <si>
    <t>The following table summarizes the changes in the restructuring liabilities for the last three fiscal years (in thousands):
Severance
Facility
and Related
Closing
Costs
Costs
Total
Balance at December 28, 2013
$
69,072
$
2,146
$
71,218
Current period charges
106
—
106
Change in estimate
(584
)
(1,152
)
(1,736
)
Payments and usage—net of accretion
(12,144
)
(563
)
(12,707
)
Balance at December 27, 2014
56,450
431
56,881
Current period charges
175,749
36
175,785
Change in estimate
(4,196
)
—
(4,196
)
Payments and usage—net of accretion
(109,369
)
(257
)
(109,626
)
Balance at January 2, 2016
118,634
210
118,844
Current period charges
71,514
2,563
74,077
Change in estimate
(21,004
)
267
(20,737
)
Payments and usage—net of accretion
(146,548
)
(2,175
)
(148,723
)
Balance at December 31, 2016
$
22,596
$
865
$
23,461</t>
  </si>
  <si>
    <t>Share-Based Compensation, Common Stock Issuances, Redeemable Common Stock and Common Stock (Tables)</t>
  </si>
  <si>
    <t>Weighted-Average Assumptions for Options Granted</t>
  </si>
  <si>
    <t>The weighted-average assumptions for options granted in fiscal years 2016 and 2015 are included in the following table. No options were granted in fiscal year 2014.
2016
2015
Expected volatility
28.8
%
36.6
%
Expected dividends
—
—
Risk-free interest rate
1.5
%
1.6
%
Expected term (in years)
5.9
4.8</t>
  </si>
  <si>
    <t>Summary of Options Outstanding</t>
  </si>
  <si>
    <t>The summary of Options outstanding and changes during fiscal year 2016 is presented below.
Weighted-
Weighted-
Weighted-
Average
Average
Average
Remaining
Time
Performance
Total
Fair
Exercise
Contractual
Options
Options
Options
Value
Price
Years
Outstanding at January 2, 2016
4,382,888
3,461,790
7,844,678
$
5.45
$
14.76
*
Granted
1,233,748
714,776
1,948,524
$
6.28
$
21.18
Exercised
(412,638
)
(395,526
)
(808,164
)
$
5.26
$
10.52
Forfeited
(230,281
)
(92,848
)
(323,129
)
$
6.59
$
17.79
Outstanding at December 31, 2016
4,973,717
3,688,192
8,661,909
$
5.65
$
12.91
5.4
Vested and exercisable at December 31, 2016
3,136,255
3,088,352
6,224,607
$
5.27
$
10.43
4.0
*
Per share exercise price was subsequently reduced by $3.65 to reflect the change in value resulting from the January 2016 one-time special cash distribution.</t>
  </si>
  <si>
    <t>Summary of Nonvested Restricted Shares</t>
  </si>
  <si>
    <t>The summary of nonvested RSUs outstanding and changes during fiscal year 2016 is presented below.
Time
Total
Weighted-
Restricted
Performance
Restricted
Average
Stock
Restricted
Stock
Fair
Units
Stock Units
Units
Value
Nonvested at January 2, 2016
502,769
234,727
737,496
$
17.41
Granted
410,984
326,206
737,190
$
18.75
Vested
(193,701
)
(279,483
)
(473,184
)
$
13.47
Forfeited
(82,716
)
(39,177
)
(121,893
)
$
16.06
Nonvested at December 31, 2016
637,336
242,273
879,609
$
17.68</t>
  </si>
  <si>
    <t>Schedule of Redeemable Common Stock</t>
  </si>
  <si>
    <t>The summary of changes in Redeemable common stock during fiscal years 2016, 2015 and 2014 is presented below (dollars in thousands).
Total
Redeemable
Number of
Management
Common
Shares
Dollars
Loans
Stock
BALANCE—December 28, 2013
2,601,296
$
38,090
$
(167
)
$
37,923
Issuance of Redeemable common stock
193,089
169
—
169
Redeemable common stock repurchased
(40,206
)
(744
)
—
(744
)
Payments on management loans
—
—
167
167
Share-based compensation expense for
Redeemable common stock awards
—
5,169
—
5,169
BALANCE—December 27, 2014
2,754,179
42,684
—
42,684
Issuance of Redeemable common stock
1,720,923
20,478
—
20,478
Redeemable common stock repurchased
(2,116,483
)
(31,878
)
—
(31,878
)
Reclassification to award liability
—
(619
)
—
(619
)
Share-based compensation expense for
Redeemable common stock awards
—
7,776
—
7,776
BALANCE—January 2, 2016
2,358,619
38,441
—
38,441
Issuance of Redeemable common stock
303,946
2,850
—
2,850
Redeemable common stock repurchased
(140,194
)
(1,467
)
—
(1,467
)
Share-based compensation expense for
Redeemable common stock awards
—
3,287
—
3,287
Reclassification to shareholders' equity
(2,522,371
)
(43,111
)
(43,111
)
BALANCE—December 31, 2016
—
$
—
$
—
$
—</t>
  </si>
  <si>
    <t>Restricted Shares [Member]</t>
  </si>
  <si>
    <t>The summary of nonvested Restricted Shares outstanding and changes during fiscal year 2016 is presented below:
Restricted Shares
Weighted- Average Fair Value
Nonvested at January 2, 2016
7,037
$
16.20
Granted
108,471
$
14.58
Vested
(115,184
)
$
14.67
Forfeited
(324
)
$
16.20
Nonvested at December 31, 2016
—
$
—</t>
  </si>
  <si>
    <t>Leases (Tables)</t>
  </si>
  <si>
    <t>Noncancelable Lease Agreements, Minimum Lease Payments</t>
  </si>
  <si>
    <t>Future minimum lease payments under the above mentioned noncancelable lease agreements, together with contractual sublease income, as of December 31, 2016, are as follows (in thousands):
Unfunded Lease
Capital
Operating
Sublease
Obligation
Leases
Leases
Income
Net
2017
$
4,269
$
64,276
$
32,197
$
(984
)
$
99,758
2018
4,269
82,163
26,630
(58
)
113,004
2019
4,663
60,520
26,127
(59
)
91,251
2020
4,809
51,992
25,039
(72
)
81,768
2021
4,809
39,390
20,601
(54
)
64,746
Thereafter
9,619
39,803
34,838
—
84,260
Total minimum lease payments (receipts)
32,438
338,144
$
165,432
$
(1,227
)
$
534,787
Less amount representing interest
(7,677
)
(32,600
)
Present value of minimum lease payments
$
24,761
$
305,544</t>
  </si>
  <si>
    <t>Retirement Plans (Tables)</t>
  </si>
  <si>
    <t>Components of Net Periodic Pension and Other Postretirement Benefit Costs</t>
  </si>
  <si>
    <t xml:space="preserve">The components of net periodic pension and other postretirement benefit costs (credits) for the last three fiscal years were as follows (in thousands):
Pension Benefits
2016
2015
2014
Components of net periodic pension costs:
Service cost
$
3,849
$
32,582
$
27,729
Interest cost
40,459
39,628
37,468
Expected return on plan assets
(48,296
)
(54,881
)
(47,396
)
Amortization of prior service cost
157
195
198
Amortization of net loss
8,255
10,394
2,294
Settlements
4,487
3,358
2,370
Special termination benefit
—
422
—
Net periodic pension costs
$
8,911
$
31,698
$
22,663
Other Postretirement Plans
2016
2015
2014
Components of net periodic other postretirement benefit costs (credits):
Service cost
$
37
$
37
$
79
Interest cost
296
264
318
Amortization of prior service cost (credit)
6
(62
)
(334
)
Amortization of net (gain) loss
(71
)
14
(75
)
Curtailment gain
—
—
(2,096
)
Net periodic other postretirement benefit costs (credits)
$
268
$
253
$
(2,108
) </t>
  </si>
  <si>
    <t>Changes in Plan Assets and Benefit Obligations</t>
  </si>
  <si>
    <t>Changes in plan assets and benefit obligations recorded in Other comprehensive loss for pension and Other postretirement benefits for the last three fiscal years were as follows (in thousands):
Pension Benefits
2016
2015
2014
Changes recognized in other comprehensive loss:
Actuarial loss
$
(64,296
)
$
(3,171
)
$
(160,345
)
Curtailment
—
73,191
—
Prior year correction
(21,917
)
—
—
Amortization of prior service cost
157
195
198
Amortization of net loss
8,255
10,394
2,294
Settlements
4,487
3,358
2,370
Net amount recognized
$
(73,314
)
$
83,967
$
(155,483
)
Other Postretirement Plans
2016
2015
2014
Changes recognized in other comprehensive loss:
Actuarial (loss) gain
$
(174
)
$
1,035
$
(986
)
Prior service (cost) credit
—
(1,291
)
3,612
Amortization of prior service cost (credit)
6
(62
)
(334
)
Amortization of net loss (gain)
(71
)
14
(75
)
Curtailment
—
—
(2,096
)
Net amount recognized
$
(239
)
$
(304
)
$
121</t>
  </si>
  <si>
    <t>Funded Status of the Defined Benefit Plans</t>
  </si>
  <si>
    <t xml:space="preserve">The funded status of the defined benefit plans for the last three fiscal years was as follows (in thousands):
Pension Benefits
2016
2015
2014
Change in benefit obligation:
Benefit obligation at beginning of period
$
862,886
$
970,469
$
733,752
Service cost
3,849
32,582
27,729
Interest cost
40,459
39,628
37,468
Actuarial loss (gain)
73,855
(73,282
)
199,807
Curtailment
—
(73,191
)
—
Prior year correction
21,917
—
—
Settlements
(16,002
)
(15,287
)
(11,517
)
Special termination benefit
—
422
—
Benefit disbursements
(20,730
)
(18,455
)
(16,770
)
Benefit obligation at end of period
966,234
862,886
970,469
Change in plan assets:
Fair value of plan assets at beginning of period
742,341
749,166
641,749
Return on plan assets
57,855
(21,572
)
86,857
Employer contribution
35,702
48,489
48,847
Settlements
(16,002
)
(15,287
)
(11,517
)
Benefit disbursements
(20,730
)
(18,455
)
(16,770
)
Fair value of plan assets at end of period
799,166
742,341
749,166
Net amount recognized
$
(167,068
)
$
(120,545
)
$
(221,303
)
Other Postretirement Plans
2016
2015
2014
Change in benefit obligation:
Benefit obligation at beginning of period
$
6,974
$
6,789
$
9,375
Service cost
37
37
79
Interest cost
296
264
318
Employee contributions
204
209
215
Actuarial loss (gain)
174
(1,035
)
986
Curtailment
—
—
(3,612
)
Plan amendment
—
1,291
—
Benefit disbursements
(733
)
(581
)
(572
)
Benefit obligation at end of period
6,952
6,974
6,789
Change in plan assets:
Fair value of plan assets at beginning of period
—
—
—
Employer contribution
529
372
357
Employee contributions
204
209
215
Benefit disbursements
(733
)
(581
)
(572
)
Fair value of plan assets at end of period
—
—
—
Net amount recognized
$
(6,952
)
$
(6,974
)
$
(6,789
)
Pension Benefits
2016
2015
2014
Amounts recognized in the consolidated balance sheets consist of the following:
Accrued benefit obligation—current
$
(549
)
$
(546
)
$
(453
)
Accrued benefit obligation—noncurrent
(166,519
)
(119,999
)
(220,850
)
Net amount recognized in the consolidated balance sheets
$
(167,068
)
$
(120,545
)
$
(221,303
)
Amounts recognized in Accumulated other comprehensive loss consist of the following:
Prior service cost
$
281
$
438
$
634
Net loss
221,146
147,675
231,446
Net loss recognized in Accumulated other comprehensive loss
$
221,427
$
148,113
$
232,080
Additional information:
Accumulated benefit obligation
$
963,008
$
854,858
$
888,937
Other Postretirement Plans
2016
2015
2014
Amounts recognized in the consolidated balance sheets consist of the following:
Accrued benefit obligation—current
$
(576
)
$
(525
)
$
(533
)
Accrued benefit obligation—noncurrent
(6,376
)
(6,449
)
(6,256
)
Net amount recognized in the consolidated balance sheets
$
(6,952
)
$
(6,974
)
$
(6,789
)
Amounts recognized in Accumulated other comprehensive loss consist of the following:
Net gain
$
825
$
1,064
$
1,368
Net gain recognized in Accumulated other comprehensive loss
$
825
$
1,064
$
1,368
Pension Benefits
Other Postretirement Benefits
Amounts expected to be amortized from Accumulated other comprehensive loss in the next fiscal year:
Net loss (gain)
$
3,998
$
(149
)
Prior service cost
138
6
Net expected to be amortized
$
4,136
$
(143
) </t>
  </si>
  <si>
    <t>Assumptions to Determine Benefit Obligations at Period-end and Net Pension Costs</t>
  </si>
  <si>
    <t xml:space="preserve">Weighted average assumptions used to determine benefit obligations at period-end and net pension costs for the last three fiscal years were as follows:
Pension Benefits
2016
2015
2014
Benefit obligation:
Discount rate
4.25
%
4.64
%
4.25
%
Annual compensation increase
3.60
%
3.60
%
3.60
%
Net cost:
Discount rate
4.64
%
4.25
%
5.19
%
Expected return on plan assets
6.50
%
7.00
%
7.25
%
Annual compensation increase
3.60
%
3.60
%
3.60
%
Other Postretirement Plans
2016
2015
2014
Benefit obligation—discount rate
4.25
%
4.40
%
4.05
%
Net cost—discount rate
4.40
%
4.05
%
4.80
% </t>
  </si>
  <si>
    <t>Assumed Health Care Trend Rates</t>
  </si>
  <si>
    <t>The assumed healthcare trend rates for the last three fiscal years were as follows:
2016
2015
2014
Immediate rate
7.40
%
7.40
%
7.10
%
Ultimate trend rate
4.50
%
4.50
%
4.50
%
Year the rate reaches the ultimate trend rate
2037
2038
2028</t>
  </si>
  <si>
    <t>Schedule of Level Three Defined Benefit Plan Assets</t>
  </si>
  <si>
    <t>The following table (in thousands) sets forth the fair value of our defined benefit plans’ assets by asset fair value hierarchy level.
Asset Fair Value as of December 31, 2016
Level 1
Level 2
Level 3
Total
Cash and cash equivalents
$
10,073
$
—
$
—
$
10,073
Equities:
Domestic
30,759
—
—
30,759
International
829
—
—
829
Mutual funds:
Domestic equities
37,711
—
—
37,711
International equities
28,975
—
—
28,975
Long-term debt securities:
Corporate debt securities:
Domestic
—
196,743
—
196,743
International
—
20,120
—
20,120
U.S. government securities
—
154,007
—
154,007
Government agencies securities
—
7,548
—
7,548
Other
—
2,545
—
2,545
$
108,347
$
380,963
$
—
489,310
Common collective trust funds:
Cash equivalents
6,447
Domestic equities
244,152
International equities
59,257
Total investments measured at net asset value as a practical expedient
309,856
Total defined benefit plans’ assets
$
799,166
Asset Fair Value as of January 2, 2016
Level 1
Level 2
Level 3
Total
Cash and cash equivalents
$
4,576
$
—
$
—
$
4,576
Mutual funds:
Domestic equities
33,033
—
—
33,033
International equities
26,760
—
—
26,760
Long-term debt securities:
Corporate debt securities:
Domestic
—
181,973
—
181,973
International
—
18,000
—
18,000
U.S. government securities
—
143,904
—
143,904
Government agencies securities
—
7,789
—
7,789
Other
—
3,216
—
3,216
$
64,369
$
354,882
$
—
419,251
Common collective trust funds:
Cash equivalents
5,272
Domestic equities
264,534
International equities
53,284
Total investments measured at net asset value as a practical expedient
323,090
Total defined benefit plans’ assets
$
742,341</t>
  </si>
  <si>
    <t>Estimated Future Benefit Payments</t>
  </si>
  <si>
    <t>Estimated future benefit payments, under Company sponsored plans as of December 31, 2016, were as follows (in thousands):
Pension Benefits
Postretirement Plans
2017
$
51,338
$
588
2018
37,227
589
2019
41,116
569
2020
42,688
576
2021
44,445
562
Subsequent five years
236,195
2,517</t>
  </si>
  <si>
    <t>Multiemployer Pension Plans</t>
  </si>
  <si>
    <t>Pension Fund
EIN/ Plan Number
PPA Zone Status
FIP/RP Status Pending/ Implemented
Surcharge Imposed
Expiration Dates
2016
2015
Western Conference of Teamsters Pension Trust Fund
91-6145047/001
Green
Green
N/A
No
3/1/17 to 9/30/20
Minneapolis Food Distributing Industry Pension Plan
41-6047047/001
Green
Green
Implemented
No
4/1/17
Teamster Pension Trust Fund of Philadelphia and Vicinity
23-1511735/001
Yellow
Yellow
Implemented
No
2/10/18
Truck Drivers &amp; Helpers Local 355 Pension Fund
52-6043608-001
N/A (1)
Yellow
Implemented
No
N/A (1)
Local 703 I.B. of T. Grocery and Food Employees’ Pension Plan
36-6491473/001
Green
Green
N/A
No
6/30/18
United Teamsters Trust Fund A
13-5660513/001
Yellow
Yellow
Implemented
No
5/30/19
Warehouse Employees Local 169 and Employers Joint Pension Fund
23-6230368/001
Red
Red
Implemented
No
2/10/18
Warehouse Employees Local No. 570 Pension Fund
52-6048848/001
N/A (1)
Green
N/A
No
N/A (1)
Local 705 I.B. of T. Pension Trust Fund
36-6492502/001
Red
Red
Implemented
No
12/29/18
(1)
The Company ceased operations at its Baltimore, Maryland distribution center in June 2016 and reached closure agreements with Local 570 and Local 355 in June 2016 and October 2016, respectively. As noted below, the Company reached an agreement with the respective plan administrators to settle the related multiemployer pension withdrawal liabilities.</t>
  </si>
  <si>
    <t>Contributions to Multiemployer Pension Plans</t>
  </si>
  <si>
    <t>The following table provides information about the Company’s contributions to its multiemployer pension plans. For plans that are not individually significant to the Company, the total amount of USF contributions is aggregated. Prior year contribution amounts have been reclassified to Other Funds for a plan no longer considered significant in 2016.
USF Contributions
Exceed 5% of
USF Contribution (1)(2)
Total Plan Contributions (3)
(in thousands)
2016
2015
2014
2015
2014
Pension Fund
Western Conference of Teamsters Pension Trust Fund
$
10,104
$
10,227
$
9,761
No
No
Minneapolis Food Distributing Industry Pension Plan
5,162
5,200
5,026
Yes
Yes
Teamster Pension Trust Fund of Philadelphia and Vicinity
3,442
3,461
3,163
No
No
Truck Drivers and Helpers Local 355 Pension Fund (2)(4)
648
1,321
1,373
Yes
Yes
Local 703 I.B. of T. Grocery and Food Employees’ Pension Plan
1,258
1,366
1,282
Yes
Yes
United Teamsters Trust Fund A
1,668
1,554
1,537
Yes
Yes
Warehouse Employees Local 169 and Employers Joint Pension Fund
900
897
907
Yes
Yes
Warehouse Employees Local No. 570 Pension Fund (2)(4)
457
908
863
Yes
Yes
Local 705 I.B. of T. Pension Trust Fund
2,923
2,729
2,479
No
No
Other Funds
6,074
5,967
5,653
—
—
$
32,636
$
33,630
$
32,044
(1)
Contributions made to these plans during the Company’s fiscal year, which may not coincide with the plans’ fiscal years.
(2)
Contributions do not include payments related to multiemployer pension withdrawals/settlements.
(3)
Indicates whether the Company was listed in the respective multiemployer plan Form 5500 for the applicable plan year as having made more than 5% of total contributions to the plan.
(4)
The Company ceased operations at its Baltimore, Maryland distribution center in June 2016. In December 2016, the Company reached a settlement agreement with the respective plan administrators and paid $46 million to settle its multiemployer pension withdrawal liabilities associated with the Baltimore, Maryland facility.</t>
  </si>
  <si>
    <t>Earnings (Loss) Per Share (Tables)</t>
  </si>
  <si>
    <t>Schedule of Computation of Basic and Diluted Earnings (Loss) Per Share</t>
  </si>
  <si>
    <t xml:space="preserve">The following table sets forth the computation of basic and diluted earnings (loss) per share:
2016
2015
2014
Numerator (in thousands):
Net income (loss)
$
209,794
$
167,518
$
(72,914
)
Denominator:
Weighted-average common shares outstanding
200,129,868
169,560,616
169,467,651
Dilutive effect of Share-based awards
3,894,858
1,500,104
—
Weighted-average dilutive shares outstanding
204,024,726
171,060,720
169,467,651
Basic earnings (loss) per share
$
1.05
$
0.99
$
(0.43
)
Diluted earnings (loss) per share
$
1.03
$
0.98
$
(0.43
) </t>
  </si>
  <si>
    <t>Changes in Accumulated Other Comprehensive Loss (Tables)</t>
  </si>
  <si>
    <t>Schedule of Changes in Accumulated Other Comprehensive Loss</t>
  </si>
  <si>
    <t>The following table presents changes in Accumulated Other Comprehensive Loss by component for the last three fiscal years, (in thousands):
2016
2015
2014
Accumulated Other Comprehensive Loss Components
Defined benefit retirement plans:
Balance at beginning of period (1)
$
(74,378
)
$
(158,041
)
$
(2,679
)
Other comprehensive loss before reclassifications
(64,470
)
(2,136
)
(161,331
)
Current year prior service (cost) credit
(1,291
)
3,612
Amortization of prior service cost (credit) (2)(3)
163
133
(136
)
Amortization of net loss (2)(3)
8,184
10,408
2,219
Settlements (2)(3)
4,487
3,358
2,370
Curtailment (4)
—
73,191
(2,096
)
Prior year correction (4)
(21,917
)
—
—
Total before income tax
(73,553
)
83,663
(155,362
)
Income tax benefit (5)
28,568
—
—
Current period comprehensive (loss) income, net of tax
(44,985
)
83,663
(155,362
)
Balance at end of period (1)
$
(119,363
)
$
(74,378
)
$
(158,041
)
(1)
Amounts are presented net of tax.
(2)
Included in the computation of net periodic benefit costs. See Note, 17 Retirement Plans for additional information.
(3)
Included in Distribution, selling and administrative expenses in the Consolidated Statements of Comprehensive Income (Loss).
(4)
The fiscal year 2015 curtailment is due to freeze of non-union participants’ benefits of a USF sponsored defined benefit pension plan. In fiscal year 2016, the curtailment was corrected for a computational error. See Note, 17, Retirement Plans.
(5)
No impact in fiscal years 2015 and 2014 due to the Company’s full valuation allowance on its net deferred income tax assets. See Note 20, Income Taxes.</t>
  </si>
  <si>
    <t>Income Taxes (Tables)</t>
  </si>
  <si>
    <t>Income Tax (Benefit) Provision</t>
  </si>
  <si>
    <t>The Income tax (benefit) provision for the last three fiscal years consisted of the following (in thousands):
2016
2015
2014
Current:
Federal
$
1,110
$
5,307
$
(146
)
State
639
1,722
311
Current Income tax provision
1,749
7,029
165
Deferred:
Federal
(15,095
)
15,117
34,168
State
(65,339
)
2,489
1,635
Deferred Income tax (benefit) provision
(80,434
)
17,606
35,803
Total Income tax (benefit) provision
$
(78,685
)
$
24,635
$
35,968</t>
  </si>
  <si>
    <t>Reconciliation of (Benefit) Provision for Income Taxes from Continuing Operations</t>
  </si>
  <si>
    <t>The reconciliation of the provisions for income taxes from continuing operations at the U.S. federal statutory income tax rate of 35% to the Company’s income taxes for the last three fiscal is shown below (in thousands).
2016
2015
2014
Federal income taxes computed at statutory rate
$
45,888
$
67,254
$
(12,931
)
State income taxes—net of federal income tax benefit
1,886
2,776
(1,532
)
Stock-based compensation
(2,873
)
438
131
Non-deductible expenses
4,700
2,911
2,592
Change in the valuation allowance for deferred tax assets
(127,518
)
(47,531
)
54,571
Net operating loss expirations
1,563
1,860
2,019
Tax credits
(3,217
)
—
(8,179
)
Change in unrecognized tax benefits
647
(1,946
)
(1,003
)
Other
239
(1,127
)
300
Total Income tax (benefit) provision
$
(78,685
)
$
24,635
$
35,968</t>
  </si>
  <si>
    <t>Significant Deferred Tax Assets and Liabilities</t>
  </si>
  <si>
    <t xml:space="preserve">Temporary differences and carryforwards that created significant deferred tax assets and liabilities were as follows (in thousands):
December
January 2,
2016
2016
Deferred tax assets:
Allowance for doubtful accounts
$
10,552
$
9,368
Accrued employee benefits
35,020
33,232
Restructuring reserves
14,885
52,548
Workers’ compensation, general and fleet liabilities
61,118
64,936
Deferred income
470
211
Deferred financing costs
5,379
7,751
Pension liability
51,618
33,576
Net operating loss carryforwards
162,511
129,973
Other accrued expenses
30,429
25,941
Total gross deferred tax assets
371,982
357,536
Less valuation allowance
(24,274
)
(151,792
)
Total net deferred tax assets
347,708
205,744
Deferred tax liabilities:
Property and equipment
(216,556
)
(152,181
)
Inventories
(41,765
)
(22,057
)
Intangibles
(435,817
)
(487,300
)
Total deferred tax liabilities
(694,138
)
(661,538
)
Net deferred tax liability
$
(346,430
)
$
(455,794
) </t>
  </si>
  <si>
    <t>Net Deferred Tax Liability in Balance Sheet</t>
  </si>
  <si>
    <t xml:space="preserve">The net deferred tax liability presented in the Consolidated Balance Sheets was as follows (in thousands).
December 2016
January 2, 2016
Noncurrent deferred tax assets
$
34,405
$
—
Noncurrent deferred tax liability
(380,835
)
(455,794
)
Net deferred tax liability
$
(346,430
)
$
(455,794
) </t>
  </si>
  <si>
    <t>Net Operating Loss Carryforwards Expire</t>
  </si>
  <si>
    <t>The Company’s net operating loss carryforwards expire as follows (in millions):
Federal
State
Total
2017-2021
$
—
$
22
$
22
2022-2026
—
42
42
2027-2031
33
11
44
2032-2036
47
7
54
$
80
$
82
$
162</t>
  </si>
  <si>
    <t>Summary of Activity in Valuation Allowance</t>
  </si>
  <si>
    <t>A summary of the activity in the valuation allowance for the last three fiscal years is as follows (in thousands):
2016
2015
2014
Balance at beginning of period
$
151,792
$
232,163
$
117,227
(Benefit) expense recognized
(127,518
)
(47,531
)
54,571
Other comprehensive (income) loss
—
(32,484
)
60,340
Other
—
(356
)
25
Balance at end of period
$
24,274
$
151,792
$
232,163</t>
  </si>
  <si>
    <t>Reconciliation of Unrecognized Tax Benefits</t>
  </si>
  <si>
    <t>Reconciliation of the beginning and ending amount of unrecognized tax benefits as of fiscal years 2016, 2015, and 2014 was as follows (in thousands):
Balance at December 28, 2013
$
59,291
Gross decreases due to positions taken in prior years
(11,392
)
Gross increases due to positions taken in current year
63
Decreases due to lapses of statute of limitations
(362
)
Decreases due to changes in tax rates
(1,016
)
Balance at December 27, 2014
46,584
Gross decreases due to positions taken in prior years
(4,856
)
Gross increases due to positions taken in current year
—
Decreases due to lapses of statute of limitations
(15
)
Increases due to changes in tax rates
92
Positions assumed in business acquisition
3,279
Balance at January 2, 2016
45,084
Gross increases due to positions taken in prior years
4,743
Gross increases due to positions taken in current year
—
Decreases due to lapses of statute of limitations
(767
)
Increases due to changes in tax rates
180
Balance at December 31, 2016
$
49,240</t>
  </si>
  <si>
    <t>US Foods Holding Corp. Condensed Financial Information (Tables)</t>
  </si>
  <si>
    <t>Schedule of Condensed Balance Sheet</t>
  </si>
  <si>
    <t>Condensed Parent Company Balance Sheets (In thousands)
December 31,
January 2,
2016
2016
ASSETS
Cash and cash equivalents
$
138
$
300,241
Deferred tax assets
—
5,400
Other assets
837
—
Investment in subsidiary
2,638,105
1,613,851
TOTAL ASSETS
$
2,639,080
$
1,919,492
LIABILITIES AND EQUITY
Intercompany payable
$
348
$
7,193
Accrued expenses and other liabilities
—
681
Deferred tax liabilities
101,082
—
Total Liabilities
101,430
7,874
COMMITMENTS AND CONTINGENCIES (Note 21)
REDEEMABLE COMMON STOCK (Note 15)
—
38,441
SHAREHOLDERS’ EQUITY
Common stock, $.01 par value—600,000 shares authorized; 220,929 and 166,667 issued and outstanding as of December 31, 2016 and January 2, 2016
2,209
1,667
Additional paid-in capital
2,791,264
2,292,142
Accumulated deficit
(136,460
)
(346,254
)
Accumulated other comprehensive loss
(119,363
)
(74,378
)
Total shareholders’ equity
2,537,650
1,873,177
TOTAL LIABILITIES AND EQUITY
$
2,639,080
$
1,919,492</t>
  </si>
  <si>
    <t>Schedule of Condensed Statement of Comprehensive Income (Loss)</t>
  </si>
  <si>
    <t xml:space="preserve">Condensed Parent Company Statements of Comprehensive Income (Loss) (In thousands)
Fiscal Years Ended
December 31,
January 2,
December 27,
2016
2016
2014
OPERATING EXPENSES
$
4,746
$
—
$
—
OPERATING LOSS
(4,746
)
—
—
ACQUSITION TERMINATION FEE
—
300,000
—
INTEREST INCOME
103
241
—
(Loss) income before income taxes
(4,643
)
300,241
—
INCOME TAX PROVISION
104,565
34,340
—
(Loss) income before equity in net earnings (loss) of subsidiary
(109,208
)
265,901
—
EQUITY IN NET EARNINGS (LOSS) OF SUBSIDIARY
319,002
(98,383
)
(72,914
)
NET INCOME (LOSS)
209,794
167,518
(72,914
)
OTHER COMPREHENSIVE (LOSS) INCOME—Net of tax:
Changes in retirement benefit obligations, net of income tax
(44,985
)
83,663
(155,362
)
COMPREHENSIVE INCOME (LOSS)
$
164,809
$
251,181
$
(228,276
) </t>
  </si>
  <si>
    <t>Schedule of Condensed Statements of Cash Flows</t>
  </si>
  <si>
    <t>Condensed Parent Company Statements of Cash Flows (In thousands)
Fiscal Year Ended
December 31, 2016
January 2, 2016
CASH FLOWS FROM OPERATING ACTIVITIES:
Net income
$
209,794
$
167,518
Adjustments to reconcile net income to net cash (used in) provided by operating activities:
Equity in net (earnings) loss of subsidiary
(319,002
)
98,383
Deferred income tax provision
106,482
27,084
Changes in operating assets and liabilities:
Increase in other assets
(837
)
—
(Decrease) increase in intercompany payable
(6,845
)
7,193
(Decrease) increase in accrued expenses and other liabilities
(63
)
63
Net cash (used in) provided by operating activities
(10,471
)
300,241
CASH FLOWS FROM INVESTING ACTIVITIES:
Investment in subsidiary
(1,113,919
)
—
Cash distribution from subsidiary
374,332
—
Net cash used in investing activities
(739,587
)
—
CASH FLOWS FROM FINANCING ACTIVITIES:
Net proceeds from initial public offering
1,113,799
—
Cash distribution to shareholders
(666,332
)
—
Proceeds from common stock sales
2,850
—
Common stock and share-based awards settled
(362
)
—
Net cash provided by financing activities
449,955
—
NET (DECREASE) INCREASE IN CASH AND CASH EQUIVALENTS
(300,103
)
300,241
CASH AND CASH EQUIVALENTS—Beginning of year
300,241
—
CASH AND CASH EQUIVALENTS—End of year
$
138
$
300,241</t>
  </si>
  <si>
    <t>Quarterly Financial Information (Unaudited) (Tables)</t>
  </si>
  <si>
    <t>Quarterly Financial Information</t>
  </si>
  <si>
    <t>Financial information for each quarter in the fiscal years ended December 31, 2016 and January 2, 2016, is set forth below (in thousands, except per share data):
First
Second
Third
Fourth
Quarter
Quarter
Quarter
Quarter
Fiscal Year
(In thousands)
Fiscal year ended December 31, 2016
Net sales
$
5,593,149
$
5,806,758
$
5,840,963
$
5,677,938
$
22,918,808
Cost of goods sold
4,633,381
4,772,721
4,808,426
4,651,008
18,865,536
Gross profit
959,768
1,034,037
1,032,537
1,026,930
4,053,272
Operating expenses
875,091
935,600
917,446
911,314
3,639,451
Interest expense—net
70,559
70,245
48,956
39,320
229,080
Loss on extinguishment of debt
—
42,149
11,483
—
53,632
Income (loss) before income taxes
14,118
(13,957
)
54,652
76,296
131,109
Income tax provision (benefit)
807
(565
)
(78,359
)
(568
)
(78,685
)
Net income (loss)
$
13,311
$
(13,392
)
$
133,011
$
76,864
$
209,794
Net income (loss) per share:
Basic
$
0.08
$
(0.07
)
$
0.60
$
0.35
$
1.05
Diluted
$
0.08
$
(0.07
)
$
0.59
$
0.34
$
1.03
Fiscal year ended January 2, 2016
Net sales
$
5,553,638
$
5,842,547
$
5,796,066
$
5,935,281
$
23,127,532
Cost of goods sold
4,624,574
4,849,862
4,782,971
4,856,886
19,114,293
Gross profit
929,064
992,685
1,013,095
1,078,395
4,013,239
Operating expenses
886,729
970,726
939,844
1,026,112
3,823,411
Acquisition termination fees—net
—
287,500
—
—
287,500
Interest expense—net
70,913
69,981
69,927
74,354
285,175
(Loss) income before income taxes
(28,578
)
239,478
3,324
(22,071
)
192,153
Income tax (benefit) provision
(35,693
)
74,517
(2,063
)
(12,126
)
24,635
Net income (loss)
$
7,115
$
164,961
$
5,387
$
(9,945
)
$
167,518
Net income (loss) per share:
Basic
$
0.04
$
0.97
$
0.03
$
(0.06
)
$
0.99
Diluted
$
0.04
$
0.97
$
0.03
$
(0.06
)
$
0.98</t>
  </si>
  <si>
    <t>Business Information (Tables)</t>
  </si>
  <si>
    <t>Sales Mix for Principal Product Categories</t>
  </si>
  <si>
    <t>The following table presents the sales mix for the Company’s principal product categories for the last three fiscal years:
2016
2015
2014
Meats and seafood
$
8,120,738
$
8,391,997
$
8,326,191
Dry grocery products
4,127,013
4,123,584
4,152,682
Refrigerated and frozen grocery products
3,653,037
3,582,517
3,463,411
Dairy
2,380,112
2,457,516
2,555,362
Equipment, disposables and supplies
2,165,744
2,171,006
2,132,044
Beverage products
1,267,723
1,279,201
1,263,965
Produce
1,204,441
1,121,711
1,126,146
$
22,918,808
$
23,127,532
$
23,019,801</t>
  </si>
  <si>
    <t>Overview and Basis of Presentation - Additional Information (Detail) $ / shares in Units, $ in Thousands</t>
  </si>
  <si>
    <t>Jun. 01, 2016USD ($)$ / sharesshares</t>
  </si>
  <si>
    <t>Dec. 31, 2016USD ($)Segment$ / sharesshares</t>
  </si>
  <si>
    <t>Jan. 02, 2016$ / sharesshares</t>
  </si>
  <si>
    <t>Basis Of Presentation [Line Items]</t>
  </si>
  <si>
    <t>Reverse stock split ratio</t>
  </si>
  <si>
    <t>Common stock, par value | $ / shares</t>
  </si>
  <si>
    <t>Common stock, shares authorized | shares</t>
  </si>
  <si>
    <t>Reclassification to Additional paid-in-capital</t>
  </si>
  <si>
    <t>Proceeds from IPO</t>
  </si>
  <si>
    <t>Business segment | Segment</t>
  </si>
  <si>
    <t>Sysco Corporation [Member]</t>
  </si>
  <si>
    <t>Date of Acquisition</t>
  </si>
  <si>
    <t>Dec. 8,
		2013</t>
  </si>
  <si>
    <t>Termination fees received in connection with termination of acquisition agreement</t>
  </si>
  <si>
    <t>PFG [Member]</t>
  </si>
  <si>
    <t>Termination fees in connection with termination of acquisition agreement</t>
  </si>
  <si>
    <t>IPO [Member]</t>
  </si>
  <si>
    <t>Transaction date</t>
  </si>
  <si>
    <t>Jun. 1,
		2016</t>
  </si>
  <si>
    <t>Number of shares sold | shares</t>
  </si>
  <si>
    <t>Price per share | $ / shares</t>
  </si>
  <si>
    <t>Price per share net of underwriting discounts | $ / shares</t>
  </si>
  <si>
    <t>Exercise by underwriters' option to purchase | shares</t>
  </si>
  <si>
    <t>Senior Notes [Member]</t>
  </si>
  <si>
    <t>Principal redeemed</t>
  </si>
  <si>
    <t>Redemption premium</t>
  </si>
  <si>
    <t>Interest Rate</t>
  </si>
  <si>
    <t>8.50%</t>
  </si>
  <si>
    <t>5.88%</t>
  </si>
  <si>
    <t>Contractual Maturity</t>
  </si>
  <si>
    <t>Jun. 30,
		2019</t>
  </si>
  <si>
    <t>Summary of Significant Accounting Policies (Detail)</t>
  </si>
  <si>
    <t>Dec. 31, 2016USD ($)Customershares</t>
  </si>
  <si>
    <t>Jan. 02, 2016USD ($)Customershares</t>
  </si>
  <si>
    <t>Dec. 27, 2014USD ($)</t>
  </si>
  <si>
    <t>Schedule Of Significant Accounting Policies [Line Items]</t>
  </si>
  <si>
    <t>Accounts receivable collection period</t>
  </si>
  <si>
    <t>30 days</t>
  </si>
  <si>
    <t>Effect of LIFO liquidation on cost of sales | $</t>
  </si>
  <si>
    <t>LIFO balance sheet reserves | $</t>
  </si>
  <si>
    <t>Effect of LIFO reserves on cost of goods sold | $</t>
  </si>
  <si>
    <t>Common shares issued | shares</t>
  </si>
  <si>
    <t>Common shares Outstanding | shares</t>
  </si>
  <si>
    <t>Shipping and handling costs | $</t>
  </si>
  <si>
    <t>Accounts Receivable [Member] | Customer Concentration Risk [Member]</t>
  </si>
  <si>
    <t>Number of customers | Customer</t>
  </si>
  <si>
    <t>Concentration risk, percentage</t>
  </si>
  <si>
    <t>5.00%</t>
  </si>
  <si>
    <t>Redeemable Common Stock [Member]</t>
  </si>
  <si>
    <t>Shares issued | shares</t>
  </si>
  <si>
    <t>Shares outstanding | shares</t>
  </si>
  <si>
    <t>Scenario, Previously Reported [Member]</t>
  </si>
  <si>
    <t>Minimum [Member]</t>
  </si>
  <si>
    <t>Estimated useful lives of assets</t>
  </si>
  <si>
    <t>3 years</t>
  </si>
  <si>
    <t>Risk reduction strategy | $</t>
  </si>
  <si>
    <t>Maximum [Member]</t>
  </si>
  <si>
    <t>40 years</t>
  </si>
  <si>
    <t>Maximum [Member] | Employee Stock Purchase Plan [Member]</t>
  </si>
  <si>
    <t>Purchase of common stock discount, percentage</t>
  </si>
  <si>
    <t>15.00%</t>
  </si>
  <si>
    <t>Business Acquisitions - Additional Information (Detail) - USD ($) $ in Millions</t>
  </si>
  <si>
    <t>Dec. 30, 2015</t>
  </si>
  <si>
    <t>Mar. 31, 2016</t>
  </si>
  <si>
    <t>Loans At Acquisition Date [Line Items]</t>
  </si>
  <si>
    <t>Cash consideration for acquisition</t>
  </si>
  <si>
    <t>Contingent consideration for acquisition</t>
  </si>
  <si>
    <t>Proceeds relates to purchase price adjustments</t>
  </si>
  <si>
    <t>Dierks Waukesha Wholesale Foods, Inc.[Member]</t>
  </si>
  <si>
    <t>Business Acquisitions - Purchase Price Allocations for Business Acquisitions (Detail) - USD ($) $ in Thousands</t>
  </si>
  <si>
    <t>Dec. 31, 2015</t>
  </si>
  <si>
    <t>Accounts receivable</t>
  </si>
  <si>
    <t>Property and equipment</t>
  </si>
  <si>
    <t>Goodwill</t>
  </si>
  <si>
    <t>Other intangible assets</t>
  </si>
  <si>
    <t>Long-term debt</t>
  </si>
  <si>
    <t>Deferred income taxes</t>
  </si>
  <si>
    <t>Cash paid for acquisitions</t>
  </si>
  <si>
    <t>Allowance for Doubtful Accounts - Summary of Activity in Allowance for Doubtful Accounts (Detail) - USD ($) $ in Thousands</t>
  </si>
  <si>
    <t>Schedule Of Financial Receivables [Line Items]</t>
  </si>
  <si>
    <t>Balance at beginning of year</t>
  </si>
  <si>
    <t>Balance at end of year</t>
  </si>
  <si>
    <t>Allowance for Doubtful Accounts [Member]</t>
  </si>
  <si>
    <t>Charged to costs and expenses</t>
  </si>
  <si>
    <t>Customer accounts written off—net of recoveries</t>
  </si>
  <si>
    <t>Allowance for Doubtful Accounts - Additional Information (Detail) - USD ($) $ in Thousands</t>
  </si>
  <si>
    <t>Accounts Receivable Financing Program - Additional Information (Detail) - 2012 ABS Facility [Member] - USD ($)</t>
  </si>
  <si>
    <t>Accounts, Notes, Loans and Financing Receivable [Line Items]</t>
  </si>
  <si>
    <t>Cash collateral held</t>
  </si>
  <si>
    <t>Assets Held for Sale - Schedule of Assets Held for Sale Activity (Detail) - USD ($) $ in Thousands</t>
  </si>
  <si>
    <t>Long Lived Assets Held For Sale [Line Items]</t>
  </si>
  <si>
    <t>Balance at end of the year</t>
  </si>
  <si>
    <t>Discontinued Operations, Held-for-sale [Member]</t>
  </si>
  <si>
    <t>Transfers in</t>
  </si>
  <si>
    <t>Assets sold</t>
  </si>
  <si>
    <t>Assets Held for Sale - Additional Information (Detail) $ in Millions</t>
  </si>
  <si>
    <t>Dec. 31, 2016USD ($)</t>
  </si>
  <si>
    <t>Jan. 02, 2016USD ($)Facility</t>
  </si>
  <si>
    <t>Assets Of Disposal Group Including Discontinued Operation Current [Abstract]</t>
  </si>
  <si>
    <t>Assets Held for Sale, net proceeds</t>
  </si>
  <si>
    <t>Gain on disposition of assets</t>
  </si>
  <si>
    <t>Number of distribution facilities reclassified to assets held for sale | Facility</t>
  </si>
  <si>
    <t>Property and Equipment - Summary of Property and Equipment (Detail) - USD ($) $ in Thousands</t>
  </si>
  <si>
    <t>Property, Plant and Equipment [Line Items]</t>
  </si>
  <si>
    <t>Property and equipment, Gross</t>
  </si>
  <si>
    <t>Less accumulated depreciation and amortization</t>
  </si>
  <si>
    <t>Property and equipment—net</t>
  </si>
  <si>
    <t>Property and equipment, Useful life</t>
  </si>
  <si>
    <t>Land [Member]</t>
  </si>
  <si>
    <t>Building and Building Improvements [Member]</t>
  </si>
  <si>
    <t>Building and Building Improvements [Member] | Minimum [Member]</t>
  </si>
  <si>
    <t>10 years</t>
  </si>
  <si>
    <t>Building and Building Improvements [Member] | Maximum [Member]</t>
  </si>
  <si>
    <t>Transportation Equipment [Member]</t>
  </si>
  <si>
    <t>Transportation Equipment [Member] | Minimum [Member]</t>
  </si>
  <si>
    <t>5 years</t>
  </si>
  <si>
    <t>Transportation Equipment [Member] | Maximum [Member]</t>
  </si>
  <si>
    <t>Warehouse Equipment [Member]</t>
  </si>
  <si>
    <t>Warehouse Equipment [Member] | Minimum [Member]</t>
  </si>
  <si>
    <t>Warehouse Equipment [Member] | Maximum [Member]</t>
  </si>
  <si>
    <t>12 years</t>
  </si>
  <si>
    <t>Office Equipment, Furniture and Software [Member]</t>
  </si>
  <si>
    <t>Office Equipment, Furniture and Software [Member] | Minimum [Member]</t>
  </si>
  <si>
    <t>Office Equipment, Furniture and Software [Member] | Maximum [Member]</t>
  </si>
  <si>
    <t>7 years</t>
  </si>
  <si>
    <t>Construction in Progress [Member]</t>
  </si>
  <si>
    <t>Property and Equipment - Additional Information (Detail) - USD ($) $ in Thousands</t>
  </si>
  <si>
    <t>Accumulated amortization of capital lease assets</t>
  </si>
  <si>
    <t>Interest Capitalized</t>
  </si>
  <si>
    <t>Depreciation and amortization expense</t>
  </si>
  <si>
    <t>Capital lease assets</t>
  </si>
  <si>
    <t>Property and Equipment [Member]</t>
  </si>
  <si>
    <t>Goodwill and Other Intangibles - Additional Information (Detail) - USD ($)</t>
  </si>
  <si>
    <t>Jul. 03, 2016</t>
  </si>
  <si>
    <t>Other Intangible Assets [Line Items]</t>
  </si>
  <si>
    <t>Amortization expense</t>
  </si>
  <si>
    <t>Business acquisitions</t>
  </si>
  <si>
    <t>Goodwill, impairment</t>
  </si>
  <si>
    <t>Indefinite-lived intangible assets, impairment</t>
  </si>
  <si>
    <t>Discounted Cash Flow [Member]</t>
  </si>
  <si>
    <t>Percentage of fair value of the reporting unit</t>
  </si>
  <si>
    <t>50.00%</t>
  </si>
  <si>
    <t>Comparative Market Multiples [Member]</t>
  </si>
  <si>
    <t>35.00%</t>
  </si>
  <si>
    <t>Comparative Market Transaction Multiples [Member]</t>
  </si>
  <si>
    <t>Customer Relationships [Member]</t>
  </si>
  <si>
    <t>Weighted-average remaining useful lives of intangible assets</t>
  </si>
  <si>
    <t>Future Amortization Expense, 2017</t>
  </si>
  <si>
    <t>Future Amortization Expense, 2018</t>
  </si>
  <si>
    <t>Future Amortization Expense, 2019</t>
  </si>
  <si>
    <t>Future Amortization Expense, 2020</t>
  </si>
  <si>
    <t>Intangible assets</t>
  </si>
  <si>
    <t>Customer Relationships [Member] | Minimum [Member]</t>
  </si>
  <si>
    <t>Estimated useful lives of intangible assets</t>
  </si>
  <si>
    <t>4 years</t>
  </si>
  <si>
    <t>Customer Relationships [Member] | Maximum [Member]</t>
  </si>
  <si>
    <t>Goodwill and Other Intangibles - Schedule of Goodwill and Other Intangibles, Net (Detail) - USD ($) $ in Thousands</t>
  </si>
  <si>
    <t>Total Other intangibles-net</t>
  </si>
  <si>
    <t>Brand Names and Trademarks [Member]</t>
  </si>
  <si>
    <t>Brand names and trademarks-not amortizing</t>
  </si>
  <si>
    <t>Gross carrying amount</t>
  </si>
  <si>
    <t>Accumulated amortization</t>
  </si>
  <si>
    <t>Net carrying value</t>
  </si>
  <si>
    <t>Noncompete Agreements [Member]</t>
  </si>
  <si>
    <t>Fair Value Measurements - Additional Information (Detail) - USD ($)</t>
  </si>
  <si>
    <t>Jun. 01, 2016</t>
  </si>
  <si>
    <t>Fair Value, Assets and Liabilities Measured on Recurring and Nonrecurring Basis [Line Items]</t>
  </si>
  <si>
    <t>Transfers of assets from level 1 to level 2</t>
  </si>
  <si>
    <t>Transfers of assets from level 2 to level 1</t>
  </si>
  <si>
    <t>Transfers of liabilities from level 1 to level 2</t>
  </si>
  <si>
    <t>Transfers of liabilities from level 2 to level 1</t>
  </si>
  <si>
    <t>Transfers of assets into level 3</t>
  </si>
  <si>
    <t>Transfers of assets out of level 3</t>
  </si>
  <si>
    <t>Transfers of liabilities into level 3</t>
  </si>
  <si>
    <t>Transfers of liabilities out of level 3</t>
  </si>
  <si>
    <t>Contingent consideration in the event of certain operating results are achieved, period</t>
  </si>
  <si>
    <t>1 year</t>
  </si>
  <si>
    <t>Net carrying value of debt</t>
  </si>
  <si>
    <t>US Foods, Inc [Member]</t>
  </si>
  <si>
    <t>Total debt fair value debt</t>
  </si>
  <si>
    <t>Old Senior Notes [Member]</t>
  </si>
  <si>
    <t>Debt instrument, maturity date</t>
  </si>
  <si>
    <t>Jun. 15,
		2024</t>
  </si>
  <si>
    <t>Level 2 [Member] | Old Senior Notes [Member] | US Foods, Inc [Member]</t>
  </si>
  <si>
    <t>Fair value of Senior Notes</t>
  </si>
  <si>
    <t>Level 2 [Member] | Senior Notes [Member] | US Foods, Inc [Member]</t>
  </si>
  <si>
    <t>Unsecured Senior Notes [Member] | Level 2 [Member] | Old Senior Notes [Member] | US Foods, Inc [Member]</t>
  </si>
  <si>
    <t>5.875%</t>
  </si>
  <si>
    <t>Fair Value Measurements - Schedule of Fair Value Assets and Liabilities Measured on Recurring and Nonrecurring Basis (Detail) - USD ($) $ in Thousands</t>
  </si>
  <si>
    <t>Recurring Fair Value Measurements [Member]</t>
  </si>
  <si>
    <t>Money market funds, Balance</t>
  </si>
  <si>
    <t>Contingent consideration payable, Balance</t>
  </si>
  <si>
    <t>Nonrecurring Fair Value Measurements [Member]</t>
  </si>
  <si>
    <t>Assets held for sale, Balance</t>
  </si>
  <si>
    <t>Level 1 [Member] | Recurring Fair Value Measurements [Member]</t>
  </si>
  <si>
    <t>Level 3 [Member] | Recurring Fair Value Measurements [Member]</t>
  </si>
  <si>
    <t>Level 3 [Member] | Nonrecurring Fair Value Measurements [Member]</t>
  </si>
  <si>
    <t>Debt - Components of Total Debt (Detail) - USD ($) $ in Thousands</t>
  </si>
  <si>
    <t>Sep. 23, 2016</t>
  </si>
  <si>
    <t>Debt Instrument [Line Items]</t>
  </si>
  <si>
    <t>Debt component</t>
  </si>
  <si>
    <t>Add unamortized premium</t>
  </si>
  <si>
    <t>Total debt</t>
  </si>
  <si>
    <t>CMBS Fixed Facility [Member]</t>
  </si>
  <si>
    <t>6.38%</t>
  </si>
  <si>
    <t>Amended and Restated 2016 Term Loan [Member]</t>
  </si>
  <si>
    <t>Jun. 27,
		2023</t>
  </si>
  <si>
    <t>3.75%</t>
  </si>
  <si>
    <t>Obligations Under Capital Leases [Member]</t>
  </si>
  <si>
    <t>Obligations Under Capital Leases [Member] | Minimum [Member]</t>
  </si>
  <si>
    <t>2.36%</t>
  </si>
  <si>
    <t>Obligations Under Capital Leases [Member] | Maximum [Member]</t>
  </si>
  <si>
    <t>6.18%</t>
  </si>
  <si>
    <t>ABL Facility [Member]</t>
  </si>
  <si>
    <t>Oct. 20,
		2020</t>
  </si>
  <si>
    <t>3.14%</t>
  </si>
  <si>
    <t>2012 ABS Facility [Member]</t>
  </si>
  <si>
    <t>Sep. 30,
		2018</t>
  </si>
  <si>
    <t>1.88%</t>
  </si>
  <si>
    <t>Amended 2011 Term Loan [Member]</t>
  </si>
  <si>
    <t>Other Debt [Member]</t>
  </si>
  <si>
    <t>Other Debt [Member] | Minimum [Member]</t>
  </si>
  <si>
    <t>5.75%</t>
  </si>
  <si>
    <t>Other Debt [Member] | Maximum [Member]</t>
  </si>
  <si>
    <t>9.00%</t>
  </si>
  <si>
    <t>Debt - Components of Total Debt (Parenthetical) (Detail) - USD ($) $ in Thousands</t>
  </si>
  <si>
    <t>Unamortized deferred financing costs</t>
  </si>
  <si>
    <t>Debt - Additional Information (Detail) $ in Billions</t>
  </si>
  <si>
    <t>Total debt borrowed at fixed rate</t>
  </si>
  <si>
    <t>Total debt borrowed at floating rate</t>
  </si>
  <si>
    <t>Debt - Principal Payments on Outstanding Debt (Detail) $ in Thousands</t>
  </si>
  <si>
    <t>Long Term Debt By Maturity [Abstract]</t>
  </si>
  <si>
    <t>Thereafter</t>
  </si>
  <si>
    <t>Debt - Transactions - Additional Information (Detail) - USD ($) $ in Thousands</t>
  </si>
  <si>
    <t>Jul. 02, 2016</t>
  </si>
  <si>
    <t>Jun. 30, 2016</t>
  </si>
  <si>
    <t>Oct. 01, 2016</t>
  </si>
  <si>
    <t>Aggregate principal amount of debt</t>
  </si>
  <si>
    <t>2016 Senior Notes [Member]</t>
  </si>
  <si>
    <t>Unamortized deferred financing cost</t>
  </si>
  <si>
    <t>Amended 2011 Term Loan [Member] | June 2016 Refinancings [Member]</t>
  </si>
  <si>
    <t>After Amendment [Member] | June 2016 Refinancings [Member]</t>
  </si>
  <si>
    <t>Amended and Restated 2016 Term Loan [Member] | Term Loan Refinancing [Member]</t>
  </si>
  <si>
    <t>Additional principal purchased from lenders</t>
  </si>
  <si>
    <t>Principal amount sold</t>
  </si>
  <si>
    <t>Loss on early redemption premium</t>
  </si>
  <si>
    <t>Gross proceeds from issuance of debt</t>
  </si>
  <si>
    <t>Old Senior Notes [Member] | Notes Payable to Banks [Member]</t>
  </si>
  <si>
    <t>Expense of debt extinguishment costs</t>
  </si>
  <si>
    <t>Write-off of unamortized deferred financing costs</t>
  </si>
  <si>
    <t>Old Senior Notes [Member] | June 2016 Refinancings [Member]</t>
  </si>
  <si>
    <t>Debt modification amortization maturity period</t>
  </si>
  <si>
    <t>Debt - CMBS Fixed Facility - Additional Information (Detail) $ in Thousands</t>
  </si>
  <si>
    <t>Feb. 01, 2017USD ($)</t>
  </si>
  <si>
    <t>Sep. 23, 2016USD ($)Property</t>
  </si>
  <si>
    <t>Oct. 01, 2016USD ($)</t>
  </si>
  <si>
    <t>Jul. 02, 2016USD ($)</t>
  </si>
  <si>
    <t>Jan. 02, 2016USD ($)</t>
  </si>
  <si>
    <t>Number of properties mortgaged | Property</t>
  </si>
  <si>
    <t>Purchase price</t>
  </si>
  <si>
    <t>Other costs</t>
  </si>
  <si>
    <t>CMBS Fixed Facility [Member] | Subsequent Event [Member]</t>
  </si>
  <si>
    <t>Repayment of outstanding principal</t>
  </si>
  <si>
    <t>Debt - Revolving Credit Agreement - Additional Information (Detail) - ABL Senior Secured Revolving Facility [Member]</t>
  </si>
  <si>
    <t>Maximum borrowing capacity</t>
  </si>
  <si>
    <t>Line of credit maturity date</t>
  </si>
  <si>
    <t>Revolving credit facility, outstanding amount</t>
  </si>
  <si>
    <t>Available capacity on the ABL Facility</t>
  </si>
  <si>
    <t>Interest rate</t>
  </si>
  <si>
    <t>ABR plus 1.50% or the London Inter Bank Offered Rate (“LIBOR”) plus 2.50%.</t>
  </si>
  <si>
    <t>ABR plus 0.25% or LIBOR plus 1.25%</t>
  </si>
  <si>
    <t>Interest rate on letter of credit fees</t>
  </si>
  <si>
    <t>1.25%</t>
  </si>
  <si>
    <t>Revolving credit facility unused commitment fee</t>
  </si>
  <si>
    <t>0.25%</t>
  </si>
  <si>
    <t>Weighted-average interest rate on outstanding borrowings</t>
  </si>
  <si>
    <t>2.65%</t>
  </si>
  <si>
    <t>ABL Tranche A-1 [Member]</t>
  </si>
  <si>
    <t>ABL Tranche A-1 [Member] | ABR [Member]</t>
  </si>
  <si>
    <t>Basis spread on variable interest rate</t>
  </si>
  <si>
    <t>1.50%</t>
  </si>
  <si>
    <t>ABL Tranche A-1 [Member] | LIBOR [Member]</t>
  </si>
  <si>
    <t>2.50%</t>
  </si>
  <si>
    <t>ABL Tranche A [Member]</t>
  </si>
  <si>
    <t>Maturity date description</t>
  </si>
  <si>
    <t>The maximum borrowing available is $1,300 million with ABL Tranche A-1 at $100 million, and ABL Tranche A at $1,200 million. Due to the June 2016 refinancings, the maturity date of the ABL Facility is October 20, 2020.</t>
  </si>
  <si>
    <t>ABL Tranche A [Member] | ABR [Member]</t>
  </si>
  <si>
    <t>ABL Tranche A [Member] | LIBOR [Member]</t>
  </si>
  <si>
    <t>Letter of Credit [Member]</t>
  </si>
  <si>
    <t>Letter of Credit [Member] | Standby Letters of Credit for Self Insurance Programs [Member]</t>
  </si>
  <si>
    <t>Letters of credit, outstanding amount</t>
  </si>
  <si>
    <t>Letter of Credit [Member] | Other Obligations [Member]</t>
  </si>
  <si>
    <t>Letter of Credit [Member] | Obligations Under Capital Leases [Member]</t>
  </si>
  <si>
    <t>Debt - Accounts Receivable Financing Program - Additional Information (Detail) - USD ($)</t>
  </si>
  <si>
    <t>Commercial Paper [Member]</t>
  </si>
  <si>
    <t>Percentage of unused commitment fee</t>
  </si>
  <si>
    <t>0.35%</t>
  </si>
  <si>
    <t>Available capacity</t>
  </si>
  <si>
    <t>1.69%</t>
  </si>
  <si>
    <t>1.41%</t>
  </si>
  <si>
    <t>2012 ABS Facility [Member] | Commercial Paper [Member]</t>
  </si>
  <si>
    <t>Interest rate description</t>
  </si>
  <si>
    <t>the lender’s commercial paper rate, plus any other costs associated with the issuance of commercial paper plus 1.00%</t>
  </si>
  <si>
    <t>Interest rate above base rate</t>
  </si>
  <si>
    <t>1.00%</t>
  </si>
  <si>
    <t>Excluding Commercial Paper [Member]</t>
  </si>
  <si>
    <t>LIBOR plus 1.00%,</t>
  </si>
  <si>
    <t>Excluding Commercial Paper [Member] | LIBOR [Member]</t>
  </si>
  <si>
    <t>Debt - Term Loan Agreement - Additional Information (Detail) - USD ($) $ in Thousands</t>
  </si>
  <si>
    <t>Feb. 17, 2017</t>
  </si>
  <si>
    <t>2.00%</t>
  </si>
  <si>
    <t>Floor interest rate on basis spread</t>
  </si>
  <si>
    <t>0.75%</t>
  </si>
  <si>
    <t>Principal repayments</t>
  </si>
  <si>
    <t>Amended and Restated 2016 Term Loan [Member] | LIBOR [Member]</t>
  </si>
  <si>
    <t>3.00%</t>
  </si>
  <si>
    <t>Amended and Restated 2016 Term Loan [Member] | Subsequent Event [Member]</t>
  </si>
  <si>
    <t>1.75%</t>
  </si>
  <si>
    <t>Reduction of basis points</t>
  </si>
  <si>
    <t>(0.25%)</t>
  </si>
  <si>
    <t>Amended and Restated 2016 Term Loan [Member] | Subsequent Event [Member] | LIBOR [Member]</t>
  </si>
  <si>
    <t>2.75%</t>
  </si>
  <si>
    <t>Amended and Restated 2016 Term Loan [Member] | Entities Affiliated [Member]</t>
  </si>
  <si>
    <t>Amended and Restated 2016 Term Loan [Member] | Entities Affiliated [Member] | LIBOR [Member]</t>
  </si>
  <si>
    <t>Debt - Senior Notes - Additional Information (Detail) - USD ($) $ in Thousands</t>
  </si>
  <si>
    <t>Redemption price percentage of principal amount</t>
  </si>
  <si>
    <t>105.875%</t>
  </si>
  <si>
    <t>Redemption premium percentage</t>
  </si>
  <si>
    <t>40.00%</t>
  </si>
  <si>
    <t>2016 Senior Notes [Member] | On or After June 15, 2020 [Member]</t>
  </si>
  <si>
    <t>101.469%</t>
  </si>
  <si>
    <t>2016 Senior Notes [Member] | June 15, 2021 [Member]</t>
  </si>
  <si>
    <t>100.00%</t>
  </si>
  <si>
    <t>2016 Senior Notes [Member] | On or After June 15, 2019 [Member]</t>
  </si>
  <si>
    <t>102.938%</t>
  </si>
  <si>
    <t>Debt - Other Debt - Additional Information (Detail) - USD ($)</t>
  </si>
  <si>
    <t>Long-term debt liability</t>
  </si>
  <si>
    <t>State Industrial Revenue Bonds [Member]</t>
  </si>
  <si>
    <t>Other debt</t>
  </si>
  <si>
    <t>Taxable Demand Revenue Bonds [Member]</t>
  </si>
  <si>
    <t>Jan. 1,
		2030</t>
  </si>
  <si>
    <t>Amount withdrawn from Taxable Demand Revenue Bonds</t>
  </si>
  <si>
    <t>Long term asset</t>
  </si>
  <si>
    <t>6.25%</t>
  </si>
  <si>
    <t>Maximum [Member] | Taxable Demand Revenue Bonds [Member]</t>
  </si>
  <si>
    <t>Proceeds from Taxable Demand Revenue Bonds</t>
  </si>
  <si>
    <t>Debt - Restrictive Covenants - Additional Information (Detail) $ in Millions</t>
  </si>
  <si>
    <t>Restricted payment capacity</t>
  </si>
  <si>
    <t>Restricted asset</t>
  </si>
  <si>
    <t>Accrued Expenses and Other Long-Term Liabilities - Accrued Expenses and Other Long-Term Liabilities (Detail) - USD ($) $ in Thousands</t>
  </si>
  <si>
    <t>Accrued expenses and other current liabilities:</t>
  </si>
  <si>
    <t>Salary, wages and bonus expenses</t>
  </si>
  <si>
    <t>Operating expenses</t>
  </si>
  <si>
    <t>Workers’ compensation, general and fleet liability</t>
  </si>
  <si>
    <t>Group medical liability</t>
  </si>
  <si>
    <t>Customer rebates and other selling expenses</t>
  </si>
  <si>
    <t>Restructuring</t>
  </si>
  <si>
    <t>Property and sales tax</t>
  </si>
  <si>
    <t>Interest payable</t>
  </si>
  <si>
    <t>Other</t>
  </si>
  <si>
    <t>Total accrued expenses and other current liabilities</t>
  </si>
  <si>
    <t>Other long-term liabilities:</t>
  </si>
  <si>
    <t>Accrued pension and other postretirement benefit obligations</t>
  </si>
  <si>
    <t>Unfunded lease obligation</t>
  </si>
  <si>
    <t>Total Other long-term liabilities</t>
  </si>
  <si>
    <t>Accrued Expenses and Other Long-Term Liabilities - Summary of Self-Insurance Liability (Detail) - USD ($) $ in Thousands</t>
  </si>
  <si>
    <t>Balance at beginning of the year</t>
  </si>
  <si>
    <t>Payments</t>
  </si>
  <si>
    <t>Discount rate</t>
  </si>
  <si>
    <t>1.47%</t>
  </si>
  <si>
    <t>0.82%</t>
  </si>
  <si>
    <t>0.60%</t>
  </si>
  <si>
    <t>Accrued Expenses and Other Long-Term Liabilities - Estimated Future Payments for Self-Insured Liabilities (Detail) - USD ($) $ in Thousands</t>
  </si>
  <si>
    <t>Dec. 28, 2013</t>
  </si>
  <si>
    <t>Accounts Payable And Accrued Liabilities Current [Abstract]</t>
  </si>
  <si>
    <t>Total self-insured liability payments</t>
  </si>
  <si>
    <t>Less amount representing interest</t>
  </si>
  <si>
    <t>Present value of self-insured liability payments</t>
  </si>
  <si>
    <t>Restructuring Liabilities - Summary of Changes in Restructuring Liabilities (Detail) - USD ($) $ in Thousands</t>
  </si>
  <si>
    <t>Restructuring Cost and Reserve [Line Items]</t>
  </si>
  <si>
    <t>Balance at beginning of period</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3 Months Ended</t>
  </si>
  <si>
    <t>Severance and related costs</t>
  </si>
  <si>
    <t>Facility closing costs related to a lease termination settlement</t>
  </si>
  <si>
    <t>Restructuring liabilities</t>
  </si>
  <si>
    <t>Estimated withdrawal liabilities</t>
  </si>
  <si>
    <t>Restructuring charge</t>
  </si>
  <si>
    <t>Central States Teamsters Union Pension Plan [Member] | Related Facilities Union Contracts [Member]</t>
  </si>
  <si>
    <t>Baltimore Maryland Distribution Facility [Member]</t>
  </si>
  <si>
    <t>Costs associated with closure activities</t>
  </si>
  <si>
    <t>Benefit realized from settlement of pension withdrawal liabilities</t>
  </si>
  <si>
    <t>Baltimore Maryland Distribution Facility [Member] | Multi Employer Pension Withdrawal Liabilities [Member]</t>
  </si>
  <si>
    <t>Streamline Field Operations [Member]</t>
  </si>
  <si>
    <t>Streamline Corporate Back Office Organization [Member]</t>
  </si>
  <si>
    <t>Centralize Replenishment Activities [Member]</t>
  </si>
  <si>
    <t>Field Reorganization [Member]</t>
  </si>
  <si>
    <t>Corporate Reorganization [Member]</t>
  </si>
  <si>
    <t>Replenishment Centralization Initiatives [Member]</t>
  </si>
  <si>
    <t>Related Party Transactions - Additional Information (Detail) - USD ($)</t>
  </si>
  <si>
    <t>Jan. 04, 2016</t>
  </si>
  <si>
    <t>Jan. 31, 2016</t>
  </si>
  <si>
    <t>Related Party Transaction [Line Items]</t>
  </si>
  <si>
    <t>Aggregate fees and expenses</t>
  </si>
  <si>
    <t>Termination fee</t>
  </si>
  <si>
    <t>Cash distribution paid</t>
  </si>
  <si>
    <t>Cash distribution paid to Sponsors</t>
  </si>
  <si>
    <t>Distribution declared and paid per share</t>
  </si>
  <si>
    <t>Dividends payment description</t>
  </si>
  <si>
    <t>The Company has no current plans to pay future dividends on its common stock, and has never paid dividends on its common stock, other than the January 2016 one-time cash distribution. Any decision to declare and pay dividends in the future will be made at the sole discretion of our Board of Directors, and could be limited by USF debt covenants.</t>
  </si>
  <si>
    <t>KKR Capital Markets LLC [Member]</t>
  </si>
  <si>
    <t>Cost of services rendered in connection with debt refinancing transactions</t>
  </si>
  <si>
    <t>Number of shares sold</t>
  </si>
  <si>
    <t>IPO [Member] | KKR Capital Markets LLC [Member]</t>
  </si>
  <si>
    <t>Underwriter discounts and commissions</t>
  </si>
  <si>
    <t>Secondary Offering [Member]</t>
  </si>
  <si>
    <t>Sponsor ownership interest percentage</t>
  </si>
  <si>
    <t>28.34%</t>
  </si>
  <si>
    <t>Secondary Offering [Member] | Subsequent Event [Member]</t>
  </si>
  <si>
    <t>Expenses related to shares sold</t>
  </si>
  <si>
    <t>Entities Affiliated [Member] | Maximum [Member]</t>
  </si>
  <si>
    <t>Percentage of Company's outstanding debt managed by affiliate</t>
  </si>
  <si>
    <t>USF Credit Facility [Member]</t>
  </si>
  <si>
    <t>Line of credit outstanding amount</t>
  </si>
  <si>
    <t>Share-Based Compensation, Common Stock Issuances, Redeemable Common Stock and Common Stock - Additional Information (Detail) - USD ($)</t>
  </si>
  <si>
    <t>1 Months Ended</t>
  </si>
  <si>
    <t>May 31, 2013</t>
  </si>
  <si>
    <t>Schedule Of Share Based Compensation Arrangements [Line Items]</t>
  </si>
  <si>
    <t>Shares granted</t>
  </si>
  <si>
    <t>Amounts attributed to Redeemable common stock</t>
  </si>
  <si>
    <t>Company recorded compensation charge</t>
  </si>
  <si>
    <t>Stock options, Exercise price per share, lower range</t>
  </si>
  <si>
    <t>Stock options, Exercise price per share, upper range</t>
  </si>
  <si>
    <t>Options granted</t>
  </si>
  <si>
    <t>Weighted-average grant date fair value</t>
  </si>
  <si>
    <t>Stock options exercised</t>
  </si>
  <si>
    <t>Cash outflow for the excess of fair value over exercise price of stock options exercised</t>
  </si>
  <si>
    <t>Redeemable common stock</t>
  </si>
  <si>
    <t>Granted</t>
  </si>
  <si>
    <t>Share-based compensation, shares outstanding</t>
  </si>
  <si>
    <t>Weighted average exercise price outstanding</t>
  </si>
  <si>
    <t>Stock Purchase Plan [member]</t>
  </si>
  <si>
    <t>Stock purchase plan eligible employees to purchase shares, Description</t>
  </si>
  <si>
    <t>In August 2016, the Company’s Board of Directors approved the Stock Purchase Plan.  The purpose of the Stock Purchase Plan is to provide eligible employees with the opportunity to acquire common shares of the company.  An eligible employee is a person that: 1) is employed by the company, and 2) has provided continuous service, works a minimum of 20 hours per week, and works a minimum of five months throughout the year.  A person will not be eligible for the grant of any purchase rights if, immediately after the grant of such purchase right, the person owns stock possessing five percent or more of the total combined voting power or value of all classes of shares of the Company or any Subsidiary.</t>
  </si>
  <si>
    <t>Time Options [Member]</t>
  </si>
  <si>
    <t>Performance Options 2015 [Member]</t>
  </si>
  <si>
    <t>Compensation charges recorded for achieving performance target</t>
  </si>
  <si>
    <t>Performance Options 2013 [Member]</t>
  </si>
  <si>
    <t>Performance Options 2012 [Member]</t>
  </si>
  <si>
    <t>Performance Options 2011 [Member]</t>
  </si>
  <si>
    <t>Performance Options 2014 [Member]</t>
  </si>
  <si>
    <t>Employee Stock Option [Member]</t>
  </si>
  <si>
    <t>Share-based compensation, vesting period</t>
  </si>
  <si>
    <t>Expected dividends</t>
  </si>
  <si>
    <t>0.00%</t>
  </si>
  <si>
    <t>Unrecognized compensation cost related to options</t>
  </si>
  <si>
    <t>Weighted average recognition period</t>
  </si>
  <si>
    <t>Options expected to vest</t>
  </si>
  <si>
    <t>Employee Stock Option [Member] | Distribution, Selling and Administrative Costs [Member]</t>
  </si>
  <si>
    <t>Performance Options [Member]</t>
  </si>
  <si>
    <t>Share-based compensation, shares granted</t>
  </si>
  <si>
    <t>Unrecognized compensation cost</t>
  </si>
  <si>
    <t>Restricted Shares [Member] | Distribution, Selling and Administrative Costs [Member]</t>
  </si>
  <si>
    <t>Restricted Stock Units (RSUs) [Member]</t>
  </si>
  <si>
    <t>2 years</t>
  </si>
  <si>
    <t>Unrecognized compensation cost expected to recognize</t>
  </si>
  <si>
    <t>Restricted Stock Units (RSUs) [Member] | Distribution, Selling and Administrative Costs [Member]</t>
  </si>
  <si>
    <t>Time Based Restricted Stock Units [Member]</t>
  </si>
  <si>
    <t>Performance Based RSU Grant 2013 [Member]</t>
  </si>
  <si>
    <t>Performance Based RSU Grant 2014 [Member]</t>
  </si>
  <si>
    <t>Stock Appreciation Rights (SARs) [Member]</t>
  </si>
  <si>
    <t>Accrued Expenses and Other Liabilities [Member]</t>
  </si>
  <si>
    <t>Accrued liability related to stock-based compensation</t>
  </si>
  <si>
    <t>Employee Stock Purchase Plan [Member]</t>
  </si>
  <si>
    <t>Employee Stock Purchase Plan [Member] | Call Option</t>
  </si>
  <si>
    <t>Share-based compensation cost capitalized</t>
  </si>
  <si>
    <t>Income tax benefit related to share-based compensation expense</t>
  </si>
  <si>
    <t>Minimum [Member] | Time Options [Member]</t>
  </si>
  <si>
    <t>Options vesting and exercisable period</t>
  </si>
  <si>
    <t>Minimum [Member] | Performance Options [Member]</t>
  </si>
  <si>
    <t>Minimum [Member] | Restricted Shares [Member]</t>
  </si>
  <si>
    <t>Minimum [Member] | Restricted Stock Units (RSUs) [Member]</t>
  </si>
  <si>
    <t>Maximum [Member] | Time Options [Member]</t>
  </si>
  <si>
    <t>Maximum [Member] | Performance Options [Member]</t>
  </si>
  <si>
    <t>Maximum [Member] | Restricted Shares [Member]</t>
  </si>
  <si>
    <t>2007 Plan [Member] | Minimum [Member] | Employee Stock Purchase Plan [Member]</t>
  </si>
  <si>
    <t>Shares reserved for issuance under Stock Incentive Plan</t>
  </si>
  <si>
    <t>2007 Plan [Member] | Maximum [Member] | Employee Stock Purchase Plan [Member]</t>
  </si>
  <si>
    <t>2016 Plan [Member] | Maximum [Member]</t>
  </si>
  <si>
    <t>Share-Based Compensation, Common Stock Issuances, Redeemable Common Stock and Common Stock - Weighted-Average Assumptions for Options Granted (Detail) - Employee Stock Option [Member]</t>
  </si>
  <si>
    <t>Share-based Compensation Arrangement by Share-based Payment Award [Line Items]</t>
  </si>
  <si>
    <t>Expected volatility</t>
  </si>
  <si>
    <t>28.80%</t>
  </si>
  <si>
    <t>36.60%</t>
  </si>
  <si>
    <t>Risk-free interest rate</t>
  </si>
  <si>
    <t>1.60%</t>
  </si>
  <si>
    <t>Expected term (in years)</t>
  </si>
  <si>
    <t>5 years 10 months 24 days</t>
  </si>
  <si>
    <t>4 years 9 months 18 days</t>
  </si>
  <si>
    <t>Share-Based Compensation, Common Stock Issuances, Redeemable Common Stock and Common Stock - Summary of Options Outstanding (Detail) - $ / shares</t>
  </si>
  <si>
    <t>Outstanding, beginning balance</t>
  </si>
  <si>
    <t>Options exercised</t>
  </si>
  <si>
    <t>Options forfeited</t>
  </si>
  <si>
    <t>Outstanding, ending balance</t>
  </si>
  <si>
    <t>Outstanding, vested and exercisable</t>
  </si>
  <si>
    <t>Average Fair Value Outstanding, beginning balance</t>
  </si>
  <si>
    <t>Average Fair Value granted</t>
  </si>
  <si>
    <t>Average Fair Value exercised</t>
  </si>
  <si>
    <t>Average Fair Value forfeited</t>
  </si>
  <si>
    <t>Average Fair Value Outstanding, ending balance</t>
  </si>
  <si>
    <t>Average Fair Value Vested and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Vested and exercisable</t>
  </si>
  <si>
    <t>Remaining contractual term, Outstanding</t>
  </si>
  <si>
    <t>5 years 4 months 24 days</t>
  </si>
  <si>
    <t>Remaining contractual term, Vested and exercisable</t>
  </si>
  <si>
    <t>Share-Based Compensation, Common Stock Issuances, Redeemable Common Stock and Common Stock - Summary of Options Outstanding (Parenthetical) (Detail)</t>
  </si>
  <si>
    <t>Jan. 02, 2016$ / shares</t>
  </si>
  <si>
    <t>Reduction in weighted average exercise price from one-time special cash distribution</t>
  </si>
  <si>
    <t>Share-Based Compensation, Common Stock Issuances, Redeemable Common Stock and Common Stock - Summary of Nonvested Restricted Shares (Detail)</t>
  </si>
  <si>
    <t>Dec. 31, 2016$ / sharesshares</t>
  </si>
  <si>
    <t>Beginning balance | shares</t>
  </si>
  <si>
    <t>Granted | shares</t>
  </si>
  <si>
    <t>Vested | shares</t>
  </si>
  <si>
    <t>Forfeited | shares</t>
  </si>
  <si>
    <t>Ending balance | shares</t>
  </si>
  <si>
    <t>Beginning balance | $ / shares</t>
  </si>
  <si>
    <t>Weighted Average Fair Value Granted | $ / shares</t>
  </si>
  <si>
    <t>Weighted Average Fair Value Vested | $ / shares</t>
  </si>
  <si>
    <t>Weighted Average Fair Value Forfeited | $ / shares</t>
  </si>
  <si>
    <t>Ending balance | $ / shares</t>
  </si>
  <si>
    <t>Share-Based Compensation, Common Stock Issuances, Redeemable Common Stock and Common Stock - Summary of Nonvested Restricted Stock Units (Detail)</t>
  </si>
  <si>
    <t>Beginning balance</t>
  </si>
  <si>
    <t>Vested</t>
  </si>
  <si>
    <t>Forfeited</t>
  </si>
  <si>
    <t>Ending balance</t>
  </si>
  <si>
    <t>Granted | $ / shares</t>
  </si>
  <si>
    <t>Vested | $ / shares</t>
  </si>
  <si>
    <t>Forfeited | $ / shares</t>
  </si>
  <si>
    <t>Performance Restricted Stock Units [Member]</t>
  </si>
  <si>
    <t>Share-Based Compensation, Common Stock Issuances, Redeemable Common Stock and Common Stock - Summary of Changes In Redeemable Common Stock (Detail) - USD ($) $ in Thousands</t>
  </si>
  <si>
    <t>Beginning Balance</t>
  </si>
  <si>
    <t>Payments on management loans</t>
  </si>
  <si>
    <t>Ending Balance</t>
  </si>
  <si>
    <t>Redeemable Common Stock Excluding Management Loan [Member]</t>
  </si>
  <si>
    <t>Beginning Balance (Shares)</t>
  </si>
  <si>
    <t>Issuance of Redeemable common stock</t>
  </si>
  <si>
    <t>Issuance of Redeemable common stock (Shares)</t>
  </si>
  <si>
    <t>Redeemable common stock repurchased</t>
  </si>
  <si>
    <t>Redeemable common stock repurchased (Shares)</t>
  </si>
  <si>
    <t>Reclassification to award liability</t>
  </si>
  <si>
    <t>Share-based compensation expense for Redeemable common stock awards</t>
  </si>
  <si>
    <t>Reclassification to shareholders' equity</t>
  </si>
  <si>
    <t>Reclassification to shareholders' equity (Shares)</t>
  </si>
  <si>
    <t>Ending Balance (Shares)</t>
  </si>
  <si>
    <t>Management Loans [Member]</t>
  </si>
  <si>
    <t>Leases - Noncancelable Lease Agreements, Minimum Lease Payments (Detail) $ in Thousands</t>
  </si>
  <si>
    <t>Leases [Line Items]</t>
  </si>
  <si>
    <t>Total minimum lease payments (receipts)</t>
  </si>
  <si>
    <t>Present value of minimum lease payments</t>
  </si>
  <si>
    <t>Unfunded Lease Obligation [Member]</t>
  </si>
  <si>
    <t>Leases - Additional Information (Detail) - USD ($) $ in Millions</t>
  </si>
  <si>
    <t>Distribution, Selling and Administrative Costs [Member]</t>
  </si>
  <si>
    <t>Total operating lease expense</t>
  </si>
  <si>
    <t>Retirement Plans - Components of Net Periodic Pension and Other Postretirement Benefit Costs (Credits) (Detail) - USD ($)</t>
  </si>
  <si>
    <t>Sep. 30, 2015</t>
  </si>
  <si>
    <t>Pension Plans, Postretirement and Other Employee Benefits [Line Items]</t>
  </si>
  <si>
    <t>Curtailment gain</t>
  </si>
  <si>
    <t>Pension Benefits [Member]</t>
  </si>
  <si>
    <t>Service cost</t>
  </si>
  <si>
    <t>Interest cost</t>
  </si>
  <si>
    <t>Expected return on plan assets</t>
  </si>
  <si>
    <t>Amortization of prior service cost (credit)</t>
  </si>
  <si>
    <t>Amortization of net (gain) loss</t>
  </si>
  <si>
    <t>Settlements</t>
  </si>
  <si>
    <t>Special termination benefit</t>
  </si>
  <si>
    <t>Net periodic benefit costs (credits)</t>
  </si>
  <si>
    <t>Other Postretirement Plans [Member]</t>
  </si>
  <si>
    <t>Retirement Plans - Additional Information (Detail) - USD ($)</t>
  </si>
  <si>
    <t>Sep. 26, 2015</t>
  </si>
  <si>
    <t>Defined Benefit Plans and Other Postretirement Benefit Plans [Line Items]</t>
  </si>
  <si>
    <t>Settlement charge included in net periodic pension costs</t>
  </si>
  <si>
    <t>Curtailment gain loss</t>
  </si>
  <si>
    <t>Reduction in benefit obligation</t>
  </si>
  <si>
    <t>Curtailment</t>
  </si>
  <si>
    <t>Increase in pension obligation</t>
  </si>
  <si>
    <t>Defined benefit actuarial gain (loss)</t>
  </si>
  <si>
    <t>Company's anticipated contributions</t>
  </si>
  <si>
    <t>Company's contributions to plan</t>
  </si>
  <si>
    <t>Withdrawal liabilities related to multiemployer plan</t>
  </si>
  <si>
    <t>Related Facilities Union Contracts [Member] | Central States Teamsters Union Pension Plan [Member]</t>
  </si>
  <si>
    <t>Zone Red [Member]</t>
  </si>
  <si>
    <t>Criteria established under the Internal Revenue Code, funded status percentage</t>
  </si>
  <si>
    <t>Less than 65 percent</t>
  </si>
  <si>
    <t>Zone Yellow [Member]</t>
  </si>
  <si>
    <t>Between 65 and less than 80 percent</t>
  </si>
  <si>
    <t>Zone Green [Member]</t>
  </si>
  <si>
    <t>At least 80 percent</t>
  </si>
  <si>
    <t>Equity Securities [Member]</t>
  </si>
  <si>
    <t>Define benefit target plan assets allocations</t>
  </si>
  <si>
    <t>Define benefit actual plan assets allocations</t>
  </si>
  <si>
    <t>Debt Securities [Member]</t>
  </si>
  <si>
    <t>Change in health care cost</t>
  </si>
  <si>
    <t>Minimum Contribution by the employer to multi-employer plans as percentage of total contribution</t>
  </si>
  <si>
    <t>Minimum [Member] | Related Facilities Union Contracts [Member] | Central States Teamsters Union Pension Plan [Member]</t>
  </si>
  <si>
    <t>Future minimum percentage of annual contribution under related facilities</t>
  </si>
  <si>
    <t>90.00%</t>
  </si>
  <si>
    <t>Defined Contribution Plan 401K [Member]</t>
  </si>
  <si>
    <t>6.00%</t>
  </si>
  <si>
    <t>Matching contributions</t>
  </si>
  <si>
    <t>Discretionary contributions</t>
  </si>
  <si>
    <t>Defined Contribution Plan 401K [Member] | First 3% of Participants Compensation [Member]</t>
  </si>
  <si>
    <t>Defined Contribution Plan 401K [Member] | Next 2% of Participants Compensation [Member]</t>
  </si>
  <si>
    <t>Defined Contribution Plan 401K [Member] | Maximum [Member]</t>
  </si>
  <si>
    <t>4.00%</t>
  </si>
  <si>
    <t>Retirement Plans - Changes in Plan Assets and Benefit Obligations (Detail) - USD ($) $ in Thousands</t>
  </si>
  <si>
    <t>Changes recognized in other comprehensive loss:</t>
  </si>
  <si>
    <t>Net amount recognized</t>
  </si>
  <si>
    <t>Actuarial (loss) gain</t>
  </si>
  <si>
    <t>Prior year correction</t>
  </si>
  <si>
    <t>Amortization of net loss (gain)</t>
  </si>
  <si>
    <t>Prior service (cost) credit</t>
  </si>
  <si>
    <t>Retirement Plans - Funded Status of the Defined Benefit Plans (Detail) - USD ($) $ in Thousands</t>
  </si>
  <si>
    <t>Change in benefit obligation:</t>
  </si>
  <si>
    <t>Actuarial loss (gain)</t>
  </si>
  <si>
    <t>Change in plan assets:</t>
  </si>
  <si>
    <t>Fair value of plan assets at beginning of period</t>
  </si>
  <si>
    <t>Fair value of plan assets at end of period</t>
  </si>
  <si>
    <t>Amounts recognized in the consolidated balance sheets consist of the following:</t>
  </si>
  <si>
    <t>Accrued benefit obligation—noncurrent</t>
  </si>
  <si>
    <t>Benefit obligation at beginning of period</t>
  </si>
  <si>
    <t>Benefit disbursements</t>
  </si>
  <si>
    <t>Benefit obligation at end of period</t>
  </si>
  <si>
    <t>Return on plan assets</t>
  </si>
  <si>
    <t>Employer contribution</t>
  </si>
  <si>
    <t>Accrued benefit obligation—current</t>
  </si>
  <si>
    <t>Net amount recognized in the consolidated balance sheets</t>
  </si>
  <si>
    <t>Amounts recognized in Accumulated other comprehensive loss consist of the following:</t>
  </si>
  <si>
    <t>Prior service cost</t>
  </si>
  <si>
    <t>Net gain (loss)</t>
  </si>
  <si>
    <t>Net gain (loss) recognized in Accumulated other comprehensive loss</t>
  </si>
  <si>
    <t>Accumulated benefit obligation</t>
  </si>
  <si>
    <t>Amounts expected to be amortized from Accumulated other comprehensive loss in the next fiscal year:</t>
  </si>
  <si>
    <t>Net loss (gain)</t>
  </si>
  <si>
    <t>Net expected to be amortized</t>
  </si>
  <si>
    <t>Employee contributions</t>
  </si>
  <si>
    <t>Plan amendment</t>
  </si>
  <si>
    <t>Retirement Plans - Assumptions to Determine Benefit Obligations at Period-end and Net Pension Costs (Detail)</t>
  </si>
  <si>
    <t>Defined Benefit Plans and Other Postretirement Benefit Plans Table Text Block [Line Items]</t>
  </si>
  <si>
    <t>Benefit obligation, discount rate</t>
  </si>
  <si>
    <t>4.25%</t>
  </si>
  <si>
    <t>4.64%</t>
  </si>
  <si>
    <t>Benefit obligation, annual compensation increase</t>
  </si>
  <si>
    <t>3.60%</t>
  </si>
  <si>
    <t>Net cost, discount rate</t>
  </si>
  <si>
    <t>5.19%</t>
  </si>
  <si>
    <t>Net cost, expected return on plan assets</t>
  </si>
  <si>
    <t>6.50%</t>
  </si>
  <si>
    <t>7.00%</t>
  </si>
  <si>
    <t>7.25%</t>
  </si>
  <si>
    <t>Net cost, annual compensation increase</t>
  </si>
  <si>
    <t>4.40%</t>
  </si>
  <si>
    <t>4.05%</t>
  </si>
  <si>
    <t>4.80%</t>
  </si>
  <si>
    <t>Retirement Plans - Assumed Health Care Trend Rates (Detail)</t>
  </si>
  <si>
    <t>Immediate rate</t>
  </si>
  <si>
    <t>7.40%</t>
  </si>
  <si>
    <t>7.10%</t>
  </si>
  <si>
    <t>Ultimate trend rate</t>
  </si>
  <si>
    <t>4.50%</t>
  </si>
  <si>
    <t>Year the rate reaches the ultimate trend rate</t>
  </si>
  <si>
    <t>Retirement Plans - Schedule of Level Three Defined Benefit Plan Assets (Detail) - USD ($) $ in Thousands</t>
  </si>
  <si>
    <t>Fair value of plan assets</t>
  </si>
  <si>
    <t>Investments [Member]</t>
  </si>
  <si>
    <t>Total Investments Measured at Net Asset Value as a Practical Expedient [Member]</t>
  </si>
  <si>
    <t>Cash and Cash Equivalents [Member]</t>
  </si>
  <si>
    <t>Equities [Member] | Domestic [Member]</t>
  </si>
  <si>
    <t>Equities [Member] | International [Member]</t>
  </si>
  <si>
    <t>Mutual Funds [Member] | Domestic Equities [Member]</t>
  </si>
  <si>
    <t>Mutual Funds [Member] | International Equity Securities [Member]</t>
  </si>
  <si>
    <t>Debt Securities [Member] | Domestic Corporate Debt Securities [Member]</t>
  </si>
  <si>
    <t>Debt Securities [Member] | Foreign Corporate Debt Securities [Member]</t>
  </si>
  <si>
    <t>Debt Securities [Member] | U.S. Government Securities [Member]</t>
  </si>
  <si>
    <t>Debt Securities [Member] | US Government Agencies Debt Securities [Member]</t>
  </si>
  <si>
    <t>Debt Securities [Member] | Other Debt Obligations [Member]</t>
  </si>
  <si>
    <t>Common Collective Trust Funds [Member] | Domestic Equities [Member]</t>
  </si>
  <si>
    <t>Common Collective Trust Funds [Member] | International Equity Securities [Member]</t>
  </si>
  <si>
    <t>Common Collective Trust Funds [Member] | Cash Equivalents [Member]</t>
  </si>
  <si>
    <t>Level 1 [Member] | Investments [Member]</t>
  </si>
  <si>
    <t>Level 1 [Member] | Cash and Cash Equivalents [Member]</t>
  </si>
  <si>
    <t>Level 1 [Member] | Equities [Member] | Domestic [Member]</t>
  </si>
  <si>
    <t>Level 1 [Member] | Equities [Member] | International [Member]</t>
  </si>
  <si>
    <t>Level 1 [Member] | Mutual Funds [Member] | Domestic Equities [Member]</t>
  </si>
  <si>
    <t>Level 1 [Member] | Mutual Funds [Member] | International Equity Securities [Member]</t>
  </si>
  <si>
    <t>Level 2 [Member] | Investments [Member]</t>
  </si>
  <si>
    <t>Level 2 [Member] | Debt Securities [Member] | Domestic Corporate Debt Securities [Member]</t>
  </si>
  <si>
    <t>Level 2 [Member] | Debt Securities [Member] | Foreign Corporate Debt Securities [Member]</t>
  </si>
  <si>
    <t>Level 2 [Member] | Debt Securities [Member] | U.S. Government Securities [Member]</t>
  </si>
  <si>
    <t>Level 2 [Member] | Debt Securities [Member] | US Government Agencies Debt Securities [Member]</t>
  </si>
  <si>
    <t>Level 2 [Member] | Debt Securities [Member] | Other Debt Obligations [Member]</t>
  </si>
  <si>
    <t>Retirement Plans - Estimated Future Benefit Payments (Detail) $ in Thousands</t>
  </si>
  <si>
    <t>Defined Benefit Plan Estimated Future Employer Contribution [Line Items]</t>
  </si>
  <si>
    <t>Subsequent five years</t>
  </si>
  <si>
    <t>Retirement Plans - Multiemployer Pension Plans (Detail)</t>
  </si>
  <si>
    <t>Western Conference of Teamsters Pension Trust Fund [Member]</t>
  </si>
  <si>
    <t>Multiemployer Plans [Line Items]</t>
  </si>
  <si>
    <t>EIN</t>
  </si>
  <si>
    <t>Plan Number</t>
  </si>
  <si>
    <t>PPA Zone Status</t>
  </si>
  <si>
    <t>Green</t>
  </si>
  <si>
    <t>FIP/RP Status Pending/ Implemented</t>
  </si>
  <si>
    <t>NA</t>
  </si>
  <si>
    <t>Surcharge Imposed</t>
  </si>
  <si>
    <t>Expiration Dates</t>
  </si>
  <si>
    <t>Mar. 1,
		2017</t>
  </si>
  <si>
    <t>Sep. 30,
		2020</t>
  </si>
  <si>
    <t>Minneapolis Food Distributing Industry Pension Plan [Member]</t>
  </si>
  <si>
    <t>Implemented</t>
  </si>
  <si>
    <t>Apr. 1,
		2017</t>
  </si>
  <si>
    <t>Teamster Pension Trust Fund of Philadelphia and Vicinity [Member]</t>
  </si>
  <si>
    <t>Yellow</t>
  </si>
  <si>
    <t>Feb. 10,
		2018</t>
  </si>
  <si>
    <t>Truck Drivers &amp; Helpers Local 355 Pension Fund [Member]</t>
  </si>
  <si>
    <t>Local 703 I.B. of T. Grocery and Food Employees Pension Plan [Member]</t>
  </si>
  <si>
    <t>Jun. 30,
		2018</t>
  </si>
  <si>
    <t>United Teamsters Trust Fund A [Member]</t>
  </si>
  <si>
    <t>May 30,
		2019</t>
  </si>
  <si>
    <t>Warehouse Employees Local 169 and Employers Joint Pension Fund [Member]</t>
  </si>
  <si>
    <t>Red</t>
  </si>
  <si>
    <t>Warehouse Employees Local No. 570 Pension Fund [Member]</t>
  </si>
  <si>
    <t>Local 705 I.B. of T. Pension Trust Fund [Member]</t>
  </si>
  <si>
    <t>Dec. 29,
		2018</t>
  </si>
  <si>
    <t>Retirement Plans - Contributions to Multiemployer Pension Plans (Detail) - USD ($) $ in Thousands</t>
  </si>
  <si>
    <t>USF Contributions</t>
  </si>
  <si>
    <t>USF Contributions Exceed 5% of Total Plan contributions</t>
  </si>
  <si>
    <t>true</t>
  </si>
  <si>
    <t>Other Funds [Member]</t>
  </si>
  <si>
    <t>Retirement Plans - Contributions to Multiemployer Pension Plans (Parenthetical) (Detail) - USD ($) $ in Thousands</t>
  </si>
  <si>
    <t>Settlement of multiemployer pension withdrawal liabilities</t>
  </si>
  <si>
    <t>Earning Per Share - Additional Information (Detail)</t>
  </si>
  <si>
    <t>Dec. 27, 2014shares</t>
  </si>
  <si>
    <t>Common shares not included in the computation of dilutive shares</t>
  </si>
  <si>
    <t>Earnings Per Share - Schedule of Computation of Basic and Diluted Earnings (Detail) - USD ($) $ / shares in Units, $ in Thousands</t>
  </si>
  <si>
    <t>Apr. 02, 2016</t>
  </si>
  <si>
    <t>Jun. 27, 2015</t>
  </si>
  <si>
    <t>Mar. 28, 2015</t>
  </si>
  <si>
    <t>Numerator:</t>
  </si>
  <si>
    <t>Denominator:</t>
  </si>
  <si>
    <t>Weighted-average common shares outstanding</t>
  </si>
  <si>
    <t>Dilutive effect of Share-based awards</t>
  </si>
  <si>
    <t>Weighted-average dilutive shares outstanding</t>
  </si>
  <si>
    <t>Basic earnings (loss) per share</t>
  </si>
  <si>
    <t>Diluted earnings (loss) per share</t>
  </si>
  <si>
    <t>Changes in Accumulated Other Comprehensive Loss - Schedule of Changes in Accumulated Other Comprehensive Loss (Detail) - USD ($) $ in Thousands</t>
  </si>
  <si>
    <t>Reclassification Adjustment out of Accumulated Other Comprehensive Income [Line Items]</t>
  </si>
  <si>
    <t>BEGINNING BALANCE</t>
  </si>
  <si>
    <t>ENDING BALANCE</t>
  </si>
  <si>
    <t>AOCI Attributable to Parent [Member]</t>
  </si>
  <si>
    <t>Accumulated Defined Benefit Plans Adjustment Attributable to Parent [Member]</t>
  </si>
  <si>
    <t>Other comprehensive loss before reclassifications</t>
  </si>
  <si>
    <t>Amounts reclassified from Other comprehensive loss, before tax</t>
  </si>
  <si>
    <t>Income tax benefit</t>
  </si>
  <si>
    <t>Current period comprehensive (loss) income, net of tax</t>
  </si>
  <si>
    <t>Accumulated Defined Benefit Plans Adjustment, Net Prior Service Attributable to Parent [Member]</t>
  </si>
  <si>
    <t>Accumulated Defined Benefit Plans Adjustment, Amortization Net Prior Service Attributable to Parent [Member]</t>
  </si>
  <si>
    <t>Accumulated Defined Benefit Plans Adjustment, Net Gain (Loss) Attributable to Parent [Member]</t>
  </si>
  <si>
    <t>Accumulated Defined Benefit Plans Adjustment Settlement Curtailment Gain Loss Net Attributable to Parent [Member]</t>
  </si>
  <si>
    <t>Accumulated Defined Benefit Plans Adjustment Curtailment [Member]</t>
  </si>
  <si>
    <t>Accumulated Defined Benefit Plans Adjustment, Prior Period Correction Attributable to Parent [Member]</t>
  </si>
  <si>
    <t>Income Taxes - Income Tax (Benefit) Provision (Detail) - USD ($) $ in Thousands</t>
  </si>
  <si>
    <t>Current:</t>
  </si>
  <si>
    <t>Federal</t>
  </si>
  <si>
    <t>State</t>
  </si>
  <si>
    <t>Current Income tax provision</t>
  </si>
  <si>
    <t>Deferred:</t>
  </si>
  <si>
    <t>Deferred Income tax (benefit) provision</t>
  </si>
  <si>
    <t>Total Income tax (benefit) provision</t>
  </si>
  <si>
    <t>Income Taxes - Additional Information (Detail) - USD ($) $ in Thousands</t>
  </si>
  <si>
    <t>Income Taxes [Line Items]</t>
  </si>
  <si>
    <t>Effective income tax rates</t>
  </si>
  <si>
    <t>(60.00%)</t>
  </si>
  <si>
    <t>13.00%</t>
  </si>
  <si>
    <t>97.00%</t>
  </si>
  <si>
    <t>Variation of effective tax rate from federal statutory tax rate</t>
  </si>
  <si>
    <t>Deferred tax assets, related to federal and state net operating losses</t>
  </si>
  <si>
    <t>Operating loss carryforward expiration start year</t>
  </si>
  <si>
    <t>Operating loss carryforward expiration end year</t>
  </si>
  <si>
    <t>Decrease in unrecognized tax benefits reasonably possible</t>
  </si>
  <si>
    <t>Unrecognized tax benefits that would impact tax rate if recognized</t>
  </si>
  <si>
    <t>Unrecognized tax benefits</t>
  </si>
  <si>
    <t>Accrued interest and penalties related to unrecognized tax benefits</t>
  </si>
  <si>
    <t>Research and Development Tax Credit Carryforward [Member]</t>
  </si>
  <si>
    <t>Minimum tax credit carryforwards</t>
  </si>
  <si>
    <t>Other Tax Benefits [Member]</t>
  </si>
  <si>
    <t>Federal [Member]</t>
  </si>
  <si>
    <t>State [Member]</t>
  </si>
  <si>
    <t>Income Taxes - Reconciliation of (Benefit) Provision for Income Taxes from Continuing Operations (Detail) - USD ($) $ in Thousands</t>
  </si>
  <si>
    <t>Federal income taxes computed at statutory rate</t>
  </si>
  <si>
    <t>State income taxes—net of federal income tax benefit</t>
  </si>
  <si>
    <t>Stock-based compensation</t>
  </si>
  <si>
    <t>Non-deductible expenses</t>
  </si>
  <si>
    <t>Change in the valuation allowance for deferred tax assets</t>
  </si>
  <si>
    <t>Net operating loss expirations</t>
  </si>
  <si>
    <t>Tax credits</t>
  </si>
  <si>
    <t>Change in unrecognized tax benefits</t>
  </si>
  <si>
    <t>Income Taxes - Significant Deferred Tax Assets and Liabilities (Detail) - USD ($) $ in Thousands</t>
  </si>
  <si>
    <t>Deferred tax assets:</t>
  </si>
  <si>
    <t>Allowance for doubtful accounts</t>
  </si>
  <si>
    <t>Accrued employee benefits</t>
  </si>
  <si>
    <t>Restructuring reserves</t>
  </si>
  <si>
    <t>Workers’ compensation, general and fleet liabilities</t>
  </si>
  <si>
    <t>Deferred income</t>
  </si>
  <si>
    <t>Deferred financing costs</t>
  </si>
  <si>
    <t>Pension liability</t>
  </si>
  <si>
    <t>Net operating loss carryforwards</t>
  </si>
  <si>
    <t>Other accrued expenses</t>
  </si>
  <si>
    <t>Total gross deferred tax assets</t>
  </si>
  <si>
    <t>Less valuation allowance</t>
  </si>
  <si>
    <t>Total net deferred tax assets</t>
  </si>
  <si>
    <t>Deferred tax liabilities:</t>
  </si>
  <si>
    <t>Intangibles</t>
  </si>
  <si>
    <t>Total deferred tax liabilities</t>
  </si>
  <si>
    <t>Net deferred tax liability</t>
  </si>
  <si>
    <t>Income Taxes - Net Deferred Tax Liability in Balance Sheet (Detail) - USD ($) $ in Thousands</t>
  </si>
  <si>
    <t>Noncurrent deferred tax liability</t>
  </si>
  <si>
    <t>Income Taxes - Net Operating Loss Carryforwards Expire (Detail) - USD ($) $ in Thousands</t>
  </si>
  <si>
    <t>Operating Loss Carryforwards [Line Items]</t>
  </si>
  <si>
    <t>Operating Loss Carryforward Federal</t>
  </si>
  <si>
    <t>Operating Loss Carryforward State</t>
  </si>
  <si>
    <t>Operating Loss Carryforwards</t>
  </si>
  <si>
    <t>2017-2021 [Member]</t>
  </si>
  <si>
    <t>2022-2026 [Member]</t>
  </si>
  <si>
    <t>2027-2031 [Member]</t>
  </si>
  <si>
    <t>2032-2036 [Member]</t>
  </si>
  <si>
    <t>Income Taxes - Summary of Activity in Valuation Allowance (Detail) - USD ($) $ in Thousands</t>
  </si>
  <si>
    <t>(Benefit) expense recognized</t>
  </si>
  <si>
    <t>Other comprehensive (income) loss</t>
  </si>
  <si>
    <t>Income Taxes - Reconciliation of Unrecognized Tax Benefits (Detail) - USD ($) $ in Thousands</t>
  </si>
  <si>
    <t>Unrecognized tax benefits, beginning balance</t>
  </si>
  <si>
    <t>Gross decreases due to positions taken in prior years</t>
  </si>
  <si>
    <t>Gross increases due to positions taken in prior years</t>
  </si>
  <si>
    <t>Gross increases due to positions taken in current year</t>
  </si>
  <si>
    <t>Decreases due to lapses of statute of limitations</t>
  </si>
  <si>
    <t>Decreases due to changes in tax rates</t>
  </si>
  <si>
    <t>Increases due to changes in tax rates</t>
  </si>
  <si>
    <t>Positions assumed in business acquisition</t>
  </si>
  <si>
    <t>Unrecognized tax benefits, ending balance</t>
  </si>
  <si>
    <t>Commitments and Contingencies - Additional Information (Detail) - USD ($) $ in Thousands</t>
  </si>
  <si>
    <t>Gain Contingencies [Line Items]</t>
  </si>
  <si>
    <t>Purchase commitments</t>
  </si>
  <si>
    <t>Purchase commitments due in next twelve months</t>
  </si>
  <si>
    <t>Insurance recovery benefit</t>
  </si>
  <si>
    <t>Insurance recoveries related to cash flows from investing activities</t>
  </si>
  <si>
    <t>Insurance recoveries related to cash flows from operating activities</t>
  </si>
  <si>
    <t>Insurance Recoveries-Tornado Loss [Member]</t>
  </si>
  <si>
    <t>Initial payments received</t>
  </si>
  <si>
    <t>Insurance recoveries received</t>
  </si>
  <si>
    <t>Insurance Recoveries-Tornado Loss [Member] | Distribution, Selling and Administrative Costs [Member]</t>
  </si>
  <si>
    <t>Electricity [Member]</t>
  </si>
  <si>
    <t>Diesel Fuel [Member]</t>
  </si>
  <si>
    <t>US Food Holding Corp - Additional Information (Detail) - USD ($) $ in Millions</t>
  </si>
  <si>
    <t>US Foods Holding Corp. [Member] | Sysco Corporation [Member]</t>
  </si>
  <si>
    <t>Condensed Parent Company Balance Sheets (Detail) - USD ($) $ in Thousands</t>
  </si>
  <si>
    <t>ASSETS</t>
  </si>
  <si>
    <t>LIABILITIES AND EQUITY</t>
  </si>
  <si>
    <t>Accrued expenses and other liabilities</t>
  </si>
  <si>
    <t>Deferred tax liabilities</t>
  </si>
  <si>
    <t>SHAREHOLDERS’ EQUITY</t>
  </si>
  <si>
    <t>Common stock, $.01 par value—600,000 shares authorized; 220,929 and 166,667 issued and outstanding as of December 31, 2016 and January 2, 2016</t>
  </si>
  <si>
    <t>US Foods Holding Corp. [Member]</t>
  </si>
  <si>
    <t>Deferred tax assets</t>
  </si>
  <si>
    <t>Other assets</t>
  </si>
  <si>
    <t>Investment in subsidiary</t>
  </si>
  <si>
    <t>Intercompany payable</t>
  </si>
  <si>
    <t>Condensed Parent Company Balance Sheets (Parenthetical) (Detail) - $ / shares</t>
  </si>
  <si>
    <t>Condensed Balance Sheet Statements, Captions [Line Items]</t>
  </si>
  <si>
    <t>Condensed Parent Company Statement of Comprehensive Income (Loss) (Detail) - USD ($) $ in Thousands</t>
  </si>
  <si>
    <t>Condensed Statement of Income Captions [Line Items]</t>
  </si>
  <si>
    <t>OPERATING EXPENSES</t>
  </si>
  <si>
    <t>OPERATING LOSS</t>
  </si>
  <si>
    <t>ACQUSITION TERMINATION FEE</t>
  </si>
  <si>
    <t>INCOME TAX PROVISION</t>
  </si>
  <si>
    <t>INTEREST INCOME</t>
  </si>
  <si>
    <t>(Loss) income before income taxes</t>
  </si>
  <si>
    <t>(Loss) income before equity in net earnings (loss) of subsidiary</t>
  </si>
  <si>
    <t>EQUITY IN NET EARNINGS (LOSS) OF SUBSIDIARY</t>
  </si>
  <si>
    <t>Condensed Parent Company Statements of Cash Flows (Detail) - USD ($) $ in Thousands</t>
  </si>
  <si>
    <t>Adjustments to reconcile net income to net cash (used in) provided by operating activities:</t>
  </si>
  <si>
    <t>Deferred income tax provision</t>
  </si>
  <si>
    <t>Changes in operating assets and liabilities:</t>
  </si>
  <si>
    <t>(Decrease) increase in accrued expenses and other liabilities</t>
  </si>
  <si>
    <t>Equity in net (earnings) loss of subsidiary</t>
  </si>
  <si>
    <t>Increase in other assets</t>
  </si>
  <si>
    <t>(Decrease) increase in intercompany payable</t>
  </si>
  <si>
    <t>Cash distribution from subsidiary</t>
  </si>
  <si>
    <t>Quarterly Financial Information (Unaudited) - Quarterly Financial Information (Detail) - USD ($) $ / shares in Units, $ in Thousands</t>
  </si>
  <si>
    <t>Net sales</t>
  </si>
  <si>
    <t>Cost of goods sold</t>
  </si>
  <si>
    <t>Interest expense—net</t>
  </si>
  <si>
    <t>Income tax provision (benefit)</t>
  </si>
  <si>
    <t>Net income (loss) per share:</t>
  </si>
  <si>
    <t>Business Information - Additional Information (Detail) - Segment</t>
  </si>
  <si>
    <t>Segment Reporting Information [Line Items]</t>
  </si>
  <si>
    <t>Number of operating business segments</t>
  </si>
  <si>
    <t>Sales Revenue, Net [Member] | Group Purchasing Organization [Member]</t>
  </si>
  <si>
    <t>Concentration risk</t>
  </si>
  <si>
    <t>12.00%</t>
  </si>
  <si>
    <t>Business Information - Sales Mix for Company's Product Categories (Detail) - USD ($) $ in Thousands</t>
  </si>
  <si>
    <t>Product Type Reporting Information [Line Items]</t>
  </si>
  <si>
    <t>Meats and Seafood [Member]</t>
  </si>
  <si>
    <t>Dry Grocery Products [Member]</t>
  </si>
  <si>
    <t>Refrigerated and Frozen Grocery Products [Member]</t>
  </si>
  <si>
    <t>Dairy [Member]</t>
  </si>
  <si>
    <t>Equipment, Disposables and Supplies [Member]</t>
  </si>
  <si>
    <t>Beverage Products [Member]</t>
  </si>
  <si>
    <t>Produce [Member]</t>
  </si>
  <si>
    <t>Subsequent Events - Additional Information (Detail) - Subsequent Event [Member] - USD ($) $ in Millions</t>
  </si>
  <si>
    <t>Feb. 24, 2017</t>
  </si>
  <si>
    <t>Subsequent Event [Line Items]</t>
  </si>
  <si>
    <t>LIBOR [Member] | Amended and Restated 2016 Term Loan [Member]</t>
  </si>
  <si>
    <t>All American Foods [Member]</t>
  </si>
  <si>
    <t>Annual sales of acquired ent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659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1036172</v>
      </c>
    </row>
    <row r="18" spans="1:4">
      <c r="A18" s="4" t="s">
        <v>30</v>
      </c>
      <c r="D18" s="6" t="n">
        <v>129610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3" t="s">
        <v>984</v>
      </c>
    </row>
    <row r="3" spans="1:3">
      <c r="A3" s="4" t="s">
        <v>1076</v>
      </c>
      <c r="B3" s="6" t="n">
        <v>799166</v>
      </c>
      <c r="C3" s="6" t="n">
        <v>742341</v>
      </c>
    </row>
    <row r="4" spans="1:3">
      <c r="A4" s="4" t="s">
        <v>1077</v>
      </c>
    </row>
    <row r="5" spans="1:3">
      <c r="A5" s="3" t="s">
        <v>984</v>
      </c>
    </row>
    <row r="6" spans="1:3">
      <c r="A6" s="4" t="s">
        <v>1076</v>
      </c>
      <c r="B6" s="5" t="n">
        <v>489310</v>
      </c>
      <c r="C6" s="5" t="n">
        <v>419251</v>
      </c>
    </row>
    <row r="7" spans="1:3">
      <c r="A7" s="4" t="s">
        <v>1078</v>
      </c>
    </row>
    <row r="8" spans="1:3">
      <c r="A8" s="3" t="s">
        <v>984</v>
      </c>
    </row>
    <row r="9" spans="1:3">
      <c r="A9" s="4" t="s">
        <v>1076</v>
      </c>
      <c r="B9" s="5" t="n">
        <v>309856</v>
      </c>
      <c r="C9" s="5" t="n">
        <v>323090</v>
      </c>
    </row>
    <row r="10" spans="1:3">
      <c r="A10" s="4" t="s">
        <v>1079</v>
      </c>
    </row>
    <row r="11" spans="1:3">
      <c r="A11" s="3" t="s">
        <v>984</v>
      </c>
    </row>
    <row r="12" spans="1:3">
      <c r="A12" s="4" t="s">
        <v>1076</v>
      </c>
      <c r="B12" s="5" t="n">
        <v>10073</v>
      </c>
      <c r="C12" s="5" t="n">
        <v>4576</v>
      </c>
    </row>
    <row r="13" spans="1:3">
      <c r="A13" s="4" t="s">
        <v>1080</v>
      </c>
    </row>
    <row r="14" spans="1:3">
      <c r="A14" s="3" t="s">
        <v>984</v>
      </c>
    </row>
    <row r="15" spans="1:3">
      <c r="A15" s="4" t="s">
        <v>1076</v>
      </c>
      <c r="B15" s="5" t="n">
        <v>30759</v>
      </c>
    </row>
    <row r="16" spans="1:3">
      <c r="A16" s="4" t="s">
        <v>1081</v>
      </c>
    </row>
    <row r="17" spans="1:3">
      <c r="A17" s="3" t="s">
        <v>984</v>
      </c>
    </row>
    <row r="18" spans="1:3">
      <c r="A18" s="4" t="s">
        <v>1076</v>
      </c>
      <c r="B18" s="5" t="n">
        <v>829</v>
      </c>
    </row>
    <row r="19" spans="1:3">
      <c r="A19" s="4" t="s">
        <v>1082</v>
      </c>
    </row>
    <row r="20" spans="1:3">
      <c r="A20" s="3" t="s">
        <v>984</v>
      </c>
    </row>
    <row r="21" spans="1:3">
      <c r="A21" s="4" t="s">
        <v>1076</v>
      </c>
      <c r="B21" s="5" t="n">
        <v>37711</v>
      </c>
      <c r="C21" s="5" t="n">
        <v>33033</v>
      </c>
    </row>
    <row r="22" spans="1:3">
      <c r="A22" s="4" t="s">
        <v>1083</v>
      </c>
    </row>
    <row r="23" spans="1:3">
      <c r="A23" s="3" t="s">
        <v>984</v>
      </c>
    </row>
    <row r="24" spans="1:3">
      <c r="A24" s="4" t="s">
        <v>1076</v>
      </c>
      <c r="B24" s="5" t="n">
        <v>28975</v>
      </c>
      <c r="C24" s="5" t="n">
        <v>26760</v>
      </c>
    </row>
    <row r="25" spans="1:3">
      <c r="A25" s="4" t="s">
        <v>1084</v>
      </c>
    </row>
    <row r="26" spans="1:3">
      <c r="A26" s="3" t="s">
        <v>984</v>
      </c>
    </row>
    <row r="27" spans="1:3">
      <c r="A27" s="4" t="s">
        <v>1076</v>
      </c>
      <c r="B27" s="5" t="n">
        <v>196743</v>
      </c>
      <c r="C27" s="5" t="n">
        <v>181973</v>
      </c>
    </row>
    <row r="28" spans="1:3">
      <c r="A28" s="4" t="s">
        <v>1085</v>
      </c>
    </row>
    <row r="29" spans="1:3">
      <c r="A29" s="3" t="s">
        <v>984</v>
      </c>
    </row>
    <row r="30" spans="1:3">
      <c r="A30" s="4" t="s">
        <v>1076</v>
      </c>
      <c r="B30" s="5" t="n">
        <v>20120</v>
      </c>
      <c r="C30" s="5" t="n">
        <v>18000</v>
      </c>
    </row>
    <row r="31" spans="1:3">
      <c r="A31" s="4" t="s">
        <v>1086</v>
      </c>
    </row>
    <row r="32" spans="1:3">
      <c r="A32" s="3" t="s">
        <v>984</v>
      </c>
    </row>
    <row r="33" spans="1:3">
      <c r="A33" s="4" t="s">
        <v>1076</v>
      </c>
      <c r="B33" s="5" t="n">
        <v>154007</v>
      </c>
      <c r="C33" s="5" t="n">
        <v>143904</v>
      </c>
    </row>
    <row r="34" spans="1:3">
      <c r="A34" s="4" t="s">
        <v>1087</v>
      </c>
    </row>
    <row r="35" spans="1:3">
      <c r="A35" s="3" t="s">
        <v>984</v>
      </c>
    </row>
    <row r="36" spans="1:3">
      <c r="A36" s="4" t="s">
        <v>1076</v>
      </c>
      <c r="B36" s="5" t="n">
        <v>7548</v>
      </c>
      <c r="C36" s="5" t="n">
        <v>7789</v>
      </c>
    </row>
    <row r="37" spans="1:3">
      <c r="A37" s="4" t="s">
        <v>1088</v>
      </c>
    </row>
    <row r="38" spans="1:3">
      <c r="A38" s="3" t="s">
        <v>984</v>
      </c>
    </row>
    <row r="39" spans="1:3">
      <c r="A39" s="4" t="s">
        <v>1076</v>
      </c>
      <c r="B39" s="5" t="n">
        <v>2545</v>
      </c>
      <c r="C39" s="5" t="n">
        <v>3216</v>
      </c>
    </row>
    <row r="40" spans="1:3">
      <c r="A40" s="4" t="s">
        <v>1089</v>
      </c>
    </row>
    <row r="41" spans="1:3">
      <c r="A41" s="3" t="s">
        <v>984</v>
      </c>
    </row>
    <row r="42" spans="1:3">
      <c r="A42" s="4" t="s">
        <v>1076</v>
      </c>
      <c r="B42" s="5" t="n">
        <v>244152</v>
      </c>
      <c r="C42" s="5" t="n">
        <v>264534</v>
      </c>
    </row>
    <row r="43" spans="1:3">
      <c r="A43" s="4" t="s">
        <v>1090</v>
      </c>
    </row>
    <row r="44" spans="1:3">
      <c r="A44" s="3" t="s">
        <v>984</v>
      </c>
    </row>
    <row r="45" spans="1:3">
      <c r="A45" s="4" t="s">
        <v>1076</v>
      </c>
      <c r="B45" s="5" t="n">
        <v>59257</v>
      </c>
      <c r="C45" s="5" t="n">
        <v>53284</v>
      </c>
    </row>
    <row r="46" spans="1:3">
      <c r="A46" s="4" t="s">
        <v>1091</v>
      </c>
    </row>
    <row r="47" spans="1:3">
      <c r="A47" s="3" t="s">
        <v>984</v>
      </c>
    </row>
    <row r="48" spans="1:3">
      <c r="A48" s="4" t="s">
        <v>1076</v>
      </c>
      <c r="B48" s="5" t="n">
        <v>6447</v>
      </c>
      <c r="C48" s="5" t="n">
        <v>5272</v>
      </c>
    </row>
    <row r="49" spans="1:3">
      <c r="A49" s="4" t="s">
        <v>1092</v>
      </c>
    </row>
    <row r="50" spans="1:3">
      <c r="A50" s="3" t="s">
        <v>984</v>
      </c>
    </row>
    <row r="51" spans="1:3">
      <c r="A51" s="4" t="s">
        <v>1076</v>
      </c>
      <c r="B51" s="5" t="n">
        <v>108347</v>
      </c>
      <c r="C51" s="5" t="n">
        <v>64369</v>
      </c>
    </row>
    <row r="52" spans="1:3">
      <c r="A52" s="4" t="s">
        <v>1093</v>
      </c>
    </row>
    <row r="53" spans="1:3">
      <c r="A53" s="3" t="s">
        <v>984</v>
      </c>
    </row>
    <row r="54" spans="1:3">
      <c r="A54" s="4" t="s">
        <v>1076</v>
      </c>
      <c r="B54" s="5" t="n">
        <v>10073</v>
      </c>
      <c r="C54" s="5" t="n">
        <v>4576</v>
      </c>
    </row>
    <row r="55" spans="1:3">
      <c r="A55" s="4" t="s">
        <v>1094</v>
      </c>
    </row>
    <row r="56" spans="1:3">
      <c r="A56" s="3" t="s">
        <v>984</v>
      </c>
    </row>
    <row r="57" spans="1:3">
      <c r="A57" s="4" t="s">
        <v>1076</v>
      </c>
      <c r="B57" s="5" t="n">
        <v>30759</v>
      </c>
    </row>
    <row r="58" spans="1:3">
      <c r="A58" s="4" t="s">
        <v>1095</v>
      </c>
    </row>
    <row r="59" spans="1:3">
      <c r="A59" s="3" t="s">
        <v>984</v>
      </c>
    </row>
    <row r="60" spans="1:3">
      <c r="A60" s="4" t="s">
        <v>1076</v>
      </c>
      <c r="B60" s="5" t="n">
        <v>829</v>
      </c>
    </row>
    <row r="61" spans="1:3">
      <c r="A61" s="4" t="s">
        <v>1096</v>
      </c>
    </row>
    <row r="62" spans="1:3">
      <c r="A62" s="3" t="s">
        <v>984</v>
      </c>
    </row>
    <row r="63" spans="1:3">
      <c r="A63" s="4" t="s">
        <v>1076</v>
      </c>
      <c r="B63" s="5" t="n">
        <v>37711</v>
      </c>
      <c r="C63" s="5" t="n">
        <v>33033</v>
      </c>
    </row>
    <row r="64" spans="1:3">
      <c r="A64" s="4" t="s">
        <v>1097</v>
      </c>
    </row>
    <row r="65" spans="1:3">
      <c r="A65" s="3" t="s">
        <v>984</v>
      </c>
    </row>
    <row r="66" spans="1:3">
      <c r="A66" s="4" t="s">
        <v>1076</v>
      </c>
      <c r="B66" s="5" t="n">
        <v>28975</v>
      </c>
      <c r="C66" s="5" t="n">
        <v>26760</v>
      </c>
    </row>
    <row r="67" spans="1:3">
      <c r="A67" s="4" t="s">
        <v>1098</v>
      </c>
    </row>
    <row r="68" spans="1:3">
      <c r="A68" s="3" t="s">
        <v>984</v>
      </c>
    </row>
    <row r="69" spans="1:3">
      <c r="A69" s="4" t="s">
        <v>1076</v>
      </c>
      <c r="B69" s="5" t="n">
        <v>380963</v>
      </c>
      <c r="C69" s="5" t="n">
        <v>354882</v>
      </c>
    </row>
    <row r="70" spans="1:3">
      <c r="A70" s="4" t="s">
        <v>1099</v>
      </c>
    </row>
    <row r="71" spans="1:3">
      <c r="A71" s="3" t="s">
        <v>984</v>
      </c>
    </row>
    <row r="72" spans="1:3">
      <c r="A72" s="4" t="s">
        <v>1076</v>
      </c>
      <c r="B72" s="5" t="n">
        <v>196743</v>
      </c>
      <c r="C72" s="5" t="n">
        <v>181973</v>
      </c>
    </row>
    <row r="73" spans="1:3">
      <c r="A73" s="4" t="s">
        <v>1100</v>
      </c>
    </row>
    <row r="74" spans="1:3">
      <c r="A74" s="3" t="s">
        <v>984</v>
      </c>
    </row>
    <row r="75" spans="1:3">
      <c r="A75" s="4" t="s">
        <v>1076</v>
      </c>
      <c r="B75" s="5" t="n">
        <v>20120</v>
      </c>
      <c r="C75" s="5" t="n">
        <v>18000</v>
      </c>
    </row>
    <row r="76" spans="1:3">
      <c r="A76" s="4" t="s">
        <v>1101</v>
      </c>
    </row>
    <row r="77" spans="1:3">
      <c r="A77" s="3" t="s">
        <v>984</v>
      </c>
    </row>
    <row r="78" spans="1:3">
      <c r="A78" s="4" t="s">
        <v>1076</v>
      </c>
      <c r="B78" s="5" t="n">
        <v>154007</v>
      </c>
      <c r="C78" s="5" t="n">
        <v>143904</v>
      </c>
    </row>
    <row r="79" spans="1:3">
      <c r="A79" s="4" t="s">
        <v>1102</v>
      </c>
    </row>
    <row r="80" spans="1:3">
      <c r="A80" s="3" t="s">
        <v>984</v>
      </c>
    </row>
    <row r="81" spans="1:3">
      <c r="A81" s="4" t="s">
        <v>1076</v>
      </c>
      <c r="B81" s="5" t="n">
        <v>7548</v>
      </c>
      <c r="C81" s="5" t="n">
        <v>7789</v>
      </c>
    </row>
    <row r="82" spans="1:3">
      <c r="A82" s="4" t="s">
        <v>1103</v>
      </c>
    </row>
    <row r="83" spans="1:3">
      <c r="A83" s="3" t="s">
        <v>984</v>
      </c>
    </row>
    <row r="84" spans="1:3">
      <c r="A84" s="4" t="s">
        <v>1076</v>
      </c>
      <c r="B84" s="6" t="n">
        <v>2545</v>
      </c>
      <c r="C84" s="6" t="n">
        <v>32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104</v>
      </c>
      <c r="B1" s="2" t="s">
        <v>490</v>
      </c>
    </row>
    <row r="2" spans="1:2">
      <c r="A2" s="4" t="s">
        <v>972</v>
      </c>
    </row>
    <row r="3" spans="1:2">
      <c r="A3" s="3" t="s">
        <v>1105</v>
      </c>
    </row>
    <row r="4" spans="1:2">
      <c r="A4" s="5" t="n">
        <v>2017</v>
      </c>
      <c r="B4" s="6" t="n">
        <v>51338</v>
      </c>
    </row>
    <row r="5" spans="1:2">
      <c r="A5" s="5" t="n">
        <v>2018</v>
      </c>
      <c r="B5" s="5" t="n">
        <v>37227</v>
      </c>
    </row>
    <row r="6" spans="1:2">
      <c r="A6" s="5" t="n">
        <v>2019</v>
      </c>
      <c r="B6" s="5" t="n">
        <v>41116</v>
      </c>
    </row>
    <row r="7" spans="1:2">
      <c r="A7" s="5" t="n">
        <v>2020</v>
      </c>
      <c r="B7" s="5" t="n">
        <v>42688</v>
      </c>
    </row>
    <row r="8" spans="1:2">
      <c r="A8" s="5" t="n">
        <v>2021</v>
      </c>
      <c r="B8" s="5" t="n">
        <v>44445</v>
      </c>
    </row>
    <row r="9" spans="1:2">
      <c r="A9" s="4" t="s">
        <v>1106</v>
      </c>
      <c r="B9" s="5" t="n">
        <v>236195</v>
      </c>
    </row>
    <row r="10" spans="1:2">
      <c r="A10" s="4" t="s">
        <v>981</v>
      </c>
    </row>
    <row r="11" spans="1:2">
      <c r="A11" s="3" t="s">
        <v>1105</v>
      </c>
    </row>
    <row r="12" spans="1:2">
      <c r="A12" s="5" t="n">
        <v>2017</v>
      </c>
      <c r="B12" s="5" t="n">
        <v>588</v>
      </c>
    </row>
    <row r="13" spans="1:2">
      <c r="A13" s="5" t="n">
        <v>2018</v>
      </c>
      <c r="B13" s="5" t="n">
        <v>589</v>
      </c>
    </row>
    <row r="14" spans="1:2">
      <c r="A14" s="5" t="n">
        <v>2019</v>
      </c>
      <c r="B14" s="5" t="n">
        <v>569</v>
      </c>
    </row>
    <row r="15" spans="1:2">
      <c r="A15" s="5" t="n">
        <v>2020</v>
      </c>
      <c r="B15" s="5" t="n">
        <v>576</v>
      </c>
    </row>
    <row r="16" spans="1:2">
      <c r="A16" s="5" t="n">
        <v>2021</v>
      </c>
      <c r="B16" s="5" t="n">
        <v>562</v>
      </c>
    </row>
    <row r="17" spans="1:2">
      <c r="A17" s="4" t="s">
        <v>1106</v>
      </c>
      <c r="B17" s="6" t="n">
        <v>25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7</v>
      </c>
      <c r="B1" s="2" t="s">
        <v>1</v>
      </c>
    </row>
    <row r="2" spans="1:3">
      <c r="B2" s="2" t="s">
        <v>2</v>
      </c>
      <c r="C2" s="2" t="s">
        <v>32</v>
      </c>
    </row>
    <row r="3" spans="1:3">
      <c r="A3" s="4" t="s">
        <v>1108</v>
      </c>
    </row>
    <row r="4" spans="1:3">
      <c r="A4" s="3" t="s">
        <v>1109</v>
      </c>
    </row>
    <row r="5" spans="1:3">
      <c r="A5" s="4" t="s">
        <v>1110</v>
      </c>
      <c r="B5" s="5" t="n">
        <v>916145047</v>
      </c>
    </row>
    <row r="6" spans="1:3">
      <c r="A6" s="4" t="s">
        <v>1111</v>
      </c>
      <c r="B6" s="5" t="n">
        <v>1</v>
      </c>
    </row>
    <row r="7" spans="1:3">
      <c r="A7" s="4" t="s">
        <v>1112</v>
      </c>
      <c r="B7" s="4" t="s">
        <v>1113</v>
      </c>
      <c r="C7" s="4" t="s">
        <v>1113</v>
      </c>
    </row>
    <row r="8" spans="1:3">
      <c r="A8" s="4" t="s">
        <v>1114</v>
      </c>
      <c r="B8" s="4" t="s">
        <v>1115</v>
      </c>
    </row>
    <row r="9" spans="1:3">
      <c r="A9" s="4" t="s">
        <v>1116</v>
      </c>
      <c r="B9" s="4" t="s">
        <v>23</v>
      </c>
    </row>
    <row r="10" spans="1:3">
      <c r="A10" s="4" t="s">
        <v>1117</v>
      </c>
      <c r="B10" s="4" t="s">
        <v>1118</v>
      </c>
    </row>
    <row r="11" spans="1:3">
      <c r="A11" s="4" t="s">
        <v>1117</v>
      </c>
      <c r="B11" s="4" t="s">
        <v>1119</v>
      </c>
    </row>
    <row r="12" spans="1:3">
      <c r="A12" s="4" t="s">
        <v>1120</v>
      </c>
    </row>
    <row r="13" spans="1:3">
      <c r="A13" s="3" t="s">
        <v>1109</v>
      </c>
    </row>
    <row r="14" spans="1:3">
      <c r="A14" s="4" t="s">
        <v>1110</v>
      </c>
      <c r="B14" s="5" t="n">
        <v>416047047</v>
      </c>
    </row>
    <row r="15" spans="1:3">
      <c r="A15" s="4" t="s">
        <v>1111</v>
      </c>
      <c r="B15" s="5" t="n">
        <v>1</v>
      </c>
    </row>
    <row r="16" spans="1:3">
      <c r="A16" s="4" t="s">
        <v>1112</v>
      </c>
      <c r="B16" s="4" t="s">
        <v>1113</v>
      </c>
      <c r="C16" s="4" t="s">
        <v>1113</v>
      </c>
    </row>
    <row r="17" spans="1:3">
      <c r="A17" s="4" t="s">
        <v>1114</v>
      </c>
      <c r="B17" s="4" t="s">
        <v>1121</v>
      </c>
    </row>
    <row r="18" spans="1:3">
      <c r="A18" s="4" t="s">
        <v>1116</v>
      </c>
      <c r="B18" s="4" t="s">
        <v>23</v>
      </c>
    </row>
    <row r="19" spans="1:3">
      <c r="A19" s="4" t="s">
        <v>1117</v>
      </c>
      <c r="B19" s="4" t="s">
        <v>1122</v>
      </c>
    </row>
    <row r="20" spans="1:3">
      <c r="A20" s="4" t="s">
        <v>1123</v>
      </c>
    </row>
    <row r="21" spans="1:3">
      <c r="A21" s="3" t="s">
        <v>1109</v>
      </c>
    </row>
    <row r="22" spans="1:3">
      <c r="A22" s="4" t="s">
        <v>1110</v>
      </c>
      <c r="B22" s="5" t="n">
        <v>231511735</v>
      </c>
    </row>
    <row r="23" spans="1:3">
      <c r="A23" s="4" t="s">
        <v>1111</v>
      </c>
      <c r="B23" s="5" t="n">
        <v>1</v>
      </c>
    </row>
    <row r="24" spans="1:3">
      <c r="A24" s="4" t="s">
        <v>1112</v>
      </c>
      <c r="B24" s="4" t="s">
        <v>1124</v>
      </c>
      <c r="C24" s="4" t="s">
        <v>1124</v>
      </c>
    </row>
    <row r="25" spans="1:3">
      <c r="A25" s="4" t="s">
        <v>1114</v>
      </c>
      <c r="B25" s="4" t="s">
        <v>1121</v>
      </c>
    </row>
    <row r="26" spans="1:3">
      <c r="A26" s="4" t="s">
        <v>1116</v>
      </c>
      <c r="B26" s="4" t="s">
        <v>23</v>
      </c>
    </row>
    <row r="27" spans="1:3">
      <c r="A27" s="4" t="s">
        <v>1117</v>
      </c>
      <c r="B27" s="4" t="s">
        <v>1125</v>
      </c>
    </row>
    <row r="28" spans="1:3">
      <c r="A28" s="4" t="s">
        <v>1126</v>
      </c>
    </row>
    <row r="29" spans="1:3">
      <c r="A29" s="3" t="s">
        <v>1109</v>
      </c>
    </row>
    <row r="30" spans="1:3">
      <c r="A30" s="4" t="s">
        <v>1110</v>
      </c>
      <c r="B30" s="5" t="n">
        <v>526043608</v>
      </c>
    </row>
    <row r="31" spans="1:3">
      <c r="A31" s="4" t="s">
        <v>1111</v>
      </c>
      <c r="B31" s="5" t="n">
        <v>1</v>
      </c>
    </row>
    <row r="32" spans="1:3">
      <c r="A32" s="4" t="s">
        <v>1112</v>
      </c>
      <c r="B32" s="4" t="s">
        <v>1115</v>
      </c>
      <c r="C32" s="4" t="s">
        <v>1124</v>
      </c>
    </row>
    <row r="33" spans="1:3">
      <c r="A33" s="4" t="s">
        <v>1114</v>
      </c>
      <c r="B33" s="4" t="s">
        <v>1121</v>
      </c>
    </row>
    <row r="34" spans="1:3">
      <c r="A34" s="4" t="s">
        <v>1116</v>
      </c>
      <c r="B34" s="4" t="s">
        <v>23</v>
      </c>
    </row>
    <row r="35" spans="1:3">
      <c r="A35" s="4" t="s">
        <v>1127</v>
      </c>
    </row>
    <row r="36" spans="1:3">
      <c r="A36" s="3" t="s">
        <v>1109</v>
      </c>
    </row>
    <row r="37" spans="1:3">
      <c r="A37" s="4" t="s">
        <v>1110</v>
      </c>
      <c r="B37" s="5" t="n">
        <v>366491473</v>
      </c>
    </row>
    <row r="38" spans="1:3">
      <c r="A38" s="4" t="s">
        <v>1111</v>
      </c>
      <c r="B38" s="5" t="n">
        <v>1</v>
      </c>
    </row>
    <row r="39" spans="1:3">
      <c r="A39" s="4" t="s">
        <v>1112</v>
      </c>
      <c r="B39" s="4" t="s">
        <v>1113</v>
      </c>
      <c r="C39" s="4" t="s">
        <v>1113</v>
      </c>
    </row>
    <row r="40" spans="1:3">
      <c r="A40" s="4" t="s">
        <v>1114</v>
      </c>
      <c r="B40" s="4" t="s">
        <v>1115</v>
      </c>
    </row>
    <row r="41" spans="1:3">
      <c r="A41" s="4" t="s">
        <v>1116</v>
      </c>
      <c r="B41" s="4" t="s">
        <v>23</v>
      </c>
    </row>
    <row r="42" spans="1:3">
      <c r="A42" s="4" t="s">
        <v>1117</v>
      </c>
      <c r="B42" s="4" t="s">
        <v>1128</v>
      </c>
    </row>
    <row r="43" spans="1:3">
      <c r="A43" s="4" t="s">
        <v>1129</v>
      </c>
    </row>
    <row r="44" spans="1:3">
      <c r="A44" s="3" t="s">
        <v>1109</v>
      </c>
    </row>
    <row r="45" spans="1:3">
      <c r="A45" s="4" t="s">
        <v>1110</v>
      </c>
      <c r="B45" s="5" t="n">
        <v>135660513</v>
      </c>
    </row>
    <row r="46" spans="1:3">
      <c r="A46" s="4" t="s">
        <v>1111</v>
      </c>
      <c r="B46" s="5" t="n">
        <v>1</v>
      </c>
    </row>
    <row r="47" spans="1:3">
      <c r="A47" s="4" t="s">
        <v>1112</v>
      </c>
      <c r="B47" s="4" t="s">
        <v>1124</v>
      </c>
      <c r="C47" s="4" t="s">
        <v>1124</v>
      </c>
    </row>
    <row r="48" spans="1:3">
      <c r="A48" s="4" t="s">
        <v>1114</v>
      </c>
      <c r="B48" s="4" t="s">
        <v>1121</v>
      </c>
    </row>
    <row r="49" spans="1:3">
      <c r="A49" s="4" t="s">
        <v>1116</v>
      </c>
      <c r="B49" s="4" t="s">
        <v>23</v>
      </c>
    </row>
    <row r="50" spans="1:3">
      <c r="A50" s="4" t="s">
        <v>1117</v>
      </c>
      <c r="B50" s="4" t="s">
        <v>1130</v>
      </c>
    </row>
    <row r="51" spans="1:3">
      <c r="A51" s="4" t="s">
        <v>1131</v>
      </c>
    </row>
    <row r="52" spans="1:3">
      <c r="A52" s="3" t="s">
        <v>1109</v>
      </c>
    </row>
    <row r="53" spans="1:3">
      <c r="A53" s="4" t="s">
        <v>1110</v>
      </c>
      <c r="B53" s="5" t="n">
        <v>236230368</v>
      </c>
    </row>
    <row r="54" spans="1:3">
      <c r="A54" s="4" t="s">
        <v>1111</v>
      </c>
      <c r="B54" s="5" t="n">
        <v>1</v>
      </c>
    </row>
    <row r="55" spans="1:3">
      <c r="A55" s="4" t="s">
        <v>1112</v>
      </c>
      <c r="B55" s="4" t="s">
        <v>1132</v>
      </c>
      <c r="C55" s="4" t="s">
        <v>1132</v>
      </c>
    </row>
    <row r="56" spans="1:3">
      <c r="A56" s="4" t="s">
        <v>1114</v>
      </c>
      <c r="B56" s="4" t="s">
        <v>1121</v>
      </c>
    </row>
    <row r="57" spans="1:3">
      <c r="A57" s="4" t="s">
        <v>1116</v>
      </c>
      <c r="B57" s="4" t="s">
        <v>23</v>
      </c>
    </row>
    <row r="58" spans="1:3">
      <c r="A58" s="4" t="s">
        <v>1117</v>
      </c>
      <c r="B58" s="4" t="s">
        <v>1125</v>
      </c>
    </row>
    <row r="59" spans="1:3">
      <c r="A59" s="4" t="s">
        <v>1133</v>
      </c>
    </row>
    <row r="60" spans="1:3">
      <c r="A60" s="3" t="s">
        <v>1109</v>
      </c>
    </row>
    <row r="61" spans="1:3">
      <c r="A61" s="4" t="s">
        <v>1110</v>
      </c>
      <c r="B61" s="5" t="n">
        <v>526048848</v>
      </c>
    </row>
    <row r="62" spans="1:3">
      <c r="A62" s="4" t="s">
        <v>1111</v>
      </c>
      <c r="B62" s="5" t="n">
        <v>1</v>
      </c>
    </row>
    <row r="63" spans="1:3">
      <c r="A63" s="4" t="s">
        <v>1112</v>
      </c>
      <c r="B63" s="4" t="s">
        <v>1115</v>
      </c>
      <c r="C63" s="4" t="s">
        <v>1113</v>
      </c>
    </row>
    <row r="64" spans="1:3">
      <c r="A64" s="4" t="s">
        <v>1114</v>
      </c>
      <c r="B64" s="4" t="s">
        <v>1115</v>
      </c>
    </row>
    <row r="65" spans="1:3">
      <c r="A65" s="4" t="s">
        <v>1116</v>
      </c>
      <c r="B65" s="4" t="s">
        <v>23</v>
      </c>
    </row>
    <row r="66" spans="1:3">
      <c r="A66" s="4" t="s">
        <v>1134</v>
      </c>
    </row>
    <row r="67" spans="1:3">
      <c r="A67" s="3" t="s">
        <v>1109</v>
      </c>
    </row>
    <row r="68" spans="1:3">
      <c r="A68" s="4" t="s">
        <v>1110</v>
      </c>
      <c r="B68" s="5" t="n">
        <v>366492502</v>
      </c>
    </row>
    <row r="69" spans="1:3">
      <c r="A69" s="4" t="s">
        <v>1111</v>
      </c>
      <c r="B69" s="5" t="n">
        <v>1</v>
      </c>
    </row>
    <row r="70" spans="1:3">
      <c r="A70" s="4" t="s">
        <v>1112</v>
      </c>
      <c r="B70" s="4" t="s">
        <v>1132</v>
      </c>
      <c r="C70" s="4" t="s">
        <v>1132</v>
      </c>
    </row>
    <row r="71" spans="1:3">
      <c r="A71" s="4" t="s">
        <v>1114</v>
      </c>
      <c r="B71" s="4" t="s">
        <v>1121</v>
      </c>
    </row>
    <row r="72" spans="1:3">
      <c r="A72" s="4" t="s">
        <v>1116</v>
      </c>
      <c r="B72" s="4" t="s">
        <v>23</v>
      </c>
    </row>
    <row r="73" spans="1:3">
      <c r="A73" s="4" t="s">
        <v>1117</v>
      </c>
      <c r="B73" s="4" t="s">
        <v>113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77</v>
      </c>
    </row>
    <row r="3" spans="1:4">
      <c r="A3" s="3" t="s">
        <v>1109</v>
      </c>
    </row>
    <row r="4" spans="1:4">
      <c r="A4" s="4" t="s">
        <v>1137</v>
      </c>
      <c r="B4" s="6" t="n">
        <v>32636</v>
      </c>
      <c r="C4" s="6" t="n">
        <v>33630</v>
      </c>
      <c r="D4" s="6" t="n">
        <v>32044</v>
      </c>
    </row>
    <row r="5" spans="1:4">
      <c r="A5" s="4" t="s">
        <v>1108</v>
      </c>
    </row>
    <row r="6" spans="1:4">
      <c r="A6" s="3" t="s">
        <v>1109</v>
      </c>
    </row>
    <row r="7" spans="1:4">
      <c r="A7" s="4" t="s">
        <v>1137</v>
      </c>
      <c r="B7" s="5" t="n">
        <v>10104</v>
      </c>
      <c r="C7" s="6" t="n">
        <v>10227</v>
      </c>
      <c r="D7" s="6" t="n">
        <v>9761</v>
      </c>
    </row>
    <row r="8" spans="1:4">
      <c r="A8" s="4" t="s">
        <v>1138</v>
      </c>
      <c r="C8" s="4" t="s">
        <v>9</v>
      </c>
      <c r="D8" s="4" t="s">
        <v>9</v>
      </c>
    </row>
    <row r="9" spans="1:4">
      <c r="A9" s="4" t="s">
        <v>1120</v>
      </c>
    </row>
    <row r="10" spans="1:4">
      <c r="A10" s="3" t="s">
        <v>1109</v>
      </c>
    </row>
    <row r="11" spans="1:4">
      <c r="A11" s="4" t="s">
        <v>1137</v>
      </c>
      <c r="B11" s="5" t="n">
        <v>5162</v>
      </c>
      <c r="C11" s="6" t="n">
        <v>5200</v>
      </c>
      <c r="D11" s="6" t="n">
        <v>5026</v>
      </c>
    </row>
    <row r="12" spans="1:4">
      <c r="A12" s="4" t="s">
        <v>1138</v>
      </c>
      <c r="C12" s="4" t="s">
        <v>1139</v>
      </c>
      <c r="D12" s="4" t="s">
        <v>1139</v>
      </c>
    </row>
    <row r="13" spans="1:4">
      <c r="A13" s="4" t="s">
        <v>1123</v>
      </c>
    </row>
    <row r="14" spans="1:4">
      <c r="A14" s="3" t="s">
        <v>1109</v>
      </c>
    </row>
    <row r="15" spans="1:4">
      <c r="A15" s="4" t="s">
        <v>1137</v>
      </c>
      <c r="B15" s="5" t="n">
        <v>3442</v>
      </c>
      <c r="C15" s="6" t="n">
        <v>3461</v>
      </c>
      <c r="D15" s="6" t="n">
        <v>3163</v>
      </c>
    </row>
    <row r="16" spans="1:4">
      <c r="A16" s="4" t="s">
        <v>1138</v>
      </c>
      <c r="C16" s="4" t="s">
        <v>9</v>
      </c>
      <c r="D16" s="4" t="s">
        <v>9</v>
      </c>
    </row>
    <row r="17" spans="1:4">
      <c r="A17" s="4" t="s">
        <v>1126</v>
      </c>
    </row>
    <row r="18" spans="1:4">
      <c r="A18" s="3" t="s">
        <v>1109</v>
      </c>
    </row>
    <row r="19" spans="1:4">
      <c r="A19" s="4" t="s">
        <v>1137</v>
      </c>
      <c r="B19" s="5" t="n">
        <v>648</v>
      </c>
      <c r="C19" s="6" t="n">
        <v>1321</v>
      </c>
      <c r="D19" s="6" t="n">
        <v>1373</v>
      </c>
    </row>
    <row r="20" spans="1:4">
      <c r="A20" s="4" t="s">
        <v>1138</v>
      </c>
      <c r="C20" s="4" t="s">
        <v>1139</v>
      </c>
      <c r="D20" s="4" t="s">
        <v>1139</v>
      </c>
    </row>
    <row r="21" spans="1:4">
      <c r="A21" s="4" t="s">
        <v>1127</v>
      </c>
    </row>
    <row r="22" spans="1:4">
      <c r="A22" s="3" t="s">
        <v>1109</v>
      </c>
    </row>
    <row r="23" spans="1:4">
      <c r="A23" s="4" t="s">
        <v>1137</v>
      </c>
      <c r="B23" s="5" t="n">
        <v>1258</v>
      </c>
      <c r="C23" s="6" t="n">
        <v>1366</v>
      </c>
      <c r="D23" s="6" t="n">
        <v>1282</v>
      </c>
    </row>
    <row r="24" spans="1:4">
      <c r="A24" s="4" t="s">
        <v>1138</v>
      </c>
      <c r="C24" s="4" t="s">
        <v>1139</v>
      </c>
      <c r="D24" s="4" t="s">
        <v>1139</v>
      </c>
    </row>
    <row r="25" spans="1:4">
      <c r="A25" s="4" t="s">
        <v>1129</v>
      </c>
    </row>
    <row r="26" spans="1:4">
      <c r="A26" s="3" t="s">
        <v>1109</v>
      </c>
    </row>
    <row r="27" spans="1:4">
      <c r="A27" s="4" t="s">
        <v>1137</v>
      </c>
      <c r="B27" s="5" t="n">
        <v>1668</v>
      </c>
      <c r="C27" s="6" t="n">
        <v>1554</v>
      </c>
      <c r="D27" s="6" t="n">
        <v>1537</v>
      </c>
    </row>
    <row r="28" spans="1:4">
      <c r="A28" s="4" t="s">
        <v>1138</v>
      </c>
      <c r="C28" s="4" t="s">
        <v>1139</v>
      </c>
      <c r="D28" s="4" t="s">
        <v>1139</v>
      </c>
    </row>
    <row r="29" spans="1:4">
      <c r="A29" s="4" t="s">
        <v>1131</v>
      </c>
    </row>
    <row r="30" spans="1:4">
      <c r="A30" s="3" t="s">
        <v>1109</v>
      </c>
    </row>
    <row r="31" spans="1:4">
      <c r="A31" s="4" t="s">
        <v>1137</v>
      </c>
      <c r="B31" s="5" t="n">
        <v>900</v>
      </c>
      <c r="C31" s="6" t="n">
        <v>897</v>
      </c>
      <c r="D31" s="6" t="n">
        <v>907</v>
      </c>
    </row>
    <row r="32" spans="1:4">
      <c r="A32" s="4" t="s">
        <v>1138</v>
      </c>
      <c r="C32" s="4" t="s">
        <v>1139</v>
      </c>
      <c r="D32" s="4" t="s">
        <v>1139</v>
      </c>
    </row>
    <row r="33" spans="1:4">
      <c r="A33" s="4" t="s">
        <v>1133</v>
      </c>
    </row>
    <row r="34" spans="1:4">
      <c r="A34" s="3" t="s">
        <v>1109</v>
      </c>
    </row>
    <row r="35" spans="1:4">
      <c r="A35" s="4" t="s">
        <v>1137</v>
      </c>
      <c r="B35" s="5" t="n">
        <v>457</v>
      </c>
      <c r="C35" s="6" t="n">
        <v>908</v>
      </c>
      <c r="D35" s="6" t="n">
        <v>863</v>
      </c>
    </row>
    <row r="36" spans="1:4">
      <c r="A36" s="4" t="s">
        <v>1138</v>
      </c>
      <c r="C36" s="4" t="s">
        <v>1139</v>
      </c>
      <c r="D36" s="4" t="s">
        <v>1139</v>
      </c>
    </row>
    <row r="37" spans="1:4">
      <c r="A37" s="4" t="s">
        <v>1134</v>
      </c>
    </row>
    <row r="38" spans="1:4">
      <c r="A38" s="3" t="s">
        <v>1109</v>
      </c>
    </row>
    <row r="39" spans="1:4">
      <c r="A39" s="4" t="s">
        <v>1137</v>
      </c>
      <c r="B39" s="5" t="n">
        <v>2923</v>
      </c>
      <c r="C39" s="6" t="n">
        <v>2729</v>
      </c>
      <c r="D39" s="6" t="n">
        <v>2479</v>
      </c>
    </row>
    <row r="40" spans="1:4">
      <c r="A40" s="4" t="s">
        <v>1138</v>
      </c>
      <c r="C40" s="4" t="s">
        <v>9</v>
      </c>
      <c r="D40" s="4" t="s">
        <v>9</v>
      </c>
    </row>
    <row r="41" spans="1:4">
      <c r="A41" s="4" t="s">
        <v>1140</v>
      </c>
    </row>
    <row r="42" spans="1:4">
      <c r="A42" s="3" t="s">
        <v>1109</v>
      </c>
    </row>
    <row r="43" spans="1:4">
      <c r="A43" s="4" t="s">
        <v>1137</v>
      </c>
      <c r="B43" s="6" t="n">
        <v>6074</v>
      </c>
      <c r="C43" s="6" t="n">
        <v>5967</v>
      </c>
      <c r="D43" s="6" t="n">
        <v>5653</v>
      </c>
    </row>
    <row r="44" spans="1:4">
      <c r="A44" s="4" t="s">
        <v>1138</v>
      </c>
      <c r="C44" s="4" t="s">
        <v>9</v>
      </c>
      <c r="D44" s="4" t="s">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1</v>
      </c>
      <c r="B1" s="2" t="s">
        <v>825</v>
      </c>
      <c r="C1" s="2" t="s">
        <v>1</v>
      </c>
    </row>
    <row r="2" spans="1:5">
      <c r="B2" s="2" t="s">
        <v>2</v>
      </c>
      <c r="C2" s="2" t="s">
        <v>2</v>
      </c>
      <c r="D2" s="2" t="s">
        <v>32</v>
      </c>
      <c r="E2" s="2" t="s">
        <v>77</v>
      </c>
    </row>
    <row r="3" spans="1:5">
      <c r="A3" s="3" t="s">
        <v>1109</v>
      </c>
    </row>
    <row r="4" spans="1:5">
      <c r="A4" s="4" t="s">
        <v>1142</v>
      </c>
      <c r="C4" s="6" t="n">
        <v>148723</v>
      </c>
      <c r="D4" s="6" t="n">
        <v>109626</v>
      </c>
      <c r="E4" s="6" t="n">
        <v>12707</v>
      </c>
    </row>
    <row r="5" spans="1:5">
      <c r="A5" s="4" t="s">
        <v>792</v>
      </c>
    </row>
    <row r="6" spans="1:5">
      <c r="A6" s="3" t="s">
        <v>1109</v>
      </c>
    </row>
    <row r="7" spans="1:5">
      <c r="A7" s="4" t="s">
        <v>1142</v>
      </c>
      <c r="B7" s="6" t="n">
        <v>46000</v>
      </c>
    </row>
    <row r="8" spans="1:5">
      <c r="A8" s="4" t="s">
        <v>446</v>
      </c>
    </row>
    <row r="9" spans="1:5">
      <c r="A9" s="3" t="s">
        <v>1109</v>
      </c>
    </row>
    <row r="10" spans="1:5">
      <c r="A10" s="4" t="s">
        <v>1007</v>
      </c>
      <c r="B10" s="4" t="s">
        <v>441</v>
      </c>
      <c r="C10" s="4" t="s">
        <v>441</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1143</v>
      </c>
      <c r="B1" s="2" t="s">
        <v>1</v>
      </c>
    </row>
    <row r="2" spans="1:2">
      <c r="B2" s="2" t="s">
        <v>1144</v>
      </c>
    </row>
    <row r="3" spans="1:2">
      <c r="A3" s="3" t="s">
        <v>232</v>
      </c>
    </row>
    <row r="4" spans="1:2">
      <c r="A4" s="4" t="s">
        <v>1145</v>
      </c>
      <c r="B4" s="5" t="n">
        <v>890533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782</v>
      </c>
      <c r="J1" s="2" t="s">
        <v>1</v>
      </c>
    </row>
    <row r="2" spans="1:12">
      <c r="B2" s="2" t="s">
        <v>2</v>
      </c>
      <c r="C2" s="2" t="s">
        <v>630</v>
      </c>
      <c r="D2" s="2" t="s">
        <v>628</v>
      </c>
      <c r="E2" s="2" t="s">
        <v>1147</v>
      </c>
      <c r="F2" s="2" t="s">
        <v>32</v>
      </c>
      <c r="G2" s="2" t="s">
        <v>983</v>
      </c>
      <c r="H2" s="2" t="s">
        <v>1148</v>
      </c>
      <c r="I2" s="2" t="s">
        <v>1149</v>
      </c>
      <c r="J2" s="2" t="s">
        <v>2</v>
      </c>
      <c r="K2" s="2" t="s">
        <v>32</v>
      </c>
      <c r="L2" s="2" t="s">
        <v>77</v>
      </c>
    </row>
    <row r="3" spans="1:12">
      <c r="A3" s="3" t="s">
        <v>1150</v>
      </c>
    </row>
    <row r="4" spans="1:12">
      <c r="A4" s="4" t="s">
        <v>92</v>
      </c>
      <c r="B4" s="6" t="n">
        <v>76864</v>
      </c>
      <c r="C4" s="6" t="n">
        <v>133011</v>
      </c>
      <c r="D4" s="6" t="n">
        <v>-13392</v>
      </c>
      <c r="E4" s="6" t="n">
        <v>13311</v>
      </c>
      <c r="F4" s="6" t="n">
        <v>-9945</v>
      </c>
      <c r="G4" s="6" t="n">
        <v>5387</v>
      </c>
      <c r="H4" s="6" t="n">
        <v>164961</v>
      </c>
      <c r="I4" s="6" t="n">
        <v>7115</v>
      </c>
      <c r="J4" s="6" t="n">
        <v>209794</v>
      </c>
      <c r="K4" s="6" t="n">
        <v>167518</v>
      </c>
      <c r="L4" s="6" t="n">
        <v>-72914</v>
      </c>
    </row>
    <row r="5" spans="1:12">
      <c r="A5" s="3" t="s">
        <v>1151</v>
      </c>
    </row>
    <row r="6" spans="1:12">
      <c r="A6" s="4" t="s">
        <v>1152</v>
      </c>
      <c r="J6" s="5" t="n">
        <v>200129868</v>
      </c>
      <c r="K6" s="5" t="n">
        <v>169560616</v>
      </c>
      <c r="L6" s="5" t="n">
        <v>169467651</v>
      </c>
    </row>
    <row r="7" spans="1:12">
      <c r="A7" s="4" t="s">
        <v>1153</v>
      </c>
      <c r="J7" s="5" t="n">
        <v>3894858</v>
      </c>
      <c r="K7" s="5" t="n">
        <v>1500104</v>
      </c>
    </row>
    <row r="8" spans="1:12">
      <c r="A8" s="4" t="s">
        <v>1154</v>
      </c>
      <c r="J8" s="5" t="n">
        <v>204024726</v>
      </c>
      <c r="K8" s="5" t="n">
        <v>171060720</v>
      </c>
      <c r="L8" s="5" t="n">
        <v>169467651</v>
      </c>
    </row>
    <row r="9" spans="1:12">
      <c r="A9" s="4" t="s">
        <v>1155</v>
      </c>
      <c r="B9" s="7" t="n">
        <v>0.35</v>
      </c>
      <c r="C9" s="7" t="n">
        <v>0.6</v>
      </c>
      <c r="D9" s="7" t="n">
        <v>-0.07000000000000001</v>
      </c>
      <c r="E9" s="7" t="n">
        <v>0.08</v>
      </c>
      <c r="F9" s="7" t="n">
        <v>-0.06</v>
      </c>
      <c r="G9" s="7" t="n">
        <v>0.03</v>
      </c>
      <c r="H9" s="7" t="n">
        <v>0.97</v>
      </c>
      <c r="I9" s="7" t="n">
        <v>0.04</v>
      </c>
      <c r="J9" s="7" t="n">
        <v>1.05</v>
      </c>
      <c r="K9" s="7" t="n">
        <v>0.99</v>
      </c>
      <c r="L9" s="7" t="n">
        <v>-0.43</v>
      </c>
    </row>
    <row r="10" spans="1:12">
      <c r="A10" s="4" t="s">
        <v>1156</v>
      </c>
      <c r="B10" s="7" t="n">
        <v>0.34</v>
      </c>
      <c r="C10" s="7" t="n">
        <v>0.59</v>
      </c>
      <c r="D10" s="7" t="n">
        <v>-0.07000000000000001</v>
      </c>
      <c r="E10" s="7" t="n">
        <v>0.08</v>
      </c>
      <c r="F10" s="7" t="n">
        <v>-0.06</v>
      </c>
      <c r="G10" s="7" t="n">
        <v>0.03</v>
      </c>
      <c r="H10" s="7" t="n">
        <v>0.97</v>
      </c>
      <c r="I10" s="7" t="n">
        <v>0.04</v>
      </c>
      <c r="J10" s="7" t="n">
        <v>1.03</v>
      </c>
      <c r="K10" s="7" t="n">
        <v>0.98</v>
      </c>
      <c r="L10" s="7" t="n">
        <v>-0.4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77</v>
      </c>
    </row>
    <row r="3" spans="1:4">
      <c r="A3" s="3" t="s">
        <v>1158</v>
      </c>
    </row>
    <row r="4" spans="1:4">
      <c r="A4" s="4" t="s">
        <v>1159</v>
      </c>
      <c r="B4" s="6" t="n">
        <v>1873177</v>
      </c>
      <c r="C4" s="6" t="n">
        <v>1622032</v>
      </c>
      <c r="D4" s="6" t="n">
        <v>1843764</v>
      </c>
    </row>
    <row r="5" spans="1:4">
      <c r="A5" s="4" t="s">
        <v>1160</v>
      </c>
      <c r="B5" s="5" t="n">
        <v>2537650</v>
      </c>
      <c r="C5" s="5" t="n">
        <v>1873177</v>
      </c>
      <c r="D5" s="5" t="n">
        <v>1622032</v>
      </c>
    </row>
    <row r="6" spans="1:4">
      <c r="A6" s="4" t="s">
        <v>1161</v>
      </c>
    </row>
    <row r="7" spans="1:4">
      <c r="A7" s="3" t="s">
        <v>1158</v>
      </c>
    </row>
    <row r="8" spans="1:4">
      <c r="A8" s="4" t="s">
        <v>1159</v>
      </c>
      <c r="B8" s="5" t="n">
        <v>-74378</v>
      </c>
      <c r="C8" s="5" t="n">
        <v>-158041</v>
      </c>
      <c r="D8" s="5" t="n">
        <v>-2679</v>
      </c>
    </row>
    <row r="9" spans="1:4">
      <c r="A9" s="4" t="s">
        <v>1160</v>
      </c>
      <c r="B9" s="5" t="n">
        <v>-119363</v>
      </c>
      <c r="C9" s="5" t="n">
        <v>-74378</v>
      </c>
      <c r="D9" s="5" t="n">
        <v>-158041</v>
      </c>
    </row>
    <row r="10" spans="1:4">
      <c r="A10" s="4" t="s">
        <v>1162</v>
      </c>
    </row>
    <row r="11" spans="1:4">
      <c r="A11" s="3" t="s">
        <v>1158</v>
      </c>
    </row>
    <row r="12" spans="1:4">
      <c r="A12" s="4" t="s">
        <v>1159</v>
      </c>
      <c r="B12" s="5" t="n">
        <v>-74378</v>
      </c>
      <c r="C12" s="5" t="n">
        <v>-158041</v>
      </c>
      <c r="D12" s="5" t="n">
        <v>-2679</v>
      </c>
    </row>
    <row r="13" spans="1:4">
      <c r="A13" s="4" t="s">
        <v>1163</v>
      </c>
      <c r="B13" s="5" t="n">
        <v>-64470</v>
      </c>
      <c r="C13" s="5" t="n">
        <v>-2136</v>
      </c>
      <c r="D13" s="5" t="n">
        <v>-161331</v>
      </c>
    </row>
    <row r="14" spans="1:4">
      <c r="A14" s="4" t="s">
        <v>1164</v>
      </c>
      <c r="B14" s="5" t="n">
        <v>-73553</v>
      </c>
      <c r="C14" s="5" t="n">
        <v>83663</v>
      </c>
      <c r="D14" s="5" t="n">
        <v>-155362</v>
      </c>
    </row>
    <row r="15" spans="1:4">
      <c r="A15" s="4" t="s">
        <v>1165</v>
      </c>
      <c r="B15" s="5" t="n">
        <v>28568</v>
      </c>
    </row>
    <row r="16" spans="1:4">
      <c r="A16" s="4" t="s">
        <v>1166</v>
      </c>
      <c r="B16" s="5" t="n">
        <v>-44985</v>
      </c>
      <c r="C16" s="5" t="n">
        <v>83663</v>
      </c>
      <c r="D16" s="5" t="n">
        <v>-155362</v>
      </c>
    </row>
    <row r="17" spans="1:4">
      <c r="A17" s="4" t="s">
        <v>1160</v>
      </c>
      <c r="B17" s="5" t="n">
        <v>-119363</v>
      </c>
      <c r="C17" s="5" t="n">
        <v>-74378</v>
      </c>
      <c r="D17" s="5" t="n">
        <v>-158041</v>
      </c>
    </row>
    <row r="18" spans="1:4">
      <c r="A18" s="4" t="s">
        <v>1167</v>
      </c>
    </row>
    <row r="19" spans="1:4">
      <c r="A19" s="3" t="s">
        <v>1158</v>
      </c>
    </row>
    <row r="20" spans="1:4">
      <c r="A20" s="4" t="s">
        <v>1164</v>
      </c>
      <c r="C20" s="5" t="n">
        <v>-1291</v>
      </c>
      <c r="D20" s="5" t="n">
        <v>3612</v>
      </c>
    </row>
    <row r="21" spans="1:4">
      <c r="A21" s="4" t="s">
        <v>1168</v>
      </c>
    </row>
    <row r="22" spans="1:4">
      <c r="A22" s="3" t="s">
        <v>1158</v>
      </c>
    </row>
    <row r="23" spans="1:4">
      <c r="A23" s="4" t="s">
        <v>1164</v>
      </c>
      <c r="B23" s="5" t="n">
        <v>163</v>
      </c>
      <c r="C23" s="5" t="n">
        <v>133</v>
      </c>
      <c r="D23" s="5" t="n">
        <v>-136</v>
      </c>
    </row>
    <row r="24" spans="1:4">
      <c r="A24" s="4" t="s">
        <v>1169</v>
      </c>
    </row>
    <row r="25" spans="1:4">
      <c r="A25" s="3" t="s">
        <v>1158</v>
      </c>
    </row>
    <row r="26" spans="1:4">
      <c r="A26" s="4" t="s">
        <v>1164</v>
      </c>
      <c r="B26" s="5" t="n">
        <v>8184</v>
      </c>
      <c r="C26" s="5" t="n">
        <v>10408</v>
      </c>
      <c r="D26" s="5" t="n">
        <v>2219</v>
      </c>
    </row>
    <row r="27" spans="1:4">
      <c r="A27" s="4" t="s">
        <v>1170</v>
      </c>
    </row>
    <row r="28" spans="1:4">
      <c r="A28" s="3" t="s">
        <v>1158</v>
      </c>
    </row>
    <row r="29" spans="1:4">
      <c r="A29" s="4" t="s">
        <v>1164</v>
      </c>
      <c r="B29" s="5" t="n">
        <v>4487</v>
      </c>
      <c r="C29" s="5" t="n">
        <v>3358</v>
      </c>
      <c r="D29" s="5" t="n">
        <v>2370</v>
      </c>
    </row>
    <row r="30" spans="1:4">
      <c r="A30" s="4" t="s">
        <v>1171</v>
      </c>
    </row>
    <row r="31" spans="1:4">
      <c r="A31" s="3" t="s">
        <v>1158</v>
      </c>
    </row>
    <row r="32" spans="1:4">
      <c r="A32" s="4" t="s">
        <v>1164</v>
      </c>
      <c r="C32" s="6" t="n">
        <v>73191</v>
      </c>
      <c r="D32" s="6" t="n">
        <v>-2096</v>
      </c>
    </row>
    <row r="33" spans="1:4">
      <c r="A33" s="4" t="s">
        <v>1172</v>
      </c>
    </row>
    <row r="34" spans="1:4">
      <c r="A34" s="3" t="s">
        <v>1158</v>
      </c>
    </row>
    <row r="35" spans="1:4">
      <c r="A35" s="4" t="s">
        <v>1164</v>
      </c>
      <c r="B35" s="6" t="n">
        <v>-219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782</v>
      </c>
      <c r="J1" s="2" t="s">
        <v>1</v>
      </c>
    </row>
    <row r="2" spans="1:12">
      <c r="B2" s="2" t="s">
        <v>2</v>
      </c>
      <c r="C2" s="2" t="s">
        <v>630</v>
      </c>
      <c r="D2" s="2" t="s">
        <v>628</v>
      </c>
      <c r="E2" s="2" t="s">
        <v>1147</v>
      </c>
      <c r="F2" s="2" t="s">
        <v>32</v>
      </c>
      <c r="G2" s="2" t="s">
        <v>983</v>
      </c>
      <c r="H2" s="2" t="s">
        <v>1148</v>
      </c>
      <c r="I2" s="2" t="s">
        <v>1149</v>
      </c>
      <c r="J2" s="2" t="s">
        <v>2</v>
      </c>
      <c r="K2" s="2" t="s">
        <v>32</v>
      </c>
      <c r="L2" s="2" t="s">
        <v>77</v>
      </c>
    </row>
    <row r="3" spans="1:12">
      <c r="A3" s="3" t="s">
        <v>1174</v>
      </c>
    </row>
    <row r="4" spans="1:12">
      <c r="A4" s="4" t="s">
        <v>1175</v>
      </c>
      <c r="J4" s="6" t="n">
        <v>1110</v>
      </c>
      <c r="K4" s="6" t="n">
        <v>5307</v>
      </c>
      <c r="L4" s="6" t="n">
        <v>-146</v>
      </c>
    </row>
    <row r="5" spans="1:12">
      <c r="A5" s="4" t="s">
        <v>1176</v>
      </c>
      <c r="J5" s="5" t="n">
        <v>639</v>
      </c>
      <c r="K5" s="5" t="n">
        <v>1722</v>
      </c>
      <c r="L5" s="5" t="n">
        <v>311</v>
      </c>
    </row>
    <row r="6" spans="1:12">
      <c r="A6" s="4" t="s">
        <v>1177</v>
      </c>
      <c r="J6" s="5" t="n">
        <v>1749</v>
      </c>
      <c r="K6" s="5" t="n">
        <v>7029</v>
      </c>
      <c r="L6" s="5" t="n">
        <v>165</v>
      </c>
    </row>
    <row r="7" spans="1:12">
      <c r="A7" s="3" t="s">
        <v>1178</v>
      </c>
    </row>
    <row r="8" spans="1:12">
      <c r="A8" s="4" t="s">
        <v>1175</v>
      </c>
      <c r="J8" s="5" t="n">
        <v>-15095</v>
      </c>
      <c r="K8" s="5" t="n">
        <v>15117</v>
      </c>
      <c r="L8" s="5" t="n">
        <v>34168</v>
      </c>
    </row>
    <row r="9" spans="1:12">
      <c r="A9" s="4" t="s">
        <v>1176</v>
      </c>
      <c r="J9" s="5" t="n">
        <v>-65339</v>
      </c>
      <c r="K9" s="5" t="n">
        <v>2489</v>
      </c>
      <c r="L9" s="5" t="n">
        <v>1635</v>
      </c>
    </row>
    <row r="10" spans="1:12">
      <c r="A10" s="4" t="s">
        <v>1179</v>
      </c>
      <c r="J10" s="5" t="n">
        <v>-80434</v>
      </c>
      <c r="K10" s="5" t="n">
        <v>17606</v>
      </c>
      <c r="L10" s="5" t="n">
        <v>35803</v>
      </c>
    </row>
    <row r="11" spans="1:12">
      <c r="A11" s="4" t="s">
        <v>1180</v>
      </c>
      <c r="B11" s="6" t="n">
        <v>-568</v>
      </c>
      <c r="C11" s="6" t="n">
        <v>-78359</v>
      </c>
      <c r="D11" s="6" t="n">
        <v>-565</v>
      </c>
      <c r="E11" s="6" t="n">
        <v>807</v>
      </c>
      <c r="F11" s="6" t="n">
        <v>-12126</v>
      </c>
      <c r="G11" s="6" t="n">
        <v>-2063</v>
      </c>
      <c r="H11" s="6" t="n">
        <v>74517</v>
      </c>
      <c r="I11" s="6" t="n">
        <v>-35693</v>
      </c>
      <c r="J11" s="6" t="n">
        <v>-78685</v>
      </c>
      <c r="K11" s="6" t="n">
        <v>24635</v>
      </c>
      <c r="L11" s="6" t="n">
        <v>3596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81</v>
      </c>
      <c r="B1" s="2" t="s">
        <v>1</v>
      </c>
    </row>
    <row r="2" spans="1:5">
      <c r="B2" s="2" t="s">
        <v>2</v>
      </c>
      <c r="C2" s="2" t="s">
        <v>32</v>
      </c>
      <c r="D2" s="2" t="s">
        <v>77</v>
      </c>
      <c r="E2" s="2" t="s">
        <v>767</v>
      </c>
    </row>
    <row r="3" spans="1:5">
      <c r="A3" s="3" t="s">
        <v>1182</v>
      </c>
    </row>
    <row r="4" spans="1:5">
      <c r="A4" s="4" t="s">
        <v>1183</v>
      </c>
      <c r="B4" s="4" t="s">
        <v>1184</v>
      </c>
      <c r="C4" s="4" t="s">
        <v>1185</v>
      </c>
      <c r="D4" s="4" t="s">
        <v>1186</v>
      </c>
    </row>
    <row r="5" spans="1:5">
      <c r="A5" s="4" t="s">
        <v>1187</v>
      </c>
      <c r="B5" s="4" t="s">
        <v>537</v>
      </c>
      <c r="C5" s="4" t="s">
        <v>537</v>
      </c>
      <c r="D5" s="4" t="s">
        <v>537</v>
      </c>
    </row>
    <row r="6" spans="1:5">
      <c r="A6" s="4" t="s">
        <v>1188</v>
      </c>
      <c r="B6" s="6" t="n">
        <v>162511</v>
      </c>
      <c r="C6" s="6" t="n">
        <v>129973</v>
      </c>
    </row>
    <row r="7" spans="1:5">
      <c r="A7" s="4" t="s">
        <v>1189</v>
      </c>
      <c r="B7" s="5" t="n">
        <v>2017</v>
      </c>
    </row>
    <row r="8" spans="1:5">
      <c r="A8" s="4" t="s">
        <v>1190</v>
      </c>
      <c r="B8" s="5" t="n">
        <v>2036</v>
      </c>
    </row>
    <row r="9" spans="1:5">
      <c r="A9" s="4" t="s">
        <v>1191</v>
      </c>
      <c r="B9" s="6" t="n">
        <v>3000</v>
      </c>
    </row>
    <row r="10" spans="1:5">
      <c r="A10" s="4" t="s">
        <v>1192</v>
      </c>
      <c r="B10" s="5" t="n">
        <v>43000</v>
      </c>
      <c r="C10" s="5" t="n">
        <v>40000</v>
      </c>
      <c r="D10" s="6" t="n">
        <v>41000</v>
      </c>
    </row>
    <row r="11" spans="1:5">
      <c r="A11" s="4" t="s">
        <v>1193</v>
      </c>
      <c r="B11" s="5" t="n">
        <v>49240</v>
      </c>
      <c r="C11" s="5" t="n">
        <v>45084</v>
      </c>
      <c r="D11" s="5" t="n">
        <v>46584</v>
      </c>
      <c r="E11" s="6" t="n">
        <v>59291</v>
      </c>
    </row>
    <row r="12" spans="1:5">
      <c r="A12" s="4" t="s">
        <v>1194</v>
      </c>
      <c r="B12" s="5" t="n">
        <v>4000</v>
      </c>
      <c r="C12" s="5" t="n">
        <v>4000</v>
      </c>
      <c r="D12" s="5" t="n">
        <v>2000</v>
      </c>
    </row>
    <row r="13" spans="1:5">
      <c r="A13" s="4" t="s">
        <v>1195</v>
      </c>
    </row>
    <row r="14" spans="1:5">
      <c r="A14" s="3" t="s">
        <v>1182</v>
      </c>
    </row>
    <row r="15" spans="1:5">
      <c r="A15" s="4" t="s">
        <v>1196</v>
      </c>
      <c r="B15" s="5" t="n">
        <v>4000</v>
      </c>
    </row>
    <row r="16" spans="1:5">
      <c r="A16" s="4" t="s">
        <v>1197</v>
      </c>
    </row>
    <row r="17" spans="1:5">
      <c r="A17" s="3" t="s">
        <v>1182</v>
      </c>
    </row>
    <row r="18" spans="1:5">
      <c r="A18" s="4" t="s">
        <v>1193</v>
      </c>
      <c r="B18" s="5" t="n">
        <v>37000</v>
      </c>
      <c r="C18" s="6" t="n">
        <v>36000</v>
      </c>
      <c r="D18" s="6" t="n">
        <v>39000</v>
      </c>
    </row>
    <row r="19" spans="1:5">
      <c r="A19" s="4" t="s">
        <v>1198</v>
      </c>
    </row>
    <row r="20" spans="1:5">
      <c r="A20" s="3" t="s">
        <v>1182</v>
      </c>
    </row>
    <row r="21" spans="1:5">
      <c r="A21" s="4" t="s">
        <v>1188</v>
      </c>
      <c r="B21" s="5" t="n">
        <v>80000</v>
      </c>
    </row>
    <row r="22" spans="1:5">
      <c r="A22" s="4" t="s">
        <v>1196</v>
      </c>
      <c r="B22" s="5" t="n">
        <v>9000</v>
      </c>
    </row>
    <row r="23" spans="1:5">
      <c r="A23" s="4" t="s">
        <v>1199</v>
      </c>
    </row>
    <row r="24" spans="1:5">
      <c r="A24" s="3" t="s">
        <v>1182</v>
      </c>
    </row>
    <row r="25" spans="1:5">
      <c r="A25" s="4" t="s">
        <v>1188</v>
      </c>
      <c r="B25" s="5" t="n">
        <v>82000</v>
      </c>
    </row>
    <row r="26" spans="1:5">
      <c r="A26" s="4" t="s">
        <v>1196</v>
      </c>
      <c r="B26" s="6" t="n">
        <v>8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782</v>
      </c>
      <c r="J1" s="2" t="s">
        <v>1</v>
      </c>
    </row>
    <row r="2" spans="1:12">
      <c r="B2" s="2" t="s">
        <v>2</v>
      </c>
      <c r="C2" s="2" t="s">
        <v>630</v>
      </c>
      <c r="D2" s="2" t="s">
        <v>628</v>
      </c>
      <c r="E2" s="2" t="s">
        <v>1147</v>
      </c>
      <c r="F2" s="2" t="s">
        <v>32</v>
      </c>
      <c r="G2" s="2" t="s">
        <v>983</v>
      </c>
      <c r="H2" s="2" t="s">
        <v>1148</v>
      </c>
      <c r="I2" s="2" t="s">
        <v>1149</v>
      </c>
      <c r="J2" s="2" t="s">
        <v>2</v>
      </c>
      <c r="K2" s="2" t="s">
        <v>32</v>
      </c>
      <c r="L2" s="2" t="s">
        <v>77</v>
      </c>
    </row>
    <row r="3" spans="1:12">
      <c r="A3" s="3" t="s">
        <v>238</v>
      </c>
    </row>
    <row r="4" spans="1:12">
      <c r="A4" s="4" t="s">
        <v>1201</v>
      </c>
      <c r="J4" s="6" t="n">
        <v>45888</v>
      </c>
      <c r="K4" s="6" t="n">
        <v>67254</v>
      </c>
      <c r="L4" s="6" t="n">
        <v>-12931</v>
      </c>
    </row>
    <row r="5" spans="1:12">
      <c r="A5" s="4" t="s">
        <v>1202</v>
      </c>
      <c r="J5" s="5" t="n">
        <v>1886</v>
      </c>
      <c r="K5" s="5" t="n">
        <v>2776</v>
      </c>
      <c r="L5" s="5" t="n">
        <v>-1532</v>
      </c>
    </row>
    <row r="6" spans="1:12">
      <c r="A6" s="4" t="s">
        <v>1203</v>
      </c>
      <c r="J6" s="5" t="n">
        <v>-2873</v>
      </c>
      <c r="K6" s="5" t="n">
        <v>438</v>
      </c>
      <c r="L6" s="5" t="n">
        <v>131</v>
      </c>
    </row>
    <row r="7" spans="1:12">
      <c r="A7" s="4" t="s">
        <v>1204</v>
      </c>
      <c r="J7" s="5" t="n">
        <v>4700</v>
      </c>
      <c r="K7" s="5" t="n">
        <v>2911</v>
      </c>
      <c r="L7" s="5" t="n">
        <v>2592</v>
      </c>
    </row>
    <row r="8" spans="1:12">
      <c r="A8" s="4" t="s">
        <v>1205</v>
      </c>
      <c r="J8" s="5" t="n">
        <v>-127518</v>
      </c>
      <c r="K8" s="5" t="n">
        <v>-47531</v>
      </c>
      <c r="L8" s="5" t="n">
        <v>54571</v>
      </c>
    </row>
    <row r="9" spans="1:12">
      <c r="A9" s="4" t="s">
        <v>1206</v>
      </c>
      <c r="J9" s="5" t="n">
        <v>1563</v>
      </c>
      <c r="K9" s="5" t="n">
        <v>1860</v>
      </c>
      <c r="L9" s="5" t="n">
        <v>2019</v>
      </c>
    </row>
    <row r="10" spans="1:12">
      <c r="A10" s="4" t="s">
        <v>1207</v>
      </c>
      <c r="J10" s="5" t="n">
        <v>-3217</v>
      </c>
      <c r="L10" s="5" t="n">
        <v>-8179</v>
      </c>
    </row>
    <row r="11" spans="1:12">
      <c r="A11" s="4" t="s">
        <v>1208</v>
      </c>
      <c r="J11" s="5" t="n">
        <v>647</v>
      </c>
      <c r="K11" s="5" t="n">
        <v>-1946</v>
      </c>
      <c r="L11" s="5" t="n">
        <v>-1003</v>
      </c>
    </row>
    <row r="12" spans="1:12">
      <c r="A12" s="4" t="s">
        <v>753</v>
      </c>
      <c r="J12" s="5" t="n">
        <v>239</v>
      </c>
      <c r="K12" s="5" t="n">
        <v>-1127</v>
      </c>
      <c r="L12" s="5" t="n">
        <v>300</v>
      </c>
    </row>
    <row r="13" spans="1:12">
      <c r="A13" s="4" t="s">
        <v>1180</v>
      </c>
      <c r="B13" s="6" t="n">
        <v>-568</v>
      </c>
      <c r="C13" s="6" t="n">
        <v>-78359</v>
      </c>
      <c r="D13" s="6" t="n">
        <v>-565</v>
      </c>
      <c r="E13" s="6" t="n">
        <v>807</v>
      </c>
      <c r="F13" s="6" t="n">
        <v>-12126</v>
      </c>
      <c r="G13" s="6" t="n">
        <v>-2063</v>
      </c>
      <c r="H13" s="6" t="n">
        <v>74517</v>
      </c>
      <c r="I13" s="6" t="n">
        <v>-35693</v>
      </c>
      <c r="J13" s="6" t="n">
        <v>-78685</v>
      </c>
      <c r="K13" s="6" t="n">
        <v>24635</v>
      </c>
      <c r="L13" s="6" t="n">
        <v>3596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1210</v>
      </c>
    </row>
    <row r="3" spans="1:3">
      <c r="A3" s="4" t="s">
        <v>1211</v>
      </c>
      <c r="B3" s="6" t="n">
        <v>10552</v>
      </c>
      <c r="C3" s="6" t="n">
        <v>9368</v>
      </c>
    </row>
    <row r="4" spans="1:3">
      <c r="A4" s="4" t="s">
        <v>1212</v>
      </c>
      <c r="B4" s="5" t="n">
        <v>35020</v>
      </c>
      <c r="C4" s="5" t="n">
        <v>33232</v>
      </c>
    </row>
    <row r="5" spans="1:3">
      <c r="A5" s="4" t="s">
        <v>1213</v>
      </c>
      <c r="B5" s="5" t="n">
        <v>14885</v>
      </c>
      <c r="C5" s="5" t="n">
        <v>52548</v>
      </c>
    </row>
    <row r="6" spans="1:3">
      <c r="A6" s="4" t="s">
        <v>1214</v>
      </c>
      <c r="B6" s="5" t="n">
        <v>61118</v>
      </c>
      <c r="C6" s="5" t="n">
        <v>64936</v>
      </c>
    </row>
    <row r="7" spans="1:3">
      <c r="A7" s="4" t="s">
        <v>1215</v>
      </c>
      <c r="B7" s="5" t="n">
        <v>470</v>
      </c>
      <c r="C7" s="5" t="n">
        <v>211</v>
      </c>
    </row>
    <row r="8" spans="1:3">
      <c r="A8" s="4" t="s">
        <v>1216</v>
      </c>
      <c r="B8" s="5" t="n">
        <v>5379</v>
      </c>
      <c r="C8" s="5" t="n">
        <v>7751</v>
      </c>
    </row>
    <row r="9" spans="1:3">
      <c r="A9" s="4" t="s">
        <v>1217</v>
      </c>
      <c r="B9" s="5" t="n">
        <v>51618</v>
      </c>
      <c r="C9" s="5" t="n">
        <v>33576</v>
      </c>
    </row>
    <row r="10" spans="1:3">
      <c r="A10" s="4" t="s">
        <v>1218</v>
      </c>
      <c r="B10" s="5" t="n">
        <v>162511</v>
      </c>
      <c r="C10" s="5" t="n">
        <v>129973</v>
      </c>
    </row>
    <row r="11" spans="1:3">
      <c r="A11" s="4" t="s">
        <v>1219</v>
      </c>
      <c r="B11" s="5" t="n">
        <v>30429</v>
      </c>
      <c r="C11" s="5" t="n">
        <v>25941</v>
      </c>
    </row>
    <row r="12" spans="1:3">
      <c r="A12" s="4" t="s">
        <v>1220</v>
      </c>
      <c r="B12" s="5" t="n">
        <v>371982</v>
      </c>
      <c r="C12" s="5" t="n">
        <v>357536</v>
      </c>
    </row>
    <row r="13" spans="1:3">
      <c r="A13" s="4" t="s">
        <v>1221</v>
      </c>
      <c r="B13" s="5" t="n">
        <v>-24274</v>
      </c>
      <c r="C13" s="5" t="n">
        <v>-151792</v>
      </c>
    </row>
    <row r="14" spans="1:3">
      <c r="A14" s="4" t="s">
        <v>1222</v>
      </c>
      <c r="B14" s="5" t="n">
        <v>347708</v>
      </c>
      <c r="C14" s="5" t="n">
        <v>205744</v>
      </c>
    </row>
    <row r="15" spans="1:3">
      <c r="A15" s="3" t="s">
        <v>1223</v>
      </c>
    </row>
    <row r="16" spans="1:3">
      <c r="A16" s="4" t="s">
        <v>466</v>
      </c>
      <c r="B16" s="5" t="n">
        <v>-216556</v>
      </c>
      <c r="C16" s="5" t="n">
        <v>-152181</v>
      </c>
    </row>
    <row r="17" spans="1:3">
      <c r="A17" s="4" t="s">
        <v>268</v>
      </c>
      <c r="B17" s="5" t="n">
        <v>-41765</v>
      </c>
      <c r="C17" s="5" t="n">
        <v>-22057</v>
      </c>
    </row>
    <row r="18" spans="1:3">
      <c r="A18" s="4" t="s">
        <v>1224</v>
      </c>
      <c r="B18" s="5" t="n">
        <v>-435817</v>
      </c>
      <c r="C18" s="5" t="n">
        <v>-487300</v>
      </c>
    </row>
    <row r="19" spans="1:3">
      <c r="A19" s="4" t="s">
        <v>1225</v>
      </c>
      <c r="B19" s="5" t="n">
        <v>-694138</v>
      </c>
      <c r="C19" s="5" t="n">
        <v>-661538</v>
      </c>
    </row>
    <row r="20" spans="1:3">
      <c r="A20" s="4" t="s">
        <v>1226</v>
      </c>
      <c r="B20" s="6" t="n">
        <v>-346430</v>
      </c>
      <c r="C20" s="6" t="n">
        <v>-4557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2</v>
      </c>
    </row>
    <row r="2" spans="1:3">
      <c r="A2" s="3" t="s">
        <v>238</v>
      </c>
    </row>
    <row r="3" spans="1:3">
      <c r="A3" s="4" t="s">
        <v>45</v>
      </c>
      <c r="B3" s="6" t="n">
        <v>34405</v>
      </c>
    </row>
    <row r="4" spans="1:3">
      <c r="A4" s="4" t="s">
        <v>1228</v>
      </c>
      <c r="B4" s="5" t="n">
        <v>-380835</v>
      </c>
      <c r="C4" s="6" t="n">
        <v>-455794</v>
      </c>
    </row>
    <row r="5" spans="1:3">
      <c r="A5" s="4" t="s">
        <v>1226</v>
      </c>
      <c r="B5" s="6" t="n">
        <v>-346430</v>
      </c>
      <c r="C5" s="6" t="n">
        <v>-4557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2</v>
      </c>
    </row>
    <row r="2" spans="1:3">
      <c r="A2" s="3" t="s">
        <v>1230</v>
      </c>
    </row>
    <row r="3" spans="1:3">
      <c r="A3" s="4" t="s">
        <v>1231</v>
      </c>
      <c r="B3" s="6" t="n">
        <v>80000</v>
      </c>
    </row>
    <row r="4" spans="1:3">
      <c r="A4" s="4" t="s">
        <v>1232</v>
      </c>
      <c r="B4" s="5" t="n">
        <v>82000</v>
      </c>
    </row>
    <row r="5" spans="1:3">
      <c r="A5" s="4" t="s">
        <v>1233</v>
      </c>
      <c r="B5" s="5" t="n">
        <v>162511</v>
      </c>
      <c r="C5" s="6" t="n">
        <v>129973</v>
      </c>
    </row>
    <row r="6" spans="1:3">
      <c r="A6" s="4" t="s">
        <v>1234</v>
      </c>
    </row>
    <row r="7" spans="1:3">
      <c r="A7" s="3" t="s">
        <v>1230</v>
      </c>
    </row>
    <row r="8" spans="1:3">
      <c r="A8" s="4" t="s">
        <v>1232</v>
      </c>
      <c r="B8" s="5" t="n">
        <v>22000</v>
      </c>
    </row>
    <row r="9" spans="1:3">
      <c r="A9" s="4" t="s">
        <v>1233</v>
      </c>
      <c r="B9" s="5" t="n">
        <v>22000</v>
      </c>
    </row>
    <row r="10" spans="1:3">
      <c r="A10" s="4" t="s">
        <v>1235</v>
      </c>
    </row>
    <row r="11" spans="1:3">
      <c r="A11" s="3" t="s">
        <v>1230</v>
      </c>
    </row>
    <row r="12" spans="1:3">
      <c r="A12" s="4" t="s">
        <v>1232</v>
      </c>
      <c r="B12" s="5" t="n">
        <v>42000</v>
      </c>
    </row>
    <row r="13" spans="1:3">
      <c r="A13" s="4" t="s">
        <v>1233</v>
      </c>
      <c r="B13" s="5" t="n">
        <v>42000</v>
      </c>
    </row>
    <row r="14" spans="1:3">
      <c r="A14" s="4" t="s">
        <v>1236</v>
      </c>
    </row>
    <row r="15" spans="1:3">
      <c r="A15" s="3" t="s">
        <v>1230</v>
      </c>
    </row>
    <row r="16" spans="1:3">
      <c r="A16" s="4" t="s">
        <v>1231</v>
      </c>
      <c r="B16" s="5" t="n">
        <v>33000</v>
      </c>
    </row>
    <row r="17" spans="1:3">
      <c r="A17" s="4" t="s">
        <v>1232</v>
      </c>
      <c r="B17" s="5" t="n">
        <v>11000</v>
      </c>
    </row>
    <row r="18" spans="1:3">
      <c r="A18" s="4" t="s">
        <v>1233</v>
      </c>
      <c r="B18" s="5" t="n">
        <v>44000</v>
      </c>
    </row>
    <row r="19" spans="1:3">
      <c r="A19" s="4" t="s">
        <v>1237</v>
      </c>
    </row>
    <row r="20" spans="1:3">
      <c r="A20" s="3" t="s">
        <v>1230</v>
      </c>
    </row>
    <row r="21" spans="1:3">
      <c r="A21" s="4" t="s">
        <v>1231</v>
      </c>
      <c r="B21" s="5" t="n">
        <v>47000</v>
      </c>
    </row>
    <row r="22" spans="1:3">
      <c r="A22" s="4" t="s">
        <v>1232</v>
      </c>
      <c r="B22" s="5" t="n">
        <v>7000</v>
      </c>
    </row>
    <row r="23" spans="1:3">
      <c r="A23" s="4" t="s">
        <v>1233</v>
      </c>
      <c r="B23" s="6" t="n">
        <v>54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77</v>
      </c>
    </row>
    <row r="3" spans="1:4">
      <c r="A3" s="3" t="s">
        <v>238</v>
      </c>
    </row>
    <row r="4" spans="1:4">
      <c r="A4" s="4" t="s">
        <v>474</v>
      </c>
      <c r="B4" s="6" t="n">
        <v>151792</v>
      </c>
      <c r="C4" s="6" t="n">
        <v>232163</v>
      </c>
      <c r="D4" s="6" t="n">
        <v>117227</v>
      </c>
    </row>
    <row r="5" spans="1:4">
      <c r="A5" s="4" t="s">
        <v>1239</v>
      </c>
      <c r="B5" s="5" t="n">
        <v>-127518</v>
      </c>
      <c r="C5" s="5" t="n">
        <v>-47531</v>
      </c>
      <c r="D5" s="5" t="n">
        <v>54571</v>
      </c>
    </row>
    <row r="6" spans="1:4">
      <c r="A6" s="4" t="s">
        <v>1240</v>
      </c>
      <c r="C6" s="5" t="n">
        <v>-32484</v>
      </c>
      <c r="D6" s="5" t="n">
        <v>60340</v>
      </c>
    </row>
    <row r="7" spans="1:4">
      <c r="A7" s="4" t="s">
        <v>753</v>
      </c>
      <c r="C7" s="5" t="n">
        <v>-356</v>
      </c>
      <c r="D7" s="5" t="n">
        <v>25</v>
      </c>
    </row>
    <row r="8" spans="1:4">
      <c r="A8" s="4" t="s">
        <v>475</v>
      </c>
      <c r="B8" s="6" t="n">
        <v>24274</v>
      </c>
      <c r="C8" s="6" t="n">
        <v>151792</v>
      </c>
      <c r="D8" s="6" t="n">
        <v>23216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77</v>
      </c>
    </row>
    <row r="3" spans="1:4">
      <c r="A3" s="3" t="s">
        <v>238</v>
      </c>
    </row>
    <row r="4" spans="1:4">
      <c r="A4" s="4" t="s">
        <v>1242</v>
      </c>
      <c r="B4" s="6" t="n">
        <v>45084</v>
      </c>
      <c r="C4" s="6" t="n">
        <v>46584</v>
      </c>
      <c r="D4" s="6" t="n">
        <v>59291</v>
      </c>
    </row>
    <row r="5" spans="1:4">
      <c r="A5" s="4" t="s">
        <v>1243</v>
      </c>
      <c r="C5" s="5" t="n">
        <v>-4856</v>
      </c>
      <c r="D5" s="5" t="n">
        <v>-11392</v>
      </c>
    </row>
    <row r="6" spans="1:4">
      <c r="A6" s="4" t="s">
        <v>1244</v>
      </c>
      <c r="B6" s="5" t="n">
        <v>4743</v>
      </c>
    </row>
    <row r="7" spans="1:4">
      <c r="A7" s="4" t="s">
        <v>1245</v>
      </c>
      <c r="D7" s="5" t="n">
        <v>63</v>
      </c>
    </row>
    <row r="8" spans="1:4">
      <c r="A8" s="4" t="s">
        <v>1246</v>
      </c>
      <c r="B8" s="5" t="n">
        <v>-767</v>
      </c>
      <c r="C8" s="5" t="n">
        <v>-15</v>
      </c>
      <c r="D8" s="5" t="n">
        <v>-362</v>
      </c>
    </row>
    <row r="9" spans="1:4">
      <c r="A9" s="4" t="s">
        <v>1247</v>
      </c>
      <c r="D9" s="5" t="n">
        <v>-1016</v>
      </c>
    </row>
    <row r="10" spans="1:4">
      <c r="A10" s="4" t="s">
        <v>1248</v>
      </c>
      <c r="B10" s="5" t="n">
        <v>180</v>
      </c>
      <c r="C10" s="5" t="n">
        <v>92</v>
      </c>
    </row>
    <row r="11" spans="1:4">
      <c r="A11" s="4" t="s">
        <v>1249</v>
      </c>
      <c r="C11" s="5" t="n">
        <v>3279</v>
      </c>
    </row>
    <row r="12" spans="1:4">
      <c r="A12" s="4" t="s">
        <v>1250</v>
      </c>
      <c r="B12" s="6" t="n">
        <v>49240</v>
      </c>
      <c r="C12" s="6" t="n">
        <v>45084</v>
      </c>
      <c r="D12" s="6" t="n">
        <v>465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77</v>
      </c>
    </row>
    <row r="3" spans="1:4">
      <c r="A3" s="3" t="s">
        <v>1252</v>
      </c>
    </row>
    <row r="4" spans="1:4">
      <c r="A4" s="4" t="s">
        <v>1253</v>
      </c>
      <c r="B4" s="6" t="n">
        <v>801000</v>
      </c>
    </row>
    <row r="5" spans="1:4">
      <c r="A5" s="4" t="s">
        <v>1254</v>
      </c>
      <c r="B5" s="5" t="n">
        <v>725000</v>
      </c>
    </row>
    <row r="6" spans="1:4">
      <c r="A6" s="4" t="s">
        <v>1253</v>
      </c>
      <c r="B6" s="5" t="n">
        <v>76000</v>
      </c>
    </row>
    <row r="7" spans="1:4">
      <c r="A7" s="4" t="s">
        <v>1255</v>
      </c>
      <c r="B7" s="5" t="n">
        <v>10499</v>
      </c>
      <c r="C7" s="6" t="n">
        <v>20083</v>
      </c>
    </row>
    <row r="8" spans="1:4">
      <c r="A8" s="4" t="s">
        <v>1256</v>
      </c>
      <c r="C8" s="5" t="n">
        <v>2771</v>
      </c>
      <c r="D8" s="6" t="n">
        <v>4000</v>
      </c>
    </row>
    <row r="9" spans="1:4">
      <c r="A9" s="4" t="s">
        <v>1257</v>
      </c>
      <c r="B9" s="5" t="n">
        <v>10499</v>
      </c>
      <c r="C9" s="5" t="n">
        <v>23243</v>
      </c>
      <c r="D9" s="5" t="n">
        <v>10000</v>
      </c>
    </row>
    <row r="10" spans="1:4">
      <c r="A10" s="4" t="s">
        <v>1258</v>
      </c>
    </row>
    <row r="11" spans="1:4">
      <c r="A11" s="3" t="s">
        <v>1252</v>
      </c>
    </row>
    <row r="12" spans="1:4">
      <c r="A12" s="4" t="s">
        <v>1259</v>
      </c>
      <c r="C12" s="5" t="n">
        <v>26000</v>
      </c>
      <c r="D12" s="5" t="n">
        <v>14000</v>
      </c>
    </row>
    <row r="13" spans="1:4">
      <c r="A13" s="4" t="s">
        <v>1260</v>
      </c>
      <c r="C13" s="5" t="n">
        <v>20000</v>
      </c>
      <c r="D13" s="6" t="n">
        <v>6000</v>
      </c>
    </row>
    <row r="14" spans="1:4">
      <c r="A14" s="4" t="s">
        <v>1261</v>
      </c>
    </row>
    <row r="15" spans="1:4">
      <c r="A15" s="3" t="s">
        <v>1252</v>
      </c>
    </row>
    <row r="16" spans="1:4">
      <c r="A16" s="4" t="s">
        <v>1255</v>
      </c>
      <c r="B16" s="5" t="n">
        <v>10000</v>
      </c>
      <c r="C16" s="6" t="n">
        <v>11000</v>
      </c>
    </row>
    <row r="17" spans="1:4">
      <c r="A17" s="4" t="s">
        <v>1262</v>
      </c>
    </row>
    <row r="18" spans="1:4">
      <c r="A18" s="3" t="s">
        <v>1252</v>
      </c>
    </row>
    <row r="19" spans="1:4">
      <c r="A19" s="4" t="s">
        <v>1253</v>
      </c>
      <c r="B19" s="5" t="n">
        <v>5000</v>
      </c>
    </row>
    <row r="20" spans="1:4">
      <c r="A20" s="4" t="s">
        <v>1263</v>
      </c>
    </row>
    <row r="21" spans="1:4">
      <c r="A21" s="3" t="s">
        <v>1252</v>
      </c>
    </row>
    <row r="22" spans="1:4">
      <c r="A22" s="4" t="s">
        <v>1253</v>
      </c>
      <c r="B22" s="5" t="n">
        <v>97000</v>
      </c>
    </row>
    <row r="23" spans="1:4">
      <c r="A23" s="4" t="s">
        <v>1254</v>
      </c>
      <c r="B23" s="5" t="n">
        <v>75000</v>
      </c>
    </row>
    <row r="24" spans="1:4">
      <c r="A24" s="4" t="s">
        <v>1253</v>
      </c>
      <c r="B24" s="6" t="n">
        <v>22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4</v>
      </c>
      <c r="B1" s="2" t="s">
        <v>1</v>
      </c>
    </row>
    <row r="2" spans="1:3">
      <c r="B2" s="2" t="s">
        <v>32</v>
      </c>
      <c r="C2" s="2" t="s">
        <v>2</v>
      </c>
    </row>
    <row r="3" spans="1:3">
      <c r="A3" s="4" t="s">
        <v>741</v>
      </c>
      <c r="C3" s="6" t="n">
        <v>484</v>
      </c>
    </row>
    <row r="4" spans="1:3">
      <c r="A4" s="4" t="s">
        <v>742</v>
      </c>
      <c r="C4" s="6" t="n">
        <v>2050</v>
      </c>
    </row>
    <row r="5" spans="1:3">
      <c r="A5" s="4" t="s">
        <v>1265</v>
      </c>
    </row>
    <row r="6" spans="1:3">
      <c r="A6" s="4" t="s">
        <v>409</v>
      </c>
      <c r="B6" s="6" t="n">
        <v>3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6</v>
      </c>
      <c r="B1" s="2" t="s">
        <v>2</v>
      </c>
      <c r="C1" s="2" t="s">
        <v>32</v>
      </c>
      <c r="D1" s="2" t="s">
        <v>77</v>
      </c>
      <c r="E1" s="2" t="s">
        <v>767</v>
      </c>
    </row>
    <row r="2" spans="1:5">
      <c r="A2" s="3" t="s">
        <v>1267</v>
      </c>
    </row>
    <row r="3" spans="1:5">
      <c r="A3" s="4" t="s">
        <v>34</v>
      </c>
      <c r="B3" s="6" t="n">
        <v>131090</v>
      </c>
      <c r="C3" s="6" t="n">
        <v>517802</v>
      </c>
      <c r="D3" s="6" t="n">
        <v>343659</v>
      </c>
      <c r="E3" s="6" t="n">
        <v>179744</v>
      </c>
    </row>
    <row r="4" spans="1:5">
      <c r="A4" s="4" t="s">
        <v>47</v>
      </c>
      <c r="B4" s="5" t="n">
        <v>8944450</v>
      </c>
      <c r="C4" s="5" t="n">
        <v>9239359</v>
      </c>
    </row>
    <row r="5" spans="1:5">
      <c r="A5" s="3" t="s">
        <v>1268</v>
      </c>
    </row>
    <row r="6" spans="1:5">
      <c r="A6" s="4" t="s">
        <v>1269</v>
      </c>
      <c r="B6" s="5" t="n">
        <v>455815</v>
      </c>
      <c r="C6" s="5" t="n">
        <v>470005</v>
      </c>
    </row>
    <row r="7" spans="1:5">
      <c r="A7" s="4" t="s">
        <v>1270</v>
      </c>
      <c r="B7" s="5" t="n">
        <v>380835</v>
      </c>
      <c r="C7" s="5" t="n">
        <v>455794</v>
      </c>
    </row>
    <row r="8" spans="1:5">
      <c r="A8" s="4" t="s">
        <v>57</v>
      </c>
      <c r="B8" s="5" t="n">
        <v>6406800</v>
      </c>
      <c r="C8" s="5" t="n">
        <v>7327741</v>
      </c>
    </row>
    <row r="9" spans="1:5">
      <c r="A9" s="4" t="s">
        <v>58</v>
      </c>
      <c r="B9" s="4" t="s">
        <v>59</v>
      </c>
      <c r="C9" s="4" t="s">
        <v>59</v>
      </c>
    </row>
    <row r="10" spans="1:5">
      <c r="A10" s="4" t="s">
        <v>60</v>
      </c>
      <c r="C10" s="5" t="n">
        <v>38441</v>
      </c>
    </row>
    <row r="11" spans="1:5">
      <c r="A11" s="3" t="s">
        <v>1271</v>
      </c>
    </row>
    <row r="12" spans="1:5">
      <c r="A12" s="4" t="s">
        <v>1272</v>
      </c>
      <c r="B12" s="5" t="n">
        <v>2209</v>
      </c>
      <c r="C12" s="5" t="n">
        <v>1667</v>
      </c>
    </row>
    <row r="13" spans="1:5">
      <c r="A13" s="4" t="s">
        <v>63</v>
      </c>
      <c r="B13" s="5" t="n">
        <v>2791264</v>
      </c>
      <c r="C13" s="5" t="n">
        <v>2292142</v>
      </c>
    </row>
    <row r="14" spans="1:5">
      <c r="A14" s="4" t="s">
        <v>64</v>
      </c>
      <c r="B14" s="5" t="n">
        <v>-136460</v>
      </c>
      <c r="C14" s="5" t="n">
        <v>-346254</v>
      </c>
    </row>
    <row r="15" spans="1:5">
      <c r="A15" s="4" t="s">
        <v>65</v>
      </c>
      <c r="B15" s="5" t="n">
        <v>-119363</v>
      </c>
      <c r="C15" s="5" t="n">
        <v>-74378</v>
      </c>
    </row>
    <row r="16" spans="1:5">
      <c r="A16" s="4" t="s">
        <v>66</v>
      </c>
      <c r="B16" s="5" t="n">
        <v>2537650</v>
      </c>
      <c r="C16" s="5" t="n">
        <v>1873177</v>
      </c>
      <c r="D16" s="6" t="n">
        <v>1622032</v>
      </c>
      <c r="E16" s="6" t="n">
        <v>1843764</v>
      </c>
    </row>
    <row r="17" spans="1:5">
      <c r="A17" s="4" t="s">
        <v>67</v>
      </c>
      <c r="B17" s="5" t="n">
        <v>8944450</v>
      </c>
      <c r="C17" s="5" t="n">
        <v>9239359</v>
      </c>
    </row>
    <row r="18" spans="1:5">
      <c r="A18" s="4" t="s">
        <v>1273</v>
      </c>
    </row>
    <row r="19" spans="1:5">
      <c r="A19" s="3" t="s">
        <v>1267</v>
      </c>
    </row>
    <row r="20" spans="1:5">
      <c r="A20" s="4" t="s">
        <v>34</v>
      </c>
      <c r="B20" s="5" t="n">
        <v>138</v>
      </c>
      <c r="C20" s="5" t="n">
        <v>300241</v>
      </c>
    </row>
    <row r="21" spans="1:5">
      <c r="A21" s="4" t="s">
        <v>1274</v>
      </c>
      <c r="C21" s="5" t="n">
        <v>5400</v>
      </c>
    </row>
    <row r="22" spans="1:5">
      <c r="A22" s="4" t="s">
        <v>1275</v>
      </c>
      <c r="B22" s="5" t="n">
        <v>837</v>
      </c>
    </row>
    <row r="23" spans="1:5">
      <c r="A23" s="4" t="s">
        <v>1276</v>
      </c>
      <c r="B23" s="5" t="n">
        <v>2638105</v>
      </c>
      <c r="C23" s="5" t="n">
        <v>1613851</v>
      </c>
    </row>
    <row r="24" spans="1:5">
      <c r="A24" s="4" t="s">
        <v>47</v>
      </c>
      <c r="B24" s="5" t="n">
        <v>2639080</v>
      </c>
      <c r="C24" s="5" t="n">
        <v>1919492</v>
      </c>
    </row>
    <row r="25" spans="1:5">
      <c r="A25" s="3" t="s">
        <v>1268</v>
      </c>
    </row>
    <row r="26" spans="1:5">
      <c r="A26" s="4" t="s">
        <v>1277</v>
      </c>
      <c r="B26" s="5" t="n">
        <v>348</v>
      </c>
      <c r="C26" s="5" t="n">
        <v>7193</v>
      </c>
    </row>
    <row r="27" spans="1:5">
      <c r="A27" s="4" t="s">
        <v>1269</v>
      </c>
      <c r="C27" s="5" t="n">
        <v>681</v>
      </c>
    </row>
    <row r="28" spans="1:5">
      <c r="A28" s="4" t="s">
        <v>1270</v>
      </c>
      <c r="B28" s="5" t="n">
        <v>101082</v>
      </c>
    </row>
    <row r="29" spans="1:5">
      <c r="A29" s="4" t="s">
        <v>57</v>
      </c>
      <c r="B29" s="5" t="n">
        <v>101430</v>
      </c>
      <c r="C29" s="5" t="n">
        <v>7874</v>
      </c>
    </row>
    <row r="30" spans="1:5">
      <c r="A30" s="4" t="s">
        <v>58</v>
      </c>
      <c r="B30" s="4" t="s">
        <v>59</v>
      </c>
      <c r="C30" s="4" t="s">
        <v>59</v>
      </c>
    </row>
    <row r="31" spans="1:5">
      <c r="A31" s="4" t="s">
        <v>60</v>
      </c>
      <c r="C31" s="5" t="n">
        <v>38441</v>
      </c>
    </row>
    <row r="32" spans="1:5">
      <c r="A32" s="3" t="s">
        <v>1271</v>
      </c>
    </row>
    <row r="33" spans="1:5">
      <c r="A33" s="4" t="s">
        <v>1272</v>
      </c>
      <c r="B33" s="5" t="n">
        <v>2209</v>
      </c>
      <c r="C33" s="5" t="n">
        <v>1667</v>
      </c>
    </row>
    <row r="34" spans="1:5">
      <c r="A34" s="4" t="s">
        <v>63</v>
      </c>
      <c r="B34" s="5" t="n">
        <v>2791264</v>
      </c>
      <c r="C34" s="5" t="n">
        <v>2292142</v>
      </c>
    </row>
    <row r="35" spans="1:5">
      <c r="A35" s="4" t="s">
        <v>64</v>
      </c>
      <c r="B35" s="5" t="n">
        <v>-136460</v>
      </c>
      <c r="C35" s="5" t="n">
        <v>-346254</v>
      </c>
    </row>
    <row r="36" spans="1:5">
      <c r="A36" s="4" t="s">
        <v>65</v>
      </c>
      <c r="B36" s="5" t="n">
        <v>-119363</v>
      </c>
      <c r="C36" s="5" t="n">
        <v>-74378</v>
      </c>
    </row>
    <row r="37" spans="1:5">
      <c r="A37" s="4" t="s">
        <v>66</v>
      </c>
      <c r="B37" s="5" t="n">
        <v>2537650</v>
      </c>
      <c r="C37" s="5" t="n">
        <v>1873177</v>
      </c>
    </row>
    <row r="38" spans="1:5">
      <c r="A38" s="4" t="s">
        <v>67</v>
      </c>
      <c r="B38" s="6" t="n">
        <v>2639080</v>
      </c>
      <c r="C38" s="6" t="n">
        <v>19194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8</v>
      </c>
      <c r="B1" s="2" t="s">
        <v>2</v>
      </c>
      <c r="C1" s="2" t="s">
        <v>32</v>
      </c>
    </row>
    <row r="2" spans="1:3">
      <c r="A2" s="3" t="s">
        <v>1279</v>
      </c>
    </row>
    <row r="3" spans="1:3">
      <c r="A3" s="4" t="s">
        <v>72</v>
      </c>
      <c r="B3" s="7" t="n">
        <v>0.01</v>
      </c>
      <c r="C3" s="7" t="n">
        <v>0.01</v>
      </c>
    </row>
    <row r="4" spans="1:3">
      <c r="A4" s="4" t="s">
        <v>73</v>
      </c>
      <c r="B4" s="5" t="n">
        <v>600000000</v>
      </c>
      <c r="C4" s="5" t="n">
        <v>600000000</v>
      </c>
    </row>
    <row r="5" spans="1:3">
      <c r="A5" s="4" t="s">
        <v>74</v>
      </c>
      <c r="B5" s="5" t="n">
        <v>220928969</v>
      </c>
      <c r="C5" s="5" t="n">
        <v>166667000</v>
      </c>
    </row>
    <row r="6" spans="1:3">
      <c r="A6" s="4" t="s">
        <v>75</v>
      </c>
      <c r="B6" s="5" t="n">
        <v>220928969</v>
      </c>
      <c r="C6" s="5" t="n">
        <v>166667000</v>
      </c>
    </row>
    <row r="7" spans="1:3">
      <c r="A7" s="4" t="s">
        <v>1273</v>
      </c>
    </row>
    <row r="8" spans="1:3">
      <c r="A8" s="3" t="s">
        <v>1279</v>
      </c>
    </row>
    <row r="9" spans="1:3">
      <c r="A9" s="4" t="s">
        <v>72</v>
      </c>
      <c r="B9" s="7" t="n">
        <v>0.01</v>
      </c>
      <c r="C9" s="7" t="n">
        <v>0.01</v>
      </c>
    </row>
    <row r="10" spans="1:3">
      <c r="A10" s="4" t="s">
        <v>73</v>
      </c>
      <c r="B10" s="5" t="n">
        <v>600000</v>
      </c>
      <c r="C10" s="5" t="n">
        <v>600000</v>
      </c>
    </row>
    <row r="11" spans="1:3">
      <c r="A11" s="4" t="s">
        <v>74</v>
      </c>
      <c r="B11" s="5" t="n">
        <v>220929</v>
      </c>
      <c r="C11" s="5" t="n">
        <v>166667</v>
      </c>
    </row>
    <row r="12" spans="1:3">
      <c r="A12" s="4" t="s">
        <v>75</v>
      </c>
      <c r="B12" s="5" t="n">
        <v>220929</v>
      </c>
      <c r="C12" s="5" t="n">
        <v>1666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782</v>
      </c>
      <c r="J1" s="2" t="s">
        <v>1</v>
      </c>
    </row>
    <row r="2" spans="1:12">
      <c r="B2" s="2" t="s">
        <v>2</v>
      </c>
      <c r="C2" s="2" t="s">
        <v>630</v>
      </c>
      <c r="D2" s="2" t="s">
        <v>628</v>
      </c>
      <c r="E2" s="2" t="s">
        <v>1147</v>
      </c>
      <c r="F2" s="2" t="s">
        <v>32</v>
      </c>
      <c r="G2" s="2" t="s">
        <v>983</v>
      </c>
      <c r="H2" s="2" t="s">
        <v>1148</v>
      </c>
      <c r="I2" s="2" t="s">
        <v>1149</v>
      </c>
      <c r="J2" s="2" t="s">
        <v>2</v>
      </c>
      <c r="K2" s="2" t="s">
        <v>32</v>
      </c>
      <c r="L2" s="2" t="s">
        <v>77</v>
      </c>
    </row>
    <row r="3" spans="1:12">
      <c r="A3" s="3" t="s">
        <v>1281</v>
      </c>
    </row>
    <row r="4" spans="1:12">
      <c r="A4" s="4" t="s">
        <v>1282</v>
      </c>
      <c r="B4" s="6" t="n">
        <v>911314</v>
      </c>
      <c r="C4" s="6" t="n">
        <v>917446</v>
      </c>
      <c r="D4" s="6" t="n">
        <v>935600</v>
      </c>
      <c r="E4" s="6" t="n">
        <v>875091</v>
      </c>
      <c r="F4" s="6" t="n">
        <v>1026112</v>
      </c>
      <c r="G4" s="6" t="n">
        <v>939844</v>
      </c>
      <c r="H4" s="6" t="n">
        <v>970726</v>
      </c>
      <c r="I4" s="6" t="n">
        <v>886729</v>
      </c>
      <c r="J4" s="6" t="n">
        <v>3639451</v>
      </c>
      <c r="K4" s="6" t="n">
        <v>3823411</v>
      </c>
      <c r="L4" s="6" t="n">
        <v>3545453</v>
      </c>
    </row>
    <row r="5" spans="1:12">
      <c r="A5" s="4" t="s">
        <v>1283</v>
      </c>
      <c r="J5" s="5" t="n">
        <v>413821</v>
      </c>
      <c r="K5" s="5" t="n">
        <v>189828</v>
      </c>
      <c r="L5" s="5" t="n">
        <v>252256</v>
      </c>
    </row>
    <row r="6" spans="1:12">
      <c r="A6" s="4" t="s">
        <v>1284</v>
      </c>
      <c r="K6" s="5" t="n">
        <v>287500</v>
      </c>
    </row>
    <row r="7" spans="1:12">
      <c r="A7" s="4" t="s">
        <v>1285</v>
      </c>
      <c r="B7" s="5" t="n">
        <v>-568</v>
      </c>
      <c r="C7" s="5" t="n">
        <v>-78359</v>
      </c>
      <c r="D7" s="5" t="n">
        <v>-565</v>
      </c>
      <c r="E7" s="5" t="n">
        <v>807</v>
      </c>
      <c r="F7" s="5" t="n">
        <v>-12126</v>
      </c>
      <c r="G7" s="5" t="n">
        <v>-2063</v>
      </c>
      <c r="H7" s="5" t="n">
        <v>74517</v>
      </c>
      <c r="I7" s="5" t="n">
        <v>-35693</v>
      </c>
      <c r="J7" s="5" t="n">
        <v>-78685</v>
      </c>
      <c r="K7" s="5" t="n">
        <v>24635</v>
      </c>
      <c r="L7" s="5" t="n">
        <v>35968</v>
      </c>
    </row>
    <row r="8" spans="1:12">
      <c r="A8" s="4" t="s">
        <v>92</v>
      </c>
      <c r="B8" s="6" t="n">
        <v>76864</v>
      </c>
      <c r="C8" s="6" t="n">
        <v>133011</v>
      </c>
      <c r="D8" s="6" t="n">
        <v>-13392</v>
      </c>
      <c r="E8" s="6" t="n">
        <v>13311</v>
      </c>
      <c r="F8" s="6" t="n">
        <v>-9945</v>
      </c>
      <c r="G8" s="6" t="n">
        <v>5387</v>
      </c>
      <c r="H8" s="6" t="n">
        <v>164961</v>
      </c>
      <c r="I8" s="6" t="n">
        <v>7115</v>
      </c>
      <c r="J8" s="5" t="n">
        <v>209794</v>
      </c>
      <c r="K8" s="5" t="n">
        <v>167518</v>
      </c>
      <c r="L8" s="5" t="n">
        <v>-72914</v>
      </c>
    </row>
    <row r="9" spans="1:12">
      <c r="A9" s="4" t="s">
        <v>94</v>
      </c>
      <c r="J9" s="5" t="n">
        <v>-44985</v>
      </c>
      <c r="K9" s="5" t="n">
        <v>83663</v>
      </c>
      <c r="L9" s="5" t="n">
        <v>-155362</v>
      </c>
    </row>
    <row r="10" spans="1:12">
      <c r="A10" s="4" t="s">
        <v>95</v>
      </c>
      <c r="J10" s="5" t="n">
        <v>164809</v>
      </c>
      <c r="K10" s="5" t="n">
        <v>251181</v>
      </c>
      <c r="L10" s="5" t="n">
        <v>-228276</v>
      </c>
    </row>
    <row r="11" spans="1:12">
      <c r="A11" s="4" t="s">
        <v>1273</v>
      </c>
    </row>
    <row r="12" spans="1:12">
      <c r="A12" s="3" t="s">
        <v>1281</v>
      </c>
    </row>
    <row r="13" spans="1:12">
      <c r="A13" s="4" t="s">
        <v>1282</v>
      </c>
      <c r="J13" s="5" t="n">
        <v>4746</v>
      </c>
    </row>
    <row r="14" spans="1:12">
      <c r="A14" s="4" t="s">
        <v>1283</v>
      </c>
      <c r="J14" s="5" t="n">
        <v>-4746</v>
      </c>
    </row>
    <row r="15" spans="1:12">
      <c r="A15" s="4" t="s">
        <v>1284</v>
      </c>
      <c r="K15" s="5" t="n">
        <v>300000</v>
      </c>
    </row>
    <row r="16" spans="1:12">
      <c r="A16" s="4" t="s">
        <v>1286</v>
      </c>
      <c r="J16" s="5" t="n">
        <v>103</v>
      </c>
      <c r="K16" s="5" t="n">
        <v>241</v>
      </c>
    </row>
    <row r="17" spans="1:12">
      <c r="A17" s="4" t="s">
        <v>1287</v>
      </c>
      <c r="J17" s="5" t="n">
        <v>-4643</v>
      </c>
      <c r="K17" s="5" t="n">
        <v>300241</v>
      </c>
    </row>
    <row r="18" spans="1:12">
      <c r="A18" s="4" t="s">
        <v>1285</v>
      </c>
      <c r="J18" s="5" t="n">
        <v>104565</v>
      </c>
      <c r="K18" s="5" t="n">
        <v>34340</v>
      </c>
    </row>
    <row r="19" spans="1:12">
      <c r="A19" s="4" t="s">
        <v>1288</v>
      </c>
      <c r="J19" s="5" t="n">
        <v>-109208</v>
      </c>
      <c r="K19" s="5" t="n">
        <v>265901</v>
      </c>
    </row>
    <row r="20" spans="1:12">
      <c r="A20" s="4" t="s">
        <v>1289</v>
      </c>
      <c r="J20" s="5" t="n">
        <v>319002</v>
      </c>
      <c r="K20" s="5" t="n">
        <v>-98383</v>
      </c>
      <c r="L20" s="5" t="n">
        <v>-72914</v>
      </c>
    </row>
    <row r="21" spans="1:12">
      <c r="A21" s="4" t="s">
        <v>92</v>
      </c>
      <c r="J21" s="5" t="n">
        <v>209794</v>
      </c>
      <c r="K21" s="5" t="n">
        <v>167518</v>
      </c>
      <c r="L21" s="5" t="n">
        <v>-72914</v>
      </c>
    </row>
    <row r="22" spans="1:12">
      <c r="A22" s="4" t="s">
        <v>94</v>
      </c>
      <c r="J22" s="5" t="n">
        <v>-44985</v>
      </c>
      <c r="K22" s="5" t="n">
        <v>83663</v>
      </c>
      <c r="L22" s="5" t="n">
        <v>-155362</v>
      </c>
    </row>
    <row r="23" spans="1:12">
      <c r="A23" s="4" t="s">
        <v>95</v>
      </c>
      <c r="J23" s="6" t="n">
        <v>164809</v>
      </c>
      <c r="K23" s="6" t="n">
        <v>251181</v>
      </c>
      <c r="L23" s="6" t="n">
        <v>-22827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90</v>
      </c>
      <c r="B1" s="2" t="s">
        <v>559</v>
      </c>
      <c r="C1" s="2" t="s">
        <v>2</v>
      </c>
      <c r="D1" s="2" t="s">
        <v>630</v>
      </c>
      <c r="E1" s="2" t="s">
        <v>628</v>
      </c>
      <c r="F1" s="2" t="s">
        <v>1147</v>
      </c>
      <c r="G1" s="2" t="s">
        <v>32</v>
      </c>
      <c r="H1" s="2" t="s">
        <v>983</v>
      </c>
      <c r="I1" s="2" t="s">
        <v>1148</v>
      </c>
      <c r="J1" s="2" t="s">
        <v>1149</v>
      </c>
      <c r="K1" s="2" t="s">
        <v>2</v>
      </c>
      <c r="L1" s="2" t="s">
        <v>32</v>
      </c>
      <c r="M1" s="2" t="s">
        <v>77</v>
      </c>
    </row>
    <row r="2" spans="1:13">
      <c r="A2" s="3" t="s">
        <v>131</v>
      </c>
    </row>
    <row r="3" spans="1:13">
      <c r="A3" s="4" t="s">
        <v>92</v>
      </c>
      <c r="C3" s="6" t="n">
        <v>76864</v>
      </c>
      <c r="D3" s="6" t="n">
        <v>133011</v>
      </c>
      <c r="E3" s="6" t="n">
        <v>-13392</v>
      </c>
      <c r="F3" s="6" t="n">
        <v>13311</v>
      </c>
      <c r="G3" s="6" t="n">
        <v>-9945</v>
      </c>
      <c r="H3" s="6" t="n">
        <v>5387</v>
      </c>
      <c r="I3" s="6" t="n">
        <v>164961</v>
      </c>
      <c r="J3" s="6" t="n">
        <v>7115</v>
      </c>
      <c r="K3" s="6" t="n">
        <v>209794</v>
      </c>
      <c r="L3" s="6" t="n">
        <v>167518</v>
      </c>
      <c r="M3" s="6" t="n">
        <v>-72914</v>
      </c>
    </row>
    <row r="4" spans="1:13">
      <c r="A4" s="3" t="s">
        <v>1291</v>
      </c>
    </row>
    <row r="5" spans="1:13">
      <c r="A5" s="4" t="s">
        <v>1292</v>
      </c>
      <c r="K5" s="5" t="n">
        <v>-80434</v>
      </c>
      <c r="L5" s="5" t="n">
        <v>17606</v>
      </c>
      <c r="M5" s="5" t="n">
        <v>35803</v>
      </c>
    </row>
    <row r="6" spans="1:13">
      <c r="A6" s="3" t="s">
        <v>1293</v>
      </c>
    </row>
    <row r="7" spans="1:13">
      <c r="A7" s="4" t="s">
        <v>1294</v>
      </c>
      <c r="K7" s="5" t="n">
        <v>-135855</v>
      </c>
      <c r="L7" s="5" t="n">
        <v>63699</v>
      </c>
      <c r="M7" s="5" t="n">
        <v>-34395</v>
      </c>
    </row>
    <row r="8" spans="1:13">
      <c r="A8" s="4" t="s">
        <v>148</v>
      </c>
      <c r="K8" s="5" t="n">
        <v>555642</v>
      </c>
      <c r="L8" s="5" t="n">
        <v>555768</v>
      </c>
      <c r="M8" s="5" t="n">
        <v>402190</v>
      </c>
    </row>
    <row r="9" spans="1:13">
      <c r="A9" s="3" t="s">
        <v>149</v>
      </c>
    </row>
    <row r="10" spans="1:13">
      <c r="A10" s="4" t="s">
        <v>157</v>
      </c>
      <c r="K10" s="5" t="n">
        <v>-762144</v>
      </c>
      <c r="L10" s="5" t="n">
        <v>-271210</v>
      </c>
      <c r="M10" s="5" t="n">
        <v>-118040</v>
      </c>
    </row>
    <row r="11" spans="1:13">
      <c r="A11" s="3" t="s">
        <v>158</v>
      </c>
    </row>
    <row r="12" spans="1:13">
      <c r="A12" s="4" t="s">
        <v>115</v>
      </c>
      <c r="B12" s="6" t="n">
        <v>1114000</v>
      </c>
      <c r="K12" s="5" t="n">
        <v>1113799</v>
      </c>
    </row>
    <row r="13" spans="1:13">
      <c r="A13" s="4" t="s">
        <v>164</v>
      </c>
      <c r="K13" s="5" t="n">
        <v>-666332</v>
      </c>
    </row>
    <row r="14" spans="1:13">
      <c r="A14" s="4" t="s">
        <v>166</v>
      </c>
      <c r="K14" s="5" t="n">
        <v>2850</v>
      </c>
      <c r="L14" s="5" t="n">
        <v>500</v>
      </c>
      <c r="M14" s="5" t="n">
        <v>197</v>
      </c>
    </row>
    <row r="15" spans="1:13">
      <c r="A15" s="4" t="s">
        <v>122</v>
      </c>
      <c r="K15" s="5" t="n">
        <v>-10591</v>
      </c>
      <c r="L15" s="5" t="n">
        <v>-19992</v>
      </c>
      <c r="M15" s="5" t="n">
        <v>-628</v>
      </c>
    </row>
    <row r="16" spans="1:13">
      <c r="A16" s="4" t="s">
        <v>167</v>
      </c>
      <c r="K16" s="5" t="n">
        <v>-180210</v>
      </c>
      <c r="L16" s="5" t="n">
        <v>-110415</v>
      </c>
      <c r="M16" s="5" t="n">
        <v>-120235</v>
      </c>
    </row>
    <row r="17" spans="1:13">
      <c r="A17" s="4" t="s">
        <v>168</v>
      </c>
      <c r="K17" s="5" t="n">
        <v>-386712</v>
      </c>
      <c r="L17" s="5" t="n">
        <v>174143</v>
      </c>
      <c r="M17" s="5" t="n">
        <v>163915</v>
      </c>
    </row>
    <row r="18" spans="1:13">
      <c r="A18" s="4" t="s">
        <v>169</v>
      </c>
      <c r="F18" s="5" t="n">
        <v>517802</v>
      </c>
      <c r="J18" s="6" t="n">
        <v>343659</v>
      </c>
      <c r="K18" s="5" t="n">
        <v>517802</v>
      </c>
      <c r="L18" s="5" t="n">
        <v>343659</v>
      </c>
      <c r="M18" s="5" t="n">
        <v>179744</v>
      </c>
    </row>
    <row r="19" spans="1:13">
      <c r="A19" s="4" t="s">
        <v>170</v>
      </c>
      <c r="C19" s="5" t="n">
        <v>131090</v>
      </c>
      <c r="G19" s="5" t="n">
        <v>517802</v>
      </c>
      <c r="K19" s="5" t="n">
        <v>131090</v>
      </c>
      <c r="L19" s="5" t="n">
        <v>517802</v>
      </c>
      <c r="M19" s="5" t="n">
        <v>343659</v>
      </c>
    </row>
    <row r="20" spans="1:13">
      <c r="A20" s="4" t="s">
        <v>1273</v>
      </c>
    </row>
    <row r="21" spans="1:13">
      <c r="A21" s="3" t="s">
        <v>131</v>
      </c>
    </row>
    <row r="22" spans="1:13">
      <c r="A22" s="4" t="s">
        <v>92</v>
      </c>
      <c r="K22" s="5" t="n">
        <v>209794</v>
      </c>
      <c r="L22" s="5" t="n">
        <v>167518</v>
      </c>
      <c r="M22" s="5" t="n">
        <v>-72914</v>
      </c>
    </row>
    <row r="23" spans="1:13">
      <c r="A23" s="3" t="s">
        <v>1291</v>
      </c>
    </row>
    <row r="24" spans="1:13">
      <c r="A24" s="4" t="s">
        <v>1295</v>
      </c>
      <c r="K24" s="5" t="n">
        <v>-319002</v>
      </c>
      <c r="L24" s="5" t="n">
        <v>98383</v>
      </c>
      <c r="M24" s="6" t="n">
        <v>72914</v>
      </c>
    </row>
    <row r="25" spans="1:13">
      <c r="A25" s="4" t="s">
        <v>1292</v>
      </c>
      <c r="K25" s="5" t="n">
        <v>106482</v>
      </c>
      <c r="L25" s="5" t="n">
        <v>27084</v>
      </c>
    </row>
    <row r="26" spans="1:13">
      <c r="A26" s="3" t="s">
        <v>1293</v>
      </c>
    </row>
    <row r="27" spans="1:13">
      <c r="A27" s="4" t="s">
        <v>1296</v>
      </c>
      <c r="K27" s="5" t="n">
        <v>-837</v>
      </c>
    </row>
    <row r="28" spans="1:13">
      <c r="A28" s="4" t="s">
        <v>1297</v>
      </c>
      <c r="K28" s="5" t="n">
        <v>-6845</v>
      </c>
      <c r="L28" s="5" t="n">
        <v>7193</v>
      </c>
    </row>
    <row r="29" spans="1:13">
      <c r="A29" s="4" t="s">
        <v>1294</v>
      </c>
      <c r="K29" s="5" t="n">
        <v>-63</v>
      </c>
      <c r="L29" s="5" t="n">
        <v>63</v>
      </c>
    </row>
    <row r="30" spans="1:13">
      <c r="A30" s="4" t="s">
        <v>148</v>
      </c>
      <c r="K30" s="5" t="n">
        <v>-10471</v>
      </c>
      <c r="L30" s="5" t="n">
        <v>300241</v>
      </c>
    </row>
    <row r="31" spans="1:13">
      <c r="A31" s="3" t="s">
        <v>149</v>
      </c>
    </row>
    <row r="32" spans="1:13">
      <c r="A32" s="4" t="s">
        <v>1276</v>
      </c>
      <c r="K32" s="5" t="n">
        <v>-1113919</v>
      </c>
    </row>
    <row r="33" spans="1:13">
      <c r="A33" s="4" t="s">
        <v>1298</v>
      </c>
      <c r="K33" s="5" t="n">
        <v>374332</v>
      </c>
    </row>
    <row r="34" spans="1:13">
      <c r="A34" s="4" t="s">
        <v>157</v>
      </c>
      <c r="K34" s="5" t="n">
        <v>-739587</v>
      </c>
    </row>
    <row r="35" spans="1:13">
      <c r="A35" s="3" t="s">
        <v>158</v>
      </c>
    </row>
    <row r="36" spans="1:13">
      <c r="A36" s="4" t="s">
        <v>115</v>
      </c>
      <c r="K36" s="5" t="n">
        <v>1113799</v>
      </c>
    </row>
    <row r="37" spans="1:13">
      <c r="A37" s="4" t="s">
        <v>164</v>
      </c>
      <c r="K37" s="5" t="n">
        <v>-666332</v>
      </c>
    </row>
    <row r="38" spans="1:13">
      <c r="A38" s="4" t="s">
        <v>166</v>
      </c>
      <c r="K38" s="5" t="n">
        <v>2850</v>
      </c>
    </row>
    <row r="39" spans="1:13">
      <c r="A39" s="4" t="s">
        <v>122</v>
      </c>
      <c r="K39" s="5" t="n">
        <v>-362</v>
      </c>
    </row>
    <row r="40" spans="1:13">
      <c r="A40" s="4" t="s">
        <v>167</v>
      </c>
      <c r="K40" s="5" t="n">
        <v>449955</v>
      </c>
    </row>
    <row r="41" spans="1:13">
      <c r="A41" s="4" t="s">
        <v>168</v>
      </c>
      <c r="K41" s="5" t="n">
        <v>-300103</v>
      </c>
      <c r="L41" s="5" t="n">
        <v>300241</v>
      </c>
    </row>
    <row r="42" spans="1:13">
      <c r="A42" s="4" t="s">
        <v>169</v>
      </c>
      <c r="F42" s="6" t="n">
        <v>300241</v>
      </c>
      <c r="K42" s="5" t="n">
        <v>300241</v>
      </c>
    </row>
    <row r="43" spans="1:13">
      <c r="A43" s="4" t="s">
        <v>170</v>
      </c>
      <c r="C43" s="6" t="n">
        <v>138</v>
      </c>
      <c r="G43" s="6" t="n">
        <v>300241</v>
      </c>
      <c r="K43" s="6" t="n">
        <v>138</v>
      </c>
      <c r="L43" s="6" t="n">
        <v>3002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782</v>
      </c>
      <c r="J1" s="2" t="s">
        <v>1</v>
      </c>
    </row>
    <row r="2" spans="1:12">
      <c r="B2" s="2" t="s">
        <v>2</v>
      </c>
      <c r="C2" s="2" t="s">
        <v>630</v>
      </c>
      <c r="D2" s="2" t="s">
        <v>628</v>
      </c>
      <c r="E2" s="2" t="s">
        <v>1147</v>
      </c>
      <c r="F2" s="2" t="s">
        <v>32</v>
      </c>
      <c r="G2" s="2" t="s">
        <v>983</v>
      </c>
      <c r="H2" s="2" t="s">
        <v>1148</v>
      </c>
      <c r="I2" s="2" t="s">
        <v>1149</v>
      </c>
      <c r="J2" s="2" t="s">
        <v>2</v>
      </c>
      <c r="K2" s="2" t="s">
        <v>32</v>
      </c>
      <c r="L2" s="2" t="s">
        <v>77</v>
      </c>
    </row>
    <row r="3" spans="1:12">
      <c r="A3" s="3" t="s">
        <v>247</v>
      </c>
    </row>
    <row r="4" spans="1:12">
      <c r="A4" s="4" t="s">
        <v>1300</v>
      </c>
      <c r="B4" s="6" t="n">
        <v>5677938</v>
      </c>
      <c r="C4" s="6" t="n">
        <v>5840963</v>
      </c>
      <c r="D4" s="6" t="n">
        <v>5806758</v>
      </c>
      <c r="E4" s="6" t="n">
        <v>5593149</v>
      </c>
      <c r="F4" s="6" t="n">
        <v>5935281</v>
      </c>
      <c r="G4" s="6" t="n">
        <v>5796066</v>
      </c>
      <c r="H4" s="6" t="n">
        <v>5842547</v>
      </c>
      <c r="I4" s="6" t="n">
        <v>5553638</v>
      </c>
      <c r="J4" s="6" t="n">
        <v>22918808</v>
      </c>
      <c r="K4" s="6" t="n">
        <v>23127532</v>
      </c>
      <c r="L4" s="6" t="n">
        <v>23019801</v>
      </c>
    </row>
    <row r="5" spans="1:12">
      <c r="A5" s="4" t="s">
        <v>1301</v>
      </c>
      <c r="B5" s="5" t="n">
        <v>4651008</v>
      </c>
      <c r="C5" s="5" t="n">
        <v>4808426</v>
      </c>
      <c r="D5" s="5" t="n">
        <v>4772721</v>
      </c>
      <c r="E5" s="5" t="n">
        <v>4633381</v>
      </c>
      <c r="F5" s="5" t="n">
        <v>4856886</v>
      </c>
      <c r="G5" s="5" t="n">
        <v>4782971</v>
      </c>
      <c r="H5" s="5" t="n">
        <v>4849862</v>
      </c>
      <c r="I5" s="5" t="n">
        <v>4624574</v>
      </c>
      <c r="J5" s="5" t="n">
        <v>18865536</v>
      </c>
      <c r="K5" s="5" t="n">
        <v>19114293</v>
      </c>
      <c r="L5" s="5" t="n">
        <v>19222092</v>
      </c>
    </row>
    <row r="6" spans="1:12">
      <c r="A6" s="4" t="s">
        <v>81</v>
      </c>
      <c r="B6" s="5" t="n">
        <v>1026930</v>
      </c>
      <c r="C6" s="5" t="n">
        <v>1032537</v>
      </c>
      <c r="D6" s="5" t="n">
        <v>1034037</v>
      </c>
      <c r="E6" s="5" t="n">
        <v>959768</v>
      </c>
      <c r="F6" s="5" t="n">
        <v>1078395</v>
      </c>
      <c r="G6" s="5" t="n">
        <v>1013095</v>
      </c>
      <c r="H6" s="5" t="n">
        <v>992685</v>
      </c>
      <c r="I6" s="5" t="n">
        <v>929064</v>
      </c>
      <c r="J6" s="5" t="n">
        <v>4053272</v>
      </c>
      <c r="K6" s="5" t="n">
        <v>4013239</v>
      </c>
      <c r="L6" s="5" t="n">
        <v>3797709</v>
      </c>
    </row>
    <row r="7" spans="1:12">
      <c r="A7" s="4" t="s">
        <v>746</v>
      </c>
      <c r="B7" s="5" t="n">
        <v>911314</v>
      </c>
      <c r="C7" s="5" t="n">
        <v>917446</v>
      </c>
      <c r="D7" s="5" t="n">
        <v>935600</v>
      </c>
      <c r="E7" s="5" t="n">
        <v>875091</v>
      </c>
      <c r="F7" s="5" t="n">
        <v>1026112</v>
      </c>
      <c r="G7" s="5" t="n">
        <v>939844</v>
      </c>
      <c r="H7" s="5" t="n">
        <v>970726</v>
      </c>
      <c r="I7" s="5" t="n">
        <v>886729</v>
      </c>
      <c r="J7" s="5" t="n">
        <v>3639451</v>
      </c>
      <c r="K7" s="5" t="n">
        <v>3823411</v>
      </c>
      <c r="L7" s="5" t="n">
        <v>3545453</v>
      </c>
    </row>
    <row r="8" spans="1:12">
      <c r="A8" s="4" t="s">
        <v>87</v>
      </c>
      <c r="H8" s="5" t="n">
        <v>287500</v>
      </c>
      <c r="K8" s="5" t="n">
        <v>287500</v>
      </c>
    </row>
    <row r="9" spans="1:12">
      <c r="A9" s="4" t="s">
        <v>1302</v>
      </c>
      <c r="B9" s="5" t="n">
        <v>39320</v>
      </c>
      <c r="C9" s="5" t="n">
        <v>48956</v>
      </c>
      <c r="D9" s="5" t="n">
        <v>70245</v>
      </c>
      <c r="E9" s="5" t="n">
        <v>70559</v>
      </c>
      <c r="F9" s="5" t="n">
        <v>74354</v>
      </c>
      <c r="G9" s="5" t="n">
        <v>69927</v>
      </c>
      <c r="H9" s="5" t="n">
        <v>69981</v>
      </c>
      <c r="I9" s="5" t="n">
        <v>70913</v>
      </c>
      <c r="J9" s="5" t="n">
        <v>229080</v>
      </c>
      <c r="K9" s="5" t="n">
        <v>285175</v>
      </c>
      <c r="L9" s="5" t="n">
        <v>289202</v>
      </c>
    </row>
    <row r="10" spans="1:12">
      <c r="A10" s="4" t="s">
        <v>89</v>
      </c>
      <c r="C10" s="5" t="n">
        <v>11483</v>
      </c>
      <c r="D10" s="5" t="n">
        <v>42149</v>
      </c>
      <c r="J10" s="5" t="n">
        <v>53632</v>
      </c>
    </row>
    <row r="11" spans="1:12">
      <c r="A11" s="4" t="s">
        <v>90</v>
      </c>
      <c r="B11" s="5" t="n">
        <v>76296</v>
      </c>
      <c r="C11" s="5" t="n">
        <v>54652</v>
      </c>
      <c r="D11" s="5" t="n">
        <v>-13957</v>
      </c>
      <c r="E11" s="5" t="n">
        <v>14118</v>
      </c>
      <c r="F11" s="5" t="n">
        <v>-22071</v>
      </c>
      <c r="G11" s="5" t="n">
        <v>3324</v>
      </c>
      <c r="H11" s="5" t="n">
        <v>239478</v>
      </c>
      <c r="I11" s="5" t="n">
        <v>-28578</v>
      </c>
      <c r="J11" s="5" t="n">
        <v>131109</v>
      </c>
      <c r="K11" s="5" t="n">
        <v>192153</v>
      </c>
      <c r="L11" s="5" t="n">
        <v>-36946</v>
      </c>
    </row>
    <row r="12" spans="1:12">
      <c r="A12" s="4" t="s">
        <v>1303</v>
      </c>
      <c r="B12" s="5" t="n">
        <v>-568</v>
      </c>
      <c r="C12" s="5" t="n">
        <v>-78359</v>
      </c>
      <c r="D12" s="5" t="n">
        <v>-565</v>
      </c>
      <c r="E12" s="5" t="n">
        <v>807</v>
      </c>
      <c r="F12" s="5" t="n">
        <v>-12126</v>
      </c>
      <c r="G12" s="5" t="n">
        <v>-2063</v>
      </c>
      <c r="H12" s="5" t="n">
        <v>74517</v>
      </c>
      <c r="I12" s="5" t="n">
        <v>-35693</v>
      </c>
      <c r="J12" s="5" t="n">
        <v>-78685</v>
      </c>
      <c r="K12" s="5" t="n">
        <v>24635</v>
      </c>
      <c r="L12" s="5" t="n">
        <v>35968</v>
      </c>
    </row>
    <row r="13" spans="1:12">
      <c r="A13" s="4" t="s">
        <v>92</v>
      </c>
      <c r="B13" s="6" t="n">
        <v>76864</v>
      </c>
      <c r="C13" s="6" t="n">
        <v>133011</v>
      </c>
      <c r="D13" s="6" t="n">
        <v>-13392</v>
      </c>
      <c r="E13" s="6" t="n">
        <v>13311</v>
      </c>
      <c r="F13" s="6" t="n">
        <v>-9945</v>
      </c>
      <c r="G13" s="6" t="n">
        <v>5387</v>
      </c>
      <c r="H13" s="6" t="n">
        <v>164961</v>
      </c>
      <c r="I13" s="6" t="n">
        <v>7115</v>
      </c>
      <c r="J13" s="6" t="n">
        <v>209794</v>
      </c>
      <c r="K13" s="6" t="n">
        <v>167518</v>
      </c>
      <c r="L13" s="6" t="n">
        <v>-72914</v>
      </c>
    </row>
    <row r="14" spans="1:12">
      <c r="A14" s="3" t="s">
        <v>1304</v>
      </c>
    </row>
    <row r="15" spans="1:12">
      <c r="A15" s="4" t="s">
        <v>97</v>
      </c>
      <c r="B15" s="7" t="n">
        <v>0.35</v>
      </c>
      <c r="C15" s="7" t="n">
        <v>0.6</v>
      </c>
      <c r="D15" s="7" t="n">
        <v>-0.07000000000000001</v>
      </c>
      <c r="E15" s="7" t="n">
        <v>0.08</v>
      </c>
      <c r="F15" s="7" t="n">
        <v>-0.06</v>
      </c>
      <c r="G15" s="7" t="n">
        <v>0.03</v>
      </c>
      <c r="H15" s="7" t="n">
        <v>0.97</v>
      </c>
      <c r="I15" s="7" t="n">
        <v>0.04</v>
      </c>
      <c r="J15" s="7" t="n">
        <v>1.05</v>
      </c>
      <c r="K15" s="7" t="n">
        <v>0.99</v>
      </c>
      <c r="L15" s="7" t="n">
        <v>-0.43</v>
      </c>
    </row>
    <row r="16" spans="1:12">
      <c r="A16" s="4" t="s">
        <v>98</v>
      </c>
      <c r="B16" s="7" t="n">
        <v>0.34</v>
      </c>
      <c r="C16" s="7" t="n">
        <v>0.59</v>
      </c>
      <c r="D16" s="7" t="n">
        <v>-0.07000000000000001</v>
      </c>
      <c r="E16" s="7" t="n">
        <v>0.08</v>
      </c>
      <c r="F16" s="7" t="n">
        <v>-0.06</v>
      </c>
      <c r="G16" s="7" t="n">
        <v>0.03</v>
      </c>
      <c r="H16" s="7" t="n">
        <v>0.97</v>
      </c>
      <c r="I16" s="7" t="n">
        <v>0.04</v>
      </c>
      <c r="J16" s="7" t="n">
        <v>1.03</v>
      </c>
      <c r="K16" s="7" t="n">
        <v>0.98</v>
      </c>
      <c r="L16" s="7" t="n">
        <v>-0.4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05</v>
      </c>
      <c r="B1" s="2" t="s">
        <v>1</v>
      </c>
    </row>
    <row r="2" spans="1:4">
      <c r="B2" s="2" t="s">
        <v>2</v>
      </c>
      <c r="C2" s="2" t="s">
        <v>32</v>
      </c>
      <c r="D2" s="2" t="s">
        <v>77</v>
      </c>
    </row>
    <row r="3" spans="1:4">
      <c r="A3" s="3" t="s">
        <v>1306</v>
      </c>
    </row>
    <row r="4" spans="1:4">
      <c r="A4" s="4" t="s">
        <v>1307</v>
      </c>
      <c r="B4" s="5" t="n">
        <v>1</v>
      </c>
    </row>
    <row r="5" spans="1:4">
      <c r="A5" s="4" t="s">
        <v>1308</v>
      </c>
    </row>
    <row r="6" spans="1:4">
      <c r="A6" s="3" t="s">
        <v>1306</v>
      </c>
    </row>
    <row r="7" spans="1:4">
      <c r="A7" s="4" t="s">
        <v>1309</v>
      </c>
      <c r="B7" s="4" t="s">
        <v>1310</v>
      </c>
      <c r="C7" s="4" t="s">
        <v>1310</v>
      </c>
      <c r="D7" s="4" t="s">
        <v>13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782</v>
      </c>
      <c r="J1" s="2" t="s">
        <v>1</v>
      </c>
    </row>
    <row r="2" spans="1:12">
      <c r="B2" s="2" t="s">
        <v>2</v>
      </c>
      <c r="C2" s="2" t="s">
        <v>630</v>
      </c>
      <c r="D2" s="2" t="s">
        <v>628</v>
      </c>
      <c r="E2" s="2" t="s">
        <v>1147</v>
      </c>
      <c r="F2" s="2" t="s">
        <v>32</v>
      </c>
      <c r="G2" s="2" t="s">
        <v>983</v>
      </c>
      <c r="H2" s="2" t="s">
        <v>1148</v>
      </c>
      <c r="I2" s="2" t="s">
        <v>1149</v>
      </c>
      <c r="J2" s="2" t="s">
        <v>2</v>
      </c>
      <c r="K2" s="2" t="s">
        <v>32</v>
      </c>
      <c r="L2" s="2" t="s">
        <v>77</v>
      </c>
    </row>
    <row r="3" spans="1:12">
      <c r="A3" s="3" t="s">
        <v>1312</v>
      </c>
    </row>
    <row r="4" spans="1:12">
      <c r="A4" s="4" t="s">
        <v>79</v>
      </c>
      <c r="B4" s="6" t="n">
        <v>5677938</v>
      </c>
      <c r="C4" s="6" t="n">
        <v>5840963</v>
      </c>
      <c r="D4" s="6" t="n">
        <v>5806758</v>
      </c>
      <c r="E4" s="6" t="n">
        <v>5593149</v>
      </c>
      <c r="F4" s="6" t="n">
        <v>5935281</v>
      </c>
      <c r="G4" s="6" t="n">
        <v>5796066</v>
      </c>
      <c r="H4" s="6" t="n">
        <v>5842547</v>
      </c>
      <c r="I4" s="6" t="n">
        <v>5553638</v>
      </c>
      <c r="J4" s="6" t="n">
        <v>22918808</v>
      </c>
      <c r="K4" s="6" t="n">
        <v>23127532</v>
      </c>
      <c r="L4" s="6" t="n">
        <v>23019801</v>
      </c>
    </row>
    <row r="5" spans="1:12">
      <c r="A5" s="4" t="s">
        <v>1313</v>
      </c>
    </row>
    <row r="6" spans="1:12">
      <c r="A6" s="3" t="s">
        <v>1312</v>
      </c>
    </row>
    <row r="7" spans="1:12">
      <c r="A7" s="4" t="s">
        <v>79</v>
      </c>
      <c r="J7" s="5" t="n">
        <v>8120738</v>
      </c>
      <c r="K7" s="5" t="n">
        <v>8391997</v>
      </c>
      <c r="L7" s="5" t="n">
        <v>8326191</v>
      </c>
    </row>
    <row r="8" spans="1:12">
      <c r="A8" s="4" t="s">
        <v>1314</v>
      </c>
    </row>
    <row r="9" spans="1:12">
      <c r="A9" s="3" t="s">
        <v>1312</v>
      </c>
    </row>
    <row r="10" spans="1:12">
      <c r="A10" s="4" t="s">
        <v>79</v>
      </c>
      <c r="J10" s="5" t="n">
        <v>4127013</v>
      </c>
      <c r="K10" s="5" t="n">
        <v>4123584</v>
      </c>
      <c r="L10" s="5" t="n">
        <v>4152682</v>
      </c>
    </row>
    <row r="11" spans="1:12">
      <c r="A11" s="4" t="s">
        <v>1315</v>
      </c>
    </row>
    <row r="12" spans="1:12">
      <c r="A12" s="3" t="s">
        <v>1312</v>
      </c>
    </row>
    <row r="13" spans="1:12">
      <c r="A13" s="4" t="s">
        <v>79</v>
      </c>
      <c r="J13" s="5" t="n">
        <v>3653037</v>
      </c>
      <c r="K13" s="5" t="n">
        <v>3582517</v>
      </c>
      <c r="L13" s="5" t="n">
        <v>3463411</v>
      </c>
    </row>
    <row r="14" spans="1:12">
      <c r="A14" s="4" t="s">
        <v>1316</v>
      </c>
    </row>
    <row r="15" spans="1:12">
      <c r="A15" s="3" t="s">
        <v>1312</v>
      </c>
    </row>
    <row r="16" spans="1:12">
      <c r="A16" s="4" t="s">
        <v>79</v>
      </c>
      <c r="J16" s="5" t="n">
        <v>2380112</v>
      </c>
      <c r="K16" s="5" t="n">
        <v>2457516</v>
      </c>
      <c r="L16" s="5" t="n">
        <v>2555362</v>
      </c>
    </row>
    <row r="17" spans="1:12">
      <c r="A17" s="4" t="s">
        <v>1317</v>
      </c>
    </row>
    <row r="18" spans="1:12">
      <c r="A18" s="3" t="s">
        <v>1312</v>
      </c>
    </row>
    <row r="19" spans="1:12">
      <c r="A19" s="4" t="s">
        <v>79</v>
      </c>
      <c r="J19" s="5" t="n">
        <v>2165744</v>
      </c>
      <c r="K19" s="5" t="n">
        <v>2171006</v>
      </c>
      <c r="L19" s="5" t="n">
        <v>2132044</v>
      </c>
    </row>
    <row r="20" spans="1:12">
      <c r="A20" s="4" t="s">
        <v>1318</v>
      </c>
    </row>
    <row r="21" spans="1:12">
      <c r="A21" s="3" t="s">
        <v>1312</v>
      </c>
    </row>
    <row r="22" spans="1:12">
      <c r="A22" s="4" t="s">
        <v>79</v>
      </c>
      <c r="J22" s="5" t="n">
        <v>1267723</v>
      </c>
      <c r="K22" s="5" t="n">
        <v>1279201</v>
      </c>
      <c r="L22" s="5" t="n">
        <v>1263965</v>
      </c>
    </row>
    <row r="23" spans="1:12">
      <c r="A23" s="4" t="s">
        <v>1319</v>
      </c>
    </row>
    <row r="24" spans="1:12">
      <c r="A24" s="3" t="s">
        <v>1312</v>
      </c>
    </row>
    <row r="25" spans="1:12">
      <c r="A25" s="4" t="s">
        <v>79</v>
      </c>
      <c r="J25" s="6" t="n">
        <v>1204441</v>
      </c>
      <c r="K25" s="6" t="n">
        <v>1121711</v>
      </c>
      <c r="L25" s="6" t="n">
        <v>112614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1321</v>
      </c>
      <c r="C1" s="2" t="s">
        <v>703</v>
      </c>
    </row>
    <row r="2" spans="1:3">
      <c r="A2" s="4" t="s">
        <v>599</v>
      </c>
    </row>
    <row r="3" spans="1:3">
      <c r="A3" s="3" t="s">
        <v>1322</v>
      </c>
    </row>
    <row r="4" spans="1:3">
      <c r="A4" s="4" t="s">
        <v>712</v>
      </c>
      <c r="C4" s="4" t="s">
        <v>713</v>
      </c>
    </row>
    <row r="5" spans="1:3">
      <c r="A5" s="4" t="s">
        <v>697</v>
      </c>
      <c r="C5" s="4" t="s">
        <v>711</v>
      </c>
    </row>
    <row r="6" spans="1:3">
      <c r="A6" s="4" t="s">
        <v>1323</v>
      </c>
    </row>
    <row r="7" spans="1:3">
      <c r="A7" s="3" t="s">
        <v>1322</v>
      </c>
    </row>
    <row r="8" spans="1:3">
      <c r="A8" s="4" t="s">
        <v>673</v>
      </c>
      <c r="C8" s="4" t="s">
        <v>715</v>
      </c>
    </row>
    <row r="9" spans="1:3">
      <c r="A9" s="4" t="s">
        <v>705</v>
      </c>
      <c r="C9" s="4" t="s">
        <v>706</v>
      </c>
    </row>
    <row r="10" spans="1:3">
      <c r="A10" s="4" t="s">
        <v>1324</v>
      </c>
    </row>
    <row r="11" spans="1:3">
      <c r="A11" s="3" t="s">
        <v>1322</v>
      </c>
    </row>
    <row r="12" spans="1:3">
      <c r="A12" s="4" t="s">
        <v>1325</v>
      </c>
      <c r="B12" s="6" t="n">
        <v>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090</v>
      </c>
      <c r="C3" s="6" t="n">
        <v>517802</v>
      </c>
    </row>
    <row r="4" spans="1:3">
      <c r="A4" s="4" t="s">
        <v>35</v>
      </c>
      <c r="B4" s="5" t="n">
        <v>1226032</v>
      </c>
      <c r="C4" s="5" t="n">
        <v>1233978</v>
      </c>
    </row>
    <row r="5" spans="1:3">
      <c r="A5" s="4" t="s">
        <v>36</v>
      </c>
      <c r="B5" s="5" t="n">
        <v>105542</v>
      </c>
      <c r="C5" s="5" t="n">
        <v>101449</v>
      </c>
    </row>
    <row r="6" spans="1:3">
      <c r="A6" s="4" t="s">
        <v>37</v>
      </c>
      <c r="B6" s="5" t="n">
        <v>1223037</v>
      </c>
      <c r="C6" s="5" t="n">
        <v>1112967</v>
      </c>
    </row>
    <row r="7" spans="1:3">
      <c r="A7" s="4" t="s">
        <v>38</v>
      </c>
      <c r="B7" s="5" t="n">
        <v>72650</v>
      </c>
      <c r="C7" s="5" t="n">
        <v>73787</v>
      </c>
    </row>
    <row r="8" spans="1:3">
      <c r="A8" s="4" t="s">
        <v>39</v>
      </c>
      <c r="B8" s="5" t="n">
        <v>21039</v>
      </c>
      <c r="C8" s="5" t="n">
        <v>5459</v>
      </c>
    </row>
    <row r="9" spans="1:3">
      <c r="A9" s="4" t="s">
        <v>40</v>
      </c>
      <c r="B9" s="5" t="n">
        <v>9781</v>
      </c>
      <c r="C9" s="5" t="n">
        <v>14991</v>
      </c>
    </row>
    <row r="10" spans="1:3">
      <c r="A10" s="4" t="s">
        <v>41</v>
      </c>
      <c r="B10" s="5" t="n">
        <v>2789171</v>
      </c>
      <c r="C10" s="5" t="n">
        <v>3060433</v>
      </c>
    </row>
    <row r="11" spans="1:3">
      <c r="A11" s="4" t="s">
        <v>42</v>
      </c>
      <c r="B11" s="5" t="n">
        <v>1767611</v>
      </c>
      <c r="C11" s="5" t="n">
        <v>1768885</v>
      </c>
    </row>
    <row r="12" spans="1:3">
      <c r="A12" s="4" t="s">
        <v>43</v>
      </c>
      <c r="B12" s="5" t="n">
        <v>3908484</v>
      </c>
      <c r="C12" s="5" t="n">
        <v>3875719</v>
      </c>
    </row>
    <row r="13" spans="1:3">
      <c r="A13" s="4" t="s">
        <v>44</v>
      </c>
      <c r="B13" s="5" t="n">
        <v>386881</v>
      </c>
      <c r="C13" s="5" t="n">
        <v>477601</v>
      </c>
    </row>
    <row r="14" spans="1:3">
      <c r="A14" s="4" t="s">
        <v>45</v>
      </c>
      <c r="B14" s="5" t="n">
        <v>34405</v>
      </c>
    </row>
    <row r="15" spans="1:3">
      <c r="A15" s="4" t="s">
        <v>46</v>
      </c>
      <c r="B15" s="5" t="n">
        <v>57898</v>
      </c>
      <c r="C15" s="5" t="n">
        <v>56721</v>
      </c>
    </row>
    <row r="16" spans="1:3">
      <c r="A16" s="4" t="s">
        <v>47</v>
      </c>
      <c r="B16" s="5" t="n">
        <v>8944450</v>
      </c>
      <c r="C16" s="5" t="n">
        <v>9239359</v>
      </c>
    </row>
    <row r="17" spans="1:3">
      <c r="A17" s="3" t="s">
        <v>48</v>
      </c>
    </row>
    <row r="18" spans="1:3">
      <c r="A18" s="4" t="s">
        <v>49</v>
      </c>
      <c r="B18" s="5" t="n">
        <v>142712</v>
      </c>
      <c r="C18" s="5" t="n">
        <v>191314</v>
      </c>
    </row>
    <row r="19" spans="1:3">
      <c r="A19" s="4" t="s">
        <v>50</v>
      </c>
      <c r="B19" s="5" t="n">
        <v>1294796</v>
      </c>
      <c r="C19" s="5" t="n">
        <v>1078865</v>
      </c>
    </row>
    <row r="20" spans="1:3">
      <c r="A20" s="4" t="s">
        <v>51</v>
      </c>
      <c r="B20" s="5" t="n">
        <v>455815</v>
      </c>
      <c r="C20" s="5" t="n">
        <v>470005</v>
      </c>
    </row>
    <row r="21" spans="1:3">
      <c r="A21" s="4" t="s">
        <v>52</v>
      </c>
      <c r="B21" s="5" t="n">
        <v>75962</v>
      </c>
      <c r="C21" s="5" t="n">
        <v>62639</v>
      </c>
    </row>
    <row r="22" spans="1:3">
      <c r="A22" s="4" t="s">
        <v>53</v>
      </c>
      <c r="B22" s="5" t="n">
        <v>1969285</v>
      </c>
      <c r="C22" s="5" t="n">
        <v>1802823</v>
      </c>
    </row>
    <row r="23" spans="1:3">
      <c r="A23" s="4" t="s">
        <v>54</v>
      </c>
      <c r="B23" s="5" t="n">
        <v>3705751</v>
      </c>
      <c r="C23" s="5" t="n">
        <v>4682149</v>
      </c>
    </row>
    <row r="24" spans="1:3">
      <c r="A24" s="4" t="s">
        <v>55</v>
      </c>
      <c r="B24" s="5" t="n">
        <v>380835</v>
      </c>
      <c r="C24" s="5" t="n">
        <v>455794</v>
      </c>
    </row>
    <row r="25" spans="1:3">
      <c r="A25" s="4" t="s">
        <v>56</v>
      </c>
      <c r="B25" s="5" t="n">
        <v>350929</v>
      </c>
      <c r="C25" s="5" t="n">
        <v>386975</v>
      </c>
    </row>
    <row r="26" spans="1:3">
      <c r="A26" s="4" t="s">
        <v>57</v>
      </c>
      <c r="B26" s="5" t="n">
        <v>6406800</v>
      </c>
      <c r="C26" s="5" t="n">
        <v>7327741</v>
      </c>
    </row>
    <row r="27" spans="1:3">
      <c r="A27" s="4" t="s">
        <v>58</v>
      </c>
      <c r="B27" s="4" t="s">
        <v>59</v>
      </c>
      <c r="C27" s="4" t="s">
        <v>59</v>
      </c>
    </row>
    <row r="28" spans="1:3">
      <c r="A28" s="4" t="s">
        <v>60</v>
      </c>
      <c r="C28" s="5" t="n">
        <v>38441</v>
      </c>
    </row>
    <row r="29" spans="1:3">
      <c r="A29" s="3" t="s">
        <v>61</v>
      </c>
    </row>
    <row r="30" spans="1:3">
      <c r="A30" s="4" t="s">
        <v>62</v>
      </c>
      <c r="B30" s="5" t="n">
        <v>2209</v>
      </c>
      <c r="C30" s="5" t="n">
        <v>1667</v>
      </c>
    </row>
    <row r="31" spans="1:3">
      <c r="A31" s="4" t="s">
        <v>63</v>
      </c>
      <c r="B31" s="5" t="n">
        <v>2791264</v>
      </c>
      <c r="C31" s="5" t="n">
        <v>2292142</v>
      </c>
    </row>
    <row r="32" spans="1:3">
      <c r="A32" s="4" t="s">
        <v>64</v>
      </c>
      <c r="B32" s="5" t="n">
        <v>-136460</v>
      </c>
      <c r="C32" s="5" t="n">
        <v>-346254</v>
      </c>
    </row>
    <row r="33" spans="1:3">
      <c r="A33" s="4" t="s">
        <v>65</v>
      </c>
      <c r="B33" s="5" t="n">
        <v>-119363</v>
      </c>
      <c r="C33" s="5" t="n">
        <v>-74378</v>
      </c>
    </row>
    <row r="34" spans="1:3">
      <c r="A34" s="4" t="s">
        <v>66</v>
      </c>
      <c r="B34" s="5" t="n">
        <v>2537650</v>
      </c>
      <c r="C34" s="5" t="n">
        <v>1873177</v>
      </c>
    </row>
    <row r="35" spans="1:3">
      <c r="A35" s="4" t="s">
        <v>67</v>
      </c>
      <c r="B35" s="6" t="n">
        <v>8944450</v>
      </c>
      <c r="C35" s="6" t="n">
        <v>9239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25388</v>
      </c>
      <c r="C3" s="6" t="n">
        <v>22623</v>
      </c>
    </row>
    <row r="4" spans="1:3">
      <c r="A4" s="4" t="s">
        <v>71</v>
      </c>
      <c r="B4" s="6" t="n">
        <v>1819</v>
      </c>
      <c r="C4" s="6" t="n">
        <v>1566</v>
      </c>
    </row>
    <row r="5" spans="1:3">
      <c r="A5" s="4" t="s">
        <v>72</v>
      </c>
      <c r="B5" s="7" t="n">
        <v>0.01</v>
      </c>
      <c r="C5" s="7" t="n">
        <v>0.01</v>
      </c>
    </row>
    <row r="6" spans="1:3">
      <c r="A6" s="4" t="s">
        <v>73</v>
      </c>
      <c r="B6" s="5" t="n">
        <v>600000000</v>
      </c>
      <c r="C6" s="5" t="n">
        <v>600000000</v>
      </c>
    </row>
    <row r="7" spans="1:3">
      <c r="A7" s="4" t="s">
        <v>74</v>
      </c>
      <c r="B7" s="5" t="n">
        <v>220928969</v>
      </c>
      <c r="C7" s="5" t="n">
        <v>166667000</v>
      </c>
    </row>
    <row r="8" spans="1:3">
      <c r="A8" s="4" t="s">
        <v>75</v>
      </c>
      <c r="B8" s="5" t="n">
        <v>220928969</v>
      </c>
      <c r="C8" s="5" t="n">
        <v>1666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00</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189</v>
      </c>
      <c r="B16" s="4" t="s">
        <v>281</v>
      </c>
    </row>
    <row r="17" spans="1:2">
      <c r="A17" s="4" t="s">
        <v>282</v>
      </c>
      <c r="B17" s="4" t="s">
        <v>283</v>
      </c>
    </row>
    <row r="18" spans="1:2">
      <c r="A18" s="4" t="s">
        <v>284</v>
      </c>
      <c r="B18" s="4" t="s">
        <v>285</v>
      </c>
    </row>
    <row r="19" spans="1:2">
      <c r="A19" s="4" t="s">
        <v>286</v>
      </c>
      <c r="B19" s="4" t="s">
        <v>287</v>
      </c>
    </row>
    <row r="20" spans="1:2">
      <c r="A20" s="4" t="s">
        <v>237</v>
      </c>
      <c r="B20" s="4" t="s">
        <v>288</v>
      </c>
    </row>
    <row r="21" spans="1:2">
      <c r="A21" s="4" t="s">
        <v>289</v>
      </c>
      <c r="B21" s="4" t="s">
        <v>290</v>
      </c>
    </row>
    <row r="22" spans="1:2">
      <c r="A22" s="4" t="s">
        <v>291</v>
      </c>
      <c r="B22" s="4" t="s">
        <v>292</v>
      </c>
    </row>
    <row r="23" spans="1:2">
      <c r="A23" s="4" t="s">
        <v>186</v>
      </c>
      <c r="B23"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2918808</v>
      </c>
      <c r="C4" s="6" t="n">
        <v>23127532</v>
      </c>
      <c r="D4" s="6" t="n">
        <v>23019801</v>
      </c>
    </row>
    <row r="5" spans="1:4">
      <c r="A5" s="4" t="s">
        <v>80</v>
      </c>
      <c r="B5" s="5" t="n">
        <v>18865536</v>
      </c>
      <c r="C5" s="5" t="n">
        <v>19114293</v>
      </c>
      <c r="D5" s="5" t="n">
        <v>19222092</v>
      </c>
    </row>
    <row r="6" spans="1:4">
      <c r="A6" s="4" t="s">
        <v>81</v>
      </c>
      <c r="B6" s="5" t="n">
        <v>4053272</v>
      </c>
      <c r="C6" s="5" t="n">
        <v>4013239</v>
      </c>
      <c r="D6" s="5" t="n">
        <v>3797709</v>
      </c>
    </row>
    <row r="7" spans="1:4">
      <c r="A7" s="3" t="s">
        <v>82</v>
      </c>
    </row>
    <row r="8" spans="1:4">
      <c r="A8" s="4" t="s">
        <v>83</v>
      </c>
      <c r="B8" s="5" t="n">
        <v>3585986</v>
      </c>
      <c r="C8" s="5" t="n">
        <v>3650704</v>
      </c>
      <c r="D8" s="5" t="n">
        <v>3545453</v>
      </c>
    </row>
    <row r="9" spans="1:4">
      <c r="A9" s="4" t="s">
        <v>84</v>
      </c>
      <c r="B9" s="5" t="n">
        <v>53465</v>
      </c>
      <c r="C9" s="5" t="n">
        <v>172707</v>
      </c>
    </row>
    <row r="10" spans="1:4">
      <c r="A10" s="4" t="s">
        <v>85</v>
      </c>
      <c r="B10" s="5" t="n">
        <v>3639451</v>
      </c>
      <c r="C10" s="5" t="n">
        <v>3823411</v>
      </c>
      <c r="D10" s="5" t="n">
        <v>3545453</v>
      </c>
    </row>
    <row r="11" spans="1:4">
      <c r="A11" s="4" t="s">
        <v>86</v>
      </c>
      <c r="B11" s="5" t="n">
        <v>413821</v>
      </c>
      <c r="C11" s="5" t="n">
        <v>189828</v>
      </c>
      <c r="D11" s="5" t="n">
        <v>252256</v>
      </c>
    </row>
    <row r="12" spans="1:4">
      <c r="A12" s="4" t="s">
        <v>87</v>
      </c>
      <c r="C12" s="5" t="n">
        <v>287500</v>
      </c>
    </row>
    <row r="13" spans="1:4">
      <c r="A13" s="4" t="s">
        <v>88</v>
      </c>
      <c r="B13" s="5" t="n">
        <v>229080</v>
      </c>
      <c r="C13" s="5" t="n">
        <v>285175</v>
      </c>
      <c r="D13" s="5" t="n">
        <v>289202</v>
      </c>
    </row>
    <row r="14" spans="1:4">
      <c r="A14" s="4" t="s">
        <v>89</v>
      </c>
      <c r="B14" s="5" t="n">
        <v>53632</v>
      </c>
    </row>
    <row r="15" spans="1:4">
      <c r="A15" s="4" t="s">
        <v>90</v>
      </c>
      <c r="B15" s="5" t="n">
        <v>131109</v>
      </c>
      <c r="C15" s="5" t="n">
        <v>192153</v>
      </c>
      <c r="D15" s="5" t="n">
        <v>-36946</v>
      </c>
    </row>
    <row r="16" spans="1:4">
      <c r="A16" s="4" t="s">
        <v>91</v>
      </c>
      <c r="B16" s="5" t="n">
        <v>-78685</v>
      </c>
      <c r="C16" s="5" t="n">
        <v>24635</v>
      </c>
      <c r="D16" s="5" t="n">
        <v>35968</v>
      </c>
    </row>
    <row r="17" spans="1:4">
      <c r="A17" s="4" t="s">
        <v>92</v>
      </c>
      <c r="B17" s="5" t="n">
        <v>209794</v>
      </c>
      <c r="C17" s="5" t="n">
        <v>167518</v>
      </c>
      <c r="D17" s="5" t="n">
        <v>-72914</v>
      </c>
    </row>
    <row r="18" spans="1:4">
      <c r="A18" s="3" t="s">
        <v>93</v>
      </c>
    </row>
    <row r="19" spans="1:4">
      <c r="A19" s="4" t="s">
        <v>94</v>
      </c>
      <c r="B19" s="5" t="n">
        <v>-44985</v>
      </c>
      <c r="C19" s="5" t="n">
        <v>83663</v>
      </c>
      <c r="D19" s="5" t="n">
        <v>-155362</v>
      </c>
    </row>
    <row r="20" spans="1:4">
      <c r="A20" s="4" t="s">
        <v>95</v>
      </c>
      <c r="B20" s="6" t="n">
        <v>164809</v>
      </c>
      <c r="C20" s="6" t="n">
        <v>251181</v>
      </c>
      <c r="D20" s="6" t="n">
        <v>-228276</v>
      </c>
    </row>
    <row r="21" spans="1:4">
      <c r="A21" s="3" t="s">
        <v>96</v>
      </c>
    </row>
    <row r="22" spans="1:4">
      <c r="A22" s="4" t="s">
        <v>97</v>
      </c>
      <c r="B22" s="7" t="n">
        <v>1.05</v>
      </c>
      <c r="C22" s="7" t="n">
        <v>0.99</v>
      </c>
      <c r="D22" s="7" t="n">
        <v>-0.43</v>
      </c>
    </row>
    <row r="23" spans="1:4">
      <c r="A23" s="4" t="s">
        <v>98</v>
      </c>
      <c r="B23" s="7" t="n">
        <v>1.03</v>
      </c>
      <c r="C23" s="7" t="n">
        <v>0.98</v>
      </c>
      <c r="D23" s="7" t="n">
        <v>-0.43</v>
      </c>
    </row>
    <row r="24" spans="1:4">
      <c r="A24" s="3" t="s">
        <v>99</v>
      </c>
    </row>
    <row r="25" spans="1:4">
      <c r="A25" s="4" t="s">
        <v>97</v>
      </c>
      <c r="B25" s="5" t="n">
        <v>200129868</v>
      </c>
      <c r="C25" s="5" t="n">
        <v>169560616</v>
      </c>
      <c r="D25" s="5" t="n">
        <v>169467651</v>
      </c>
    </row>
    <row r="26" spans="1:4">
      <c r="A26" s="4" t="s">
        <v>98</v>
      </c>
      <c r="B26" s="5" t="n">
        <v>204024726</v>
      </c>
      <c r="C26" s="5" t="n">
        <v>171060720</v>
      </c>
      <c r="D26" s="5" t="n">
        <v>1694676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3</v>
      </c>
    </row>
    <row r="4" spans="1:2">
      <c r="A4" s="4" t="s">
        <v>212</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row>
    <row r="8" spans="1:2">
      <c r="A8" s="4" t="s">
        <v>331</v>
      </c>
      <c r="B8"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9"/>
    <col customWidth="1" max="6" min="6" width="80"/>
  </cols>
  <sheetData>
    <row r="1" spans="1:6">
      <c r="A1" s="1" t="s">
        <v>100</v>
      </c>
      <c r="B1" s="2" t="s">
        <v>101</v>
      </c>
      <c r="C1" s="2" t="s">
        <v>102</v>
      </c>
      <c r="D1" s="2" t="s">
        <v>103</v>
      </c>
      <c r="E1" s="2" t="s">
        <v>104</v>
      </c>
      <c r="F1" s="2" t="s">
        <v>105</v>
      </c>
    </row>
    <row r="2" spans="1:6">
      <c r="A2" s="4" t="s">
        <v>106</v>
      </c>
      <c r="B2" s="6" t="n">
        <v>1843764</v>
      </c>
      <c r="C2" s="6" t="n">
        <v>1667</v>
      </c>
      <c r="D2" s="6" t="n">
        <v>2285634</v>
      </c>
      <c r="E2" s="6" t="n">
        <v>-440858</v>
      </c>
      <c r="F2" s="6" t="n">
        <v>-2679</v>
      </c>
    </row>
    <row r="3" spans="1:6">
      <c r="A3" s="4" t="s">
        <v>107</v>
      </c>
      <c r="C3" s="5" t="n">
        <v>166667000</v>
      </c>
    </row>
    <row r="4" spans="1:6">
      <c r="A4" s="4" t="s">
        <v>108</v>
      </c>
      <c r="B4" s="5" t="n">
        <v>-23</v>
      </c>
      <c r="D4" s="5" t="n">
        <v>-23</v>
      </c>
    </row>
    <row r="5" spans="1:6">
      <c r="A5" s="4" t="s">
        <v>109</v>
      </c>
      <c r="B5" s="5" t="n">
        <v>6567</v>
      </c>
      <c r="D5" s="5" t="n">
        <v>6567</v>
      </c>
    </row>
    <row r="6" spans="1:6">
      <c r="A6" s="4" t="s">
        <v>94</v>
      </c>
      <c r="B6" s="5" t="n">
        <v>-155362</v>
      </c>
      <c r="F6" s="5" t="n">
        <v>-155362</v>
      </c>
    </row>
    <row r="7" spans="1:6">
      <c r="A7" s="4" t="s">
        <v>92</v>
      </c>
      <c r="B7" s="5" t="n">
        <v>-72914</v>
      </c>
      <c r="E7" s="5" t="n">
        <v>-72914</v>
      </c>
    </row>
    <row r="8" spans="1:6">
      <c r="A8" s="4" t="s">
        <v>110</v>
      </c>
      <c r="B8" s="5" t="n">
        <v>1622032</v>
      </c>
      <c r="C8" s="6" t="n">
        <v>1667</v>
      </c>
      <c r="D8" s="5" t="n">
        <v>2292178</v>
      </c>
      <c r="E8" s="5" t="n">
        <v>-513772</v>
      </c>
      <c r="F8" s="5" t="n">
        <v>-158041</v>
      </c>
    </row>
    <row r="9" spans="1:6">
      <c r="A9" s="4" t="s">
        <v>111</v>
      </c>
      <c r="C9" s="5" t="n">
        <v>166667000</v>
      </c>
    </row>
    <row r="10" spans="1:6">
      <c r="A10" s="4" t="s">
        <v>108</v>
      </c>
      <c r="B10" s="5" t="n">
        <v>-8091</v>
      </c>
      <c r="D10" s="5" t="n">
        <v>-8091</v>
      </c>
    </row>
    <row r="11" spans="1:6">
      <c r="A11" s="4" t="s">
        <v>109</v>
      </c>
      <c r="B11" s="5" t="n">
        <v>8055</v>
      </c>
      <c r="D11" s="5" t="n">
        <v>8055</v>
      </c>
    </row>
    <row r="12" spans="1:6">
      <c r="A12" s="4" t="s">
        <v>94</v>
      </c>
      <c r="B12" s="5" t="n">
        <v>83663</v>
      </c>
      <c r="F12" s="5" t="n">
        <v>83663</v>
      </c>
    </row>
    <row r="13" spans="1:6">
      <c r="A13" s="4" t="s">
        <v>92</v>
      </c>
      <c r="B13" s="5" t="n">
        <v>167518</v>
      </c>
      <c r="E13" s="5" t="n">
        <v>167518</v>
      </c>
    </row>
    <row r="14" spans="1:6">
      <c r="A14" s="4" t="s">
        <v>112</v>
      </c>
      <c r="B14" s="5" t="n">
        <v>1873177</v>
      </c>
      <c r="C14" s="6" t="n">
        <v>1667</v>
      </c>
      <c r="D14" s="5" t="n">
        <v>2292142</v>
      </c>
      <c r="E14" s="5" t="n">
        <v>-346254</v>
      </c>
      <c r="F14" s="5" t="n">
        <v>-74378</v>
      </c>
    </row>
    <row r="15" spans="1:6">
      <c r="A15" s="4" t="s">
        <v>113</v>
      </c>
      <c r="C15" s="5" t="n">
        <v>166667000</v>
      </c>
    </row>
    <row r="16" spans="1:6">
      <c r="A16" s="4" t="s">
        <v>108</v>
      </c>
      <c r="B16" s="5" t="n">
        <v>43111</v>
      </c>
      <c r="C16" s="6" t="n">
        <v>25</v>
      </c>
      <c r="D16" s="5" t="n">
        <v>43086</v>
      </c>
    </row>
    <row r="17" spans="1:6">
      <c r="A17" s="4" t="s">
        <v>114</v>
      </c>
      <c r="C17" s="5" t="n">
        <v>2522000</v>
      </c>
    </row>
    <row r="18" spans="1:6">
      <c r="A18" s="4" t="s">
        <v>109</v>
      </c>
      <c r="B18" s="5" t="n">
        <v>14856</v>
      </c>
      <c r="D18" s="5" t="n">
        <v>14856</v>
      </c>
    </row>
    <row r="19" spans="1:6">
      <c r="A19" s="4" t="s">
        <v>115</v>
      </c>
      <c r="B19" s="5" t="n">
        <v>1113799</v>
      </c>
      <c r="C19" s="6" t="n">
        <v>511</v>
      </c>
      <c r="D19" s="5" t="n">
        <v>1113288</v>
      </c>
    </row>
    <row r="20" spans="1:6">
      <c r="A20" s="4" t="s">
        <v>116</v>
      </c>
      <c r="C20" s="5" t="n">
        <v>51111000</v>
      </c>
    </row>
    <row r="21" spans="1:6">
      <c r="A21" s="4" t="s">
        <v>117</v>
      </c>
      <c r="B21" s="5" t="n">
        <v>-666332</v>
      </c>
      <c r="D21" s="5" t="n">
        <v>-666332</v>
      </c>
    </row>
    <row r="22" spans="1:6">
      <c r="A22" s="4" t="s">
        <v>118</v>
      </c>
      <c r="B22" s="6" t="n">
        <v>3354</v>
      </c>
      <c r="C22" s="6" t="n">
        <v>2</v>
      </c>
      <c r="D22" s="5" t="n">
        <v>3352</v>
      </c>
    </row>
    <row r="23" spans="1:6">
      <c r="A23" s="4" t="s">
        <v>119</v>
      </c>
      <c r="C23" s="5" t="n">
        <v>174000</v>
      </c>
    </row>
    <row r="24" spans="1:6">
      <c r="A24" s="4" t="s">
        <v>120</v>
      </c>
      <c r="C24" s="6" t="n">
        <v>4</v>
      </c>
      <c r="D24" s="5" t="n">
        <v>-4</v>
      </c>
    </row>
    <row r="25" spans="1:6">
      <c r="A25" s="4" t="s">
        <v>121</v>
      </c>
      <c r="B25" s="5" t="n">
        <v>808164</v>
      </c>
      <c r="C25" s="5" t="n">
        <v>459000</v>
      </c>
    </row>
    <row r="26" spans="1:6">
      <c r="A26" s="4" t="s">
        <v>122</v>
      </c>
      <c r="B26" s="6" t="n">
        <v>-9124</v>
      </c>
      <c r="D26" s="5" t="n">
        <v>-9124</v>
      </c>
    </row>
    <row r="27" spans="1:6">
      <c r="A27" s="4" t="s">
        <v>123</v>
      </c>
      <c r="C27" s="5" t="n">
        <v>-4000</v>
      </c>
    </row>
    <row r="28" spans="1:6">
      <c r="A28" s="4" t="s">
        <v>94</v>
      </c>
      <c r="B28" s="5" t="n">
        <v>-44985</v>
      </c>
      <c r="F28" s="5" t="n">
        <v>-44985</v>
      </c>
    </row>
    <row r="29" spans="1:6">
      <c r="A29" s="4" t="s">
        <v>92</v>
      </c>
      <c r="B29" s="5" t="n">
        <v>209794</v>
      </c>
      <c r="E29" s="5" t="n">
        <v>209794</v>
      </c>
    </row>
    <row r="30" spans="1:6">
      <c r="A30" s="4" t="s">
        <v>124</v>
      </c>
      <c r="B30" s="6" t="n">
        <v>2537650</v>
      </c>
      <c r="C30" s="6" t="n">
        <v>2209</v>
      </c>
      <c r="D30" s="6" t="n">
        <v>2791264</v>
      </c>
      <c r="E30" s="6" t="n">
        <v>-136460</v>
      </c>
      <c r="F30" s="6" t="n">
        <v>-119363</v>
      </c>
    </row>
    <row r="31" spans="1:6">
      <c r="A31" s="4" t="s">
        <v>125</v>
      </c>
      <c r="C31" s="5" t="n">
        <v>2209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51</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30"/>
  </cols>
  <sheetData>
    <row r="1" spans="1:4">
      <c r="A1" s="1" t="s">
        <v>393</v>
      </c>
      <c r="B1" s="2" t="s">
        <v>394</v>
      </c>
      <c r="C1" s="2" t="s">
        <v>395</v>
      </c>
      <c r="D1" s="2" t="s">
        <v>396</v>
      </c>
    </row>
    <row r="2" spans="1:4">
      <c r="A2" s="3" t="s">
        <v>397</v>
      </c>
    </row>
    <row r="3" spans="1:4">
      <c r="A3" s="4" t="s">
        <v>398</v>
      </c>
      <c r="C3" s="8" t="n">
        <v>2.7</v>
      </c>
    </row>
    <row r="4" spans="1:4">
      <c r="A4" s="4" t="s">
        <v>399</v>
      </c>
      <c r="C4" s="7" t="n">
        <v>0.01</v>
      </c>
      <c r="D4" s="7" t="n">
        <v>0.01</v>
      </c>
    </row>
    <row r="5" spans="1:4">
      <c r="A5" s="4" t="s">
        <v>400</v>
      </c>
      <c r="C5" s="5" t="n">
        <v>600000000</v>
      </c>
      <c r="D5" s="5" t="n">
        <v>600000000</v>
      </c>
    </row>
    <row r="6" spans="1:4">
      <c r="A6" s="4" t="s">
        <v>401</v>
      </c>
      <c r="C6" s="6" t="n">
        <v>3000</v>
      </c>
    </row>
    <row r="7" spans="1:4">
      <c r="A7" s="4" t="s">
        <v>402</v>
      </c>
      <c r="B7" s="6" t="n">
        <v>1114000</v>
      </c>
      <c r="C7" s="6" t="n">
        <v>1113799</v>
      </c>
    </row>
    <row r="8" spans="1:4">
      <c r="A8" s="4" t="s">
        <v>403</v>
      </c>
      <c r="C8" s="5" t="n">
        <v>1</v>
      </c>
    </row>
    <row r="9" spans="1:4">
      <c r="A9" s="4" t="s">
        <v>404</v>
      </c>
    </row>
    <row r="10" spans="1:4">
      <c r="A10" s="3" t="s">
        <v>397</v>
      </c>
    </row>
    <row r="11" spans="1:4">
      <c r="A11" s="4" t="s">
        <v>405</v>
      </c>
      <c r="C11" s="4" t="s">
        <v>406</v>
      </c>
    </row>
    <row r="12" spans="1:4">
      <c r="A12" s="4" t="s">
        <v>407</v>
      </c>
      <c r="C12" s="6" t="n">
        <v>300000</v>
      </c>
    </row>
    <row r="13" spans="1:4">
      <c r="A13" s="4" t="s">
        <v>408</v>
      </c>
    </row>
    <row r="14" spans="1:4">
      <c r="A14" s="3" t="s">
        <v>397</v>
      </c>
    </row>
    <row r="15" spans="1:4">
      <c r="A15" s="4" t="s">
        <v>409</v>
      </c>
      <c r="C15" s="6" t="n">
        <v>12500</v>
      </c>
    </row>
    <row r="16" spans="1:4">
      <c r="A16" s="4" t="s">
        <v>410</v>
      </c>
    </row>
    <row r="17" spans="1:4">
      <c r="A17" s="3" t="s">
        <v>397</v>
      </c>
    </row>
    <row r="18" spans="1:4">
      <c r="A18" s="4" t="s">
        <v>411</v>
      </c>
      <c r="B18" s="4" t="s">
        <v>412</v>
      </c>
    </row>
    <row r="19" spans="1:4">
      <c r="A19" s="4" t="s">
        <v>413</v>
      </c>
      <c r="B19" s="5" t="n">
        <v>51111111</v>
      </c>
    </row>
    <row r="20" spans="1:4">
      <c r="A20" s="4" t="s">
        <v>414</v>
      </c>
      <c r="B20" s="6" t="n">
        <v>23</v>
      </c>
    </row>
    <row r="21" spans="1:4">
      <c r="A21" s="4" t="s">
        <v>415</v>
      </c>
      <c r="B21" s="9" t="n">
        <v>21.9075</v>
      </c>
    </row>
    <row r="22" spans="1:4">
      <c r="A22" s="4" t="s">
        <v>416</v>
      </c>
      <c r="B22" s="5" t="n">
        <v>6666667</v>
      </c>
    </row>
    <row r="23" spans="1:4">
      <c r="A23" s="4" t="s">
        <v>417</v>
      </c>
    </row>
    <row r="24" spans="1:4">
      <c r="A24" s="3" t="s">
        <v>397</v>
      </c>
    </row>
    <row r="25" spans="1:4">
      <c r="A25" s="4" t="s">
        <v>402</v>
      </c>
      <c r="B25" s="6" t="n">
        <v>1114000</v>
      </c>
    </row>
    <row r="26" spans="1:4">
      <c r="A26" s="4" t="s">
        <v>418</v>
      </c>
      <c r="B26" s="5" t="n">
        <v>1090000</v>
      </c>
    </row>
    <row r="27" spans="1:4">
      <c r="A27" s="4" t="s">
        <v>419</v>
      </c>
      <c r="B27" s="6" t="n">
        <v>23000</v>
      </c>
    </row>
    <row r="28" spans="1:4">
      <c r="A28" s="4" t="s">
        <v>420</v>
      </c>
      <c r="B28" s="4" t="s">
        <v>421</v>
      </c>
      <c r="C28" s="4" t="s">
        <v>422</v>
      </c>
    </row>
    <row r="29" spans="1:4">
      <c r="A29" s="4" t="s">
        <v>423</v>
      </c>
      <c r="B29" s="4" t="s">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35"/>
    <col customWidth="1" max="3" min="3" width="35"/>
    <col customWidth="1" max="4" min="4" width="21"/>
  </cols>
  <sheetData>
    <row r="1" spans="1:4">
      <c r="A1" s="1" t="s">
        <v>425</v>
      </c>
      <c r="B1" s="2" t="s">
        <v>1</v>
      </c>
    </row>
    <row r="2" spans="1:4">
      <c r="B2" s="2" t="s">
        <v>426</v>
      </c>
      <c r="C2" s="2" t="s">
        <v>427</v>
      </c>
      <c r="D2" s="2" t="s">
        <v>428</v>
      </c>
    </row>
    <row r="3" spans="1:4">
      <c r="A3" s="3" t="s">
        <v>429</v>
      </c>
    </row>
    <row r="4" spans="1:4">
      <c r="A4" s="4" t="s">
        <v>430</v>
      </c>
      <c r="B4" s="4" t="s">
        <v>431</v>
      </c>
    </row>
    <row r="5" spans="1:4">
      <c r="A5" s="4" t="s">
        <v>432</v>
      </c>
      <c r="B5" s="6" t="n">
        <v>0</v>
      </c>
      <c r="C5" s="6" t="n">
        <v>0</v>
      </c>
      <c r="D5" s="6" t="n">
        <v>7000000</v>
      </c>
    </row>
    <row r="6" spans="1:4">
      <c r="A6" s="4" t="s">
        <v>433</v>
      </c>
      <c r="B6" s="5" t="n">
        <v>116000000</v>
      </c>
      <c r="C6" s="5" t="n">
        <v>134000000</v>
      </c>
    </row>
    <row r="7" spans="1:4">
      <c r="A7" s="4" t="s">
        <v>434</v>
      </c>
      <c r="B7" s="6" t="n">
        <v>-18000</v>
      </c>
      <c r="C7" s="6" t="n">
        <v>-74000</v>
      </c>
      <c r="D7" s="5" t="n">
        <v>60000</v>
      </c>
    </row>
    <row r="8" spans="1:4">
      <c r="A8" s="4" t="s">
        <v>435</v>
      </c>
      <c r="B8" s="5" t="n">
        <v>220928969</v>
      </c>
      <c r="C8" s="5" t="n">
        <v>166667000</v>
      </c>
    </row>
    <row r="9" spans="1:4">
      <c r="A9" s="4" t="s">
        <v>436</v>
      </c>
      <c r="B9" s="5" t="n">
        <v>220928969</v>
      </c>
      <c r="C9" s="5" t="n">
        <v>166667000</v>
      </c>
    </row>
    <row r="10" spans="1:4">
      <c r="A10" s="4" t="s">
        <v>437</v>
      </c>
      <c r="B10" s="6" t="n">
        <v>1600000000</v>
      </c>
      <c r="C10" s="6" t="n">
        <v>1500000000</v>
      </c>
      <c r="D10" s="6" t="n">
        <v>1500000000</v>
      </c>
    </row>
    <row r="11" spans="1:4">
      <c r="A11" s="4" t="s">
        <v>438</v>
      </c>
    </row>
    <row r="12" spans="1:4">
      <c r="A12" s="3" t="s">
        <v>429</v>
      </c>
    </row>
    <row r="13" spans="1:4">
      <c r="A13" s="4" t="s">
        <v>439</v>
      </c>
      <c r="B13" s="5" t="n">
        <v>1</v>
      </c>
      <c r="C13" s="5" t="n">
        <v>1</v>
      </c>
    </row>
    <row r="14" spans="1:4">
      <c r="A14" s="4" t="s">
        <v>440</v>
      </c>
      <c r="B14" s="4" t="s">
        <v>441</v>
      </c>
      <c r="C14" s="4" t="s">
        <v>441</v>
      </c>
    </row>
    <row r="15" spans="1:4">
      <c r="A15" s="4" t="s">
        <v>442</v>
      </c>
    </row>
    <row r="16" spans="1:4">
      <c r="A16" s="3" t="s">
        <v>429</v>
      </c>
    </row>
    <row r="17" spans="1:4">
      <c r="A17" s="4" t="s">
        <v>443</v>
      </c>
      <c r="C17" s="5" t="n">
        <v>2358619</v>
      </c>
    </row>
    <row r="18" spans="1:4">
      <c r="A18" s="4" t="s">
        <v>444</v>
      </c>
      <c r="C18" s="5" t="n">
        <v>2358619</v>
      </c>
    </row>
    <row r="19" spans="1:4">
      <c r="A19" s="4" t="s">
        <v>445</v>
      </c>
    </row>
    <row r="20" spans="1:4">
      <c r="A20" s="3" t="s">
        <v>429</v>
      </c>
    </row>
    <row r="21" spans="1:4">
      <c r="A21" s="4" t="s">
        <v>435</v>
      </c>
      <c r="C21" s="5" t="n">
        <v>169025288</v>
      </c>
    </row>
    <row r="22" spans="1:4">
      <c r="A22" s="4" t="s">
        <v>436</v>
      </c>
      <c r="C22" s="5" t="n">
        <v>169025288</v>
      </c>
    </row>
    <row r="23" spans="1:4">
      <c r="A23" s="4" t="s">
        <v>446</v>
      </c>
    </row>
    <row r="24" spans="1:4">
      <c r="A24" s="3" t="s">
        <v>429</v>
      </c>
    </row>
    <row r="25" spans="1:4">
      <c r="A25" s="4" t="s">
        <v>447</v>
      </c>
      <c r="B25" s="4" t="s">
        <v>448</v>
      </c>
    </row>
    <row r="26" spans="1:4">
      <c r="A26" s="4" t="s">
        <v>449</v>
      </c>
      <c r="B26" s="6" t="n">
        <v>1000000</v>
      </c>
    </row>
    <row r="27" spans="1:4">
      <c r="A27" s="4" t="s">
        <v>450</v>
      </c>
    </row>
    <row r="28" spans="1:4">
      <c r="A28" s="3" t="s">
        <v>429</v>
      </c>
    </row>
    <row r="29" spans="1:4">
      <c r="A29" s="4" t="s">
        <v>447</v>
      </c>
      <c r="B29" s="4" t="s">
        <v>451</v>
      </c>
    </row>
    <row r="30" spans="1:4">
      <c r="A30" s="4" t="s">
        <v>449</v>
      </c>
      <c r="B30" s="6" t="n">
        <v>3000000</v>
      </c>
    </row>
    <row r="31" spans="1:4">
      <c r="A31" s="4" t="s">
        <v>452</v>
      </c>
    </row>
    <row r="32" spans="1:4">
      <c r="A32" s="3" t="s">
        <v>429</v>
      </c>
    </row>
    <row r="33" spans="1:4">
      <c r="A33" s="4" t="s">
        <v>453</v>
      </c>
      <c r="B33" s="4" t="s">
        <v>4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456</v>
      </c>
      <c r="C1" s="2" t="s">
        <v>457</v>
      </c>
      <c r="D1" s="2" t="s">
        <v>2</v>
      </c>
    </row>
    <row r="2" spans="1:4">
      <c r="A2" s="3" t="s">
        <v>458</v>
      </c>
    </row>
    <row r="3" spans="1:4">
      <c r="A3" s="4" t="s">
        <v>459</v>
      </c>
      <c r="D3" s="6" t="n">
        <v>123</v>
      </c>
    </row>
    <row r="4" spans="1:4">
      <c r="A4" s="4" t="s">
        <v>460</v>
      </c>
      <c r="D4" s="6" t="n">
        <v>8</v>
      </c>
    </row>
    <row r="5" spans="1:4">
      <c r="A5" s="4" t="s">
        <v>461</v>
      </c>
      <c r="C5" s="6" t="n">
        <v>1</v>
      </c>
    </row>
    <row r="6" spans="1:4">
      <c r="A6" s="4" t="s">
        <v>462</v>
      </c>
    </row>
    <row r="7" spans="1:4">
      <c r="A7" s="3" t="s">
        <v>458</v>
      </c>
    </row>
    <row r="8" spans="1:4">
      <c r="A8" s="4" t="s">
        <v>459</v>
      </c>
      <c r="B8" s="6" t="n">
        <v>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64</v>
      </c>
    </row>
    <row r="2" spans="1:3">
      <c r="A2" s="3" t="s">
        <v>190</v>
      </c>
    </row>
    <row r="3" spans="1:3">
      <c r="A3" s="4" t="s">
        <v>465</v>
      </c>
      <c r="B3" s="6" t="n">
        <v>22871</v>
      </c>
      <c r="C3" s="6" t="n">
        <v>6724</v>
      </c>
    </row>
    <row r="4" spans="1:3">
      <c r="A4" s="4" t="s">
        <v>268</v>
      </c>
      <c r="B4" s="5" t="n">
        <v>9493</v>
      </c>
      <c r="C4" s="5" t="n">
        <v>7022</v>
      </c>
    </row>
    <row r="5" spans="1:3">
      <c r="A5" s="4" t="s">
        <v>40</v>
      </c>
      <c r="B5" s="5" t="n">
        <v>732</v>
      </c>
      <c r="C5" s="5" t="n">
        <v>702</v>
      </c>
    </row>
    <row r="6" spans="1:3">
      <c r="A6" s="4" t="s">
        <v>466</v>
      </c>
      <c r="B6" s="5" t="n">
        <v>24119</v>
      </c>
      <c r="C6" s="5" t="n">
        <v>7200</v>
      </c>
    </row>
    <row r="7" spans="1:3">
      <c r="A7" s="4" t="s">
        <v>467</v>
      </c>
      <c r="B7" s="5" t="n">
        <v>32570</v>
      </c>
      <c r="C7" s="5" t="n">
        <v>40242</v>
      </c>
    </row>
    <row r="8" spans="1:3">
      <c r="A8" s="4" t="s">
        <v>468</v>
      </c>
      <c r="B8" s="5" t="n">
        <v>64130</v>
      </c>
      <c r="C8" s="5" t="n">
        <v>21200</v>
      </c>
    </row>
    <row r="9" spans="1:3">
      <c r="A9" s="4" t="s">
        <v>50</v>
      </c>
      <c r="B9" s="5" t="n">
        <v>-16216</v>
      </c>
      <c r="C9" s="5" t="n">
        <v>-3290</v>
      </c>
    </row>
    <row r="10" spans="1:3">
      <c r="A10" s="4" t="s">
        <v>51</v>
      </c>
      <c r="B10" s="5" t="n">
        <v>-12173</v>
      </c>
      <c r="C10" s="5" t="n">
        <v>-1554</v>
      </c>
    </row>
    <row r="11" spans="1:3">
      <c r="A11" s="4" t="s">
        <v>469</v>
      </c>
      <c r="B11" s="5" t="n">
        <v>-2514</v>
      </c>
    </row>
    <row r="12" spans="1:3">
      <c r="A12" s="4" t="s">
        <v>470</v>
      </c>
      <c r="C12" s="5" t="n">
        <v>-8765</v>
      </c>
    </row>
    <row r="13" spans="1:3">
      <c r="A13" s="4" t="s">
        <v>471</v>
      </c>
      <c r="B13" s="6" t="n">
        <v>123012</v>
      </c>
      <c r="C13" s="6" t="n">
        <v>694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7</v>
      </c>
    </row>
    <row r="3" spans="1:4">
      <c r="A3" s="3" t="s">
        <v>473</v>
      </c>
    </row>
    <row r="4" spans="1:4">
      <c r="A4" s="4" t="s">
        <v>474</v>
      </c>
      <c r="B4" s="6" t="n">
        <v>151792</v>
      </c>
      <c r="C4" s="6" t="n">
        <v>232163</v>
      </c>
      <c r="D4" s="6" t="n">
        <v>117227</v>
      </c>
    </row>
    <row r="5" spans="1:4">
      <c r="A5" s="4" t="s">
        <v>475</v>
      </c>
      <c r="B5" s="5" t="n">
        <v>24274</v>
      </c>
      <c r="C5" s="5" t="n">
        <v>151792</v>
      </c>
      <c r="D5" s="5" t="n">
        <v>232163</v>
      </c>
    </row>
    <row r="6" spans="1:4">
      <c r="A6" s="4" t="s">
        <v>476</v>
      </c>
    </row>
    <row r="7" spans="1:4">
      <c r="A7" s="3" t="s">
        <v>473</v>
      </c>
    </row>
    <row r="8" spans="1:4">
      <c r="A8" s="4" t="s">
        <v>474</v>
      </c>
      <c r="B8" s="5" t="n">
        <v>22623</v>
      </c>
      <c r="C8" s="5" t="n">
        <v>24989</v>
      </c>
      <c r="D8" s="5" t="n">
        <v>25151</v>
      </c>
    </row>
    <row r="9" spans="1:4">
      <c r="A9" s="4" t="s">
        <v>477</v>
      </c>
      <c r="B9" s="5" t="n">
        <v>11112</v>
      </c>
      <c r="C9" s="5" t="n">
        <v>12103</v>
      </c>
      <c r="D9" s="5" t="n">
        <v>18559</v>
      </c>
    </row>
    <row r="10" spans="1:4">
      <c r="A10" s="4" t="s">
        <v>478</v>
      </c>
      <c r="B10" s="5" t="n">
        <v>-8347</v>
      </c>
      <c r="C10" s="5" t="n">
        <v>-14469</v>
      </c>
      <c r="D10" s="5" t="n">
        <v>-18721</v>
      </c>
    </row>
    <row r="11" spans="1:4">
      <c r="A11" s="4" t="s">
        <v>475</v>
      </c>
      <c r="B11" s="6" t="n">
        <v>25388</v>
      </c>
      <c r="C11" s="6" t="n">
        <v>22623</v>
      </c>
      <c r="D11" s="6" t="n">
        <v>249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2</v>
      </c>
      <c r="D1" s="2" t="s">
        <v>77</v>
      </c>
    </row>
    <row r="2" spans="1:4">
      <c r="A2" s="3" t="s">
        <v>193</v>
      </c>
    </row>
    <row r="3" spans="1:4">
      <c r="A3" s="4" t="s">
        <v>71</v>
      </c>
      <c r="B3" s="6" t="n">
        <v>1819</v>
      </c>
      <c r="C3" s="6" t="n">
        <v>1566</v>
      </c>
      <c r="D3" s="6"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0</v>
      </c>
      <c r="C3" s="6" t="n">
        <v>0</v>
      </c>
    </row>
    <row r="4" spans="1:3">
      <c r="A4" s="4" t="s">
        <v>465</v>
      </c>
      <c r="B4" s="6" t="n">
        <v>923000000</v>
      </c>
      <c r="C4" s="6" t="n">
        <v>93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74</v>
      </c>
      <c r="B4" s="6" t="n">
        <v>3285534</v>
      </c>
    </row>
    <row r="5" spans="1:3">
      <c r="A5" s="4" t="s">
        <v>485</v>
      </c>
      <c r="B5" s="5" t="n">
        <v>3492062</v>
      </c>
      <c r="C5" s="6" t="n">
        <v>3285534</v>
      </c>
    </row>
    <row r="6" spans="1:3">
      <c r="A6" s="4" t="s">
        <v>486</v>
      </c>
    </row>
    <row r="7" spans="1:3">
      <c r="A7" s="3" t="s">
        <v>484</v>
      </c>
    </row>
    <row r="8" spans="1:3">
      <c r="A8" s="4" t="s">
        <v>474</v>
      </c>
      <c r="B8" s="5" t="n">
        <v>5459</v>
      </c>
      <c r="C8" s="5" t="n">
        <v>5360</v>
      </c>
    </row>
    <row r="9" spans="1:3">
      <c r="A9" s="4" t="s">
        <v>487</v>
      </c>
      <c r="B9" s="5" t="n">
        <v>23201</v>
      </c>
      <c r="C9" s="5" t="n">
        <v>2594</v>
      </c>
    </row>
    <row r="10" spans="1:3">
      <c r="A10" s="4" t="s">
        <v>488</v>
      </c>
      <c r="B10" s="5" t="n">
        <v>-7496</v>
      </c>
      <c r="C10" s="5" t="n">
        <v>-1377</v>
      </c>
    </row>
    <row r="11" spans="1:3">
      <c r="A11" s="4" t="s">
        <v>135</v>
      </c>
      <c r="B11" s="5" t="n">
        <v>-125</v>
      </c>
      <c r="C11" s="5" t="n">
        <v>-1118</v>
      </c>
    </row>
    <row r="12" spans="1:3">
      <c r="A12" s="4" t="s">
        <v>485</v>
      </c>
      <c r="B12" s="6" t="n">
        <v>21039</v>
      </c>
      <c r="C12" s="6" t="n">
        <v>5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v>
      </c>
      <c r="B1" s="2" t="s">
        <v>127</v>
      </c>
      <c r="C1" s="2" t="s">
        <v>2</v>
      </c>
    </row>
    <row r="2" spans="1:3">
      <c r="A2" s="3" t="s">
        <v>128</v>
      </c>
    </row>
    <row r="3" spans="1:3">
      <c r="A3" s="4" t="s">
        <v>129</v>
      </c>
      <c r="B3" s="7" t="n">
        <v>3.94</v>
      </c>
      <c r="C3" s="7" t="n">
        <v>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89</v>
      </c>
      <c r="B1" s="2" t="s">
        <v>1</v>
      </c>
    </row>
    <row r="2" spans="1:3">
      <c r="B2" s="2" t="s">
        <v>490</v>
      </c>
      <c r="C2" s="2" t="s">
        <v>491</v>
      </c>
    </row>
    <row r="3" spans="1:3">
      <c r="A3" s="3" t="s">
        <v>492</v>
      </c>
    </row>
    <row r="4" spans="1:3">
      <c r="A4" s="4" t="s">
        <v>493</v>
      </c>
      <c r="B4" s="6" t="n">
        <v>12</v>
      </c>
      <c r="C4" s="6" t="n">
        <v>3</v>
      </c>
    </row>
    <row r="5" spans="1:3">
      <c r="A5" s="4" t="s">
        <v>494</v>
      </c>
      <c r="B5" s="6" t="n">
        <v>4</v>
      </c>
    </row>
    <row r="6" spans="1:3">
      <c r="A6" s="4" t="s">
        <v>495</v>
      </c>
      <c r="C6"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497</v>
      </c>
    </row>
    <row r="4" spans="1:3">
      <c r="A4" s="4" t="s">
        <v>498</v>
      </c>
      <c r="B4" s="6" t="n">
        <v>3492062</v>
      </c>
      <c r="C4" s="6" t="n">
        <v>3285534</v>
      </c>
    </row>
    <row r="5" spans="1:3">
      <c r="A5" s="4" t="s">
        <v>499</v>
      </c>
      <c r="B5" s="5" t="n">
        <v>-1724451</v>
      </c>
      <c r="C5" s="5" t="n">
        <v>-1516649</v>
      </c>
    </row>
    <row r="6" spans="1:3">
      <c r="A6" s="4" t="s">
        <v>500</v>
      </c>
      <c r="B6" s="6" t="n">
        <v>1767611</v>
      </c>
      <c r="C6" s="5" t="n">
        <v>1768885</v>
      </c>
    </row>
    <row r="7" spans="1:3">
      <c r="A7" s="4" t="s">
        <v>446</v>
      </c>
    </row>
    <row r="8" spans="1:3">
      <c r="A8" s="3" t="s">
        <v>497</v>
      </c>
    </row>
    <row r="9" spans="1:3">
      <c r="A9" s="4" t="s">
        <v>501</v>
      </c>
      <c r="B9" s="4" t="s">
        <v>448</v>
      </c>
    </row>
    <row r="10" spans="1:3">
      <c r="A10" s="4" t="s">
        <v>450</v>
      </c>
    </row>
    <row r="11" spans="1:3">
      <c r="A11" s="3" t="s">
        <v>497</v>
      </c>
    </row>
    <row r="12" spans="1:3">
      <c r="A12" s="4" t="s">
        <v>501</v>
      </c>
      <c r="B12" s="4" t="s">
        <v>451</v>
      </c>
    </row>
    <row r="13" spans="1:3">
      <c r="A13" s="4" t="s">
        <v>502</v>
      </c>
    </row>
    <row r="14" spans="1:3">
      <c r="A14" s="3" t="s">
        <v>497</v>
      </c>
    </row>
    <row r="15" spans="1:3">
      <c r="A15" s="4" t="s">
        <v>498</v>
      </c>
      <c r="B15" s="6" t="n">
        <v>303208</v>
      </c>
      <c r="C15" s="5" t="n">
        <v>301924</v>
      </c>
    </row>
    <row r="16" spans="1:3">
      <c r="A16" s="4" t="s">
        <v>503</v>
      </c>
    </row>
    <row r="17" spans="1:3">
      <c r="A17" s="3" t="s">
        <v>497</v>
      </c>
    </row>
    <row r="18" spans="1:3">
      <c r="A18" s="4" t="s">
        <v>498</v>
      </c>
      <c r="B18" s="6" t="n">
        <v>1144041</v>
      </c>
      <c r="C18" s="5" t="n">
        <v>1156914</v>
      </c>
    </row>
    <row r="19" spans="1:3">
      <c r="A19" s="4" t="s">
        <v>504</v>
      </c>
    </row>
    <row r="20" spans="1:3">
      <c r="A20" s="3" t="s">
        <v>497</v>
      </c>
    </row>
    <row r="21" spans="1:3">
      <c r="A21" s="4" t="s">
        <v>501</v>
      </c>
      <c r="B21" s="4" t="s">
        <v>505</v>
      </c>
    </row>
    <row r="22" spans="1:3">
      <c r="A22" s="4" t="s">
        <v>506</v>
      </c>
    </row>
    <row r="23" spans="1:3">
      <c r="A23" s="3" t="s">
        <v>497</v>
      </c>
    </row>
    <row r="24" spans="1:3">
      <c r="A24" s="4" t="s">
        <v>501</v>
      </c>
      <c r="B24" s="4" t="s">
        <v>451</v>
      </c>
    </row>
    <row r="25" spans="1:3">
      <c r="A25" s="4" t="s">
        <v>507</v>
      </c>
    </row>
    <row r="26" spans="1:3">
      <c r="A26" s="3" t="s">
        <v>497</v>
      </c>
    </row>
    <row r="27" spans="1:3">
      <c r="A27" s="4" t="s">
        <v>498</v>
      </c>
      <c r="B27" s="6" t="n">
        <v>835089</v>
      </c>
      <c r="C27" s="5" t="n">
        <v>745399</v>
      </c>
    </row>
    <row r="28" spans="1:3">
      <c r="A28" s="4" t="s">
        <v>508</v>
      </c>
    </row>
    <row r="29" spans="1:3">
      <c r="A29" s="3" t="s">
        <v>497</v>
      </c>
    </row>
    <row r="30" spans="1:3">
      <c r="A30" s="4" t="s">
        <v>501</v>
      </c>
      <c r="B30" s="4" t="s">
        <v>509</v>
      </c>
    </row>
    <row r="31" spans="1:3">
      <c r="A31" s="4" t="s">
        <v>510</v>
      </c>
    </row>
    <row r="32" spans="1:3">
      <c r="A32" s="3" t="s">
        <v>497</v>
      </c>
    </row>
    <row r="33" spans="1:3">
      <c r="A33" s="4" t="s">
        <v>501</v>
      </c>
      <c r="B33" s="4" t="s">
        <v>505</v>
      </c>
    </row>
    <row r="34" spans="1:3">
      <c r="A34" s="4" t="s">
        <v>511</v>
      </c>
    </row>
    <row r="35" spans="1:3">
      <c r="A35" s="3" t="s">
        <v>497</v>
      </c>
    </row>
    <row r="36" spans="1:3">
      <c r="A36" s="4" t="s">
        <v>498</v>
      </c>
      <c r="B36" s="6" t="n">
        <v>343315</v>
      </c>
      <c r="C36" s="5" t="n">
        <v>332018</v>
      </c>
    </row>
    <row r="37" spans="1:3">
      <c r="A37" s="4" t="s">
        <v>512</v>
      </c>
    </row>
    <row r="38" spans="1:3">
      <c r="A38" s="3" t="s">
        <v>497</v>
      </c>
    </row>
    <row r="39" spans="1:3">
      <c r="A39" s="4" t="s">
        <v>501</v>
      </c>
      <c r="B39" s="4" t="s">
        <v>509</v>
      </c>
    </row>
    <row r="40" spans="1:3">
      <c r="A40" s="4" t="s">
        <v>513</v>
      </c>
    </row>
    <row r="41" spans="1:3">
      <c r="A41" s="3" t="s">
        <v>497</v>
      </c>
    </row>
    <row r="42" spans="1:3">
      <c r="A42" s="4" t="s">
        <v>501</v>
      </c>
      <c r="B42" s="4" t="s">
        <v>514</v>
      </c>
    </row>
    <row r="43" spans="1:3">
      <c r="A43" s="4" t="s">
        <v>515</v>
      </c>
    </row>
    <row r="44" spans="1:3">
      <c r="A44" s="3" t="s">
        <v>497</v>
      </c>
    </row>
    <row r="45" spans="1:3">
      <c r="A45" s="4" t="s">
        <v>498</v>
      </c>
      <c r="B45" s="6" t="n">
        <v>772334</v>
      </c>
      <c r="C45" s="5" t="n">
        <v>690430</v>
      </c>
    </row>
    <row r="46" spans="1:3">
      <c r="A46" s="4" t="s">
        <v>516</v>
      </c>
    </row>
    <row r="47" spans="1:3">
      <c r="A47" s="3" t="s">
        <v>497</v>
      </c>
    </row>
    <row r="48" spans="1:3">
      <c r="A48" s="4" t="s">
        <v>501</v>
      </c>
      <c r="B48" s="4" t="s">
        <v>448</v>
      </c>
    </row>
    <row r="49" spans="1:3">
      <c r="A49" s="4" t="s">
        <v>517</v>
      </c>
    </row>
    <row r="50" spans="1:3">
      <c r="A50" s="3" t="s">
        <v>497</v>
      </c>
    </row>
    <row r="51" spans="1:3">
      <c r="A51" s="4" t="s">
        <v>501</v>
      </c>
      <c r="B51" s="4" t="s">
        <v>518</v>
      </c>
    </row>
    <row r="52" spans="1:3">
      <c r="A52" s="4" t="s">
        <v>519</v>
      </c>
    </row>
    <row r="53" spans="1:3">
      <c r="A53" s="3" t="s">
        <v>497</v>
      </c>
    </row>
    <row r="54" spans="1:3">
      <c r="A54" s="4" t="s">
        <v>498</v>
      </c>
      <c r="B54" s="6" t="n">
        <v>94075</v>
      </c>
      <c r="C54" s="6" t="n">
        <v>588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7</v>
      </c>
    </row>
    <row r="3" spans="1:4">
      <c r="A3" s="3" t="s">
        <v>497</v>
      </c>
    </row>
    <row r="4" spans="1:4">
      <c r="A4" s="4" t="s">
        <v>521</v>
      </c>
      <c r="B4" s="6" t="n">
        <v>119000</v>
      </c>
      <c r="C4" s="6" t="n">
        <v>68000</v>
      </c>
    </row>
    <row r="5" spans="1:4">
      <c r="A5" s="4" t="s">
        <v>522</v>
      </c>
      <c r="B5" s="5" t="n">
        <v>1000</v>
      </c>
      <c r="C5" s="5" t="n">
        <v>2000</v>
      </c>
    </row>
    <row r="6" spans="1:4">
      <c r="A6" s="4" t="s">
        <v>523</v>
      </c>
      <c r="B6" s="5" t="n">
        <v>421371</v>
      </c>
      <c r="C6" s="5" t="n">
        <v>399247</v>
      </c>
      <c r="D6" s="6" t="n">
        <v>411549</v>
      </c>
    </row>
    <row r="7" spans="1:4">
      <c r="A7" s="4" t="s">
        <v>507</v>
      </c>
    </row>
    <row r="8" spans="1:4">
      <c r="A8" s="3" t="s">
        <v>497</v>
      </c>
    </row>
    <row r="9" spans="1:4">
      <c r="A9" s="4" t="s">
        <v>524</v>
      </c>
      <c r="B9" s="5" t="n">
        <v>354000</v>
      </c>
      <c r="C9" s="5" t="n">
        <v>260000</v>
      </c>
    </row>
    <row r="10" spans="1:4">
      <c r="A10" s="4" t="s">
        <v>503</v>
      </c>
    </row>
    <row r="11" spans="1:4">
      <c r="A11" s="3" t="s">
        <v>497</v>
      </c>
    </row>
    <row r="12" spans="1:4">
      <c r="A12" s="4" t="s">
        <v>524</v>
      </c>
      <c r="B12" s="5" t="n">
        <v>97000</v>
      </c>
      <c r="C12" s="5" t="n">
        <v>98000</v>
      </c>
    </row>
    <row r="13" spans="1:4">
      <c r="A13" s="4" t="s">
        <v>525</v>
      </c>
    </row>
    <row r="14" spans="1:4">
      <c r="A14" s="3" t="s">
        <v>497</v>
      </c>
    </row>
    <row r="15" spans="1:4">
      <c r="A15" s="4" t="s">
        <v>523</v>
      </c>
      <c r="B15" s="6" t="n">
        <v>266000</v>
      </c>
      <c r="C15" s="6" t="n">
        <v>253000</v>
      </c>
      <c r="D15" s="6" t="n">
        <v>26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26</v>
      </c>
      <c r="B1" s="2" t="s">
        <v>527</v>
      </c>
      <c r="C1" s="2" t="s">
        <v>2</v>
      </c>
      <c r="D1" s="2" t="s">
        <v>32</v>
      </c>
      <c r="E1" s="2" t="s">
        <v>77</v>
      </c>
    </row>
    <row r="2" spans="1:5">
      <c r="A2" s="3" t="s">
        <v>528</v>
      </c>
    </row>
    <row r="3" spans="1:5">
      <c r="A3" s="4" t="s">
        <v>529</v>
      </c>
      <c r="C3" s="6" t="n">
        <v>155000000</v>
      </c>
      <c r="D3" s="6" t="n">
        <v>146000000</v>
      </c>
      <c r="E3" s="6" t="n">
        <v>151000000</v>
      </c>
    </row>
    <row r="4" spans="1:5">
      <c r="A4" s="4" t="s">
        <v>530</v>
      </c>
      <c r="C4" s="6" t="n">
        <v>64000000</v>
      </c>
    </row>
    <row r="5" spans="1:5">
      <c r="A5" s="4" t="s">
        <v>531</v>
      </c>
      <c r="B5" s="6" t="n">
        <v>0</v>
      </c>
    </row>
    <row r="6" spans="1:5">
      <c r="A6" s="4" t="s">
        <v>532</v>
      </c>
      <c r="B6" s="6" t="n">
        <v>0</v>
      </c>
    </row>
    <row r="7" spans="1:5">
      <c r="A7" s="4" t="s">
        <v>533</v>
      </c>
    </row>
    <row r="8" spans="1:5">
      <c r="A8" s="3" t="s">
        <v>528</v>
      </c>
    </row>
    <row r="9" spans="1:5">
      <c r="A9" s="4" t="s">
        <v>534</v>
      </c>
      <c r="C9" s="4" t="s">
        <v>535</v>
      </c>
    </row>
    <row r="10" spans="1:5">
      <c r="A10" s="4" t="s">
        <v>536</v>
      </c>
    </row>
    <row r="11" spans="1:5">
      <c r="A11" s="3" t="s">
        <v>528</v>
      </c>
    </row>
    <row r="12" spans="1:5">
      <c r="A12" s="4" t="s">
        <v>534</v>
      </c>
      <c r="C12" s="4" t="s">
        <v>537</v>
      </c>
    </row>
    <row r="13" spans="1:5">
      <c r="A13" s="4" t="s">
        <v>538</v>
      </c>
    </row>
    <row r="14" spans="1:5">
      <c r="A14" s="3" t="s">
        <v>528</v>
      </c>
    </row>
    <row r="15" spans="1:5">
      <c r="A15" s="4" t="s">
        <v>534</v>
      </c>
      <c r="C15" s="4" t="s">
        <v>454</v>
      </c>
    </row>
    <row r="16" spans="1:5">
      <c r="A16" s="4" t="s">
        <v>539</v>
      </c>
    </row>
    <row r="17" spans="1:5">
      <c r="A17" s="3" t="s">
        <v>528</v>
      </c>
    </row>
    <row r="18" spans="1:5">
      <c r="A18" s="4" t="s">
        <v>540</v>
      </c>
      <c r="C18" s="4" t="s">
        <v>448</v>
      </c>
    </row>
    <row r="19" spans="1:5">
      <c r="A19" s="4" t="s">
        <v>541</v>
      </c>
      <c r="C19" s="6" t="n">
        <v>84000000</v>
      </c>
    </row>
    <row r="20" spans="1:5">
      <c r="A20" s="4" t="s">
        <v>542</v>
      </c>
      <c r="C20" s="5" t="n">
        <v>21000000</v>
      </c>
    </row>
    <row r="21" spans="1:5">
      <c r="A21" s="4" t="s">
        <v>543</v>
      </c>
      <c r="C21" s="5" t="n">
        <v>21000000</v>
      </c>
    </row>
    <row r="22" spans="1:5">
      <c r="A22" s="4" t="s">
        <v>544</v>
      </c>
      <c r="C22" s="5" t="n">
        <v>8000000</v>
      </c>
    </row>
    <row r="23" spans="1:5">
      <c r="A23" s="4" t="s">
        <v>545</v>
      </c>
      <c r="C23" s="6" t="n">
        <v>44000000</v>
      </c>
    </row>
    <row r="24" spans="1:5">
      <c r="A24" s="4" t="s">
        <v>546</v>
      </c>
    </row>
    <row r="25" spans="1:5">
      <c r="A25" s="3" t="s">
        <v>528</v>
      </c>
    </row>
    <row r="26" spans="1:5">
      <c r="A26" s="4" t="s">
        <v>547</v>
      </c>
      <c r="C26" s="4" t="s">
        <v>548</v>
      </c>
    </row>
    <row r="27" spans="1:5">
      <c r="A27" s="4" t="s">
        <v>549</v>
      </c>
    </row>
    <row r="28" spans="1:5">
      <c r="A28" s="3" t="s">
        <v>528</v>
      </c>
    </row>
    <row r="29" spans="1:5">
      <c r="A29" s="4" t="s">
        <v>547</v>
      </c>
      <c r="C29" s="4" t="s">
        <v>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28</v>
      </c>
    </row>
    <row r="3" spans="1:3">
      <c r="A3" s="4" t="s">
        <v>43</v>
      </c>
      <c r="B3" s="6" t="n">
        <v>3908484</v>
      </c>
      <c r="C3" s="6" t="n">
        <v>3875719</v>
      </c>
    </row>
    <row r="4" spans="1:3">
      <c r="A4" s="4" t="s">
        <v>551</v>
      </c>
      <c r="B4" s="5" t="n">
        <v>386881</v>
      </c>
      <c r="C4" s="5" t="n">
        <v>477601</v>
      </c>
    </row>
    <row r="5" spans="1:3">
      <c r="A5" s="4" t="s">
        <v>552</v>
      </c>
    </row>
    <row r="6" spans="1:3">
      <c r="A6" s="3" t="s">
        <v>528</v>
      </c>
    </row>
    <row r="7" spans="1:3">
      <c r="A7" s="4" t="s">
        <v>553</v>
      </c>
      <c r="B7" s="5" t="n">
        <v>252800</v>
      </c>
      <c r="C7" s="5" t="n">
        <v>252800</v>
      </c>
    </row>
    <row r="8" spans="1:3">
      <c r="A8" s="4" t="s">
        <v>539</v>
      </c>
    </row>
    <row r="9" spans="1:3">
      <c r="A9" s="3" t="s">
        <v>528</v>
      </c>
    </row>
    <row r="10" spans="1:3">
      <c r="A10" s="4" t="s">
        <v>554</v>
      </c>
      <c r="B10" s="5" t="n">
        <v>1393799</v>
      </c>
      <c r="C10" s="5" t="n">
        <v>1373920</v>
      </c>
    </row>
    <row r="11" spans="1:3">
      <c r="A11" s="4" t="s">
        <v>555</v>
      </c>
      <c r="B11" s="5" t="n">
        <v>-1260011</v>
      </c>
      <c r="C11" s="5" t="n">
        <v>-1149572</v>
      </c>
    </row>
    <row r="12" spans="1:3">
      <c r="A12" s="4" t="s">
        <v>556</v>
      </c>
      <c r="B12" s="5" t="n">
        <v>133788</v>
      </c>
      <c r="C12" s="5" t="n">
        <v>224348</v>
      </c>
    </row>
    <row r="13" spans="1:3">
      <c r="A13" s="4" t="s">
        <v>557</v>
      </c>
    </row>
    <row r="14" spans="1:3">
      <c r="A14" s="3" t="s">
        <v>528</v>
      </c>
    </row>
    <row r="15" spans="1:3">
      <c r="A15" s="4" t="s">
        <v>554</v>
      </c>
      <c r="B15" s="5" t="n">
        <v>800</v>
      </c>
      <c r="C15" s="5" t="n">
        <v>800</v>
      </c>
    </row>
    <row r="16" spans="1:3">
      <c r="A16" s="4" t="s">
        <v>555</v>
      </c>
      <c r="B16" s="5" t="n">
        <v>-507</v>
      </c>
      <c r="C16" s="5" t="n">
        <v>-347</v>
      </c>
    </row>
    <row r="17" spans="1:3">
      <c r="A17" s="4" t="s">
        <v>556</v>
      </c>
      <c r="B17" s="6" t="n">
        <v>293</v>
      </c>
      <c r="C17" s="6" t="n">
        <v>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58</v>
      </c>
      <c r="B1" s="2" t="s">
        <v>1</v>
      </c>
    </row>
    <row r="2" spans="1:4">
      <c r="B2" s="2" t="s">
        <v>2</v>
      </c>
      <c r="C2" s="2" t="s">
        <v>32</v>
      </c>
      <c r="D2" s="2" t="s">
        <v>559</v>
      </c>
    </row>
    <row r="3" spans="1:4">
      <c r="A3" s="3" t="s">
        <v>560</v>
      </c>
    </row>
    <row r="4" spans="1:4">
      <c r="A4" s="4" t="s">
        <v>561</v>
      </c>
      <c r="B4" s="6" t="n">
        <v>0</v>
      </c>
      <c r="C4" s="6" t="n">
        <v>0</v>
      </c>
    </row>
    <row r="5" spans="1:4">
      <c r="A5" s="4" t="s">
        <v>562</v>
      </c>
      <c r="B5" s="5" t="n">
        <v>0</v>
      </c>
      <c r="C5" s="5" t="n">
        <v>0</v>
      </c>
    </row>
    <row r="6" spans="1:4">
      <c r="A6" s="4" t="s">
        <v>563</v>
      </c>
      <c r="B6" s="5" t="n">
        <v>0</v>
      </c>
      <c r="C6" s="5" t="n">
        <v>0</v>
      </c>
    </row>
    <row r="7" spans="1:4">
      <c r="A7" s="4" t="s">
        <v>564</v>
      </c>
      <c r="B7" s="5" t="n">
        <v>0</v>
      </c>
      <c r="C7" s="5" t="n">
        <v>0</v>
      </c>
    </row>
    <row r="8" spans="1:4">
      <c r="A8" s="4" t="s">
        <v>565</v>
      </c>
      <c r="B8" s="5" t="n">
        <v>0</v>
      </c>
      <c r="C8" s="5" t="n">
        <v>0</v>
      </c>
    </row>
    <row r="9" spans="1:4">
      <c r="A9" s="4" t="s">
        <v>566</v>
      </c>
      <c r="B9" s="5" t="n">
        <v>0</v>
      </c>
      <c r="C9" s="5" t="n">
        <v>0</v>
      </c>
    </row>
    <row r="10" spans="1:4">
      <c r="A10" s="4" t="s">
        <v>567</v>
      </c>
      <c r="B10" s="5" t="n">
        <v>0</v>
      </c>
      <c r="C10" s="5" t="n">
        <v>0</v>
      </c>
    </row>
    <row r="11" spans="1:4">
      <c r="A11" s="4" t="s">
        <v>568</v>
      </c>
      <c r="B11" s="6" t="n">
        <v>0</v>
      </c>
      <c r="C11" s="5" t="n">
        <v>0</v>
      </c>
    </row>
    <row r="12" spans="1:4">
      <c r="A12" s="4" t="s">
        <v>569</v>
      </c>
      <c r="B12" s="4" t="s">
        <v>570</v>
      </c>
    </row>
    <row r="13" spans="1:4">
      <c r="A13" s="4" t="s">
        <v>571</v>
      </c>
      <c r="B13" s="6" t="n">
        <v>3781713000</v>
      </c>
      <c r="C13" s="5" t="n">
        <v>4733136000</v>
      </c>
    </row>
    <row r="14" spans="1:4">
      <c r="A14" s="4" t="s">
        <v>572</v>
      </c>
    </row>
    <row r="15" spans="1:4">
      <c r="A15" s="3" t="s">
        <v>560</v>
      </c>
    </row>
    <row r="16" spans="1:4">
      <c r="A16" s="4" t="s">
        <v>573</v>
      </c>
      <c r="B16" s="5" t="n">
        <v>3800000000</v>
      </c>
      <c r="C16" s="5" t="n">
        <v>4800000000</v>
      </c>
    </row>
    <row r="17" spans="1:4">
      <c r="A17" s="4" t="s">
        <v>571</v>
      </c>
      <c r="B17" s="5" t="n">
        <v>3800000000</v>
      </c>
      <c r="C17" s="5" t="n">
        <v>4700000000</v>
      </c>
    </row>
    <row r="18" spans="1:4">
      <c r="A18" s="4" t="s">
        <v>574</v>
      </c>
    </row>
    <row r="19" spans="1:4">
      <c r="A19" s="3" t="s">
        <v>560</v>
      </c>
    </row>
    <row r="20" spans="1:4">
      <c r="A20" s="4" t="s">
        <v>571</v>
      </c>
      <c r="C20" s="6" t="n">
        <v>1334835000</v>
      </c>
    </row>
    <row r="21" spans="1:4">
      <c r="A21" s="4" t="s">
        <v>417</v>
      </c>
    </row>
    <row r="22" spans="1:4">
      <c r="A22" s="3" t="s">
        <v>560</v>
      </c>
    </row>
    <row r="23" spans="1:4">
      <c r="A23" s="4" t="s">
        <v>571</v>
      </c>
      <c r="B23" s="6" t="n">
        <v>592815000</v>
      </c>
    </row>
    <row r="24" spans="1:4">
      <c r="A24" s="4" t="s">
        <v>420</v>
      </c>
      <c r="B24" s="4" t="s">
        <v>422</v>
      </c>
      <c r="D24" s="4" t="s">
        <v>421</v>
      </c>
    </row>
    <row r="25" spans="1:4">
      <c r="A25" s="4" t="s">
        <v>575</v>
      </c>
      <c r="B25" s="4" t="s">
        <v>576</v>
      </c>
    </row>
    <row r="26" spans="1:4">
      <c r="A26" s="4" t="s">
        <v>577</v>
      </c>
    </row>
    <row r="27" spans="1:4">
      <c r="A27" s="3" t="s">
        <v>560</v>
      </c>
    </row>
    <row r="28" spans="1:4">
      <c r="A28" s="4" t="s">
        <v>578</v>
      </c>
      <c r="B28" s="6" t="n">
        <v>1400000000</v>
      </c>
    </row>
    <row r="29" spans="1:4">
      <c r="A29" s="4" t="s">
        <v>579</v>
      </c>
    </row>
    <row r="30" spans="1:4">
      <c r="A30" s="3" t="s">
        <v>560</v>
      </c>
    </row>
    <row r="31" spans="1:4">
      <c r="A31" s="4" t="s">
        <v>578</v>
      </c>
      <c r="B31" s="6" t="n">
        <v>600000000</v>
      </c>
    </row>
    <row r="32" spans="1:4">
      <c r="A32" s="4" t="s">
        <v>580</v>
      </c>
    </row>
    <row r="33" spans="1:4">
      <c r="A33" s="3" t="s">
        <v>560</v>
      </c>
    </row>
    <row r="34" spans="1:4">
      <c r="A34" s="4" t="s">
        <v>420</v>
      </c>
      <c r="B34" s="4" t="s">
        <v>581</v>
      </c>
    </row>
    <row r="35" spans="1:4">
      <c r="A35" s="4" t="s">
        <v>575</v>
      </c>
      <c r="B35" s="4" t="s">
        <v>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row>
    <row r="3" spans="1:3">
      <c r="A3" s="3" t="s">
        <v>560</v>
      </c>
    </row>
    <row r="4" spans="1:3">
      <c r="A4" s="4" t="s">
        <v>584</v>
      </c>
      <c r="B4" s="6" t="n">
        <v>31600</v>
      </c>
      <c r="C4" s="6" t="n">
        <v>113700</v>
      </c>
    </row>
    <row r="5" spans="1:3">
      <c r="A5" s="4" t="s">
        <v>585</v>
      </c>
      <c r="B5" s="5" t="n">
        <v>9775</v>
      </c>
    </row>
    <row r="6" spans="1:3">
      <c r="A6" s="4" t="s">
        <v>586</v>
      </c>
    </row>
    <row r="7" spans="1:3">
      <c r="A7" s="3" t="s">
        <v>560</v>
      </c>
    </row>
    <row r="8" spans="1:3">
      <c r="A8" s="4" t="s">
        <v>587</v>
      </c>
      <c r="C8" s="5" t="n">
        <v>2600</v>
      </c>
    </row>
    <row r="9" spans="1:3">
      <c r="A9" s="4" t="s">
        <v>588</v>
      </c>
    </row>
    <row r="10" spans="1:3">
      <c r="A10" s="3" t="s">
        <v>560</v>
      </c>
    </row>
    <row r="11" spans="1:3">
      <c r="A11" s="4" t="s">
        <v>584</v>
      </c>
      <c r="B11" s="5" t="n">
        <v>31600</v>
      </c>
      <c r="C11" s="5" t="n">
        <v>113700</v>
      </c>
    </row>
    <row r="12" spans="1:3">
      <c r="A12" s="4" t="s">
        <v>589</v>
      </c>
    </row>
    <row r="13" spans="1:3">
      <c r="A13" s="3" t="s">
        <v>560</v>
      </c>
    </row>
    <row r="14" spans="1:3">
      <c r="A14" s="4" t="s">
        <v>585</v>
      </c>
      <c r="B14" s="6" t="n">
        <v>9775</v>
      </c>
    </row>
    <row r="15" spans="1:3">
      <c r="A15" s="4" t="s">
        <v>590</v>
      </c>
    </row>
    <row r="16" spans="1:3">
      <c r="A16" s="3" t="s">
        <v>560</v>
      </c>
    </row>
    <row r="17" spans="1:3">
      <c r="A17" s="4" t="s">
        <v>587</v>
      </c>
      <c r="C17" s="6" t="n">
        <v>2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91</v>
      </c>
      <c r="B1" s="2" t="s">
        <v>1</v>
      </c>
    </row>
    <row r="2" spans="1:5">
      <c r="B2" s="2" t="s">
        <v>2</v>
      </c>
      <c r="C2" s="2" t="s">
        <v>592</v>
      </c>
      <c r="D2" s="2" t="s">
        <v>559</v>
      </c>
      <c r="E2" s="2" t="s">
        <v>32</v>
      </c>
    </row>
    <row r="3" spans="1:5">
      <c r="A3" s="3" t="s">
        <v>593</v>
      </c>
    </row>
    <row r="4" spans="1:5">
      <c r="A4" s="4" t="s">
        <v>594</v>
      </c>
      <c r="B4" s="6" t="n">
        <v>3781713</v>
      </c>
      <c r="E4" s="6" t="n">
        <v>4733136</v>
      </c>
    </row>
    <row r="5" spans="1:5">
      <c r="A5" s="4" t="s">
        <v>595</v>
      </c>
      <c r="E5" s="5" t="n">
        <v>11652</v>
      </c>
    </row>
    <row r="6" spans="1:5">
      <c r="A6" s="4" t="s">
        <v>52</v>
      </c>
      <c r="B6" s="5" t="n">
        <v>-75962</v>
      </c>
      <c r="E6" s="5" t="n">
        <v>-62639</v>
      </c>
    </row>
    <row r="7" spans="1:5">
      <c r="A7" s="4" t="s">
        <v>54</v>
      </c>
      <c r="B7" s="5" t="n">
        <v>3705751</v>
      </c>
      <c r="E7" s="5" t="n">
        <v>4682149</v>
      </c>
    </row>
    <row r="8" spans="1:5">
      <c r="A8" s="4" t="s">
        <v>596</v>
      </c>
      <c r="B8" s="5" t="n">
        <v>3781713</v>
      </c>
      <c r="E8" s="5" t="n">
        <v>4733136</v>
      </c>
    </row>
    <row r="9" spans="1:5">
      <c r="A9" s="4" t="s">
        <v>597</v>
      </c>
    </row>
    <row r="10" spans="1:5">
      <c r="A10" s="3" t="s">
        <v>593</v>
      </c>
    </row>
    <row r="11" spans="1:5">
      <c r="A11" s="4" t="s">
        <v>594</v>
      </c>
      <c r="C11" s="6" t="n">
        <v>471000</v>
      </c>
      <c r="E11" s="5" t="n">
        <v>470918</v>
      </c>
    </row>
    <row r="12" spans="1:5">
      <c r="A12" s="4" t="s">
        <v>420</v>
      </c>
      <c r="C12" s="4" t="s">
        <v>598</v>
      </c>
    </row>
    <row r="13" spans="1:5">
      <c r="A13" s="4" t="s">
        <v>599</v>
      </c>
    </row>
    <row r="14" spans="1:5">
      <c r="A14" s="3" t="s">
        <v>593</v>
      </c>
    </row>
    <row r="15" spans="1:5">
      <c r="A15" s="4" t="s">
        <v>594</v>
      </c>
      <c r="B15" s="6" t="n">
        <v>2175682</v>
      </c>
    </row>
    <row r="16" spans="1:5">
      <c r="A16" s="4" t="s">
        <v>423</v>
      </c>
      <c r="B16" s="4" t="s">
        <v>600</v>
      </c>
    </row>
    <row r="17" spans="1:5">
      <c r="A17" s="4" t="s">
        <v>420</v>
      </c>
      <c r="B17" s="4" t="s">
        <v>601</v>
      </c>
    </row>
    <row r="18" spans="1:5">
      <c r="A18" s="4" t="s">
        <v>417</v>
      </c>
    </row>
    <row r="19" spans="1:5">
      <c r="A19" s="3" t="s">
        <v>593</v>
      </c>
    </row>
    <row r="20" spans="1:5">
      <c r="A20" s="4" t="s">
        <v>594</v>
      </c>
      <c r="B20" s="6" t="n">
        <v>592815</v>
      </c>
    </row>
    <row r="21" spans="1:5">
      <c r="A21" s="4" t="s">
        <v>423</v>
      </c>
      <c r="B21" s="4" t="s">
        <v>576</v>
      </c>
    </row>
    <row r="22" spans="1:5">
      <c r="A22" s="4" t="s">
        <v>420</v>
      </c>
      <c r="B22" s="4" t="s">
        <v>422</v>
      </c>
      <c r="D22" s="4" t="s">
        <v>421</v>
      </c>
    </row>
    <row r="23" spans="1:5">
      <c r="A23" s="4" t="s">
        <v>574</v>
      </c>
    </row>
    <row r="24" spans="1:5">
      <c r="A24" s="3" t="s">
        <v>593</v>
      </c>
    </row>
    <row r="25" spans="1:5">
      <c r="A25" s="4" t="s">
        <v>594</v>
      </c>
      <c r="E25" s="5" t="n">
        <v>1334835</v>
      </c>
    </row>
    <row r="26" spans="1:5">
      <c r="A26" s="4" t="s">
        <v>602</v>
      </c>
    </row>
    <row r="27" spans="1:5">
      <c r="A27" s="3" t="s">
        <v>593</v>
      </c>
    </row>
    <row r="28" spans="1:5">
      <c r="A28" s="4" t="s">
        <v>594</v>
      </c>
      <c r="B28" s="6" t="n">
        <v>305544</v>
      </c>
      <c r="E28" s="5" t="n">
        <v>270406</v>
      </c>
    </row>
    <row r="29" spans="1:5">
      <c r="A29" s="4" t="s">
        <v>603</v>
      </c>
    </row>
    <row r="30" spans="1:5">
      <c r="A30" s="3" t="s">
        <v>593</v>
      </c>
    </row>
    <row r="31" spans="1:5">
      <c r="A31" s="4" t="s">
        <v>423</v>
      </c>
      <c r="B31" s="5" t="n">
        <v>2018</v>
      </c>
    </row>
    <row r="32" spans="1:5">
      <c r="A32" s="4" t="s">
        <v>420</v>
      </c>
      <c r="B32" s="4" t="s">
        <v>604</v>
      </c>
    </row>
    <row r="33" spans="1:5">
      <c r="A33" s="4" t="s">
        <v>605</v>
      </c>
    </row>
    <row r="34" spans="1:5">
      <c r="A34" s="3" t="s">
        <v>593</v>
      </c>
    </row>
    <row r="35" spans="1:5">
      <c r="A35" s="4" t="s">
        <v>423</v>
      </c>
      <c r="B35" s="5" t="n">
        <v>2025</v>
      </c>
    </row>
    <row r="36" spans="1:5">
      <c r="A36" s="4" t="s">
        <v>420</v>
      </c>
      <c r="B36" s="4" t="s">
        <v>606</v>
      </c>
    </row>
    <row r="37" spans="1:5">
      <c r="A37" s="4" t="s">
        <v>607</v>
      </c>
    </row>
    <row r="38" spans="1:5">
      <c r="A38" s="3" t="s">
        <v>593</v>
      </c>
    </row>
    <row r="39" spans="1:5">
      <c r="A39" s="4" t="s">
        <v>594</v>
      </c>
      <c r="B39" s="6" t="n">
        <v>30000</v>
      </c>
    </row>
    <row r="40" spans="1:5">
      <c r="A40" s="4" t="s">
        <v>423</v>
      </c>
      <c r="B40" s="4" t="s">
        <v>608</v>
      </c>
    </row>
    <row r="41" spans="1:5">
      <c r="A41" s="4" t="s">
        <v>420</v>
      </c>
      <c r="B41" s="4" t="s">
        <v>609</v>
      </c>
    </row>
    <row r="42" spans="1:5">
      <c r="A42" s="4" t="s">
        <v>610</v>
      </c>
    </row>
    <row r="43" spans="1:5">
      <c r="A43" s="3" t="s">
        <v>593</v>
      </c>
    </row>
    <row r="44" spans="1:5">
      <c r="A44" s="4" t="s">
        <v>594</v>
      </c>
      <c r="B44" s="6" t="n">
        <v>645000</v>
      </c>
      <c r="E44" s="5" t="n">
        <v>586000</v>
      </c>
    </row>
    <row r="45" spans="1:5">
      <c r="A45" s="4" t="s">
        <v>423</v>
      </c>
      <c r="B45" s="4" t="s">
        <v>611</v>
      </c>
    </row>
    <row r="46" spans="1:5">
      <c r="A46" s="4" t="s">
        <v>420</v>
      </c>
      <c r="B46" s="4" t="s">
        <v>612</v>
      </c>
    </row>
    <row r="47" spans="1:5">
      <c r="A47" s="4" t="s">
        <v>613</v>
      </c>
    </row>
    <row r="48" spans="1:5">
      <c r="A48" s="3" t="s">
        <v>593</v>
      </c>
    </row>
    <row r="49" spans="1:5">
      <c r="A49" s="4" t="s">
        <v>594</v>
      </c>
      <c r="E49" s="5" t="n">
        <v>2037652</v>
      </c>
    </row>
    <row r="50" spans="1:5">
      <c r="A50" s="4" t="s">
        <v>614</v>
      </c>
    </row>
    <row r="51" spans="1:5">
      <c r="A51" s="3" t="s">
        <v>593</v>
      </c>
    </row>
    <row r="52" spans="1:5">
      <c r="A52" s="4" t="s">
        <v>594</v>
      </c>
      <c r="B52" s="6" t="n">
        <v>32672</v>
      </c>
      <c r="E52" s="6" t="n">
        <v>33325</v>
      </c>
    </row>
    <row r="53" spans="1:5">
      <c r="A53" s="4" t="s">
        <v>615</v>
      </c>
    </row>
    <row r="54" spans="1:5">
      <c r="A54" s="3" t="s">
        <v>593</v>
      </c>
    </row>
    <row r="55" spans="1:5">
      <c r="A55" s="4" t="s">
        <v>423</v>
      </c>
      <c r="B55" s="5" t="n">
        <v>2018</v>
      </c>
    </row>
    <row r="56" spans="1:5">
      <c r="A56" s="4" t="s">
        <v>420</v>
      </c>
      <c r="B56" s="4" t="s">
        <v>616</v>
      </c>
    </row>
    <row r="57" spans="1:5">
      <c r="A57" s="4" t="s">
        <v>617</v>
      </c>
    </row>
    <row r="58" spans="1:5">
      <c r="A58" s="3" t="s">
        <v>593</v>
      </c>
    </row>
    <row r="59" spans="1:5">
      <c r="A59" s="4" t="s">
        <v>423</v>
      </c>
      <c r="B59" s="5" t="n">
        <v>2031</v>
      </c>
    </row>
    <row r="60" spans="1:5">
      <c r="A60" s="4" t="s">
        <v>420</v>
      </c>
      <c r="B60"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92</v>
      </c>
    </row>
    <row r="2" spans="1:3">
      <c r="A2" s="4" t="s">
        <v>599</v>
      </c>
    </row>
    <row r="3" spans="1:3">
      <c r="A3" s="3" t="s">
        <v>593</v>
      </c>
    </row>
    <row r="4" spans="1:3">
      <c r="A4" s="4" t="s">
        <v>620</v>
      </c>
      <c r="B4" s="6" t="n">
        <v>13318</v>
      </c>
    </row>
    <row r="5" spans="1:3">
      <c r="A5" s="4" t="s">
        <v>417</v>
      </c>
    </row>
    <row r="6" spans="1:3">
      <c r="A6" s="3" t="s">
        <v>593</v>
      </c>
    </row>
    <row r="7" spans="1:3">
      <c r="A7" s="4" t="s">
        <v>620</v>
      </c>
      <c r="B7" s="5" t="n">
        <v>7185</v>
      </c>
    </row>
    <row r="8" spans="1:3">
      <c r="A8" s="4" t="s">
        <v>574</v>
      </c>
    </row>
    <row r="9" spans="1:3">
      <c r="A9" s="3" t="s">
        <v>593</v>
      </c>
    </row>
    <row r="10" spans="1:3">
      <c r="A10" s="4" t="s">
        <v>620</v>
      </c>
      <c r="B10" s="5" t="n">
        <v>13441</v>
      </c>
    </row>
    <row r="11" spans="1:3">
      <c r="A11" s="4" t="s">
        <v>613</v>
      </c>
    </row>
    <row r="12" spans="1:3">
      <c r="A12" s="3" t="s">
        <v>593</v>
      </c>
    </row>
    <row r="13" spans="1:3">
      <c r="A13" s="4" t="s">
        <v>620</v>
      </c>
      <c r="B13" s="5" t="n">
        <v>9848</v>
      </c>
    </row>
    <row r="14" spans="1:3">
      <c r="A14" s="4" t="s">
        <v>597</v>
      </c>
    </row>
    <row r="15" spans="1:3">
      <c r="A15" s="3" t="s">
        <v>593</v>
      </c>
    </row>
    <row r="16" spans="1:3">
      <c r="A16" s="4" t="s">
        <v>620</v>
      </c>
      <c r="B16" s="6" t="n">
        <v>1473</v>
      </c>
      <c r="C16" s="6"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21</v>
      </c>
      <c r="B1" s="2" t="s">
        <v>490</v>
      </c>
    </row>
    <row r="2" spans="1:2">
      <c r="A2" s="3" t="s">
        <v>210</v>
      </c>
    </row>
    <row r="3" spans="1:2">
      <c r="A3" s="4" t="s">
        <v>622</v>
      </c>
      <c r="B3" s="10" t="n">
        <v>0.9</v>
      </c>
    </row>
    <row r="4" spans="1:2">
      <c r="A4" s="4" t="s">
        <v>623</v>
      </c>
      <c r="B4" s="10"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7</v>
      </c>
    </row>
    <row r="3" spans="1:4">
      <c r="A3" s="3" t="s">
        <v>131</v>
      </c>
    </row>
    <row r="4" spans="1:4">
      <c r="A4" s="4" t="s">
        <v>92</v>
      </c>
      <c r="B4" s="6" t="n">
        <v>209794</v>
      </c>
      <c r="C4" s="6" t="n">
        <v>167518</v>
      </c>
      <c r="D4" s="6" t="n">
        <v>-72914</v>
      </c>
    </row>
    <row r="5" spans="1:4">
      <c r="A5" s="3" t="s">
        <v>132</v>
      </c>
    </row>
    <row r="6" spans="1:4">
      <c r="A6" s="4" t="s">
        <v>133</v>
      </c>
      <c r="B6" s="5" t="n">
        <v>421371</v>
      </c>
      <c r="C6" s="5" t="n">
        <v>399247</v>
      </c>
      <c r="D6" s="5" t="n">
        <v>411549</v>
      </c>
    </row>
    <row r="7" spans="1:4">
      <c r="A7" s="4" t="s">
        <v>134</v>
      </c>
      <c r="B7" s="5" t="n">
        <v>-6265</v>
      </c>
      <c r="C7" s="5" t="n">
        <v>-2010</v>
      </c>
      <c r="D7" s="5" t="n">
        <v>-7688</v>
      </c>
    </row>
    <row r="8" spans="1:4">
      <c r="A8" s="4" t="s">
        <v>89</v>
      </c>
      <c r="B8" s="5" t="n">
        <v>53632</v>
      </c>
    </row>
    <row r="9" spans="1:4">
      <c r="A9" s="4" t="s">
        <v>135</v>
      </c>
      <c r="B9" s="5" t="n">
        <v>125</v>
      </c>
      <c r="C9" s="5" t="n">
        <v>6293</v>
      </c>
      <c r="D9" s="5" t="n">
        <v>1580</v>
      </c>
    </row>
    <row r="10" spans="1:4">
      <c r="A10" s="4" t="s">
        <v>136</v>
      </c>
      <c r="B10" s="5" t="n">
        <v>7252</v>
      </c>
      <c r="C10" s="5" t="n">
        <v>13261</v>
      </c>
      <c r="D10" s="5" t="n">
        <v>18014</v>
      </c>
    </row>
    <row r="11" spans="1:4">
      <c r="A11" s="4" t="s">
        <v>137</v>
      </c>
      <c r="B11" s="5" t="n">
        <v>-1664</v>
      </c>
      <c r="C11" s="5" t="n">
        <v>-3330</v>
      </c>
      <c r="D11" s="5" t="n">
        <v>-3330</v>
      </c>
    </row>
    <row r="12" spans="1:4">
      <c r="A12" s="4" t="s">
        <v>138</v>
      </c>
      <c r="B12" s="5" t="n">
        <v>10499</v>
      </c>
      <c r="C12" s="5" t="n">
        <v>23243</v>
      </c>
      <c r="D12" s="5" t="n">
        <v>10000</v>
      </c>
    </row>
    <row r="13" spans="1:4">
      <c r="A13" s="4" t="s">
        <v>139</v>
      </c>
      <c r="B13" s="5" t="n">
        <v>-10499</v>
      </c>
      <c r="C13" s="5" t="n">
        <v>-20083</v>
      </c>
    </row>
    <row r="14" spans="1:4">
      <c r="A14" s="4" t="s">
        <v>140</v>
      </c>
      <c r="B14" s="5" t="n">
        <v>-80434</v>
      </c>
      <c r="C14" s="5" t="n">
        <v>17606</v>
      </c>
      <c r="D14" s="5" t="n">
        <v>35803</v>
      </c>
    </row>
    <row r="15" spans="1:4">
      <c r="A15" s="4" t="s">
        <v>109</v>
      </c>
      <c r="B15" s="5" t="n">
        <v>18355</v>
      </c>
      <c r="C15" s="5" t="n">
        <v>15832</v>
      </c>
      <c r="D15" s="5" t="n">
        <v>11736</v>
      </c>
    </row>
    <row r="16" spans="1:4">
      <c r="A16" s="4" t="s">
        <v>141</v>
      </c>
      <c r="B16" s="5" t="n">
        <v>11112</v>
      </c>
      <c r="C16" s="5" t="n">
        <v>12103</v>
      </c>
      <c r="D16" s="5" t="n">
        <v>18559</v>
      </c>
    </row>
    <row r="17" spans="1:4">
      <c r="A17" s="3" t="s">
        <v>142</v>
      </c>
    </row>
    <row r="18" spans="1:4">
      <c r="A18" s="4" t="s">
        <v>143</v>
      </c>
      <c r="B18" s="5" t="n">
        <v>21555</v>
      </c>
      <c r="C18" s="5" t="n">
        <v>9600</v>
      </c>
      <c r="D18" s="5" t="n">
        <v>-47347</v>
      </c>
    </row>
    <row r="19" spans="1:4">
      <c r="A19" s="4" t="s">
        <v>144</v>
      </c>
      <c r="B19" s="5" t="n">
        <v>-100579</v>
      </c>
      <c r="C19" s="5" t="n">
        <v>-55047</v>
      </c>
      <c r="D19" s="5" t="n">
        <v>105256</v>
      </c>
    </row>
    <row r="20" spans="1:4">
      <c r="A20" s="4" t="s">
        <v>145</v>
      </c>
      <c r="B20" s="5" t="n">
        <v>6199</v>
      </c>
      <c r="C20" s="5" t="n">
        <v>-20716</v>
      </c>
      <c r="D20" s="5" t="n">
        <v>1016</v>
      </c>
    </row>
    <row r="21" spans="1:4">
      <c r="A21" s="4" t="s">
        <v>146</v>
      </c>
      <c r="B21" s="5" t="n">
        <v>131044</v>
      </c>
      <c r="C21" s="5" t="n">
        <v>-71448</v>
      </c>
      <c r="D21" s="5" t="n">
        <v>-35649</v>
      </c>
    </row>
    <row r="22" spans="1:4">
      <c r="A22" s="4" t="s">
        <v>147</v>
      </c>
      <c r="B22" s="5" t="n">
        <v>-135855</v>
      </c>
      <c r="C22" s="5" t="n">
        <v>63699</v>
      </c>
      <c r="D22" s="5" t="n">
        <v>-34395</v>
      </c>
    </row>
    <row r="23" spans="1:4">
      <c r="A23" s="4" t="s">
        <v>148</v>
      </c>
      <c r="B23" s="5" t="n">
        <v>555642</v>
      </c>
      <c r="C23" s="5" t="n">
        <v>555768</v>
      </c>
      <c r="D23" s="5" t="n">
        <v>402190</v>
      </c>
    </row>
    <row r="24" spans="1:4">
      <c r="A24" s="3" t="s">
        <v>149</v>
      </c>
    </row>
    <row r="25" spans="1:4">
      <c r="A25" s="4" t="s">
        <v>150</v>
      </c>
      <c r="B25" s="5" t="n">
        <v>-122294</v>
      </c>
      <c r="C25" s="5" t="n">
        <v>-69481</v>
      </c>
    </row>
    <row r="26" spans="1:4">
      <c r="A26" s="4" t="s">
        <v>151</v>
      </c>
      <c r="B26" s="5" t="n">
        <v>16827</v>
      </c>
      <c r="C26" s="5" t="n">
        <v>5048</v>
      </c>
      <c r="D26" s="5" t="n">
        <v>25054</v>
      </c>
    </row>
    <row r="27" spans="1:4">
      <c r="A27" s="4" t="s">
        <v>152</v>
      </c>
      <c r="B27" s="5" t="n">
        <v>-164395</v>
      </c>
      <c r="C27" s="5" t="n">
        <v>-187409</v>
      </c>
      <c r="D27" s="5" t="n">
        <v>-147094</v>
      </c>
    </row>
    <row r="28" spans="1:4">
      <c r="A28" s="4" t="s">
        <v>153</v>
      </c>
      <c r="B28" s="5" t="n">
        <v>-7658</v>
      </c>
    </row>
    <row r="29" spans="1:4">
      <c r="A29" s="4" t="s">
        <v>154</v>
      </c>
      <c r="B29" s="5" t="n">
        <v>-484624</v>
      </c>
    </row>
    <row r="30" spans="1:4">
      <c r="A30" s="4" t="s">
        <v>155</v>
      </c>
      <c r="C30" s="5" t="n">
        <v>2771</v>
      </c>
      <c r="D30" s="5" t="n">
        <v>4000</v>
      </c>
    </row>
    <row r="31" spans="1:4">
      <c r="A31" s="4" t="s">
        <v>156</v>
      </c>
      <c r="C31" s="5" t="n">
        <v>-22139</v>
      </c>
    </row>
    <row r="32" spans="1:4">
      <c r="A32" s="4" t="s">
        <v>157</v>
      </c>
      <c r="B32" s="5" t="n">
        <v>-762144</v>
      </c>
      <c r="C32" s="5" t="n">
        <v>-271210</v>
      </c>
      <c r="D32" s="5" t="n">
        <v>-118040</v>
      </c>
    </row>
    <row r="33" spans="1:4">
      <c r="A33" s="3" t="s">
        <v>158</v>
      </c>
    </row>
    <row r="34" spans="1:4">
      <c r="A34" s="4" t="s">
        <v>159</v>
      </c>
      <c r="B34" s="5" t="n">
        <v>2213803</v>
      </c>
    </row>
    <row r="35" spans="1:4">
      <c r="A35" s="4" t="s">
        <v>160</v>
      </c>
      <c r="B35" s="5" t="n">
        <v>2706535</v>
      </c>
      <c r="C35" s="5" t="n">
        <v>22139</v>
      </c>
      <c r="D35" s="5" t="n">
        <v>898450</v>
      </c>
    </row>
    <row r="36" spans="1:4">
      <c r="A36" s="4" t="s">
        <v>161</v>
      </c>
      <c r="B36" s="5" t="n">
        <v>-4140760</v>
      </c>
      <c r="C36" s="5" t="n">
        <v>-109489</v>
      </c>
      <c r="D36" s="5" t="n">
        <v>-1016033</v>
      </c>
    </row>
    <row r="37" spans="1:4">
      <c r="A37" s="4" t="s">
        <v>162</v>
      </c>
      <c r="B37" s="5" t="n">
        <v>-25941</v>
      </c>
      <c r="C37" s="5" t="n">
        <v>-3573</v>
      </c>
      <c r="D37" s="5" t="n">
        <v>-421</v>
      </c>
    </row>
    <row r="38" spans="1:4">
      <c r="A38" s="4" t="s">
        <v>163</v>
      </c>
      <c r="B38" s="5" t="n">
        <v>-1376927</v>
      </c>
    </row>
    <row r="39" spans="1:4">
      <c r="A39" s="4" t="s">
        <v>115</v>
      </c>
      <c r="B39" s="5" t="n">
        <v>1113799</v>
      </c>
    </row>
    <row r="40" spans="1:4">
      <c r="A40" s="4" t="s">
        <v>164</v>
      </c>
      <c r="B40" s="5" t="n">
        <v>-666332</v>
      </c>
    </row>
    <row r="41" spans="1:4">
      <c r="A41" s="4" t="s">
        <v>165</v>
      </c>
      <c r="D41" s="5" t="n">
        <v>-1800</v>
      </c>
    </row>
    <row r="42" spans="1:4">
      <c r="A42" s="4" t="s">
        <v>118</v>
      </c>
      <c r="B42" s="5" t="n">
        <v>3354</v>
      </c>
    </row>
    <row r="43" spans="1:4">
      <c r="A43" s="4" t="s">
        <v>166</v>
      </c>
      <c r="B43" s="5" t="n">
        <v>2850</v>
      </c>
      <c r="C43" s="5" t="n">
        <v>500</v>
      </c>
      <c r="D43" s="5" t="n">
        <v>197</v>
      </c>
    </row>
    <row r="44" spans="1:4">
      <c r="A44" s="4" t="s">
        <v>122</v>
      </c>
      <c r="B44" s="5" t="n">
        <v>-10591</v>
      </c>
      <c r="C44" s="5" t="n">
        <v>-19992</v>
      </c>
      <c r="D44" s="5" t="n">
        <v>-628</v>
      </c>
    </row>
    <row r="45" spans="1:4">
      <c r="A45" s="4" t="s">
        <v>167</v>
      </c>
      <c r="B45" s="5" t="n">
        <v>-180210</v>
      </c>
      <c r="C45" s="5" t="n">
        <v>-110415</v>
      </c>
      <c r="D45" s="5" t="n">
        <v>-120235</v>
      </c>
    </row>
    <row r="46" spans="1:4">
      <c r="A46" s="4" t="s">
        <v>168</v>
      </c>
      <c r="B46" s="5" t="n">
        <v>-386712</v>
      </c>
      <c r="C46" s="5" t="n">
        <v>174143</v>
      </c>
      <c r="D46" s="5" t="n">
        <v>163915</v>
      </c>
    </row>
    <row r="47" spans="1:4">
      <c r="A47" s="4" t="s">
        <v>169</v>
      </c>
      <c r="B47" s="5" t="n">
        <v>517802</v>
      </c>
      <c r="C47" s="5" t="n">
        <v>343659</v>
      </c>
      <c r="D47" s="5" t="n">
        <v>179744</v>
      </c>
    </row>
    <row r="48" spans="1:4">
      <c r="A48" s="4" t="s">
        <v>170</v>
      </c>
      <c r="B48" s="5" t="n">
        <v>131090</v>
      </c>
      <c r="C48" s="5" t="n">
        <v>517802</v>
      </c>
      <c r="D48" s="5" t="n">
        <v>343659</v>
      </c>
    </row>
    <row r="49" spans="1:4">
      <c r="A49" s="3" t="s">
        <v>171</v>
      </c>
    </row>
    <row r="50" spans="1:4">
      <c r="A50" s="4" t="s">
        <v>172</v>
      </c>
      <c r="B50" s="5" t="n">
        <v>222742</v>
      </c>
      <c r="C50" s="5" t="n">
        <v>345732</v>
      </c>
      <c r="D50" s="5" t="n">
        <v>278474</v>
      </c>
    </row>
    <row r="51" spans="1:4">
      <c r="A51" s="4" t="s">
        <v>173</v>
      </c>
      <c r="B51" s="5" t="n">
        <v>4571</v>
      </c>
      <c r="C51" s="5" t="n">
        <v>7861</v>
      </c>
      <c r="D51" s="5" t="n">
        <v>-30</v>
      </c>
    </row>
    <row r="52" spans="1:4">
      <c r="A52" s="3" t="s">
        <v>174</v>
      </c>
    </row>
    <row r="53" spans="1:4">
      <c r="A53" s="4" t="s">
        <v>175</v>
      </c>
      <c r="B53" s="5" t="n">
        <v>50349</v>
      </c>
      <c r="C53" s="5" t="n">
        <v>26885</v>
      </c>
      <c r="D53" s="5" t="n">
        <v>26620</v>
      </c>
    </row>
    <row r="54" spans="1:4">
      <c r="A54" s="4" t="s">
        <v>176</v>
      </c>
      <c r="B54" s="5" t="n">
        <v>80118</v>
      </c>
      <c r="C54" s="6" t="n">
        <v>110097</v>
      </c>
      <c r="D54" s="6" t="n">
        <v>96756</v>
      </c>
    </row>
    <row r="55" spans="1:4">
      <c r="A55" s="4" t="s">
        <v>177</v>
      </c>
      <c r="B55" s="5" t="n">
        <v>8375</v>
      </c>
    </row>
    <row r="56" spans="1:4">
      <c r="A56" s="4" t="s">
        <v>178</v>
      </c>
      <c r="B56" s="5" t="n">
        <v>484624</v>
      </c>
    </row>
    <row r="57" spans="1:4">
      <c r="A57" s="4" t="s">
        <v>179</v>
      </c>
      <c r="B57" s="5" t="n">
        <v>471615</v>
      </c>
    </row>
    <row r="58" spans="1:4">
      <c r="A58" s="4" t="s">
        <v>180</v>
      </c>
      <c r="B58" s="6" t="n">
        <v>61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24</v>
      </c>
      <c r="B1" s="2" t="s">
        <v>490</v>
      </c>
    </row>
    <row r="2" spans="1:2">
      <c r="A2" s="3" t="s">
        <v>625</v>
      </c>
    </row>
    <row r="3" spans="1:2">
      <c r="A3" s="5" t="n">
        <v>2017</v>
      </c>
      <c r="B3" s="6" t="n">
        <v>75962</v>
      </c>
    </row>
    <row r="4" spans="1:2">
      <c r="A4" s="5" t="n">
        <v>2018</v>
      </c>
      <c r="B4" s="5" t="n">
        <v>743122</v>
      </c>
    </row>
    <row r="5" spans="1:2">
      <c r="A5" s="5" t="n">
        <v>2019</v>
      </c>
      <c r="B5" s="5" t="n">
        <v>76637</v>
      </c>
    </row>
    <row r="6" spans="1:2">
      <c r="A6" s="5" t="n">
        <v>2020</v>
      </c>
      <c r="B6" s="5" t="n">
        <v>100146</v>
      </c>
    </row>
    <row r="7" spans="1:2">
      <c r="A7" s="5" t="n">
        <v>2021</v>
      </c>
      <c r="B7" s="5" t="n">
        <v>59017</v>
      </c>
    </row>
    <row r="8" spans="1:2">
      <c r="A8" s="4" t="s">
        <v>626</v>
      </c>
      <c r="B8" s="5" t="n">
        <v>2747332</v>
      </c>
    </row>
    <row r="9" spans="1:2">
      <c r="A9" s="4" t="s">
        <v>596</v>
      </c>
      <c r="B9" s="6" t="n">
        <v>3802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16"/>
  </cols>
  <sheetData>
    <row r="1" spans="1:7">
      <c r="A1" s="1" t="s">
        <v>627</v>
      </c>
      <c r="B1" s="2" t="s">
        <v>628</v>
      </c>
      <c r="C1" s="2" t="s">
        <v>559</v>
      </c>
      <c r="D1" s="2" t="s">
        <v>629</v>
      </c>
      <c r="E1" s="2" t="s">
        <v>630</v>
      </c>
      <c r="F1" s="2" t="s">
        <v>628</v>
      </c>
      <c r="G1" s="2" t="s">
        <v>2</v>
      </c>
    </row>
    <row r="2" spans="1:7">
      <c r="A2" s="3" t="s">
        <v>593</v>
      </c>
    </row>
    <row r="3" spans="1:7">
      <c r="A3" s="4" t="s">
        <v>402</v>
      </c>
      <c r="C3" s="6" t="n">
        <v>1114000</v>
      </c>
      <c r="G3" s="6" t="n">
        <v>1113799</v>
      </c>
    </row>
    <row r="4" spans="1:7">
      <c r="A4" s="4" t="s">
        <v>631</v>
      </c>
      <c r="G4" s="5" t="n">
        <v>3802216</v>
      </c>
    </row>
    <row r="5" spans="1:7">
      <c r="A5" s="4" t="s">
        <v>89</v>
      </c>
      <c r="E5" s="6" t="n">
        <v>-11483</v>
      </c>
      <c r="F5" s="6" t="n">
        <v>-42149</v>
      </c>
      <c r="G5" s="5" t="n">
        <v>-53632</v>
      </c>
    </row>
    <row r="6" spans="1:7">
      <c r="A6" s="4" t="s">
        <v>632</v>
      </c>
    </row>
    <row r="7" spans="1:7">
      <c r="A7" s="3" t="s">
        <v>593</v>
      </c>
    </row>
    <row r="8" spans="1:7">
      <c r="A8" s="4" t="s">
        <v>631</v>
      </c>
      <c r="D8" s="6" t="n">
        <v>600000</v>
      </c>
    </row>
    <row r="9" spans="1:7">
      <c r="A9" s="4" t="s">
        <v>633</v>
      </c>
      <c r="G9" s="5" t="n">
        <v>7000</v>
      </c>
    </row>
    <row r="10" spans="1:7">
      <c r="A10" s="4" t="s">
        <v>634</v>
      </c>
    </row>
    <row r="11" spans="1:7">
      <c r="A11" s="3" t="s">
        <v>593</v>
      </c>
    </row>
    <row r="12" spans="1:7">
      <c r="A12" s="4" t="s">
        <v>631</v>
      </c>
      <c r="D12" s="5" t="n">
        <v>2042000</v>
      </c>
    </row>
    <row r="13" spans="1:7">
      <c r="A13" s="4" t="s">
        <v>635</v>
      </c>
    </row>
    <row r="14" spans="1:7">
      <c r="A14" s="3" t="s">
        <v>593</v>
      </c>
    </row>
    <row r="15" spans="1:7">
      <c r="A15" s="4" t="s">
        <v>631</v>
      </c>
      <c r="D15" s="5" t="n">
        <v>2200000</v>
      </c>
    </row>
    <row r="16" spans="1:7">
      <c r="A16" s="4" t="s">
        <v>599</v>
      </c>
    </row>
    <row r="17" spans="1:7">
      <c r="A17" s="3" t="s">
        <v>593</v>
      </c>
    </row>
    <row r="18" spans="1:7">
      <c r="A18" s="4" t="s">
        <v>631</v>
      </c>
      <c r="G18" s="6" t="n">
        <v>2200000</v>
      </c>
    </row>
    <row r="19" spans="1:7">
      <c r="A19" s="4" t="s">
        <v>575</v>
      </c>
      <c r="G19" s="4" t="s">
        <v>600</v>
      </c>
    </row>
    <row r="20" spans="1:7">
      <c r="A20" s="4" t="s">
        <v>633</v>
      </c>
      <c r="G20" s="6" t="n">
        <v>13000</v>
      </c>
    </row>
    <row r="21" spans="1:7">
      <c r="A21" s="4" t="s">
        <v>636</v>
      </c>
    </row>
    <row r="22" spans="1:7">
      <c r="A22" s="3" t="s">
        <v>593</v>
      </c>
    </row>
    <row r="23" spans="1:7">
      <c r="A23" s="4" t="s">
        <v>631</v>
      </c>
      <c r="G23" s="5" t="n">
        <v>1393000</v>
      </c>
    </row>
    <row r="24" spans="1:7">
      <c r="A24" s="4" t="s">
        <v>637</v>
      </c>
      <c r="G24" s="5" t="n">
        <v>238000</v>
      </c>
    </row>
    <row r="25" spans="1:7">
      <c r="A25" s="4" t="s">
        <v>638</v>
      </c>
      <c r="G25" s="6" t="n">
        <v>569000</v>
      </c>
    </row>
    <row r="26" spans="1:7">
      <c r="A26" s="4" t="s">
        <v>417</v>
      </c>
    </row>
    <row r="27" spans="1:7">
      <c r="A27" s="3" t="s">
        <v>593</v>
      </c>
    </row>
    <row r="28" spans="1:7">
      <c r="A28" s="4" t="s">
        <v>402</v>
      </c>
      <c r="C28" s="5" t="n">
        <v>1114000</v>
      </c>
    </row>
    <row r="29" spans="1:7">
      <c r="A29" s="4" t="s">
        <v>418</v>
      </c>
      <c r="C29" s="5" t="n">
        <v>1090000</v>
      </c>
    </row>
    <row r="30" spans="1:7">
      <c r="A30" s="4" t="s">
        <v>639</v>
      </c>
      <c r="C30" s="6" t="n">
        <v>23000</v>
      </c>
    </row>
    <row r="31" spans="1:7">
      <c r="A31" s="4" t="s">
        <v>575</v>
      </c>
      <c r="G31" s="4" t="s">
        <v>576</v>
      </c>
    </row>
    <row r="32" spans="1:7">
      <c r="A32" s="4" t="s">
        <v>633</v>
      </c>
      <c r="G32" s="6" t="n">
        <v>7185</v>
      </c>
    </row>
    <row r="33" spans="1:7">
      <c r="A33" s="4" t="s">
        <v>574</v>
      </c>
    </row>
    <row r="34" spans="1:7">
      <c r="A34" s="3" t="s">
        <v>593</v>
      </c>
    </row>
    <row r="35" spans="1:7">
      <c r="A35" s="4" t="s">
        <v>639</v>
      </c>
      <c r="B35" s="6" t="n">
        <v>6000</v>
      </c>
    </row>
    <row r="36" spans="1:7">
      <c r="A36" s="4" t="s">
        <v>631</v>
      </c>
      <c r="B36" s="5" t="n">
        <v>258000</v>
      </c>
      <c r="F36" s="5" t="n">
        <v>258000</v>
      </c>
    </row>
    <row r="37" spans="1:7">
      <c r="A37" s="4" t="s">
        <v>640</v>
      </c>
      <c r="B37" s="6" t="n">
        <v>264000</v>
      </c>
      <c r="F37" s="6" t="n">
        <v>264000</v>
      </c>
    </row>
    <row r="38" spans="1:7">
      <c r="A38" s="4" t="s">
        <v>633</v>
      </c>
      <c r="G38" s="6" t="n">
        <v>13441</v>
      </c>
    </row>
    <row r="39" spans="1:7">
      <c r="A39" s="4" t="s">
        <v>641</v>
      </c>
    </row>
    <row r="40" spans="1:7">
      <c r="A40" s="3" t="s">
        <v>593</v>
      </c>
    </row>
    <row r="41" spans="1:7">
      <c r="A41" s="4" t="s">
        <v>639</v>
      </c>
      <c r="D41" s="5" t="n">
        <v>29000</v>
      </c>
    </row>
    <row r="42" spans="1:7">
      <c r="A42" s="4" t="s">
        <v>89</v>
      </c>
      <c r="D42" s="5" t="n">
        <v>42000</v>
      </c>
    </row>
    <row r="43" spans="1:7">
      <c r="A43" s="4" t="s">
        <v>642</v>
      </c>
      <c r="D43" s="5" t="n">
        <v>7000</v>
      </c>
    </row>
    <row r="44" spans="1:7">
      <c r="A44" s="4" t="s">
        <v>643</v>
      </c>
      <c r="D44" s="5" t="n">
        <v>6000</v>
      </c>
    </row>
    <row r="45" spans="1:7">
      <c r="A45" s="4" t="s">
        <v>644</v>
      </c>
    </row>
    <row r="46" spans="1:7">
      <c r="A46" s="3" t="s">
        <v>593</v>
      </c>
    </row>
    <row r="47" spans="1:7">
      <c r="A47" s="4" t="s">
        <v>631</v>
      </c>
      <c r="D47" s="5" t="n">
        <v>258000</v>
      </c>
    </row>
    <row r="48" spans="1:7">
      <c r="A48" s="4" t="s">
        <v>613</v>
      </c>
    </row>
    <row r="49" spans="1:7">
      <c r="A49" s="3" t="s">
        <v>593</v>
      </c>
    </row>
    <row r="50" spans="1:7">
      <c r="A50" s="4" t="s">
        <v>633</v>
      </c>
      <c r="D50" s="6" t="n">
        <v>4000</v>
      </c>
    </row>
    <row r="51" spans="1:7">
      <c r="A51" s="4" t="s">
        <v>599</v>
      </c>
    </row>
    <row r="52" spans="1:7">
      <c r="A52" s="3" t="s">
        <v>593</v>
      </c>
    </row>
    <row r="53" spans="1:7">
      <c r="A53" s="4" t="s">
        <v>575</v>
      </c>
      <c r="G53" s="4" t="s">
        <v>600</v>
      </c>
    </row>
    <row r="54" spans="1:7">
      <c r="A54" s="4" t="s">
        <v>633</v>
      </c>
      <c r="G54" s="6" t="n">
        <v>13318</v>
      </c>
    </row>
    <row r="55" spans="1:7">
      <c r="A55" s="4" t="s">
        <v>645</v>
      </c>
      <c r="D55" s="4" t="s">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 customWidth="1" max="5" min="5" width="21"/>
    <col customWidth="1" max="6" min="6" width="21"/>
    <col customWidth="1" max="7" min="7" width="21"/>
  </cols>
  <sheetData>
    <row r="1" spans="1:7">
      <c r="A1" s="1" t="s">
        <v>646</v>
      </c>
      <c r="B1" s="2" t="s">
        <v>647</v>
      </c>
      <c r="C1" s="2" t="s">
        <v>648</v>
      </c>
      <c r="D1" s="2" t="s">
        <v>649</v>
      </c>
      <c r="E1" s="2" t="s">
        <v>650</v>
      </c>
      <c r="F1" s="2" t="s">
        <v>490</v>
      </c>
      <c r="G1" s="2" t="s">
        <v>651</v>
      </c>
    </row>
    <row r="2" spans="1:7">
      <c r="A2" s="3" t="s">
        <v>593</v>
      </c>
    </row>
    <row r="3" spans="1:7">
      <c r="A3" s="4" t="s">
        <v>596</v>
      </c>
      <c r="F3" s="6" t="n">
        <v>3781713</v>
      </c>
      <c r="G3" s="6" t="n">
        <v>4733136</v>
      </c>
    </row>
    <row r="4" spans="1:7">
      <c r="A4" s="4" t="s">
        <v>89</v>
      </c>
      <c r="D4" s="6" t="n">
        <v>-11483</v>
      </c>
      <c r="E4" s="6" t="n">
        <v>-42149</v>
      </c>
      <c r="F4" s="5" t="n">
        <v>-53632</v>
      </c>
    </row>
    <row r="5" spans="1:7">
      <c r="A5" s="4" t="s">
        <v>597</v>
      </c>
    </row>
    <row r="6" spans="1:7">
      <c r="A6" s="3" t="s">
        <v>593</v>
      </c>
    </row>
    <row r="7" spans="1:7">
      <c r="A7" s="4" t="s">
        <v>596</v>
      </c>
      <c r="C7" s="6" t="n">
        <v>471000</v>
      </c>
      <c r="G7" s="6" t="n">
        <v>470918</v>
      </c>
    </row>
    <row r="8" spans="1:7">
      <c r="A8" s="4" t="s">
        <v>652</v>
      </c>
      <c r="C8" s="5" t="n">
        <v>34</v>
      </c>
    </row>
    <row r="9" spans="1:7">
      <c r="A9" s="4" t="s">
        <v>633</v>
      </c>
      <c r="C9" s="6" t="n">
        <v>1000</v>
      </c>
      <c r="F9" s="6" t="n">
        <v>1473</v>
      </c>
    </row>
    <row r="10" spans="1:7">
      <c r="A10" s="4" t="s">
        <v>420</v>
      </c>
      <c r="C10" s="4" t="s">
        <v>598</v>
      </c>
    </row>
    <row r="11" spans="1:7">
      <c r="A11" s="4" t="s">
        <v>653</v>
      </c>
      <c r="C11" s="6" t="n">
        <v>485000</v>
      </c>
    </row>
    <row r="12" spans="1:7">
      <c r="A12" s="4" t="s">
        <v>89</v>
      </c>
      <c r="C12" s="5" t="n">
        <v>12000</v>
      </c>
    </row>
    <row r="13" spans="1:7">
      <c r="A13" s="4" t="s">
        <v>654</v>
      </c>
      <c r="C13" s="6" t="n">
        <v>1000</v>
      </c>
    </row>
    <row r="14" spans="1:7">
      <c r="A14" s="4" t="s">
        <v>655</v>
      </c>
    </row>
    <row r="15" spans="1:7">
      <c r="A15" s="3" t="s">
        <v>593</v>
      </c>
    </row>
    <row r="16" spans="1:7">
      <c r="A16" s="4" t="s">
        <v>656</v>
      </c>
      <c r="B16" s="6" t="n">
        <v>47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657</v>
      </c>
      <c r="B1" s="2" t="s">
        <v>1</v>
      </c>
    </row>
    <row r="2" spans="1:2">
      <c r="B2" s="2" t="s">
        <v>490</v>
      </c>
    </row>
    <row r="3" spans="1:2">
      <c r="A3" s="3" t="s">
        <v>593</v>
      </c>
    </row>
    <row r="4" spans="1:2">
      <c r="A4" s="4" t="s">
        <v>658</v>
      </c>
      <c r="B4" s="6" t="n">
        <v>1300000000</v>
      </c>
    </row>
    <row r="5" spans="1:2">
      <c r="A5" s="4" t="s">
        <v>659</v>
      </c>
      <c r="B5" s="4" t="s">
        <v>608</v>
      </c>
    </row>
    <row r="6" spans="1:2">
      <c r="A6" s="4" t="s">
        <v>660</v>
      </c>
      <c r="B6" s="6" t="n">
        <v>30000000</v>
      </c>
    </row>
    <row r="7" spans="1:2">
      <c r="A7" s="4" t="s">
        <v>661</v>
      </c>
      <c r="B7" s="6" t="n">
        <v>861000000</v>
      </c>
    </row>
    <row r="8" spans="1:2">
      <c r="A8" s="4" t="s">
        <v>662</v>
      </c>
      <c r="B8" s="4" t="s">
        <v>663</v>
      </c>
    </row>
    <row r="9" spans="1:2">
      <c r="A9" s="4" t="s">
        <v>662</v>
      </c>
      <c r="B9" s="4" t="s">
        <v>664</v>
      </c>
    </row>
    <row r="10" spans="1:2">
      <c r="A10" s="4" t="s">
        <v>665</v>
      </c>
      <c r="B10" s="4" t="s">
        <v>666</v>
      </c>
    </row>
    <row r="11" spans="1:2">
      <c r="A11" s="4" t="s">
        <v>667</v>
      </c>
      <c r="B11" s="4" t="s">
        <v>668</v>
      </c>
    </row>
    <row r="12" spans="1:2">
      <c r="A12" s="4" t="s">
        <v>669</v>
      </c>
      <c r="B12" s="4" t="s">
        <v>670</v>
      </c>
    </row>
    <row r="13" spans="1:2">
      <c r="A13" s="4" t="s">
        <v>671</v>
      </c>
    </row>
    <row r="14" spans="1:2">
      <c r="A14" s="3" t="s">
        <v>593</v>
      </c>
    </row>
    <row r="15" spans="1:2">
      <c r="A15" s="4" t="s">
        <v>658</v>
      </c>
      <c r="B15" s="6" t="n">
        <v>100000000</v>
      </c>
    </row>
    <row r="16" spans="1:2">
      <c r="A16" s="4" t="s">
        <v>672</v>
      </c>
    </row>
    <row r="17" spans="1:2">
      <c r="A17" s="3" t="s">
        <v>593</v>
      </c>
    </row>
    <row r="18" spans="1:2">
      <c r="A18" s="4" t="s">
        <v>673</v>
      </c>
      <c r="B18" s="4" t="s">
        <v>674</v>
      </c>
    </row>
    <row r="19" spans="1:2">
      <c r="A19" s="4" t="s">
        <v>675</v>
      </c>
    </row>
    <row r="20" spans="1:2">
      <c r="A20" s="3" t="s">
        <v>593</v>
      </c>
    </row>
    <row r="21" spans="1:2">
      <c r="A21" s="4" t="s">
        <v>673</v>
      </c>
      <c r="B21" s="4" t="s">
        <v>676</v>
      </c>
    </row>
    <row r="22" spans="1:2">
      <c r="A22" s="4" t="s">
        <v>677</v>
      </c>
    </row>
    <row r="23" spans="1:2">
      <c r="A23" s="3" t="s">
        <v>593</v>
      </c>
    </row>
    <row r="24" spans="1:2">
      <c r="A24" s="4" t="s">
        <v>658</v>
      </c>
      <c r="B24" s="6" t="n">
        <v>1200000000</v>
      </c>
    </row>
    <row r="25" spans="1:2">
      <c r="A25" s="4" t="s">
        <v>678</v>
      </c>
      <c r="B25" s="4" t="s">
        <v>679</v>
      </c>
    </row>
    <row r="26" spans="1:2">
      <c r="A26" s="4" t="s">
        <v>680</v>
      </c>
    </row>
    <row r="27" spans="1:2">
      <c r="A27" s="3" t="s">
        <v>593</v>
      </c>
    </row>
    <row r="28" spans="1:2">
      <c r="A28" s="4" t="s">
        <v>673</v>
      </c>
      <c r="B28" s="4" t="s">
        <v>668</v>
      </c>
    </row>
    <row r="29" spans="1:2">
      <c r="A29" s="4" t="s">
        <v>681</v>
      </c>
    </row>
    <row r="30" spans="1:2">
      <c r="A30" s="3" t="s">
        <v>593</v>
      </c>
    </row>
    <row r="31" spans="1:2">
      <c r="A31" s="4" t="s">
        <v>673</v>
      </c>
      <c r="B31" s="4" t="s">
        <v>666</v>
      </c>
    </row>
    <row r="32" spans="1:2">
      <c r="A32" s="4" t="s">
        <v>682</v>
      </c>
    </row>
    <row r="33" spans="1:2">
      <c r="A33" s="3" t="s">
        <v>593</v>
      </c>
    </row>
    <row r="34" spans="1:2">
      <c r="A34" s="4" t="s">
        <v>660</v>
      </c>
      <c r="B34" s="6" t="n">
        <v>406000000</v>
      </c>
    </row>
    <row r="35" spans="1:2">
      <c r="A35" s="4" t="s">
        <v>683</v>
      </c>
    </row>
    <row r="36" spans="1:2">
      <c r="A36" s="3" t="s">
        <v>593</v>
      </c>
    </row>
    <row r="37" spans="1:2">
      <c r="A37" s="4" t="s">
        <v>684</v>
      </c>
      <c r="B37" s="5" t="n">
        <v>339000000</v>
      </c>
    </row>
    <row r="38" spans="1:2">
      <c r="A38" s="4" t="s">
        <v>685</v>
      </c>
    </row>
    <row r="39" spans="1:2">
      <c r="A39" s="3" t="s">
        <v>593</v>
      </c>
    </row>
    <row r="40" spans="1:2">
      <c r="A40" s="4" t="s">
        <v>684</v>
      </c>
      <c r="B40" s="5" t="n">
        <v>3000000</v>
      </c>
    </row>
    <row r="41" spans="1:2">
      <c r="A41" s="4" t="s">
        <v>686</v>
      </c>
    </row>
    <row r="42" spans="1:2">
      <c r="A42" s="3" t="s">
        <v>593</v>
      </c>
    </row>
    <row r="43" spans="1:2">
      <c r="A43" s="4" t="s">
        <v>684</v>
      </c>
      <c r="B43" s="6" t="n">
        <v>64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87</v>
      </c>
      <c r="B1" s="2" t="s">
        <v>1</v>
      </c>
    </row>
    <row r="2" spans="1:3">
      <c r="B2" s="2" t="s">
        <v>2</v>
      </c>
      <c r="C2" s="2" t="s">
        <v>32</v>
      </c>
    </row>
    <row r="3" spans="1:3">
      <c r="A3" s="3" t="s">
        <v>593</v>
      </c>
    </row>
    <row r="4" spans="1:3">
      <c r="A4" s="4" t="s">
        <v>596</v>
      </c>
      <c r="B4" s="6" t="n">
        <v>3781713000</v>
      </c>
      <c r="C4" s="6" t="n">
        <v>4733136000</v>
      </c>
    </row>
    <row r="5" spans="1:3">
      <c r="A5" s="4" t="s">
        <v>688</v>
      </c>
    </row>
    <row r="6" spans="1:3">
      <c r="A6" s="3" t="s">
        <v>593</v>
      </c>
    </row>
    <row r="7" spans="1:3">
      <c r="A7" s="4" t="s">
        <v>689</v>
      </c>
      <c r="B7" s="4" t="s">
        <v>690</v>
      </c>
    </row>
    <row r="8" spans="1:3">
      <c r="A8" s="4" t="s">
        <v>610</v>
      </c>
    </row>
    <row r="9" spans="1:3">
      <c r="A9" s="3" t="s">
        <v>593</v>
      </c>
    </row>
    <row r="10" spans="1:3">
      <c r="A10" s="4" t="s">
        <v>658</v>
      </c>
      <c r="B10" s="6" t="n">
        <v>800000000</v>
      </c>
    </row>
    <row r="11" spans="1:3">
      <c r="A11" s="4" t="s">
        <v>596</v>
      </c>
      <c r="B11" s="5" t="n">
        <v>645000000</v>
      </c>
      <c r="C11" s="6" t="n">
        <v>586000000</v>
      </c>
    </row>
    <row r="12" spans="1:3">
      <c r="A12" s="4" t="s">
        <v>691</v>
      </c>
      <c r="B12" s="6" t="n">
        <v>21000000</v>
      </c>
    </row>
    <row r="13" spans="1:3">
      <c r="A13" s="4" t="s">
        <v>669</v>
      </c>
      <c r="B13" s="4" t="s">
        <v>692</v>
      </c>
      <c r="C13" s="4" t="s">
        <v>693</v>
      </c>
    </row>
    <row r="14" spans="1:3">
      <c r="A14" s="4" t="s">
        <v>694</v>
      </c>
    </row>
    <row r="15" spans="1:3">
      <c r="A15" s="3" t="s">
        <v>593</v>
      </c>
    </row>
    <row r="16" spans="1:3">
      <c r="A16" s="4" t="s">
        <v>695</v>
      </c>
      <c r="B16" s="4" t="s">
        <v>696</v>
      </c>
    </row>
    <row r="17" spans="1:3">
      <c r="A17" s="4" t="s">
        <v>697</v>
      </c>
      <c r="B17" s="4" t="s">
        <v>698</v>
      </c>
    </row>
    <row r="18" spans="1:3">
      <c r="A18" s="4" t="s">
        <v>699</v>
      </c>
    </row>
    <row r="19" spans="1:3">
      <c r="A19" s="3" t="s">
        <v>593</v>
      </c>
    </row>
    <row r="20" spans="1:3">
      <c r="A20" s="4" t="s">
        <v>695</v>
      </c>
      <c r="B20" s="4" t="s">
        <v>700</v>
      </c>
    </row>
    <row r="21" spans="1:3">
      <c r="A21" s="4" t="s">
        <v>689</v>
      </c>
      <c r="B21" s="4" t="s">
        <v>690</v>
      </c>
    </row>
    <row r="22" spans="1:3">
      <c r="A22" s="4" t="s">
        <v>701</v>
      </c>
    </row>
    <row r="23" spans="1:3">
      <c r="A23" s="3" t="s">
        <v>593</v>
      </c>
    </row>
    <row r="24" spans="1:3">
      <c r="A24" s="4" t="s">
        <v>673</v>
      </c>
      <c r="B24" s="4" t="s">
        <v>6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703</v>
      </c>
      <c r="C1" s="2" t="s">
        <v>2</v>
      </c>
      <c r="D1" s="2" t="s">
        <v>32</v>
      </c>
    </row>
    <row r="2" spans="1:4">
      <c r="A2" s="3" t="s">
        <v>593</v>
      </c>
    </row>
    <row r="3" spans="1:4">
      <c r="A3" s="4" t="s">
        <v>596</v>
      </c>
      <c r="C3" s="6" t="n">
        <v>3781713</v>
      </c>
      <c r="D3" s="6" t="n">
        <v>4733136</v>
      </c>
    </row>
    <row r="4" spans="1:4">
      <c r="A4" s="4" t="s">
        <v>599</v>
      </c>
    </row>
    <row r="5" spans="1:4">
      <c r="A5" s="3" t="s">
        <v>593</v>
      </c>
    </row>
    <row r="6" spans="1:4">
      <c r="A6" s="4" t="s">
        <v>596</v>
      </c>
      <c r="C6" s="5" t="n">
        <v>2176000</v>
      </c>
    </row>
    <row r="7" spans="1:4">
      <c r="A7" s="4" t="s">
        <v>633</v>
      </c>
      <c r="C7" s="6" t="n">
        <v>13000</v>
      </c>
    </row>
    <row r="8" spans="1:4">
      <c r="A8" s="4" t="s">
        <v>697</v>
      </c>
      <c r="C8" s="4" t="s">
        <v>704</v>
      </c>
    </row>
    <row r="9" spans="1:4">
      <c r="A9" s="4" t="s">
        <v>705</v>
      </c>
      <c r="C9" s="4" t="s">
        <v>706</v>
      </c>
    </row>
    <row r="10" spans="1:4">
      <c r="A10" s="4" t="s">
        <v>707</v>
      </c>
      <c r="C10" s="6" t="n">
        <v>5500</v>
      </c>
    </row>
    <row r="11" spans="1:4">
      <c r="A11" s="4" t="s">
        <v>708</v>
      </c>
    </row>
    <row r="12" spans="1:4">
      <c r="A12" s="3" t="s">
        <v>593</v>
      </c>
    </row>
    <row r="13" spans="1:4">
      <c r="A13" s="4" t="s">
        <v>673</v>
      </c>
      <c r="C13" s="4" t="s">
        <v>709</v>
      </c>
    </row>
    <row r="14" spans="1:4">
      <c r="A14" s="4" t="s">
        <v>710</v>
      </c>
    </row>
    <row r="15" spans="1:4">
      <c r="A15" s="3" t="s">
        <v>593</v>
      </c>
    </row>
    <row r="16" spans="1:4">
      <c r="A16" s="4" t="s">
        <v>697</v>
      </c>
      <c r="B16" s="4" t="s">
        <v>711</v>
      </c>
    </row>
    <row r="17" spans="1:4">
      <c r="A17" s="4" t="s">
        <v>705</v>
      </c>
      <c r="B17" s="4" t="s">
        <v>706</v>
      </c>
    </row>
    <row r="18" spans="1:4">
      <c r="A18" s="4" t="s">
        <v>712</v>
      </c>
      <c r="B18" s="4" t="s">
        <v>713</v>
      </c>
    </row>
    <row r="19" spans="1:4">
      <c r="A19" s="4" t="s">
        <v>714</v>
      </c>
    </row>
    <row r="20" spans="1:4">
      <c r="A20" s="3" t="s">
        <v>593</v>
      </c>
    </row>
    <row r="21" spans="1:4">
      <c r="A21" s="4" t="s">
        <v>673</v>
      </c>
      <c r="B21" s="4" t="s">
        <v>715</v>
      </c>
    </row>
    <row r="22" spans="1:4">
      <c r="A22" s="4" t="s">
        <v>716</v>
      </c>
    </row>
    <row r="23" spans="1:4">
      <c r="A23" s="3" t="s">
        <v>593</v>
      </c>
    </row>
    <row r="24" spans="1:4">
      <c r="A24" s="4" t="s">
        <v>705</v>
      </c>
      <c r="C24" s="4" t="s">
        <v>709</v>
      </c>
    </row>
    <row r="25" spans="1:4">
      <c r="A25" s="4" t="s">
        <v>420</v>
      </c>
      <c r="C25" s="4" t="s">
        <v>601</v>
      </c>
    </row>
    <row r="26" spans="1:4">
      <c r="A26" s="4" t="s">
        <v>717</v>
      </c>
    </row>
    <row r="27" spans="1:4">
      <c r="A27" s="3" t="s">
        <v>593</v>
      </c>
    </row>
    <row r="28" spans="1:4">
      <c r="A28" s="4" t="s">
        <v>673</v>
      </c>
      <c r="C28" s="4" t="s">
        <v>7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8</v>
      </c>
      <c r="B1" s="2" t="s">
        <v>1</v>
      </c>
    </row>
    <row r="2" spans="1:3">
      <c r="B2" s="2" t="s">
        <v>2</v>
      </c>
      <c r="C2" s="2" t="s">
        <v>32</v>
      </c>
    </row>
    <row r="3" spans="1:3">
      <c r="A3" s="3" t="s">
        <v>593</v>
      </c>
    </row>
    <row r="4" spans="1:3">
      <c r="A4" s="4" t="s">
        <v>596</v>
      </c>
      <c r="B4" s="6" t="n">
        <v>3781713</v>
      </c>
      <c r="C4" s="6" t="n">
        <v>4733136</v>
      </c>
    </row>
    <row r="5" spans="1:3">
      <c r="A5" s="4" t="s">
        <v>632</v>
      </c>
    </row>
    <row r="6" spans="1:3">
      <c r="A6" s="3" t="s">
        <v>593</v>
      </c>
    </row>
    <row r="7" spans="1:3">
      <c r="A7" s="4" t="s">
        <v>596</v>
      </c>
      <c r="B7" s="5" t="n">
        <v>593000</v>
      </c>
    </row>
    <row r="8" spans="1:3">
      <c r="A8" s="4" t="s">
        <v>633</v>
      </c>
      <c r="B8" s="6" t="n">
        <v>7000</v>
      </c>
    </row>
    <row r="9" spans="1:3">
      <c r="A9" s="4" t="s">
        <v>420</v>
      </c>
      <c r="B9" s="4" t="s">
        <v>581</v>
      </c>
    </row>
    <row r="10" spans="1:3">
      <c r="A10" s="4" t="s">
        <v>719</v>
      </c>
      <c r="B10" s="4" t="s">
        <v>720</v>
      </c>
    </row>
    <row r="11" spans="1:3">
      <c r="A11" s="4" t="s">
        <v>721</v>
      </c>
      <c r="B11" s="4" t="s">
        <v>722</v>
      </c>
    </row>
    <row r="12" spans="1:3">
      <c r="A12" s="4" t="s">
        <v>723</v>
      </c>
    </row>
    <row r="13" spans="1:3">
      <c r="A13" s="3" t="s">
        <v>593</v>
      </c>
    </row>
    <row r="14" spans="1:3">
      <c r="A14" s="4" t="s">
        <v>719</v>
      </c>
      <c r="B14" s="4" t="s">
        <v>724</v>
      </c>
    </row>
    <row r="15" spans="1:3">
      <c r="A15" s="4" t="s">
        <v>725</v>
      </c>
    </row>
    <row r="16" spans="1:3">
      <c r="A16" s="3" t="s">
        <v>593</v>
      </c>
    </row>
    <row r="17" spans="1:3">
      <c r="A17" s="4" t="s">
        <v>719</v>
      </c>
      <c r="B17" s="4" t="s">
        <v>726</v>
      </c>
    </row>
    <row r="18" spans="1:3">
      <c r="A18" s="4" t="s">
        <v>727</v>
      </c>
    </row>
    <row r="19" spans="1:3">
      <c r="A19" s="3" t="s">
        <v>593</v>
      </c>
    </row>
    <row r="20" spans="1:3">
      <c r="A20" s="4" t="s">
        <v>719</v>
      </c>
      <c r="B20" s="4" t="s">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729</v>
      </c>
      <c r="B1" s="2" t="s">
        <v>1</v>
      </c>
    </row>
    <row r="2" spans="1:3">
      <c r="B2" s="2" t="s">
        <v>2</v>
      </c>
      <c r="C2" s="2" t="s">
        <v>32</v>
      </c>
    </row>
    <row r="3" spans="1:3">
      <c r="A3" s="3" t="s">
        <v>593</v>
      </c>
    </row>
    <row r="4" spans="1:3">
      <c r="A4" s="4" t="s">
        <v>730</v>
      </c>
      <c r="B4" s="6" t="n">
        <v>3705751000</v>
      </c>
      <c r="C4" s="6" t="n">
        <v>4682149000</v>
      </c>
    </row>
    <row r="5" spans="1:3">
      <c r="A5" s="4" t="s">
        <v>731</v>
      </c>
    </row>
    <row r="6" spans="1:3">
      <c r="A6" s="3" t="s">
        <v>593</v>
      </c>
    </row>
    <row r="7" spans="1:3">
      <c r="A7" s="4" t="s">
        <v>732</v>
      </c>
      <c r="B7" s="6" t="n">
        <v>33000000</v>
      </c>
      <c r="C7" s="6" t="n">
        <v>33000000</v>
      </c>
    </row>
    <row r="8" spans="1:3">
      <c r="A8" s="4" t="s">
        <v>733</v>
      </c>
    </row>
    <row r="9" spans="1:3">
      <c r="A9" s="3" t="s">
        <v>593</v>
      </c>
    </row>
    <row r="10" spans="1:3">
      <c r="A10" s="4" t="s">
        <v>423</v>
      </c>
      <c r="B10" s="4" t="s">
        <v>734</v>
      </c>
      <c r="C10" s="4" t="s">
        <v>734</v>
      </c>
    </row>
    <row r="11" spans="1:3">
      <c r="A11" s="4" t="s">
        <v>735</v>
      </c>
      <c r="B11" s="6" t="n">
        <v>22000000</v>
      </c>
      <c r="C11" s="6" t="n">
        <v>22000000</v>
      </c>
    </row>
    <row r="12" spans="1:3">
      <c r="A12" s="4" t="s">
        <v>736</v>
      </c>
      <c r="B12" s="6" t="n">
        <v>22000000</v>
      </c>
      <c r="C12" s="6" t="n">
        <v>22000000</v>
      </c>
    </row>
    <row r="13" spans="1:3">
      <c r="A13" s="4" t="s">
        <v>420</v>
      </c>
      <c r="B13" s="4" t="s">
        <v>737</v>
      </c>
      <c r="C13" s="4" t="s">
        <v>737</v>
      </c>
    </row>
    <row r="14" spans="1:3">
      <c r="A14" s="4" t="s">
        <v>730</v>
      </c>
      <c r="B14" s="6" t="n">
        <v>22000000</v>
      </c>
      <c r="C14" s="6" t="n">
        <v>22000000</v>
      </c>
    </row>
    <row r="15" spans="1:3">
      <c r="A15" s="4" t="s">
        <v>738</v>
      </c>
    </row>
    <row r="16" spans="1:3">
      <c r="A16" s="3" t="s">
        <v>593</v>
      </c>
    </row>
    <row r="17" spans="1:3">
      <c r="A17" s="4" t="s">
        <v>739</v>
      </c>
      <c r="B17" s="6" t="n">
        <v>40000000</v>
      </c>
      <c r="C17" s="6" t="n">
        <v>4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40</v>
      </c>
      <c r="B1" s="2" t="s">
        <v>490</v>
      </c>
    </row>
    <row r="2" spans="1:2">
      <c r="A2" s="3" t="s">
        <v>210</v>
      </c>
    </row>
    <row r="3" spans="1:2">
      <c r="A3" s="4" t="s">
        <v>741</v>
      </c>
      <c r="B3" s="6" t="n">
        <v>484</v>
      </c>
    </row>
    <row r="4" spans="1:2">
      <c r="A4" s="4" t="s">
        <v>742</v>
      </c>
      <c r="B4" s="6" t="n">
        <v>20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6" t="n">
        <v>156999</v>
      </c>
      <c r="C3" s="6" t="n">
        <v>174333</v>
      </c>
    </row>
    <row r="4" spans="1:3">
      <c r="A4" s="4" t="s">
        <v>746</v>
      </c>
      <c r="B4" s="5" t="n">
        <v>71140</v>
      </c>
      <c r="C4" s="5" t="n">
        <v>62147</v>
      </c>
    </row>
    <row r="5" spans="1:3">
      <c r="A5" s="4" t="s">
        <v>747</v>
      </c>
      <c r="B5" s="5" t="n">
        <v>46482</v>
      </c>
      <c r="C5" s="5" t="n">
        <v>56077</v>
      </c>
    </row>
    <row r="6" spans="1:3">
      <c r="A6" s="4" t="s">
        <v>748</v>
      </c>
      <c r="B6" s="5" t="n">
        <v>27480</v>
      </c>
      <c r="C6" s="5" t="n">
        <v>22220</v>
      </c>
    </row>
    <row r="7" spans="1:3">
      <c r="A7" s="4" t="s">
        <v>749</v>
      </c>
      <c r="B7" s="5" t="n">
        <v>80223</v>
      </c>
      <c r="C7" s="5" t="n">
        <v>73543</v>
      </c>
    </row>
    <row r="8" spans="1:3">
      <c r="A8" s="4" t="s">
        <v>750</v>
      </c>
      <c r="B8" s="5" t="n">
        <v>22623</v>
      </c>
      <c r="C8" s="5" t="n">
        <v>33500</v>
      </c>
    </row>
    <row r="9" spans="1:3">
      <c r="A9" s="4" t="s">
        <v>751</v>
      </c>
      <c r="B9" s="5" t="n">
        <v>25032</v>
      </c>
      <c r="C9" s="5" t="n">
        <v>24299</v>
      </c>
    </row>
    <row r="10" spans="1:3">
      <c r="A10" s="4" t="s">
        <v>752</v>
      </c>
      <c r="B10" s="5" t="n">
        <v>3469</v>
      </c>
      <c r="C10" s="5" t="n">
        <v>2780</v>
      </c>
    </row>
    <row r="11" spans="1:3">
      <c r="A11" s="4" t="s">
        <v>753</v>
      </c>
      <c r="B11" s="5" t="n">
        <v>22367</v>
      </c>
      <c r="C11" s="5" t="n">
        <v>21106</v>
      </c>
    </row>
    <row r="12" spans="1:3">
      <c r="A12" s="4" t="s">
        <v>754</v>
      </c>
      <c r="B12" s="5" t="n">
        <v>455815</v>
      </c>
      <c r="C12" s="5" t="n">
        <v>470005</v>
      </c>
    </row>
    <row r="13" spans="1:3">
      <c r="A13" s="3" t="s">
        <v>755</v>
      </c>
    </row>
    <row r="14" spans="1:3">
      <c r="A14" s="4" t="s">
        <v>747</v>
      </c>
      <c r="B14" s="5" t="n">
        <v>117890</v>
      </c>
      <c r="C14" s="5" t="n">
        <v>116166</v>
      </c>
    </row>
    <row r="15" spans="1:3">
      <c r="A15" s="4" t="s">
        <v>756</v>
      </c>
      <c r="B15" s="5" t="n">
        <v>172895</v>
      </c>
      <c r="C15" s="5" t="n">
        <v>126448</v>
      </c>
    </row>
    <row r="16" spans="1:3">
      <c r="A16" s="4" t="s">
        <v>750</v>
      </c>
      <c r="B16" s="5" t="n">
        <v>838</v>
      </c>
      <c r="C16" s="5" t="n">
        <v>85344</v>
      </c>
    </row>
    <row r="17" spans="1:3">
      <c r="A17" s="4" t="s">
        <v>757</v>
      </c>
      <c r="B17" s="5" t="n">
        <v>26757</v>
      </c>
      <c r="C17" s="5" t="n">
        <v>29180</v>
      </c>
    </row>
    <row r="18" spans="1:3">
      <c r="A18" s="4" t="s">
        <v>753</v>
      </c>
      <c r="B18" s="5" t="n">
        <v>32549</v>
      </c>
      <c r="C18" s="5" t="n">
        <v>29837</v>
      </c>
    </row>
    <row r="19" spans="1:3">
      <c r="A19" s="4" t="s">
        <v>758</v>
      </c>
      <c r="B19" s="6" t="n">
        <v>350929</v>
      </c>
      <c r="C19" s="6" t="n">
        <v>386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7</v>
      </c>
    </row>
    <row r="3" spans="1:4">
      <c r="A3" s="3" t="s">
        <v>213</v>
      </c>
    </row>
    <row r="4" spans="1:4">
      <c r="A4" s="4" t="s">
        <v>760</v>
      </c>
      <c r="B4" s="6" t="n">
        <v>172243</v>
      </c>
      <c r="C4" s="6" t="n">
        <v>160904</v>
      </c>
      <c r="D4" s="6" t="n">
        <v>153568</v>
      </c>
    </row>
    <row r="5" spans="1:4">
      <c r="A5" s="4" t="s">
        <v>477</v>
      </c>
      <c r="B5" s="5" t="n">
        <v>59366</v>
      </c>
      <c r="C5" s="5" t="n">
        <v>77242</v>
      </c>
      <c r="D5" s="5" t="n">
        <v>65025</v>
      </c>
    </row>
    <row r="6" spans="1:4">
      <c r="A6" s="4" t="s">
        <v>761</v>
      </c>
      <c r="B6" s="5" t="n">
        <v>-67237</v>
      </c>
      <c r="C6" s="5" t="n">
        <v>-65903</v>
      </c>
      <c r="D6" s="5" t="n">
        <v>-57689</v>
      </c>
    </row>
    <row r="7" spans="1:4">
      <c r="A7" s="4" t="s">
        <v>485</v>
      </c>
      <c r="B7" s="6" t="n">
        <v>164372</v>
      </c>
      <c r="C7" s="6" t="n">
        <v>172243</v>
      </c>
      <c r="D7" s="6" t="n">
        <v>160904</v>
      </c>
    </row>
    <row r="8" spans="1:4">
      <c r="A8" s="4" t="s">
        <v>762</v>
      </c>
      <c r="B8" s="4" t="s">
        <v>763</v>
      </c>
      <c r="C8" s="4" t="s">
        <v>764</v>
      </c>
      <c r="D8" s="4" t="s">
        <v>7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2</v>
      </c>
      <c r="D1" s="2" t="s">
        <v>77</v>
      </c>
      <c r="E1" s="2" t="s">
        <v>767</v>
      </c>
    </row>
    <row r="2" spans="1:5">
      <c r="A2" s="3" t="s">
        <v>768</v>
      </c>
    </row>
    <row r="3" spans="1:5">
      <c r="A3" s="5" t="n">
        <v>2017</v>
      </c>
      <c r="B3" s="6" t="n">
        <v>47010</v>
      </c>
    </row>
    <row r="4" spans="1:5">
      <c r="A4" s="5" t="n">
        <v>2018</v>
      </c>
      <c r="B4" s="5" t="n">
        <v>28700</v>
      </c>
    </row>
    <row r="5" spans="1:5">
      <c r="A5" s="5" t="n">
        <v>2019</v>
      </c>
      <c r="B5" s="5" t="n">
        <v>20398</v>
      </c>
    </row>
    <row r="6" spans="1:5">
      <c r="A6" s="5" t="n">
        <v>2020</v>
      </c>
      <c r="B6" s="5" t="n">
        <v>14468</v>
      </c>
    </row>
    <row r="7" spans="1:5">
      <c r="A7" s="5" t="n">
        <v>2021</v>
      </c>
      <c r="B7" s="5" t="n">
        <v>10605</v>
      </c>
    </row>
    <row r="8" spans="1:5">
      <c r="A8" s="4" t="s">
        <v>626</v>
      </c>
      <c r="B8" s="5" t="n">
        <v>49753</v>
      </c>
    </row>
    <row r="9" spans="1:5">
      <c r="A9" s="4" t="s">
        <v>769</v>
      </c>
      <c r="B9" s="5" t="n">
        <v>170934</v>
      </c>
    </row>
    <row r="10" spans="1:5">
      <c r="A10" s="4" t="s">
        <v>770</v>
      </c>
      <c r="B10" s="5" t="n">
        <v>-6562</v>
      </c>
    </row>
    <row r="11" spans="1:5">
      <c r="A11" s="4" t="s">
        <v>771</v>
      </c>
      <c r="B11" s="6" t="n">
        <v>164372</v>
      </c>
      <c r="C11" s="6" t="n">
        <v>172243</v>
      </c>
      <c r="D11" s="6" t="n">
        <v>160904</v>
      </c>
      <c r="E11" s="6" t="n">
        <v>1535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7</v>
      </c>
    </row>
    <row r="3" spans="1:4">
      <c r="A3" s="3" t="s">
        <v>773</v>
      </c>
    </row>
    <row r="4" spans="1:4">
      <c r="A4" s="4" t="s">
        <v>774</v>
      </c>
      <c r="B4" s="6" t="n">
        <v>118844</v>
      </c>
      <c r="C4" s="6" t="n">
        <v>56881</v>
      </c>
      <c r="D4" s="6" t="n">
        <v>71218</v>
      </c>
    </row>
    <row r="5" spans="1:4">
      <c r="A5" s="4" t="s">
        <v>775</v>
      </c>
      <c r="B5" s="5" t="n">
        <v>74077</v>
      </c>
      <c r="C5" s="5" t="n">
        <v>175785</v>
      </c>
      <c r="D5" s="5" t="n">
        <v>106</v>
      </c>
    </row>
    <row r="6" spans="1:4">
      <c r="A6" s="4" t="s">
        <v>776</v>
      </c>
      <c r="B6" s="5" t="n">
        <v>-20737</v>
      </c>
      <c r="C6" s="5" t="n">
        <v>-4196</v>
      </c>
      <c r="D6" s="5" t="n">
        <v>-1736</v>
      </c>
    </row>
    <row r="7" spans="1:4">
      <c r="A7" s="4" t="s">
        <v>777</v>
      </c>
      <c r="B7" s="5" t="n">
        <v>-148723</v>
      </c>
      <c r="C7" s="5" t="n">
        <v>-109626</v>
      </c>
      <c r="D7" s="5" t="n">
        <v>-12707</v>
      </c>
    </row>
    <row r="8" spans="1:4">
      <c r="A8" s="4" t="s">
        <v>778</v>
      </c>
      <c r="B8" s="5" t="n">
        <v>23461</v>
      </c>
      <c r="C8" s="5" t="n">
        <v>118844</v>
      </c>
      <c r="D8" s="5" t="n">
        <v>56881</v>
      </c>
    </row>
    <row r="9" spans="1:4">
      <c r="A9" s="4" t="s">
        <v>779</v>
      </c>
    </row>
    <row r="10" spans="1:4">
      <c r="A10" s="3" t="s">
        <v>773</v>
      </c>
    </row>
    <row r="11" spans="1:4">
      <c r="A11" s="4" t="s">
        <v>774</v>
      </c>
      <c r="B11" s="5" t="n">
        <v>118634</v>
      </c>
      <c r="C11" s="5" t="n">
        <v>56450</v>
      </c>
      <c r="D11" s="5" t="n">
        <v>69072</v>
      </c>
    </row>
    <row r="12" spans="1:4">
      <c r="A12" s="4" t="s">
        <v>775</v>
      </c>
      <c r="B12" s="5" t="n">
        <v>71514</v>
      </c>
      <c r="C12" s="5" t="n">
        <v>175749</v>
      </c>
      <c r="D12" s="5" t="n">
        <v>106</v>
      </c>
    </row>
    <row r="13" spans="1:4">
      <c r="A13" s="4" t="s">
        <v>776</v>
      </c>
      <c r="B13" s="5" t="n">
        <v>-21004</v>
      </c>
      <c r="C13" s="5" t="n">
        <v>-4196</v>
      </c>
      <c r="D13" s="5" t="n">
        <v>-584</v>
      </c>
    </row>
    <row r="14" spans="1:4">
      <c r="A14" s="4" t="s">
        <v>777</v>
      </c>
      <c r="B14" s="5" t="n">
        <v>-146548</v>
      </c>
      <c r="C14" s="5" t="n">
        <v>-109369</v>
      </c>
      <c r="D14" s="5" t="n">
        <v>-12144</v>
      </c>
    </row>
    <row r="15" spans="1:4">
      <c r="A15" s="4" t="s">
        <v>778</v>
      </c>
      <c r="B15" s="5" t="n">
        <v>22596</v>
      </c>
      <c r="C15" s="5" t="n">
        <v>118634</v>
      </c>
      <c r="D15" s="5" t="n">
        <v>56450</v>
      </c>
    </row>
    <row r="16" spans="1:4">
      <c r="A16" s="4" t="s">
        <v>780</v>
      </c>
    </row>
    <row r="17" spans="1:4">
      <c r="A17" s="3" t="s">
        <v>773</v>
      </c>
    </row>
    <row r="18" spans="1:4">
      <c r="A18" s="4" t="s">
        <v>774</v>
      </c>
      <c r="B18" s="5" t="n">
        <v>210</v>
      </c>
      <c r="C18" s="5" t="n">
        <v>431</v>
      </c>
      <c r="D18" s="5" t="n">
        <v>2146</v>
      </c>
    </row>
    <row r="19" spans="1:4">
      <c r="A19" s="4" t="s">
        <v>775</v>
      </c>
      <c r="B19" s="5" t="n">
        <v>2563</v>
      </c>
      <c r="C19" s="5" t="n">
        <v>36</v>
      </c>
    </row>
    <row r="20" spans="1:4">
      <c r="A20" s="4" t="s">
        <v>776</v>
      </c>
      <c r="B20" s="5" t="n">
        <v>267</v>
      </c>
      <c r="D20" s="5" t="n">
        <v>-1152</v>
      </c>
    </row>
    <row r="21" spans="1:4">
      <c r="A21" s="4" t="s">
        <v>777</v>
      </c>
      <c r="B21" s="5" t="n">
        <v>-2175</v>
      </c>
      <c r="C21" s="5" t="n">
        <v>-257</v>
      </c>
      <c r="D21" s="5" t="n">
        <v>-563</v>
      </c>
    </row>
    <row r="22" spans="1:4">
      <c r="A22" s="4" t="s">
        <v>778</v>
      </c>
      <c r="B22" s="6" t="n">
        <v>865</v>
      </c>
      <c r="C22" s="6" t="n">
        <v>210</v>
      </c>
      <c r="D22" s="6" t="n">
        <v>4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81</v>
      </c>
      <c r="B1" s="2" t="s">
        <v>782</v>
      </c>
      <c r="D1" s="2" t="s">
        <v>1</v>
      </c>
    </row>
    <row r="2" spans="1:7">
      <c r="B2" s="2" t="s">
        <v>2</v>
      </c>
      <c r="C2" s="2" t="s">
        <v>628</v>
      </c>
      <c r="D2" s="2" t="s">
        <v>2</v>
      </c>
      <c r="E2" s="2" t="s">
        <v>32</v>
      </c>
      <c r="F2" s="2" t="s">
        <v>77</v>
      </c>
      <c r="G2" s="2" t="s">
        <v>767</v>
      </c>
    </row>
    <row r="3" spans="1:7">
      <c r="A3" s="3" t="s">
        <v>773</v>
      </c>
    </row>
    <row r="4" spans="1:7">
      <c r="A4" s="4" t="s">
        <v>783</v>
      </c>
      <c r="D4" s="6" t="n">
        <v>50000</v>
      </c>
      <c r="E4" s="6" t="n">
        <v>172000</v>
      </c>
    </row>
    <row r="5" spans="1:7">
      <c r="A5" s="4" t="s">
        <v>784</v>
      </c>
      <c r="D5" s="5" t="n">
        <v>3000</v>
      </c>
    </row>
    <row r="6" spans="1:7">
      <c r="A6" s="4" t="s">
        <v>785</v>
      </c>
      <c r="B6" s="6" t="n">
        <v>23461</v>
      </c>
      <c r="D6" s="5" t="n">
        <v>23461</v>
      </c>
      <c r="E6" s="5" t="n">
        <v>118844</v>
      </c>
      <c r="F6" s="6" t="n">
        <v>56881</v>
      </c>
      <c r="G6" s="6" t="n">
        <v>71218</v>
      </c>
    </row>
    <row r="7" spans="1:7">
      <c r="A7" s="4" t="s">
        <v>786</v>
      </c>
      <c r="D7" s="5" t="n">
        <v>32636</v>
      </c>
      <c r="E7" s="5" t="n">
        <v>33630</v>
      </c>
      <c r="F7" s="5" t="n">
        <v>32044</v>
      </c>
    </row>
    <row r="8" spans="1:7">
      <c r="A8" s="4" t="s">
        <v>787</v>
      </c>
      <c r="D8" s="5" t="n">
        <v>74077</v>
      </c>
      <c r="E8" s="5" t="n">
        <v>175785</v>
      </c>
      <c r="F8" s="6" t="n">
        <v>106</v>
      </c>
    </row>
    <row r="9" spans="1:7">
      <c r="A9" s="4" t="s">
        <v>788</v>
      </c>
    </row>
    <row r="10" spans="1:7">
      <c r="A10" s="3" t="s">
        <v>773</v>
      </c>
    </row>
    <row r="11" spans="1:7">
      <c r="A11" s="4" t="s">
        <v>787</v>
      </c>
      <c r="E11" s="5" t="n">
        <v>88000</v>
      </c>
    </row>
    <row r="12" spans="1:7">
      <c r="A12" s="4" t="s">
        <v>789</v>
      </c>
    </row>
    <row r="13" spans="1:7">
      <c r="A13" s="3" t="s">
        <v>773</v>
      </c>
    </row>
    <row r="14" spans="1:7">
      <c r="A14" s="4" t="s">
        <v>790</v>
      </c>
      <c r="D14" s="5" t="n">
        <v>15000</v>
      </c>
    </row>
    <row r="15" spans="1:7">
      <c r="A15" s="4" t="s">
        <v>791</v>
      </c>
      <c r="D15" s="5" t="n">
        <v>4000</v>
      </c>
    </row>
    <row r="16" spans="1:7">
      <c r="A16" s="4" t="s">
        <v>785</v>
      </c>
      <c r="C16" s="6" t="n">
        <v>55000</v>
      </c>
    </row>
    <row r="17" spans="1:7">
      <c r="A17" s="4" t="s">
        <v>792</v>
      </c>
    </row>
    <row r="18" spans="1:7">
      <c r="A18" s="3" t="s">
        <v>773</v>
      </c>
    </row>
    <row r="19" spans="1:7">
      <c r="A19" s="4" t="s">
        <v>786</v>
      </c>
      <c r="C19" s="6" t="n">
        <v>50000</v>
      </c>
    </row>
    <row r="20" spans="1:7">
      <c r="A20" s="4" t="s">
        <v>793</v>
      </c>
    </row>
    <row r="21" spans="1:7">
      <c r="A21" s="3" t="s">
        <v>773</v>
      </c>
    </row>
    <row r="22" spans="1:7">
      <c r="A22" s="4" t="s">
        <v>783</v>
      </c>
      <c r="D22" s="5" t="n">
        <v>20000</v>
      </c>
      <c r="E22" s="6" t="n">
        <v>30000</v>
      </c>
    </row>
    <row r="23" spans="1:7">
      <c r="A23" s="4" t="s">
        <v>794</v>
      </c>
    </row>
    <row r="24" spans="1:7">
      <c r="A24" s="3" t="s">
        <v>773</v>
      </c>
    </row>
    <row r="25" spans="1:7">
      <c r="A25" s="4" t="s">
        <v>783</v>
      </c>
      <c r="B25" s="5" t="n">
        <v>13000</v>
      </c>
    </row>
    <row r="26" spans="1:7">
      <c r="A26" s="4" t="s">
        <v>795</v>
      </c>
    </row>
    <row r="27" spans="1:7">
      <c r="A27" s="3" t="s">
        <v>773</v>
      </c>
    </row>
    <row r="28" spans="1:7">
      <c r="A28" s="4" t="s">
        <v>783</v>
      </c>
      <c r="B28" s="5" t="n">
        <v>7000</v>
      </c>
    </row>
    <row r="29" spans="1:7">
      <c r="A29" s="4" t="s">
        <v>796</v>
      </c>
    </row>
    <row r="30" spans="1:7">
      <c r="A30" s="3" t="s">
        <v>773</v>
      </c>
    </row>
    <row r="31" spans="1:7">
      <c r="A31" s="4" t="s">
        <v>785</v>
      </c>
      <c r="B31" s="5" t="n">
        <v>3000</v>
      </c>
      <c r="D31" s="5" t="n">
        <v>3000</v>
      </c>
    </row>
    <row r="32" spans="1:7">
      <c r="A32" s="4" t="s">
        <v>797</v>
      </c>
    </row>
    <row r="33" spans="1:7">
      <c r="A33" s="3" t="s">
        <v>773</v>
      </c>
    </row>
    <row r="34" spans="1:7">
      <c r="A34" s="4" t="s">
        <v>785</v>
      </c>
      <c r="B34" s="5" t="n">
        <v>11000</v>
      </c>
      <c r="D34" s="5" t="n">
        <v>11000</v>
      </c>
    </row>
    <row r="35" spans="1:7">
      <c r="A35" s="4" t="s">
        <v>798</v>
      </c>
    </row>
    <row r="36" spans="1:7">
      <c r="A36" s="3" t="s">
        <v>773</v>
      </c>
    </row>
    <row r="37" spans="1:7">
      <c r="A37" s="4" t="s">
        <v>785</v>
      </c>
      <c r="B37" s="6" t="n">
        <v>7000</v>
      </c>
      <c r="D37" s="6" t="n">
        <v>7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799</v>
      </c>
      <c r="B1" s="2" t="s">
        <v>3</v>
      </c>
      <c r="C1" s="2" t="s">
        <v>559</v>
      </c>
      <c r="D1" s="2" t="s">
        <v>127</v>
      </c>
      <c r="E1" s="2" t="s">
        <v>800</v>
      </c>
      <c r="F1" s="2" t="s">
        <v>3</v>
      </c>
      <c r="G1" s="2" t="s">
        <v>629</v>
      </c>
      <c r="H1" s="2" t="s">
        <v>2</v>
      </c>
      <c r="I1" s="2" t="s">
        <v>32</v>
      </c>
      <c r="J1" s="2" t="s">
        <v>77</v>
      </c>
      <c r="K1" s="2" t="s">
        <v>801</v>
      </c>
    </row>
    <row r="2" spans="1:11">
      <c r="A2" s="3" t="s">
        <v>802</v>
      </c>
    </row>
    <row r="3" spans="1:11">
      <c r="A3" s="4" t="s">
        <v>803</v>
      </c>
      <c r="H3" s="6" t="n">
        <v>36000000</v>
      </c>
      <c r="I3" s="6" t="n">
        <v>10000000</v>
      </c>
      <c r="J3" s="6" t="n">
        <v>10000000</v>
      </c>
    </row>
    <row r="4" spans="1:11">
      <c r="A4" s="4" t="s">
        <v>804</v>
      </c>
      <c r="C4" s="6" t="n">
        <v>31000000</v>
      </c>
    </row>
    <row r="5" spans="1:11">
      <c r="A5" s="4" t="s">
        <v>805</v>
      </c>
      <c r="D5" s="6" t="n">
        <v>666000000</v>
      </c>
    </row>
    <row r="6" spans="1:11">
      <c r="A6" s="4" t="s">
        <v>806</v>
      </c>
      <c r="E6" s="6" t="n">
        <v>657000000</v>
      </c>
    </row>
    <row r="7" spans="1:11">
      <c r="A7" s="4" t="s">
        <v>807</v>
      </c>
      <c r="D7" s="7" t="n">
        <v>3.94</v>
      </c>
      <c r="H7" s="7" t="n">
        <v>3.94</v>
      </c>
    </row>
    <row r="8" spans="1:11">
      <c r="A8" s="4" t="s">
        <v>808</v>
      </c>
      <c r="H8" s="4" t="s">
        <v>809</v>
      </c>
    </row>
    <row r="9" spans="1:11">
      <c r="A9" s="4" t="s">
        <v>166</v>
      </c>
      <c r="H9" s="6" t="n">
        <v>2850000</v>
      </c>
      <c r="I9" s="6" t="n">
        <v>500000</v>
      </c>
      <c r="J9" s="6" t="n">
        <v>197000</v>
      </c>
    </row>
    <row r="10" spans="1:11">
      <c r="A10" s="4" t="s">
        <v>810</v>
      </c>
    </row>
    <row r="11" spans="1:11">
      <c r="A11" s="3" t="s">
        <v>802</v>
      </c>
    </row>
    <row r="12" spans="1:11">
      <c r="A12" s="4" t="s">
        <v>811</v>
      </c>
      <c r="G12" s="6" t="n">
        <v>1000000</v>
      </c>
    </row>
    <row r="13" spans="1:11">
      <c r="A13" s="4" t="s">
        <v>410</v>
      </c>
    </row>
    <row r="14" spans="1:11">
      <c r="A14" s="3" t="s">
        <v>802</v>
      </c>
    </row>
    <row r="15" spans="1:11">
      <c r="A15" s="4" t="s">
        <v>812</v>
      </c>
      <c r="C15" s="5" t="n">
        <v>51111111</v>
      </c>
    </row>
    <row r="16" spans="1:11">
      <c r="A16" s="4" t="s">
        <v>813</v>
      </c>
    </row>
    <row r="17" spans="1:11">
      <c r="A17" s="3" t="s">
        <v>802</v>
      </c>
    </row>
    <row r="18" spans="1:11">
      <c r="A18" s="4" t="s">
        <v>814</v>
      </c>
      <c r="G18" s="6" t="n">
        <v>5000000</v>
      </c>
    </row>
    <row r="19" spans="1:11">
      <c r="A19" s="4" t="s">
        <v>815</v>
      </c>
    </row>
    <row r="20" spans="1:11">
      <c r="A20" s="3" t="s">
        <v>802</v>
      </c>
    </row>
    <row r="21" spans="1:11">
      <c r="A21" s="4" t="s">
        <v>816</v>
      </c>
      <c r="K21" s="4" t="s">
        <v>817</v>
      </c>
    </row>
    <row r="22" spans="1:11">
      <c r="A22" s="4" t="s">
        <v>818</v>
      </c>
    </row>
    <row r="23" spans="1:11">
      <c r="A23" s="3" t="s">
        <v>802</v>
      </c>
    </row>
    <row r="24" spans="1:11">
      <c r="A24" s="4" t="s">
        <v>812</v>
      </c>
      <c r="B24" s="5" t="n">
        <v>41400000</v>
      </c>
    </row>
    <row r="25" spans="1:11">
      <c r="A25" s="4" t="s">
        <v>166</v>
      </c>
      <c r="B25" s="6" t="n">
        <v>0</v>
      </c>
    </row>
    <row r="26" spans="1:11">
      <c r="A26" s="4" t="s">
        <v>819</v>
      </c>
      <c r="F26" s="6" t="n">
        <v>2000000</v>
      </c>
    </row>
    <row r="27" spans="1:11">
      <c r="A27" s="4" t="s">
        <v>820</v>
      </c>
    </row>
    <row r="28" spans="1:11">
      <c r="A28" s="3" t="s">
        <v>802</v>
      </c>
    </row>
    <row r="29" spans="1:11">
      <c r="A29" s="4" t="s">
        <v>821</v>
      </c>
      <c r="H29" s="4" t="s">
        <v>704</v>
      </c>
    </row>
    <row r="30" spans="1:11">
      <c r="A30" s="4" t="s">
        <v>822</v>
      </c>
    </row>
    <row r="31" spans="1:11">
      <c r="A31" s="3" t="s">
        <v>802</v>
      </c>
    </row>
    <row r="32" spans="1:11">
      <c r="A32" s="4" t="s">
        <v>823</v>
      </c>
      <c r="D32" s="6" t="n">
        <v>314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3"/>
  </cols>
  <sheetData>
    <row r="1" spans="1:7">
      <c r="A1" s="1" t="s">
        <v>824</v>
      </c>
      <c r="B1" s="2" t="s">
        <v>825</v>
      </c>
      <c r="C1" s="2" t="s">
        <v>1</v>
      </c>
    </row>
    <row r="2" spans="1:7">
      <c r="B2" s="2" t="s">
        <v>629</v>
      </c>
      <c r="C2" s="2" t="s">
        <v>2</v>
      </c>
      <c r="D2" s="2" t="s">
        <v>32</v>
      </c>
      <c r="E2" s="2" t="s">
        <v>77</v>
      </c>
      <c r="F2" s="2" t="s">
        <v>767</v>
      </c>
      <c r="G2" s="2" t="s">
        <v>826</v>
      </c>
    </row>
    <row r="3" spans="1:7">
      <c r="A3" s="3" t="s">
        <v>827</v>
      </c>
    </row>
    <row r="4" spans="1:7">
      <c r="A4" s="4" t="s">
        <v>828</v>
      </c>
      <c r="C4" s="5" t="n">
        <v>1948524</v>
      </c>
    </row>
    <row r="5" spans="1:7">
      <c r="A5" s="4" t="s">
        <v>109</v>
      </c>
      <c r="C5" s="6" t="n">
        <v>18355000</v>
      </c>
      <c r="D5" s="6" t="n">
        <v>15832000</v>
      </c>
      <c r="E5" s="6" t="n">
        <v>11736000</v>
      </c>
    </row>
    <row r="6" spans="1:7">
      <c r="A6" s="4" t="s">
        <v>829</v>
      </c>
      <c r="D6" s="5" t="n">
        <v>0</v>
      </c>
    </row>
    <row r="7" spans="1:7">
      <c r="A7" s="4" t="s">
        <v>830</v>
      </c>
      <c r="C7" s="6" t="n">
        <v>4000000</v>
      </c>
      <c r="D7" s="6" t="n">
        <v>5000000</v>
      </c>
    </row>
    <row r="8" spans="1:7">
      <c r="A8" s="4" t="s">
        <v>831</v>
      </c>
      <c r="C8" s="7" t="n">
        <v>8.51</v>
      </c>
    </row>
    <row r="9" spans="1:7">
      <c r="A9" s="4" t="s">
        <v>832</v>
      </c>
      <c r="C9" s="11" t="n">
        <v>23.5</v>
      </c>
    </row>
    <row r="10" spans="1:7">
      <c r="A10" s="4" t="s">
        <v>833</v>
      </c>
      <c r="E10" s="5" t="n">
        <v>0</v>
      </c>
    </row>
    <row r="11" spans="1:7">
      <c r="A11" s="4" t="s">
        <v>834</v>
      </c>
      <c r="C11" s="7" t="n">
        <v>6.28</v>
      </c>
      <c r="D11" s="7" t="n">
        <v>6.91</v>
      </c>
      <c r="E11" s="6" t="n">
        <v>0</v>
      </c>
    </row>
    <row r="12" spans="1:7">
      <c r="A12" s="4" t="s">
        <v>835</v>
      </c>
      <c r="C12" s="5" t="n">
        <v>808164</v>
      </c>
    </row>
    <row r="13" spans="1:7">
      <c r="A13" s="4" t="s">
        <v>836</v>
      </c>
      <c r="C13" s="6" t="n">
        <v>4000000</v>
      </c>
      <c r="D13" s="6" t="n">
        <v>6000000</v>
      </c>
    </row>
    <row r="14" spans="1:7">
      <c r="A14" s="4" t="s">
        <v>837</v>
      </c>
      <c r="D14" s="6" t="n">
        <v>38441000</v>
      </c>
    </row>
    <row r="15" spans="1:7">
      <c r="A15" s="4" t="s">
        <v>838</v>
      </c>
      <c r="C15" s="7" t="n">
        <v>18.75</v>
      </c>
    </row>
    <row r="16" spans="1:7">
      <c r="A16" s="4" t="s">
        <v>839</v>
      </c>
      <c r="C16" s="5" t="n">
        <v>879609</v>
      </c>
      <c r="D16" s="5" t="n">
        <v>737496</v>
      </c>
    </row>
    <row r="17" spans="1:7">
      <c r="A17" s="4" t="s">
        <v>840</v>
      </c>
      <c r="C17" s="7" t="n">
        <v>17.68</v>
      </c>
      <c r="D17" s="7" t="n">
        <v>17.41</v>
      </c>
    </row>
    <row r="18" spans="1:7">
      <c r="A18" s="4" t="s">
        <v>841</v>
      </c>
    </row>
    <row r="19" spans="1:7">
      <c r="A19" s="3" t="s">
        <v>827</v>
      </c>
    </row>
    <row r="20" spans="1:7">
      <c r="A20" s="4" t="s">
        <v>842</v>
      </c>
      <c r="C20" s="4" t="s">
        <v>843</v>
      </c>
    </row>
    <row r="21" spans="1:7">
      <c r="A21" s="4" t="s">
        <v>844</v>
      </c>
    </row>
    <row r="22" spans="1:7">
      <c r="A22" s="3" t="s">
        <v>827</v>
      </c>
    </row>
    <row r="23" spans="1:7">
      <c r="A23" s="4" t="s">
        <v>828</v>
      </c>
      <c r="C23" s="5" t="n">
        <v>1233748</v>
      </c>
    </row>
    <row r="24" spans="1:7">
      <c r="A24" s="4" t="s">
        <v>109</v>
      </c>
      <c r="C24" s="6" t="n">
        <v>4000000</v>
      </c>
      <c r="D24" s="6" t="n">
        <v>3000000</v>
      </c>
      <c r="E24" s="6" t="n">
        <v>3000000</v>
      </c>
    </row>
    <row r="25" spans="1:7">
      <c r="A25" s="4" t="s">
        <v>835</v>
      </c>
      <c r="C25" s="5" t="n">
        <v>412638</v>
      </c>
      <c r="D25" s="5" t="n">
        <v>773696</v>
      </c>
      <c r="E25" s="5" t="n">
        <v>4444</v>
      </c>
    </row>
    <row r="26" spans="1:7">
      <c r="A26" s="4" t="s">
        <v>845</v>
      </c>
    </row>
    <row r="27" spans="1:7">
      <c r="A27" s="3" t="s">
        <v>827</v>
      </c>
    </row>
    <row r="28" spans="1:7">
      <c r="A28" s="4" t="s">
        <v>830</v>
      </c>
      <c r="D28" s="6" t="n">
        <v>3000000</v>
      </c>
    </row>
    <row r="29" spans="1:7">
      <c r="A29" s="4" t="s">
        <v>846</v>
      </c>
      <c r="D29" s="5" t="n">
        <v>3000000</v>
      </c>
    </row>
    <row r="30" spans="1:7">
      <c r="A30" s="4" t="s">
        <v>847</v>
      </c>
    </row>
    <row r="31" spans="1:7">
      <c r="A31" s="3" t="s">
        <v>827</v>
      </c>
    </row>
    <row r="32" spans="1:7">
      <c r="A32" s="4" t="s">
        <v>830</v>
      </c>
      <c r="D32" s="5" t="n">
        <v>2000</v>
      </c>
    </row>
    <row r="33" spans="1:7">
      <c r="A33" s="4" t="s">
        <v>848</v>
      </c>
    </row>
    <row r="34" spans="1:7">
      <c r="A34" s="3" t="s">
        <v>827</v>
      </c>
    </row>
    <row r="35" spans="1:7">
      <c r="A35" s="4" t="s">
        <v>830</v>
      </c>
      <c r="D35" s="5" t="n">
        <v>2000</v>
      </c>
    </row>
    <row r="36" spans="1:7">
      <c r="A36" s="4" t="s">
        <v>849</v>
      </c>
    </row>
    <row r="37" spans="1:7">
      <c r="A37" s="3" t="s">
        <v>827</v>
      </c>
    </row>
    <row r="38" spans="1:7">
      <c r="A38" s="4" t="s">
        <v>830</v>
      </c>
      <c r="D38" s="5" t="n">
        <v>2000</v>
      </c>
    </row>
    <row r="39" spans="1:7">
      <c r="A39" s="4" t="s">
        <v>850</v>
      </c>
    </row>
    <row r="40" spans="1:7">
      <c r="A40" s="3" t="s">
        <v>827</v>
      </c>
    </row>
    <row r="41" spans="1:7">
      <c r="A41" s="4" t="s">
        <v>830</v>
      </c>
      <c r="E41" s="6" t="n">
        <v>4000</v>
      </c>
    </row>
    <row r="42" spans="1:7">
      <c r="A42" s="4" t="s">
        <v>851</v>
      </c>
    </row>
    <row r="43" spans="1:7">
      <c r="A43" s="3" t="s">
        <v>827</v>
      </c>
    </row>
    <row r="44" spans="1:7">
      <c r="A44" s="4" t="s">
        <v>852</v>
      </c>
      <c r="C44" s="4" t="s">
        <v>505</v>
      </c>
    </row>
    <row r="45" spans="1:7">
      <c r="A45" s="4" t="s">
        <v>853</v>
      </c>
      <c r="C45" s="4" t="s">
        <v>854</v>
      </c>
    </row>
    <row r="46" spans="1:7">
      <c r="A46" s="4" t="s">
        <v>855</v>
      </c>
      <c r="C46" s="6" t="n">
        <v>10000000</v>
      </c>
    </row>
    <row r="47" spans="1:7">
      <c r="A47" s="4" t="s">
        <v>856</v>
      </c>
      <c r="C47" s="4" t="s">
        <v>448</v>
      </c>
    </row>
    <row r="48" spans="1:7">
      <c r="A48" s="4" t="s">
        <v>857</v>
      </c>
      <c r="C48" s="5" t="n">
        <v>2400000</v>
      </c>
    </row>
    <row r="49" spans="1:7">
      <c r="A49" s="4" t="s">
        <v>858</v>
      </c>
    </row>
    <row r="50" spans="1:7">
      <c r="A50" s="3" t="s">
        <v>827</v>
      </c>
    </row>
    <row r="51" spans="1:7">
      <c r="A51" s="4" t="s">
        <v>109</v>
      </c>
      <c r="C51" s="6" t="n">
        <v>8000000</v>
      </c>
      <c r="D51" s="6" t="n">
        <v>8000000</v>
      </c>
      <c r="E51" s="6" t="n">
        <v>7000000</v>
      </c>
    </row>
    <row r="52" spans="1:7">
      <c r="A52" s="4" t="s">
        <v>859</v>
      </c>
    </row>
    <row r="53" spans="1:7">
      <c r="A53" s="3" t="s">
        <v>827</v>
      </c>
    </row>
    <row r="54" spans="1:7">
      <c r="A54" s="4" t="s">
        <v>828</v>
      </c>
      <c r="C54" s="5" t="n">
        <v>714776</v>
      </c>
    </row>
    <row r="55" spans="1:7">
      <c r="A55" s="4" t="s">
        <v>835</v>
      </c>
      <c r="C55" s="5" t="n">
        <v>395526</v>
      </c>
      <c r="D55" s="5" t="n">
        <v>682920</v>
      </c>
      <c r="E55" s="5" t="n">
        <v>3703</v>
      </c>
    </row>
    <row r="56" spans="1:7">
      <c r="A56" s="4" t="s">
        <v>335</v>
      </c>
    </row>
    <row r="57" spans="1:7">
      <c r="A57" s="3" t="s">
        <v>827</v>
      </c>
    </row>
    <row r="58" spans="1:7">
      <c r="A58" s="4" t="s">
        <v>109</v>
      </c>
      <c r="E58" s="6" t="n">
        <v>1000</v>
      </c>
    </row>
    <row r="59" spans="1:7">
      <c r="A59" s="4" t="s">
        <v>860</v>
      </c>
      <c r="D59" s="5" t="n">
        <v>0</v>
      </c>
      <c r="E59" s="5" t="n">
        <v>0</v>
      </c>
    </row>
    <row r="60" spans="1:7">
      <c r="A60" s="4" t="s">
        <v>837</v>
      </c>
      <c r="D60" s="6" t="n">
        <v>4000000</v>
      </c>
    </row>
    <row r="61" spans="1:7">
      <c r="A61" s="4" t="s">
        <v>838</v>
      </c>
      <c r="C61" s="7" t="n">
        <v>14.58</v>
      </c>
    </row>
    <row r="62" spans="1:7">
      <c r="A62" s="4" t="s">
        <v>861</v>
      </c>
      <c r="C62" s="6" t="n">
        <v>0</v>
      </c>
    </row>
    <row r="63" spans="1:7">
      <c r="A63" s="4" t="s">
        <v>839</v>
      </c>
      <c r="D63" s="5" t="n">
        <v>7037</v>
      </c>
    </row>
    <row r="64" spans="1:7">
      <c r="A64" s="4" t="s">
        <v>840</v>
      </c>
      <c r="D64" s="7" t="n">
        <v>16.2</v>
      </c>
    </row>
    <row r="65" spans="1:7">
      <c r="A65" s="4" t="s">
        <v>862</v>
      </c>
    </row>
    <row r="66" spans="1:7">
      <c r="A66" s="3" t="s">
        <v>827</v>
      </c>
    </row>
    <row r="67" spans="1:7">
      <c r="A67" s="4" t="s">
        <v>109</v>
      </c>
      <c r="C67" s="6" t="n">
        <v>2000000</v>
      </c>
      <c r="D67" s="6" t="n">
        <v>1000000</v>
      </c>
    </row>
    <row r="68" spans="1:7">
      <c r="A68" s="4" t="s">
        <v>863</v>
      </c>
    </row>
    <row r="69" spans="1:7">
      <c r="A69" s="3" t="s">
        <v>827</v>
      </c>
    </row>
    <row r="70" spans="1:7">
      <c r="A70" s="4" t="s">
        <v>852</v>
      </c>
      <c r="F70" s="4" t="s">
        <v>548</v>
      </c>
    </row>
    <row r="71" spans="1:7">
      <c r="A71" s="4" t="s">
        <v>856</v>
      </c>
      <c r="C71" s="4" t="s">
        <v>864</v>
      </c>
    </row>
    <row r="72" spans="1:7">
      <c r="A72" s="4" t="s">
        <v>837</v>
      </c>
      <c r="D72" s="5" t="n">
        <v>10000000</v>
      </c>
    </row>
    <row r="73" spans="1:7">
      <c r="A73" s="4" t="s">
        <v>838</v>
      </c>
      <c r="C73" s="7" t="n">
        <v>18.75</v>
      </c>
    </row>
    <row r="74" spans="1:7">
      <c r="A74" s="4" t="s">
        <v>861</v>
      </c>
      <c r="C74" s="6" t="n">
        <v>10000000</v>
      </c>
    </row>
    <row r="75" spans="1:7">
      <c r="A75" s="4" t="s">
        <v>846</v>
      </c>
      <c r="C75" s="5" t="n">
        <v>4000000</v>
      </c>
      <c r="D75" s="5" t="n">
        <v>4000000</v>
      </c>
    </row>
    <row r="76" spans="1:7">
      <c r="A76" s="4" t="s">
        <v>865</v>
      </c>
      <c r="C76" s="5" t="n">
        <v>900000</v>
      </c>
    </row>
    <row r="77" spans="1:7">
      <c r="A77" s="4" t="s">
        <v>866</v>
      </c>
    </row>
    <row r="78" spans="1:7">
      <c r="A78" s="3" t="s">
        <v>827</v>
      </c>
    </row>
    <row r="79" spans="1:7">
      <c r="A79" s="4" t="s">
        <v>109</v>
      </c>
      <c r="C79" s="5" t="n">
        <v>8000000</v>
      </c>
      <c r="D79" s="5" t="n">
        <v>7000000</v>
      </c>
      <c r="E79" s="6" t="n">
        <v>5000000</v>
      </c>
    </row>
    <row r="80" spans="1:7">
      <c r="A80" s="4" t="s">
        <v>867</v>
      </c>
    </row>
    <row r="81" spans="1:7">
      <c r="A81" s="3" t="s">
        <v>827</v>
      </c>
    </row>
    <row r="82" spans="1:7">
      <c r="A82" s="4" t="s">
        <v>109</v>
      </c>
      <c r="C82" s="6" t="n">
        <v>4000000</v>
      </c>
      <c r="D82" s="6" t="n">
        <v>3000000</v>
      </c>
      <c r="E82" s="5" t="n">
        <v>2000000</v>
      </c>
    </row>
    <row r="83" spans="1:7">
      <c r="A83" s="4" t="s">
        <v>839</v>
      </c>
      <c r="C83" s="5" t="n">
        <v>637336</v>
      </c>
      <c r="D83" s="5" t="n">
        <v>502769</v>
      </c>
    </row>
    <row r="84" spans="1:7">
      <c r="A84" s="4" t="s">
        <v>868</v>
      </c>
    </row>
    <row r="85" spans="1:7">
      <c r="A85" s="3" t="s">
        <v>827</v>
      </c>
    </row>
    <row r="86" spans="1:7">
      <c r="A86" s="4" t="s">
        <v>846</v>
      </c>
      <c r="D86" s="6" t="n">
        <v>1000000</v>
      </c>
    </row>
    <row r="87" spans="1:7">
      <c r="A87" s="4" t="s">
        <v>869</v>
      </c>
    </row>
    <row r="88" spans="1:7">
      <c r="A88" s="3" t="s">
        <v>827</v>
      </c>
    </row>
    <row r="89" spans="1:7">
      <c r="A89" s="4" t="s">
        <v>846</v>
      </c>
      <c r="E89" s="6" t="n">
        <v>3000000</v>
      </c>
    </row>
    <row r="90" spans="1:7">
      <c r="A90" s="4" t="s">
        <v>870</v>
      </c>
    </row>
    <row r="91" spans="1:7">
      <c r="A91" s="3" t="s">
        <v>827</v>
      </c>
    </row>
    <row r="92" spans="1:7">
      <c r="A92" s="4" t="s">
        <v>109</v>
      </c>
      <c r="C92" s="6" t="n">
        <v>1000000</v>
      </c>
    </row>
    <row r="93" spans="1:7">
      <c r="A93" s="4" t="s">
        <v>860</v>
      </c>
      <c r="C93" s="5" t="n">
        <v>0</v>
      </c>
      <c r="D93" s="5" t="n">
        <v>0</v>
      </c>
      <c r="E93" s="5" t="n">
        <v>0</v>
      </c>
    </row>
    <row r="94" spans="1:7">
      <c r="A94" s="4" t="s">
        <v>839</v>
      </c>
      <c r="C94" s="5" t="n">
        <v>454656</v>
      </c>
    </row>
    <row r="95" spans="1:7">
      <c r="A95" s="4" t="s">
        <v>840</v>
      </c>
      <c r="C95" s="7" t="n">
        <v>9.81</v>
      </c>
    </row>
    <row r="96" spans="1:7">
      <c r="A96" s="4" t="s">
        <v>871</v>
      </c>
    </row>
    <row r="97" spans="1:7">
      <c r="A97" s="3" t="s">
        <v>827</v>
      </c>
    </row>
    <row r="98" spans="1:7">
      <c r="A98" s="4" t="s">
        <v>872</v>
      </c>
      <c r="D98" s="6" t="n">
        <v>600000</v>
      </c>
    </row>
    <row r="99" spans="1:7">
      <c r="A99" s="4" t="s">
        <v>873</v>
      </c>
    </row>
    <row r="100" spans="1:7">
      <c r="A100" s="3" t="s">
        <v>827</v>
      </c>
    </row>
    <row r="101" spans="1:7">
      <c r="A101" s="4" t="s">
        <v>109</v>
      </c>
      <c r="C101" s="6" t="n">
        <v>800000</v>
      </c>
    </row>
    <row r="102" spans="1:7">
      <c r="A102" s="4" t="s">
        <v>874</v>
      </c>
    </row>
    <row r="103" spans="1:7">
      <c r="A103" s="3" t="s">
        <v>827</v>
      </c>
    </row>
    <row r="104" spans="1:7">
      <c r="A104" s="4" t="s">
        <v>109</v>
      </c>
      <c r="C104" s="5" t="n">
        <v>18000000</v>
      </c>
      <c r="D104" s="5" t="n">
        <v>16000000</v>
      </c>
      <c r="E104" s="6" t="n">
        <v>12000000</v>
      </c>
    </row>
    <row r="105" spans="1:7">
      <c r="A105" s="4" t="s">
        <v>875</v>
      </c>
      <c r="C105" s="5" t="n">
        <v>0</v>
      </c>
      <c r="D105" s="5" t="n">
        <v>0</v>
      </c>
      <c r="E105" s="5" t="n">
        <v>0</v>
      </c>
    </row>
    <row r="106" spans="1:7">
      <c r="A106" s="4" t="s">
        <v>876</v>
      </c>
      <c r="C106" s="6" t="n">
        <v>6000000</v>
      </c>
      <c r="D106" s="6" t="n">
        <v>6000000</v>
      </c>
      <c r="E106" s="6" t="n">
        <v>4000000</v>
      </c>
    </row>
    <row r="107" spans="1:7">
      <c r="A107" s="4" t="s">
        <v>877</v>
      </c>
    </row>
    <row r="108" spans="1:7">
      <c r="A108" s="3" t="s">
        <v>827</v>
      </c>
    </row>
    <row r="109" spans="1:7">
      <c r="A109" s="4" t="s">
        <v>878</v>
      </c>
      <c r="C109" s="4" t="s">
        <v>548</v>
      </c>
    </row>
    <row r="110" spans="1:7">
      <c r="A110" s="4" t="s">
        <v>879</v>
      </c>
    </row>
    <row r="111" spans="1:7">
      <c r="A111" s="3" t="s">
        <v>827</v>
      </c>
    </row>
    <row r="112" spans="1:7">
      <c r="A112" s="4" t="s">
        <v>878</v>
      </c>
      <c r="C112" s="4" t="s">
        <v>548</v>
      </c>
    </row>
    <row r="113" spans="1:7">
      <c r="A113" s="4" t="s">
        <v>880</v>
      </c>
    </row>
    <row r="114" spans="1:7">
      <c r="A114" s="3" t="s">
        <v>827</v>
      </c>
    </row>
    <row r="115" spans="1:7">
      <c r="A115" s="4" t="s">
        <v>852</v>
      </c>
      <c r="C115" s="4" t="s">
        <v>864</v>
      </c>
    </row>
    <row r="116" spans="1:7">
      <c r="A116" s="4" t="s">
        <v>881</v>
      </c>
    </row>
    <row r="117" spans="1:7">
      <c r="A117" s="3" t="s">
        <v>827</v>
      </c>
    </row>
    <row r="118" spans="1:7">
      <c r="A118" s="4" t="s">
        <v>852</v>
      </c>
      <c r="C118" s="4" t="s">
        <v>548</v>
      </c>
    </row>
    <row r="119" spans="1:7">
      <c r="A119" s="4" t="s">
        <v>882</v>
      </c>
    </row>
    <row r="120" spans="1:7">
      <c r="A120" s="3" t="s">
        <v>827</v>
      </c>
    </row>
    <row r="121" spans="1:7">
      <c r="A121" s="4" t="s">
        <v>878</v>
      </c>
      <c r="C121" s="4" t="s">
        <v>509</v>
      </c>
    </row>
    <row r="122" spans="1:7">
      <c r="A122" s="4" t="s">
        <v>883</v>
      </c>
    </row>
    <row r="123" spans="1:7">
      <c r="A123" s="3" t="s">
        <v>827</v>
      </c>
    </row>
    <row r="124" spans="1:7">
      <c r="A124" s="4" t="s">
        <v>878</v>
      </c>
      <c r="C124" s="4" t="s">
        <v>509</v>
      </c>
    </row>
    <row r="125" spans="1:7">
      <c r="A125" s="4" t="s">
        <v>884</v>
      </c>
    </row>
    <row r="126" spans="1:7">
      <c r="A126" s="3" t="s">
        <v>827</v>
      </c>
    </row>
    <row r="127" spans="1:7">
      <c r="A127" s="4" t="s">
        <v>852</v>
      </c>
      <c r="C127" s="4" t="s">
        <v>509</v>
      </c>
    </row>
    <row r="128" spans="1:7">
      <c r="A128" s="4" t="s">
        <v>452</v>
      </c>
    </row>
    <row r="129" spans="1:7">
      <c r="A129" s="3" t="s">
        <v>827</v>
      </c>
    </row>
    <row r="130" spans="1:7">
      <c r="A130" s="4" t="s">
        <v>453</v>
      </c>
      <c r="C130" s="4" t="s">
        <v>454</v>
      </c>
    </row>
    <row r="131" spans="1:7">
      <c r="A131" s="4" t="s">
        <v>885</v>
      </c>
    </row>
    <row r="132" spans="1:7">
      <c r="A132" s="3" t="s">
        <v>827</v>
      </c>
    </row>
    <row r="133" spans="1:7">
      <c r="A133" s="4" t="s">
        <v>886</v>
      </c>
      <c r="G133" s="5" t="n">
        <v>11700000</v>
      </c>
    </row>
    <row r="134" spans="1:7">
      <c r="A134" s="4" t="s">
        <v>887</v>
      </c>
    </row>
    <row r="135" spans="1:7">
      <c r="A135" s="3" t="s">
        <v>827</v>
      </c>
    </row>
    <row r="136" spans="1:7">
      <c r="A136" s="4" t="s">
        <v>886</v>
      </c>
      <c r="G136" s="5" t="n">
        <v>19700000</v>
      </c>
    </row>
    <row r="137" spans="1:7">
      <c r="A137" s="4" t="s">
        <v>888</v>
      </c>
    </row>
    <row r="138" spans="1:7">
      <c r="A138" s="3" t="s">
        <v>827</v>
      </c>
    </row>
    <row r="139" spans="1:7">
      <c r="A139" s="4" t="s">
        <v>828</v>
      </c>
      <c r="B139" s="5" t="n">
        <v>9000000</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89</v>
      </c>
      <c r="B1" s="2" t="s">
        <v>1</v>
      </c>
    </row>
    <row r="2" spans="1:3">
      <c r="B2" s="2" t="s">
        <v>2</v>
      </c>
      <c r="C2" s="2" t="s">
        <v>32</v>
      </c>
    </row>
    <row r="3" spans="1:3">
      <c r="A3" s="3" t="s">
        <v>890</v>
      </c>
    </row>
    <row r="4" spans="1:3">
      <c r="A4" s="4" t="s">
        <v>891</v>
      </c>
      <c r="B4" s="4" t="s">
        <v>892</v>
      </c>
      <c r="C4" s="4" t="s">
        <v>893</v>
      </c>
    </row>
    <row r="5" spans="1:3">
      <c r="A5" s="4" t="s">
        <v>853</v>
      </c>
      <c r="B5" s="4" t="s">
        <v>854</v>
      </c>
    </row>
    <row r="6" spans="1:3">
      <c r="A6" s="4" t="s">
        <v>894</v>
      </c>
      <c r="B6" s="4" t="s">
        <v>674</v>
      </c>
      <c r="C6" s="4" t="s">
        <v>895</v>
      </c>
    </row>
    <row r="7" spans="1:3">
      <c r="A7" s="4" t="s">
        <v>896</v>
      </c>
      <c r="B7" s="4" t="s">
        <v>897</v>
      </c>
      <c r="C7" s="4" t="s">
        <v>8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9</v>
      </c>
      <c r="B1" s="2" t="s">
        <v>1</v>
      </c>
    </row>
    <row r="2" spans="1:4">
      <c r="B2" s="2" t="s">
        <v>2</v>
      </c>
      <c r="C2" s="2" t="s">
        <v>32</v>
      </c>
      <c r="D2" s="2" t="s">
        <v>77</v>
      </c>
    </row>
    <row r="3" spans="1:4">
      <c r="A3" s="3" t="s">
        <v>890</v>
      </c>
    </row>
    <row r="4" spans="1:4">
      <c r="A4" s="4" t="s">
        <v>900</v>
      </c>
      <c r="B4" s="5" t="n">
        <v>7844678</v>
      </c>
    </row>
    <row r="5" spans="1:4">
      <c r="A5" s="4" t="s">
        <v>833</v>
      </c>
      <c r="B5" s="5" t="n">
        <v>1948524</v>
      </c>
    </row>
    <row r="6" spans="1:4">
      <c r="A6" s="4" t="s">
        <v>901</v>
      </c>
      <c r="B6" s="5" t="n">
        <v>-808164</v>
      </c>
    </row>
    <row r="7" spans="1:4">
      <c r="A7" s="4" t="s">
        <v>902</v>
      </c>
      <c r="B7" s="5" t="n">
        <v>-323129</v>
      </c>
    </row>
    <row r="8" spans="1:4">
      <c r="A8" s="4" t="s">
        <v>903</v>
      </c>
      <c r="B8" s="5" t="n">
        <v>8661909</v>
      </c>
      <c r="C8" s="5" t="n">
        <v>7844678</v>
      </c>
    </row>
    <row r="9" spans="1:4">
      <c r="A9" s="4" t="s">
        <v>904</v>
      </c>
      <c r="B9" s="5" t="n">
        <v>6224607</v>
      </c>
    </row>
    <row r="10" spans="1:4">
      <c r="A10" s="4" t="s">
        <v>905</v>
      </c>
      <c r="B10" s="7" t="n">
        <v>5.45</v>
      </c>
    </row>
    <row r="11" spans="1:4">
      <c r="A11" s="4" t="s">
        <v>906</v>
      </c>
      <c r="B11" s="11" t="n">
        <v>6.28</v>
      </c>
      <c r="C11" s="7" t="n">
        <v>6.91</v>
      </c>
      <c r="D11" s="6" t="n">
        <v>0</v>
      </c>
    </row>
    <row r="12" spans="1:4">
      <c r="A12" s="4" t="s">
        <v>907</v>
      </c>
      <c r="B12" s="11" t="n">
        <v>5.26</v>
      </c>
    </row>
    <row r="13" spans="1:4">
      <c r="A13" s="4" t="s">
        <v>908</v>
      </c>
      <c r="B13" s="11" t="n">
        <v>6.59</v>
      </c>
    </row>
    <row r="14" spans="1:4">
      <c r="A14" s="4" t="s">
        <v>909</v>
      </c>
      <c r="B14" s="11" t="n">
        <v>5.65</v>
      </c>
      <c r="C14" s="11" t="n">
        <v>5.45</v>
      </c>
    </row>
    <row r="15" spans="1:4">
      <c r="A15" s="4" t="s">
        <v>910</v>
      </c>
      <c r="B15" s="11" t="n">
        <v>5.27</v>
      </c>
    </row>
    <row r="16" spans="1:4">
      <c r="A16" s="4" t="s">
        <v>911</v>
      </c>
      <c r="B16" s="11" t="n">
        <v>14.76</v>
      </c>
    </row>
    <row r="17" spans="1:4">
      <c r="A17" s="4" t="s">
        <v>912</v>
      </c>
      <c r="B17" s="11" t="n">
        <v>21.18</v>
      </c>
    </row>
    <row r="18" spans="1:4">
      <c r="A18" s="4" t="s">
        <v>913</v>
      </c>
      <c r="B18" s="11" t="n">
        <v>10.52</v>
      </c>
    </row>
    <row r="19" spans="1:4">
      <c r="A19" s="4" t="s">
        <v>914</v>
      </c>
      <c r="B19" s="11" t="n">
        <v>17.79</v>
      </c>
    </row>
    <row r="20" spans="1:4">
      <c r="A20" s="4" t="s">
        <v>915</v>
      </c>
      <c r="B20" s="11" t="n">
        <v>12.91</v>
      </c>
      <c r="C20" s="7" t="n">
        <v>14.76</v>
      </c>
    </row>
    <row r="21" spans="1:4">
      <c r="A21" s="4" t="s">
        <v>916</v>
      </c>
      <c r="B21" s="7" t="n">
        <v>10.43</v>
      </c>
    </row>
    <row r="22" spans="1:4">
      <c r="A22" s="4" t="s">
        <v>917</v>
      </c>
      <c r="B22" s="4" t="s">
        <v>918</v>
      </c>
    </row>
    <row r="23" spans="1:4">
      <c r="A23" s="4" t="s">
        <v>919</v>
      </c>
      <c r="B23" s="4" t="s">
        <v>548</v>
      </c>
    </row>
    <row r="24" spans="1:4">
      <c r="A24" s="4" t="s">
        <v>844</v>
      </c>
    </row>
    <row r="25" spans="1:4">
      <c r="A25" s="3" t="s">
        <v>890</v>
      </c>
    </row>
    <row r="26" spans="1:4">
      <c r="A26" s="4" t="s">
        <v>900</v>
      </c>
      <c r="B26" s="5" t="n">
        <v>4382888</v>
      </c>
    </row>
    <row r="27" spans="1:4">
      <c r="A27" s="4" t="s">
        <v>833</v>
      </c>
      <c r="B27" s="5" t="n">
        <v>1233748</v>
      </c>
    </row>
    <row r="28" spans="1:4">
      <c r="A28" s="4" t="s">
        <v>901</v>
      </c>
      <c r="B28" s="5" t="n">
        <v>-412638</v>
      </c>
      <c r="C28" s="5" t="n">
        <v>-773696</v>
      </c>
      <c r="D28" s="5" t="n">
        <v>-4444</v>
      </c>
    </row>
    <row r="29" spans="1:4">
      <c r="A29" s="4" t="s">
        <v>902</v>
      </c>
      <c r="B29" s="5" t="n">
        <v>-230281</v>
      </c>
    </row>
    <row r="30" spans="1:4">
      <c r="A30" s="4" t="s">
        <v>903</v>
      </c>
      <c r="B30" s="5" t="n">
        <v>4973717</v>
      </c>
      <c r="C30" s="5" t="n">
        <v>4382888</v>
      </c>
    </row>
    <row r="31" spans="1:4">
      <c r="A31" s="4" t="s">
        <v>904</v>
      </c>
      <c r="B31" s="5" t="n">
        <v>3136255</v>
      </c>
    </row>
    <row r="32" spans="1:4">
      <c r="A32" s="4" t="s">
        <v>859</v>
      </c>
    </row>
    <row r="33" spans="1:4">
      <c r="A33" s="3" t="s">
        <v>890</v>
      </c>
    </row>
    <row r="34" spans="1:4">
      <c r="A34" s="4" t="s">
        <v>900</v>
      </c>
      <c r="B34" s="5" t="n">
        <v>3461790</v>
      </c>
    </row>
    <row r="35" spans="1:4">
      <c r="A35" s="4" t="s">
        <v>833</v>
      </c>
      <c r="B35" s="5" t="n">
        <v>714776</v>
      </c>
    </row>
    <row r="36" spans="1:4">
      <c r="A36" s="4" t="s">
        <v>901</v>
      </c>
      <c r="B36" s="5" t="n">
        <v>-395526</v>
      </c>
      <c r="C36" s="5" t="n">
        <v>-682920</v>
      </c>
      <c r="D36" s="5" t="n">
        <v>-3703</v>
      </c>
    </row>
    <row r="37" spans="1:4">
      <c r="A37" s="4" t="s">
        <v>902</v>
      </c>
      <c r="B37" s="5" t="n">
        <v>-92848</v>
      </c>
    </row>
    <row r="38" spans="1:4">
      <c r="A38" s="4" t="s">
        <v>903</v>
      </c>
      <c r="B38" s="5" t="n">
        <v>3688192</v>
      </c>
      <c r="C38" s="5" t="n">
        <v>3461790</v>
      </c>
    </row>
    <row r="39" spans="1:4">
      <c r="A39" s="4" t="s">
        <v>904</v>
      </c>
      <c r="B39" s="5" t="n">
        <v>30883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20</v>
      </c>
      <c r="B1" s="2" t="s">
        <v>921</v>
      </c>
    </row>
    <row r="2" spans="1:2">
      <c r="A2" s="3" t="s">
        <v>222</v>
      </c>
    </row>
    <row r="3" spans="1:2">
      <c r="A3" s="4" t="s">
        <v>922</v>
      </c>
      <c r="B3" s="7" t="n">
        <v>3.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3" t="s">
        <v>890</v>
      </c>
    </row>
    <row r="4" spans="1:2">
      <c r="A4" s="4" t="s">
        <v>925</v>
      </c>
      <c r="B4" s="5" t="n">
        <v>737496</v>
      </c>
    </row>
    <row r="5" spans="1:2">
      <c r="A5" s="4" t="s">
        <v>926</v>
      </c>
      <c r="B5" s="5" t="n">
        <v>737190</v>
      </c>
    </row>
    <row r="6" spans="1:2">
      <c r="A6" s="4" t="s">
        <v>927</v>
      </c>
      <c r="B6" s="5" t="n">
        <v>-473184</v>
      </c>
    </row>
    <row r="7" spans="1:2">
      <c r="A7" s="4" t="s">
        <v>928</v>
      </c>
      <c r="B7" s="5" t="n">
        <v>-121893</v>
      </c>
    </row>
    <row r="8" spans="1:2">
      <c r="A8" s="4" t="s">
        <v>929</v>
      </c>
      <c r="B8" s="5" t="n">
        <v>879609</v>
      </c>
    </row>
    <row r="9" spans="1:2">
      <c r="A9" s="4" t="s">
        <v>930</v>
      </c>
      <c r="B9" s="7" t="n">
        <v>17.41</v>
      </c>
    </row>
    <row r="10" spans="1:2">
      <c r="A10" s="4" t="s">
        <v>931</v>
      </c>
      <c r="B10" s="11" t="n">
        <v>18.75</v>
      </c>
    </row>
    <row r="11" spans="1:2">
      <c r="A11" s="4" t="s">
        <v>932</v>
      </c>
      <c r="B11" s="11" t="n">
        <v>13.47</v>
      </c>
    </row>
    <row r="12" spans="1:2">
      <c r="A12" s="4" t="s">
        <v>933</v>
      </c>
      <c r="B12" s="11" t="n">
        <v>16.06</v>
      </c>
    </row>
    <row r="13" spans="1:2">
      <c r="A13" s="4" t="s">
        <v>934</v>
      </c>
      <c r="B13" s="7" t="n">
        <v>17.68</v>
      </c>
    </row>
    <row r="14" spans="1:2">
      <c r="A14" s="4" t="s">
        <v>335</v>
      </c>
    </row>
    <row r="15" spans="1:2">
      <c r="A15" s="3" t="s">
        <v>890</v>
      </c>
    </row>
    <row r="16" spans="1:2">
      <c r="A16" s="4" t="s">
        <v>925</v>
      </c>
      <c r="B16" s="5" t="n">
        <v>7037</v>
      </c>
    </row>
    <row r="17" spans="1:2">
      <c r="A17" s="4" t="s">
        <v>926</v>
      </c>
      <c r="B17" s="5" t="n">
        <v>108471</v>
      </c>
    </row>
    <row r="18" spans="1:2">
      <c r="A18" s="4" t="s">
        <v>927</v>
      </c>
      <c r="B18" s="5" t="n">
        <v>-115184</v>
      </c>
    </row>
    <row r="19" spans="1:2">
      <c r="A19" s="4" t="s">
        <v>928</v>
      </c>
      <c r="B19" s="5" t="n">
        <v>-324</v>
      </c>
    </row>
    <row r="20" spans="1:2">
      <c r="A20" s="4" t="s">
        <v>930</v>
      </c>
      <c r="B20" s="7" t="n">
        <v>16.2</v>
      </c>
    </row>
    <row r="21" spans="1:2">
      <c r="A21" s="4" t="s">
        <v>931</v>
      </c>
      <c r="B21" s="11" t="n">
        <v>14.58</v>
      </c>
    </row>
    <row r="22" spans="1:2">
      <c r="A22" s="4" t="s">
        <v>932</v>
      </c>
      <c r="B22" s="11" t="n">
        <v>14.67</v>
      </c>
    </row>
    <row r="23" spans="1:2">
      <c r="A23" s="4" t="s">
        <v>933</v>
      </c>
      <c r="B23" s="7" t="n">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1</v>
      </c>
    </row>
    <row r="2" spans="1:2">
      <c r="B2" s="2" t="s">
        <v>924</v>
      </c>
    </row>
    <row r="3" spans="1:2">
      <c r="A3" s="3" t="s">
        <v>890</v>
      </c>
    </row>
    <row r="4" spans="1:2">
      <c r="A4" s="4" t="s">
        <v>936</v>
      </c>
      <c r="B4" s="5" t="n">
        <v>737496</v>
      </c>
    </row>
    <row r="5" spans="1:2">
      <c r="A5" s="4" t="s">
        <v>838</v>
      </c>
      <c r="B5" s="5" t="n">
        <v>737190</v>
      </c>
    </row>
    <row r="6" spans="1:2">
      <c r="A6" s="4" t="s">
        <v>937</v>
      </c>
      <c r="B6" s="5" t="n">
        <v>-473184</v>
      </c>
    </row>
    <row r="7" spans="1:2">
      <c r="A7" s="4" t="s">
        <v>938</v>
      </c>
      <c r="B7" s="5" t="n">
        <v>-121893</v>
      </c>
    </row>
    <row r="8" spans="1:2">
      <c r="A8" s="4" t="s">
        <v>939</v>
      </c>
      <c r="B8" s="5" t="n">
        <v>879609</v>
      </c>
    </row>
    <row r="9" spans="1:2">
      <c r="A9" s="4" t="s">
        <v>930</v>
      </c>
      <c r="B9" s="7" t="n">
        <v>17.41</v>
      </c>
    </row>
    <row r="10" spans="1:2">
      <c r="A10" s="4" t="s">
        <v>940</v>
      </c>
      <c r="B10" s="11" t="n">
        <v>18.75</v>
      </c>
    </row>
    <row r="11" spans="1:2">
      <c r="A11" s="4" t="s">
        <v>941</v>
      </c>
      <c r="B11" s="11" t="n">
        <v>13.47</v>
      </c>
    </row>
    <row r="12" spans="1:2">
      <c r="A12" s="4" t="s">
        <v>942</v>
      </c>
      <c r="B12" s="11" t="n">
        <v>16.06</v>
      </c>
    </row>
    <row r="13" spans="1:2">
      <c r="A13" s="4" t="s">
        <v>934</v>
      </c>
      <c r="B13" s="7" t="n">
        <v>17.68</v>
      </c>
    </row>
    <row r="14" spans="1:2">
      <c r="A14" s="4" t="s">
        <v>867</v>
      </c>
    </row>
    <row r="15" spans="1:2">
      <c r="A15" s="3" t="s">
        <v>890</v>
      </c>
    </row>
    <row r="16" spans="1:2">
      <c r="A16" s="4" t="s">
        <v>936</v>
      </c>
      <c r="B16" s="5" t="n">
        <v>502769</v>
      </c>
    </row>
    <row r="17" spans="1:2">
      <c r="A17" s="4" t="s">
        <v>838</v>
      </c>
      <c r="B17" s="5" t="n">
        <v>410984</v>
      </c>
    </row>
    <row r="18" spans="1:2">
      <c r="A18" s="4" t="s">
        <v>937</v>
      </c>
      <c r="B18" s="5" t="n">
        <v>-193701</v>
      </c>
    </row>
    <row r="19" spans="1:2">
      <c r="A19" s="4" t="s">
        <v>938</v>
      </c>
      <c r="B19" s="5" t="n">
        <v>-82716</v>
      </c>
    </row>
    <row r="20" spans="1:2">
      <c r="A20" s="4" t="s">
        <v>939</v>
      </c>
      <c r="B20" s="5" t="n">
        <v>637336</v>
      </c>
    </row>
    <row r="21" spans="1:2">
      <c r="A21" s="4" t="s">
        <v>943</v>
      </c>
    </row>
    <row r="22" spans="1:2">
      <c r="A22" s="3" t="s">
        <v>890</v>
      </c>
    </row>
    <row r="23" spans="1:2">
      <c r="A23" s="4" t="s">
        <v>936</v>
      </c>
      <c r="B23" s="5" t="n">
        <v>234727</v>
      </c>
    </row>
    <row r="24" spans="1:2">
      <c r="A24" s="4" t="s">
        <v>838</v>
      </c>
      <c r="B24" s="5" t="n">
        <v>326206</v>
      </c>
    </row>
    <row r="25" spans="1:2">
      <c r="A25" s="4" t="s">
        <v>937</v>
      </c>
      <c r="B25" s="5" t="n">
        <v>-279483</v>
      </c>
    </row>
    <row r="26" spans="1:2">
      <c r="A26" s="4" t="s">
        <v>938</v>
      </c>
      <c r="B26" s="5" t="n">
        <v>-39177</v>
      </c>
    </row>
    <row r="27" spans="1:2">
      <c r="A27" s="4" t="s">
        <v>939</v>
      </c>
      <c r="B27" s="5" t="n">
        <v>2422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7</v>
      </c>
    </row>
    <row r="3" spans="1:4">
      <c r="A3" s="3" t="s">
        <v>890</v>
      </c>
    </row>
    <row r="4" spans="1:4">
      <c r="A4" s="4" t="s">
        <v>945</v>
      </c>
      <c r="B4" s="6" t="n">
        <v>38441</v>
      </c>
    </row>
    <row r="5" spans="1:4">
      <c r="A5" s="4" t="s">
        <v>946</v>
      </c>
      <c r="B5" s="5" t="n">
        <v>43111</v>
      </c>
      <c r="C5" s="6" t="n">
        <v>-8091</v>
      </c>
      <c r="D5" s="6" t="n">
        <v>-23</v>
      </c>
    </row>
    <row r="6" spans="1:4">
      <c r="A6" s="4" t="s">
        <v>947</v>
      </c>
      <c r="C6" s="5" t="n">
        <v>38441</v>
      </c>
    </row>
    <row r="7" spans="1:4">
      <c r="A7" s="4" t="s">
        <v>948</v>
      </c>
    </row>
    <row r="8" spans="1:4">
      <c r="A8" s="3" t="s">
        <v>890</v>
      </c>
    </row>
    <row r="9" spans="1:4">
      <c r="A9" s="4" t="s">
        <v>945</v>
      </c>
      <c r="B9" s="6" t="n">
        <v>38441</v>
      </c>
      <c r="C9" s="6" t="n">
        <v>42684</v>
      </c>
      <c r="D9" s="6" t="n">
        <v>38090</v>
      </c>
    </row>
    <row r="10" spans="1:4">
      <c r="A10" s="4" t="s">
        <v>949</v>
      </c>
      <c r="B10" s="5" t="n">
        <v>2358619</v>
      </c>
      <c r="C10" s="5" t="n">
        <v>2754179</v>
      </c>
      <c r="D10" s="5" t="n">
        <v>2601296</v>
      </c>
    </row>
    <row r="11" spans="1:4">
      <c r="A11" s="4" t="s">
        <v>950</v>
      </c>
      <c r="B11" s="6" t="n">
        <v>2850</v>
      </c>
      <c r="C11" s="6" t="n">
        <v>20478</v>
      </c>
      <c r="D11" s="6" t="n">
        <v>169</v>
      </c>
    </row>
    <row r="12" spans="1:4">
      <c r="A12" s="4" t="s">
        <v>951</v>
      </c>
      <c r="B12" s="5" t="n">
        <v>303946</v>
      </c>
      <c r="C12" s="5" t="n">
        <v>1720923</v>
      </c>
      <c r="D12" s="5" t="n">
        <v>193089</v>
      </c>
    </row>
    <row r="13" spans="1:4">
      <c r="A13" s="4" t="s">
        <v>952</v>
      </c>
      <c r="B13" s="6" t="n">
        <v>-1467</v>
      </c>
      <c r="C13" s="6" t="n">
        <v>-31878</v>
      </c>
      <c r="D13" s="6" t="n">
        <v>-744</v>
      </c>
    </row>
    <row r="14" spans="1:4">
      <c r="A14" s="4" t="s">
        <v>953</v>
      </c>
      <c r="B14" s="5" t="n">
        <v>-140194</v>
      </c>
      <c r="C14" s="5" t="n">
        <v>-2116483</v>
      </c>
    </row>
    <row r="15" spans="1:4">
      <c r="A15" s="4" t="s">
        <v>953</v>
      </c>
      <c r="D15" s="5" t="n">
        <v>-40206</v>
      </c>
    </row>
    <row r="16" spans="1:4">
      <c r="A16" s="4" t="s">
        <v>954</v>
      </c>
      <c r="C16" s="6" t="n">
        <v>-619</v>
      </c>
    </row>
    <row r="17" spans="1:4">
      <c r="A17" s="4" t="s">
        <v>955</v>
      </c>
      <c r="B17" s="6" t="n">
        <v>3287</v>
      </c>
      <c r="C17" s="5" t="n">
        <v>7776</v>
      </c>
      <c r="D17" s="6" t="n">
        <v>5169</v>
      </c>
    </row>
    <row r="18" spans="1:4">
      <c r="A18" s="4" t="s">
        <v>956</v>
      </c>
      <c r="B18" s="6" t="n">
        <v>-43111</v>
      </c>
    </row>
    <row r="19" spans="1:4">
      <c r="A19" s="4" t="s">
        <v>957</v>
      </c>
      <c r="B19" s="5" t="n">
        <v>-2522371</v>
      </c>
    </row>
    <row r="20" spans="1:4">
      <c r="A20" s="4" t="s">
        <v>947</v>
      </c>
      <c r="C20" s="6" t="n">
        <v>38441</v>
      </c>
      <c r="D20" s="6" t="n">
        <v>42684</v>
      </c>
    </row>
    <row r="21" spans="1:4">
      <c r="A21" s="4" t="s">
        <v>958</v>
      </c>
      <c r="C21" s="5" t="n">
        <v>2358619</v>
      </c>
      <c r="D21" s="5" t="n">
        <v>2754179</v>
      </c>
    </row>
    <row r="22" spans="1:4">
      <c r="A22" s="4" t="s">
        <v>959</v>
      </c>
    </row>
    <row r="23" spans="1:4">
      <c r="A23" s="3" t="s">
        <v>890</v>
      </c>
    </row>
    <row r="24" spans="1:4">
      <c r="A24" s="4" t="s">
        <v>945</v>
      </c>
      <c r="D24" s="6" t="n">
        <v>-167</v>
      </c>
    </row>
    <row r="25" spans="1:4">
      <c r="A25" s="4" t="s">
        <v>946</v>
      </c>
      <c r="D25" s="5" t="n">
        <v>167</v>
      </c>
    </row>
    <row r="26" spans="1:4">
      <c r="A26" s="4" t="s">
        <v>442</v>
      </c>
    </row>
    <row r="27" spans="1:4">
      <c r="A27" s="3" t="s">
        <v>890</v>
      </c>
    </row>
    <row r="28" spans="1:4">
      <c r="A28" s="4" t="s">
        <v>945</v>
      </c>
      <c r="B28" s="6" t="n">
        <v>38441</v>
      </c>
      <c r="C28" s="6" t="n">
        <v>42684</v>
      </c>
      <c r="D28" s="5" t="n">
        <v>37923</v>
      </c>
    </row>
    <row r="29" spans="1:4">
      <c r="A29" s="4" t="s">
        <v>949</v>
      </c>
      <c r="B29" s="5" t="n">
        <v>2358619</v>
      </c>
    </row>
    <row r="30" spans="1:4">
      <c r="A30" s="4" t="s">
        <v>950</v>
      </c>
      <c r="B30" s="6" t="n">
        <v>2850</v>
      </c>
      <c r="C30" s="5" t="n">
        <v>20478</v>
      </c>
      <c r="D30" s="5" t="n">
        <v>169</v>
      </c>
    </row>
    <row r="31" spans="1:4">
      <c r="A31" s="4" t="s">
        <v>952</v>
      </c>
      <c r="B31" s="5" t="n">
        <v>-1467</v>
      </c>
      <c r="C31" s="5" t="n">
        <v>-31878</v>
      </c>
      <c r="D31" s="5" t="n">
        <v>-744</v>
      </c>
    </row>
    <row r="32" spans="1:4">
      <c r="A32" s="4" t="s">
        <v>954</v>
      </c>
      <c r="C32" s="5" t="n">
        <v>-619</v>
      </c>
    </row>
    <row r="33" spans="1:4">
      <c r="A33" s="4" t="s">
        <v>946</v>
      </c>
      <c r="D33" s="5" t="n">
        <v>167</v>
      </c>
    </row>
    <row r="34" spans="1:4">
      <c r="A34" s="4" t="s">
        <v>955</v>
      </c>
      <c r="B34" s="5" t="n">
        <v>3287</v>
      </c>
      <c r="C34" s="5" t="n">
        <v>7776</v>
      </c>
      <c r="D34" s="5" t="n">
        <v>5169</v>
      </c>
    </row>
    <row r="35" spans="1:4">
      <c r="A35" s="4" t="s">
        <v>956</v>
      </c>
      <c r="B35" s="6" t="n">
        <v>-43111</v>
      </c>
    </row>
    <row r="36" spans="1:4">
      <c r="A36" s="4" t="s">
        <v>947</v>
      </c>
      <c r="C36" s="6" t="n">
        <v>38441</v>
      </c>
      <c r="D36" s="6" t="n">
        <v>42684</v>
      </c>
    </row>
    <row r="37" spans="1:4">
      <c r="A37" s="4" t="s">
        <v>958</v>
      </c>
      <c r="C37" s="5" t="n">
        <v>23586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90</v>
      </c>
    </row>
    <row r="2" spans="1:2">
      <c r="A2" s="3" t="s">
        <v>961</v>
      </c>
    </row>
    <row r="3" spans="1:2">
      <c r="A3" s="5" t="n">
        <v>2017</v>
      </c>
      <c r="B3" s="6" t="n">
        <v>32197</v>
      </c>
    </row>
    <row r="4" spans="1:2">
      <c r="A4" s="5" t="n">
        <v>2018</v>
      </c>
      <c r="B4" s="5" t="n">
        <v>26630</v>
      </c>
    </row>
    <row r="5" spans="1:2">
      <c r="A5" s="5" t="n">
        <v>2019</v>
      </c>
      <c r="B5" s="5" t="n">
        <v>26127</v>
      </c>
    </row>
    <row r="6" spans="1:2">
      <c r="A6" s="5" t="n">
        <v>2020</v>
      </c>
      <c r="B6" s="5" t="n">
        <v>25039</v>
      </c>
    </row>
    <row r="7" spans="1:2">
      <c r="A7" s="5" t="n">
        <v>2021</v>
      </c>
      <c r="B7" s="5" t="n">
        <v>20601</v>
      </c>
    </row>
    <row r="8" spans="1:2">
      <c r="A8" s="4" t="s">
        <v>626</v>
      </c>
      <c r="B8" s="5" t="n">
        <v>34838</v>
      </c>
    </row>
    <row r="9" spans="1:2">
      <c r="A9" s="4" t="s">
        <v>962</v>
      </c>
      <c r="B9" s="5" t="n">
        <v>165432</v>
      </c>
    </row>
    <row r="10" spans="1:2">
      <c r="A10" s="5" t="n">
        <v>2017</v>
      </c>
      <c r="B10" s="5" t="n">
        <v>-984</v>
      </c>
    </row>
    <row r="11" spans="1:2">
      <c r="A11" s="5" t="n">
        <v>2018</v>
      </c>
      <c r="B11" s="5" t="n">
        <v>-58</v>
      </c>
    </row>
    <row r="12" spans="1:2">
      <c r="A12" s="5" t="n">
        <v>2019</v>
      </c>
      <c r="B12" s="5" t="n">
        <v>-59</v>
      </c>
    </row>
    <row r="13" spans="1:2">
      <c r="A13" s="5" t="n">
        <v>2020</v>
      </c>
      <c r="B13" s="5" t="n">
        <v>-72</v>
      </c>
    </row>
    <row r="14" spans="1:2">
      <c r="A14" s="5" t="n">
        <v>2021</v>
      </c>
      <c r="B14" s="5" t="n">
        <v>-54</v>
      </c>
    </row>
    <row r="15" spans="1:2">
      <c r="A15" s="4" t="s">
        <v>962</v>
      </c>
      <c r="B15" s="5" t="n">
        <v>-1227</v>
      </c>
    </row>
    <row r="16" spans="1:2">
      <c r="A16" s="5" t="n">
        <v>2017</v>
      </c>
      <c r="B16" s="5" t="n">
        <v>99758</v>
      </c>
    </row>
    <row r="17" spans="1:2">
      <c r="A17" s="5" t="n">
        <v>2018</v>
      </c>
      <c r="B17" s="5" t="n">
        <v>113004</v>
      </c>
    </row>
    <row r="18" spans="1:2">
      <c r="A18" s="5" t="n">
        <v>2019</v>
      </c>
      <c r="B18" s="5" t="n">
        <v>91251</v>
      </c>
    </row>
    <row r="19" spans="1:2">
      <c r="A19" s="5" t="n">
        <v>2020</v>
      </c>
      <c r="B19" s="5" t="n">
        <v>81768</v>
      </c>
    </row>
    <row r="20" spans="1:2">
      <c r="A20" s="5" t="n">
        <v>2021</v>
      </c>
      <c r="B20" s="5" t="n">
        <v>64746</v>
      </c>
    </row>
    <row r="21" spans="1:2">
      <c r="A21" s="4" t="s">
        <v>626</v>
      </c>
      <c r="B21" s="5" t="n">
        <v>84260</v>
      </c>
    </row>
    <row r="22" spans="1:2">
      <c r="A22" s="4" t="s">
        <v>962</v>
      </c>
      <c r="B22" s="5" t="n">
        <v>534787</v>
      </c>
    </row>
    <row r="23" spans="1:2">
      <c r="A23" s="4" t="s">
        <v>602</v>
      </c>
    </row>
    <row r="24" spans="1:2">
      <c r="A24" s="3" t="s">
        <v>961</v>
      </c>
    </row>
    <row r="25" spans="1:2">
      <c r="A25" s="5" t="n">
        <v>2017</v>
      </c>
      <c r="B25" s="5" t="n">
        <v>64276</v>
      </c>
    </row>
    <row r="26" spans="1:2">
      <c r="A26" s="5" t="n">
        <v>2018</v>
      </c>
      <c r="B26" s="5" t="n">
        <v>82163</v>
      </c>
    </row>
    <row r="27" spans="1:2">
      <c r="A27" s="5" t="n">
        <v>2019</v>
      </c>
      <c r="B27" s="5" t="n">
        <v>60520</v>
      </c>
    </row>
    <row r="28" spans="1:2">
      <c r="A28" s="5" t="n">
        <v>2020</v>
      </c>
      <c r="B28" s="5" t="n">
        <v>51992</v>
      </c>
    </row>
    <row r="29" spans="1:2">
      <c r="A29" s="5" t="n">
        <v>2021</v>
      </c>
      <c r="B29" s="5" t="n">
        <v>39390</v>
      </c>
    </row>
    <row r="30" spans="1:2">
      <c r="A30" s="4" t="s">
        <v>626</v>
      </c>
      <c r="B30" s="5" t="n">
        <v>39803</v>
      </c>
    </row>
    <row r="31" spans="1:2">
      <c r="A31" s="4" t="s">
        <v>962</v>
      </c>
      <c r="B31" s="5" t="n">
        <v>338144</v>
      </c>
    </row>
    <row r="32" spans="1:2">
      <c r="A32" s="4" t="s">
        <v>770</v>
      </c>
      <c r="B32" s="5" t="n">
        <v>-32600</v>
      </c>
    </row>
    <row r="33" spans="1:2">
      <c r="A33" s="4" t="s">
        <v>963</v>
      </c>
      <c r="B33" s="5" t="n">
        <v>305544</v>
      </c>
    </row>
    <row r="34" spans="1:2">
      <c r="A34" s="4" t="s">
        <v>964</v>
      </c>
    </row>
    <row r="35" spans="1:2">
      <c r="A35" s="3" t="s">
        <v>961</v>
      </c>
    </row>
    <row r="36" spans="1:2">
      <c r="A36" s="5" t="n">
        <v>2017</v>
      </c>
      <c r="B36" s="5" t="n">
        <v>4269</v>
      </c>
    </row>
    <row r="37" spans="1:2">
      <c r="A37" s="5" t="n">
        <v>2018</v>
      </c>
      <c r="B37" s="5" t="n">
        <v>4269</v>
      </c>
    </row>
    <row r="38" spans="1:2">
      <c r="A38" s="5" t="n">
        <v>2019</v>
      </c>
      <c r="B38" s="5" t="n">
        <v>4663</v>
      </c>
    </row>
    <row r="39" spans="1:2">
      <c r="A39" s="5" t="n">
        <v>2020</v>
      </c>
      <c r="B39" s="5" t="n">
        <v>4809</v>
      </c>
    </row>
    <row r="40" spans="1:2">
      <c r="A40" s="5" t="n">
        <v>2021</v>
      </c>
      <c r="B40" s="5" t="n">
        <v>4809</v>
      </c>
    </row>
    <row r="41" spans="1:2">
      <c r="A41" s="4" t="s">
        <v>626</v>
      </c>
      <c r="B41" s="5" t="n">
        <v>9619</v>
      </c>
    </row>
    <row r="42" spans="1:2">
      <c r="A42" s="4" t="s">
        <v>962</v>
      </c>
      <c r="B42" s="5" t="n">
        <v>32438</v>
      </c>
    </row>
    <row r="43" spans="1:2">
      <c r="A43" s="4" t="s">
        <v>770</v>
      </c>
      <c r="B43" s="5" t="n">
        <v>-7677</v>
      </c>
    </row>
    <row r="44" spans="1:2">
      <c r="A44" s="4" t="s">
        <v>963</v>
      </c>
      <c r="B44" s="6" t="n">
        <v>247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5</v>
      </c>
      <c r="B1" s="2" t="s">
        <v>1</v>
      </c>
    </row>
    <row r="2" spans="1:4">
      <c r="B2" s="2" t="s">
        <v>2</v>
      </c>
      <c r="C2" s="2" t="s">
        <v>32</v>
      </c>
      <c r="D2" s="2" t="s">
        <v>77</v>
      </c>
    </row>
    <row r="3" spans="1:4">
      <c r="A3" s="4" t="s">
        <v>966</v>
      </c>
    </row>
    <row r="4" spans="1:4">
      <c r="A4" s="3" t="s">
        <v>961</v>
      </c>
    </row>
    <row r="5" spans="1:4">
      <c r="A5" s="4" t="s">
        <v>967</v>
      </c>
      <c r="B5" s="6" t="n">
        <v>43</v>
      </c>
      <c r="C5" s="6" t="n">
        <v>44</v>
      </c>
      <c r="D5" s="6" t="n">
        <v>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969</v>
      </c>
      <c r="C1" s="2" t="s">
        <v>2</v>
      </c>
      <c r="D1" s="2" t="s">
        <v>32</v>
      </c>
      <c r="E1" s="2" t="s">
        <v>77</v>
      </c>
    </row>
    <row r="2" spans="1:5">
      <c r="A2" s="3" t="s">
        <v>970</v>
      </c>
    </row>
    <row r="3" spans="1:5">
      <c r="A3" s="4" t="s">
        <v>971</v>
      </c>
      <c r="B3" s="6" t="n">
        <v>0</v>
      </c>
    </row>
    <row r="4" spans="1:5">
      <c r="A4" s="4" t="s">
        <v>972</v>
      </c>
    </row>
    <row r="5" spans="1:5">
      <c r="A5" s="3" t="s">
        <v>970</v>
      </c>
    </row>
    <row r="6" spans="1:5">
      <c r="A6" s="4" t="s">
        <v>973</v>
      </c>
      <c r="C6" s="6" t="n">
        <v>3849000</v>
      </c>
      <c r="D6" s="6" t="n">
        <v>32582000</v>
      </c>
      <c r="E6" s="6" t="n">
        <v>27729000</v>
      </c>
    </row>
    <row r="7" spans="1:5">
      <c r="A7" s="4" t="s">
        <v>974</v>
      </c>
      <c r="C7" s="5" t="n">
        <v>40459000</v>
      </c>
      <c r="D7" s="5" t="n">
        <v>39628000</v>
      </c>
      <c r="E7" s="5" t="n">
        <v>37468000</v>
      </c>
    </row>
    <row r="8" spans="1:5">
      <c r="A8" s="4" t="s">
        <v>975</v>
      </c>
      <c r="C8" s="5" t="n">
        <v>-48296000</v>
      </c>
      <c r="D8" s="5" t="n">
        <v>-54881000</v>
      </c>
      <c r="E8" s="5" t="n">
        <v>-47396000</v>
      </c>
    </row>
    <row r="9" spans="1:5">
      <c r="A9" s="4" t="s">
        <v>976</v>
      </c>
      <c r="C9" s="5" t="n">
        <v>157000</v>
      </c>
      <c r="D9" s="5" t="n">
        <v>195000</v>
      </c>
      <c r="E9" s="5" t="n">
        <v>198000</v>
      </c>
    </row>
    <row r="10" spans="1:5">
      <c r="A10" s="4" t="s">
        <v>977</v>
      </c>
      <c r="C10" s="5" t="n">
        <v>8255000</v>
      </c>
      <c r="D10" s="5" t="n">
        <v>10394000</v>
      </c>
      <c r="E10" s="5" t="n">
        <v>2294000</v>
      </c>
    </row>
    <row r="11" spans="1:5">
      <c r="A11" s="4" t="s">
        <v>978</v>
      </c>
      <c r="C11" s="5" t="n">
        <v>4487000</v>
      </c>
      <c r="D11" s="5" t="n">
        <v>3358000</v>
      </c>
      <c r="E11" s="5" t="n">
        <v>2370000</v>
      </c>
    </row>
    <row r="12" spans="1:5">
      <c r="A12" s="4" t="s">
        <v>979</v>
      </c>
      <c r="D12" s="5" t="n">
        <v>422000</v>
      </c>
    </row>
    <row r="13" spans="1:5">
      <c r="A13" s="4" t="s">
        <v>980</v>
      </c>
      <c r="C13" s="5" t="n">
        <v>8911000</v>
      </c>
      <c r="D13" s="5" t="n">
        <v>31698000</v>
      </c>
      <c r="E13" s="5" t="n">
        <v>22663000</v>
      </c>
    </row>
    <row r="14" spans="1:5">
      <c r="A14" s="4" t="s">
        <v>981</v>
      </c>
    </row>
    <row r="15" spans="1:5">
      <c r="A15" s="3" t="s">
        <v>970</v>
      </c>
    </row>
    <row r="16" spans="1:5">
      <c r="A16" s="4" t="s">
        <v>973</v>
      </c>
      <c r="C16" s="5" t="n">
        <v>37000</v>
      </c>
      <c r="D16" s="5" t="n">
        <v>37000</v>
      </c>
      <c r="E16" s="5" t="n">
        <v>79000</v>
      </c>
    </row>
    <row r="17" spans="1:5">
      <c r="A17" s="4" t="s">
        <v>974</v>
      </c>
      <c r="C17" s="5" t="n">
        <v>296000</v>
      </c>
      <c r="D17" s="5" t="n">
        <v>264000</v>
      </c>
      <c r="E17" s="5" t="n">
        <v>318000</v>
      </c>
    </row>
    <row r="18" spans="1:5">
      <c r="A18" s="4" t="s">
        <v>976</v>
      </c>
      <c r="C18" s="5" t="n">
        <v>6000</v>
      </c>
      <c r="D18" s="5" t="n">
        <v>-62000</v>
      </c>
      <c r="E18" s="5" t="n">
        <v>-334000</v>
      </c>
    </row>
    <row r="19" spans="1:5">
      <c r="A19" s="4" t="s">
        <v>977</v>
      </c>
      <c r="C19" s="5" t="n">
        <v>-71000</v>
      </c>
      <c r="D19" s="5" t="n">
        <v>14000</v>
      </c>
      <c r="E19" s="5" t="n">
        <v>-75000</v>
      </c>
    </row>
    <row r="20" spans="1:5">
      <c r="A20" s="4" t="s">
        <v>971</v>
      </c>
      <c r="E20" s="5" t="n">
        <v>-2096000</v>
      </c>
    </row>
    <row r="21" spans="1:5">
      <c r="A21" s="4" t="s">
        <v>980</v>
      </c>
      <c r="C21" s="6" t="n">
        <v>268000</v>
      </c>
      <c r="D21" s="6" t="n">
        <v>253000</v>
      </c>
      <c r="E21" s="6" t="n">
        <v>-210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6"/>
    <col customWidth="1" max="7" min="7" width="14"/>
    <col customWidth="1" max="8" min="8" width="14"/>
  </cols>
  <sheetData>
    <row r="1" spans="1:8">
      <c r="A1" s="1" t="s">
        <v>982</v>
      </c>
      <c r="B1" s="2" t="s">
        <v>456</v>
      </c>
      <c r="C1" s="2" t="s">
        <v>969</v>
      </c>
      <c r="D1" s="2" t="s">
        <v>628</v>
      </c>
      <c r="E1" s="2" t="s">
        <v>983</v>
      </c>
      <c r="F1" s="2" t="s">
        <v>2</v>
      </c>
      <c r="G1" s="2" t="s">
        <v>32</v>
      </c>
      <c r="H1" s="2" t="s">
        <v>77</v>
      </c>
    </row>
    <row r="2" spans="1:8">
      <c r="A2" s="3" t="s">
        <v>984</v>
      </c>
    </row>
    <row r="3" spans="1:8">
      <c r="A3" s="4" t="s">
        <v>985</v>
      </c>
      <c r="F3" s="6" t="n">
        <v>4000000</v>
      </c>
      <c r="G3" s="6" t="n">
        <v>3000000</v>
      </c>
      <c r="H3" s="6" t="n">
        <v>2000000</v>
      </c>
    </row>
    <row r="4" spans="1:8">
      <c r="A4" s="4" t="s">
        <v>986</v>
      </c>
      <c r="C4" s="6" t="n">
        <v>0</v>
      </c>
    </row>
    <row r="5" spans="1:8">
      <c r="A5" s="4" t="s">
        <v>987</v>
      </c>
      <c r="C5" s="5" t="n">
        <v>91000000</v>
      </c>
    </row>
    <row r="6" spans="1:8">
      <c r="A6" s="4" t="s">
        <v>988</v>
      </c>
      <c r="C6" s="6" t="n">
        <v>73000000</v>
      </c>
    </row>
    <row r="7" spans="1:8">
      <c r="A7" s="4" t="s">
        <v>989</v>
      </c>
      <c r="D7" s="6" t="n">
        <v>22000000</v>
      </c>
    </row>
    <row r="8" spans="1:8">
      <c r="A8" s="4" t="s">
        <v>990</v>
      </c>
      <c r="F8" s="5" t="n">
        <v>-74000000</v>
      </c>
      <c r="G8" s="5" t="n">
        <v>73000000</v>
      </c>
    </row>
    <row r="9" spans="1:8">
      <c r="A9" s="4" t="s">
        <v>991</v>
      </c>
      <c r="F9" s="5" t="n">
        <v>36000000</v>
      </c>
    </row>
    <row r="10" spans="1:8">
      <c r="A10" s="4" t="s">
        <v>992</v>
      </c>
      <c r="F10" s="5" t="n">
        <v>32636000</v>
      </c>
      <c r="G10" s="5" t="n">
        <v>33630000</v>
      </c>
      <c r="H10" s="5" t="n">
        <v>32044000</v>
      </c>
    </row>
    <row r="11" spans="1:8">
      <c r="A11" s="4" t="s">
        <v>993</v>
      </c>
      <c r="F11" s="6" t="n">
        <v>120000000</v>
      </c>
    </row>
    <row r="12" spans="1:8">
      <c r="A12" s="4" t="s">
        <v>994</v>
      </c>
    </row>
    <row r="13" spans="1:8">
      <c r="A13" s="3" t="s">
        <v>984</v>
      </c>
    </row>
    <row r="14" spans="1:8">
      <c r="A14" s="4" t="s">
        <v>992</v>
      </c>
      <c r="B14" s="6" t="n">
        <v>97000000</v>
      </c>
    </row>
    <row r="15" spans="1:8">
      <c r="A15" s="4" t="s">
        <v>995</v>
      </c>
    </row>
    <row r="16" spans="1:8">
      <c r="A16" s="3" t="s">
        <v>984</v>
      </c>
    </row>
    <row r="17" spans="1:8">
      <c r="A17" s="4" t="s">
        <v>996</v>
      </c>
      <c r="F17" s="4" t="s">
        <v>997</v>
      </c>
    </row>
    <row r="18" spans="1:8">
      <c r="A18" s="4" t="s">
        <v>998</v>
      </c>
    </row>
    <row r="19" spans="1:8">
      <c r="A19" s="3" t="s">
        <v>984</v>
      </c>
    </row>
    <row r="20" spans="1:8">
      <c r="A20" s="4" t="s">
        <v>996</v>
      </c>
      <c r="F20" s="4" t="s">
        <v>999</v>
      </c>
    </row>
    <row r="21" spans="1:8">
      <c r="A21" s="4" t="s">
        <v>1000</v>
      </c>
    </row>
    <row r="22" spans="1:8">
      <c r="A22" s="3" t="s">
        <v>984</v>
      </c>
    </row>
    <row r="23" spans="1:8">
      <c r="A23" s="4" t="s">
        <v>996</v>
      </c>
      <c r="F23" s="4" t="s">
        <v>1001</v>
      </c>
    </row>
    <row r="24" spans="1:8">
      <c r="A24" s="4" t="s">
        <v>1002</v>
      </c>
    </row>
    <row r="25" spans="1:8">
      <c r="A25" s="3" t="s">
        <v>984</v>
      </c>
    </row>
    <row r="26" spans="1:8">
      <c r="A26" s="4" t="s">
        <v>1003</v>
      </c>
      <c r="F26" s="4" t="s">
        <v>535</v>
      </c>
    </row>
    <row r="27" spans="1:8">
      <c r="A27" s="4" t="s">
        <v>1004</v>
      </c>
      <c r="F27" s="4" t="s">
        <v>535</v>
      </c>
    </row>
    <row r="28" spans="1:8">
      <c r="A28" s="4" t="s">
        <v>1005</v>
      </c>
    </row>
    <row r="29" spans="1:8">
      <c r="A29" s="3" t="s">
        <v>984</v>
      </c>
    </row>
    <row r="30" spans="1:8">
      <c r="A30" s="4" t="s">
        <v>1003</v>
      </c>
      <c r="F30" s="4" t="s">
        <v>535</v>
      </c>
    </row>
    <row r="31" spans="1:8">
      <c r="A31" s="4" t="s">
        <v>1004</v>
      </c>
      <c r="F31" s="4" t="s">
        <v>535</v>
      </c>
    </row>
    <row r="32" spans="1:8">
      <c r="A32" s="4" t="s">
        <v>450</v>
      </c>
    </row>
    <row r="33" spans="1:8">
      <c r="A33" s="3" t="s">
        <v>984</v>
      </c>
    </row>
    <row r="34" spans="1:8">
      <c r="A34" s="4" t="s">
        <v>1006</v>
      </c>
      <c r="F34" s="6" t="n">
        <v>1000000</v>
      </c>
    </row>
    <row r="35" spans="1:8">
      <c r="A35" s="4" t="s">
        <v>446</v>
      </c>
    </row>
    <row r="36" spans="1:8">
      <c r="A36" s="3" t="s">
        <v>984</v>
      </c>
    </row>
    <row r="37" spans="1:8">
      <c r="A37" s="4" t="s">
        <v>1007</v>
      </c>
      <c r="F37" s="4" t="s">
        <v>441</v>
      </c>
    </row>
    <row r="38" spans="1:8">
      <c r="A38" s="4" t="s">
        <v>1008</v>
      </c>
    </row>
    <row r="39" spans="1:8">
      <c r="A39" s="3" t="s">
        <v>984</v>
      </c>
    </row>
    <row r="40" spans="1:8">
      <c r="A40" s="4" t="s">
        <v>1009</v>
      </c>
      <c r="B40" s="4" t="s">
        <v>1010</v>
      </c>
    </row>
    <row r="41" spans="1:8">
      <c r="A41" s="4" t="s">
        <v>981</v>
      </c>
    </row>
    <row r="42" spans="1:8">
      <c r="A42" s="3" t="s">
        <v>984</v>
      </c>
    </row>
    <row r="43" spans="1:8">
      <c r="A43" s="4" t="s">
        <v>986</v>
      </c>
      <c r="H43" s="5" t="n">
        <v>2096000</v>
      </c>
    </row>
    <row r="44" spans="1:8">
      <c r="A44" s="4" t="s">
        <v>988</v>
      </c>
      <c r="H44" s="5" t="n">
        <v>3612000</v>
      </c>
    </row>
    <row r="45" spans="1:8">
      <c r="A45" s="4" t="s">
        <v>990</v>
      </c>
      <c r="F45" s="6" t="n">
        <v>-174000</v>
      </c>
      <c r="G45" s="5" t="n">
        <v>1035000</v>
      </c>
      <c r="H45" s="6" t="n">
        <v>-986000</v>
      </c>
    </row>
    <row r="46" spans="1:8">
      <c r="A46" s="4" t="s">
        <v>1011</v>
      </c>
    </row>
    <row r="47" spans="1:8">
      <c r="A47" s="3" t="s">
        <v>984</v>
      </c>
    </row>
    <row r="48" spans="1:8">
      <c r="A48" s="4" t="s">
        <v>1009</v>
      </c>
      <c r="E48" s="4" t="s">
        <v>1012</v>
      </c>
      <c r="H48" s="4" t="s">
        <v>1012</v>
      </c>
    </row>
    <row r="49" spans="1:8">
      <c r="A49" s="4" t="s">
        <v>1013</v>
      </c>
      <c r="E49" s="4" t="s">
        <v>535</v>
      </c>
      <c r="H49" s="4" t="s">
        <v>535</v>
      </c>
    </row>
    <row r="50" spans="1:8">
      <c r="A50" s="4" t="s">
        <v>992</v>
      </c>
      <c r="F50" s="5" t="n">
        <v>44000000</v>
      </c>
      <c r="G50" s="5" t="n">
        <v>32000000</v>
      </c>
      <c r="H50" s="6" t="n">
        <v>26000000</v>
      </c>
    </row>
    <row r="51" spans="1:8">
      <c r="A51" s="4" t="s">
        <v>1014</v>
      </c>
      <c r="F51" s="6" t="n">
        <v>0</v>
      </c>
      <c r="G51" s="6" t="n">
        <v>0</v>
      </c>
      <c r="H51" s="6" t="n">
        <v>0</v>
      </c>
    </row>
    <row r="52" spans="1:8">
      <c r="A52" s="4" t="s">
        <v>1015</v>
      </c>
    </row>
    <row r="53" spans="1:8">
      <c r="A53" s="3" t="s">
        <v>984</v>
      </c>
    </row>
    <row r="54" spans="1:8">
      <c r="A54" s="4" t="s">
        <v>1013</v>
      </c>
      <c r="F54" s="4" t="s">
        <v>726</v>
      </c>
    </row>
    <row r="55" spans="1:8">
      <c r="A55" s="4" t="s">
        <v>1009</v>
      </c>
      <c r="F55" s="4" t="s">
        <v>709</v>
      </c>
    </row>
    <row r="56" spans="1:8">
      <c r="A56" s="4" t="s">
        <v>1016</v>
      </c>
    </row>
    <row r="57" spans="1:8">
      <c r="A57" s="3" t="s">
        <v>984</v>
      </c>
    </row>
    <row r="58" spans="1:8">
      <c r="A58" s="4" t="s">
        <v>1013</v>
      </c>
      <c r="F58" s="4" t="s">
        <v>535</v>
      </c>
    </row>
    <row r="59" spans="1:8">
      <c r="A59" s="4" t="s">
        <v>1009</v>
      </c>
      <c r="F59" s="4" t="s">
        <v>704</v>
      </c>
    </row>
    <row r="60" spans="1:8">
      <c r="A60" s="4" t="s">
        <v>1017</v>
      </c>
    </row>
    <row r="61" spans="1:8">
      <c r="A61" s="3" t="s">
        <v>984</v>
      </c>
    </row>
    <row r="62" spans="1:8">
      <c r="A62" s="4" t="s">
        <v>1013</v>
      </c>
      <c r="F62" s="4" t="s">
        <v>10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77</v>
      </c>
    </row>
    <row r="3" spans="1:4">
      <c r="A3" s="3" t="s">
        <v>1020</v>
      </c>
    </row>
    <row r="4" spans="1:4">
      <c r="A4" s="4" t="s">
        <v>1021</v>
      </c>
      <c r="B4" s="6" t="n">
        <v>44985</v>
      </c>
      <c r="C4" s="6" t="n">
        <v>-83663</v>
      </c>
      <c r="D4" s="6" t="n">
        <v>155362</v>
      </c>
    </row>
    <row r="5" spans="1:4">
      <c r="A5" s="4" t="s">
        <v>972</v>
      </c>
    </row>
    <row r="6" spans="1:4">
      <c r="A6" s="3" t="s">
        <v>1020</v>
      </c>
    </row>
    <row r="7" spans="1:4">
      <c r="A7" s="4" t="s">
        <v>1022</v>
      </c>
      <c r="B7" s="5" t="n">
        <v>-64296</v>
      </c>
      <c r="C7" s="5" t="n">
        <v>-3171</v>
      </c>
      <c r="D7" s="5" t="n">
        <v>-160345</v>
      </c>
    </row>
    <row r="8" spans="1:4">
      <c r="A8" s="4" t="s">
        <v>988</v>
      </c>
      <c r="C8" s="5" t="n">
        <v>73191</v>
      </c>
    </row>
    <row r="9" spans="1:4">
      <c r="A9" s="4" t="s">
        <v>1023</v>
      </c>
      <c r="B9" s="5" t="n">
        <v>-21917</v>
      </c>
    </row>
    <row r="10" spans="1:4">
      <c r="A10" s="4" t="s">
        <v>976</v>
      </c>
      <c r="B10" s="5" t="n">
        <v>157</v>
      </c>
      <c r="C10" s="5" t="n">
        <v>195</v>
      </c>
      <c r="D10" s="5" t="n">
        <v>198</v>
      </c>
    </row>
    <row r="11" spans="1:4">
      <c r="A11" s="4" t="s">
        <v>1024</v>
      </c>
      <c r="B11" s="5" t="n">
        <v>8255</v>
      </c>
      <c r="C11" s="5" t="n">
        <v>10394</v>
      </c>
      <c r="D11" s="5" t="n">
        <v>2294</v>
      </c>
    </row>
    <row r="12" spans="1:4">
      <c r="A12" s="4" t="s">
        <v>978</v>
      </c>
      <c r="B12" s="5" t="n">
        <v>4487</v>
      </c>
      <c r="C12" s="5" t="n">
        <v>3358</v>
      </c>
      <c r="D12" s="5" t="n">
        <v>2370</v>
      </c>
    </row>
    <row r="13" spans="1:4">
      <c r="A13" s="4" t="s">
        <v>1021</v>
      </c>
      <c r="B13" s="5" t="n">
        <v>-73314</v>
      </c>
      <c r="C13" s="5" t="n">
        <v>83967</v>
      </c>
      <c r="D13" s="5" t="n">
        <v>-155483</v>
      </c>
    </row>
    <row r="14" spans="1:4">
      <c r="A14" s="4" t="s">
        <v>981</v>
      </c>
    </row>
    <row r="15" spans="1:4">
      <c r="A15" s="3" t="s">
        <v>1020</v>
      </c>
    </row>
    <row r="16" spans="1:4">
      <c r="A16" s="4" t="s">
        <v>1022</v>
      </c>
      <c r="B16" s="5" t="n">
        <v>-174</v>
      </c>
      <c r="C16" s="5" t="n">
        <v>1035</v>
      </c>
      <c r="D16" s="5" t="n">
        <v>-986</v>
      </c>
    </row>
    <row r="17" spans="1:4">
      <c r="A17" s="4" t="s">
        <v>988</v>
      </c>
      <c r="D17" s="5" t="n">
        <v>-2096</v>
      </c>
    </row>
    <row r="18" spans="1:4">
      <c r="A18" s="4" t="s">
        <v>1025</v>
      </c>
      <c r="C18" s="5" t="n">
        <v>-1291</v>
      </c>
      <c r="D18" s="5" t="n">
        <v>3612</v>
      </c>
    </row>
    <row r="19" spans="1:4">
      <c r="A19" s="4" t="s">
        <v>976</v>
      </c>
      <c r="B19" s="5" t="n">
        <v>6</v>
      </c>
      <c r="C19" s="5" t="n">
        <v>-62</v>
      </c>
      <c r="D19" s="5" t="n">
        <v>-334</v>
      </c>
    </row>
    <row r="20" spans="1:4">
      <c r="A20" s="4" t="s">
        <v>1024</v>
      </c>
      <c r="B20" s="5" t="n">
        <v>-71</v>
      </c>
      <c r="C20" s="5" t="n">
        <v>14</v>
      </c>
      <c r="D20" s="5" t="n">
        <v>-75</v>
      </c>
    </row>
    <row r="21" spans="1:4">
      <c r="A21" s="4" t="s">
        <v>1021</v>
      </c>
      <c r="B21" s="6" t="n">
        <v>-239</v>
      </c>
      <c r="C21" s="6" t="n">
        <v>-304</v>
      </c>
      <c r="D21" s="6" t="n">
        <v>1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6</v>
      </c>
      <c r="B1" s="2" t="s">
        <v>969</v>
      </c>
      <c r="C1" s="2" t="s">
        <v>2</v>
      </c>
      <c r="D1" s="2" t="s">
        <v>32</v>
      </c>
      <c r="E1" s="2" t="s">
        <v>77</v>
      </c>
    </row>
    <row r="2" spans="1:5">
      <c r="A2" s="3" t="s">
        <v>1027</v>
      </c>
    </row>
    <row r="3" spans="1:5">
      <c r="A3" s="4" t="s">
        <v>1028</v>
      </c>
      <c r="C3" s="6" t="n">
        <v>74000</v>
      </c>
      <c r="D3" s="6" t="n">
        <v>-73000</v>
      </c>
    </row>
    <row r="4" spans="1:5">
      <c r="A4" s="4" t="s">
        <v>988</v>
      </c>
      <c r="B4" s="6" t="n">
        <v>-73000</v>
      </c>
    </row>
    <row r="5" spans="1:5">
      <c r="A5" s="3" t="s">
        <v>1029</v>
      </c>
    </row>
    <row r="6" spans="1:5">
      <c r="A6" s="4" t="s">
        <v>1030</v>
      </c>
      <c r="C6" s="5" t="n">
        <v>742341</v>
      </c>
    </row>
    <row r="7" spans="1:5">
      <c r="A7" s="4" t="s">
        <v>1031</v>
      </c>
      <c r="C7" s="5" t="n">
        <v>799166</v>
      </c>
      <c r="D7" s="5" t="n">
        <v>742341</v>
      </c>
    </row>
    <row r="8" spans="1:5">
      <c r="A8" s="3" t="s">
        <v>1032</v>
      </c>
    </row>
    <row r="9" spans="1:5">
      <c r="A9" s="4" t="s">
        <v>1033</v>
      </c>
      <c r="C9" s="5" t="n">
        <v>-172895</v>
      </c>
      <c r="D9" s="5" t="n">
        <v>-126448</v>
      </c>
    </row>
    <row r="10" spans="1:5">
      <c r="A10" s="4" t="s">
        <v>972</v>
      </c>
    </row>
    <row r="11" spans="1:5">
      <c r="A11" s="3" t="s">
        <v>1027</v>
      </c>
    </row>
    <row r="12" spans="1:5">
      <c r="A12" s="4" t="s">
        <v>1034</v>
      </c>
      <c r="C12" s="5" t="n">
        <v>862886</v>
      </c>
      <c r="D12" s="5" t="n">
        <v>970469</v>
      </c>
      <c r="E12" s="6" t="n">
        <v>733752</v>
      </c>
    </row>
    <row r="13" spans="1:5">
      <c r="A13" s="4" t="s">
        <v>973</v>
      </c>
      <c r="C13" s="5" t="n">
        <v>3849</v>
      </c>
      <c r="D13" s="5" t="n">
        <v>32582</v>
      </c>
      <c r="E13" s="5" t="n">
        <v>27729</v>
      </c>
    </row>
    <row r="14" spans="1:5">
      <c r="A14" s="4" t="s">
        <v>974</v>
      </c>
      <c r="C14" s="5" t="n">
        <v>40459</v>
      </c>
      <c r="D14" s="5" t="n">
        <v>39628</v>
      </c>
      <c r="E14" s="5" t="n">
        <v>37468</v>
      </c>
    </row>
    <row r="15" spans="1:5">
      <c r="A15" s="4" t="s">
        <v>1028</v>
      </c>
      <c r="C15" s="5" t="n">
        <v>73855</v>
      </c>
      <c r="D15" s="5" t="n">
        <v>-73282</v>
      </c>
      <c r="E15" s="5" t="n">
        <v>199807</v>
      </c>
    </row>
    <row r="16" spans="1:5">
      <c r="A16" s="4" t="s">
        <v>988</v>
      </c>
      <c r="D16" s="5" t="n">
        <v>-73191</v>
      </c>
    </row>
    <row r="17" spans="1:5">
      <c r="A17" s="4" t="s">
        <v>1023</v>
      </c>
      <c r="C17" s="5" t="n">
        <v>21917</v>
      </c>
    </row>
    <row r="18" spans="1:5">
      <c r="A18" s="4" t="s">
        <v>978</v>
      </c>
      <c r="C18" s="5" t="n">
        <v>-16002</v>
      </c>
      <c r="D18" s="5" t="n">
        <v>-15287</v>
      </c>
      <c r="E18" s="5" t="n">
        <v>-11517</v>
      </c>
    </row>
    <row r="19" spans="1:5">
      <c r="A19" s="4" t="s">
        <v>979</v>
      </c>
      <c r="D19" s="5" t="n">
        <v>422</v>
      </c>
    </row>
    <row r="20" spans="1:5">
      <c r="A20" s="4" t="s">
        <v>1035</v>
      </c>
      <c r="C20" s="5" t="n">
        <v>-20730</v>
      </c>
      <c r="D20" s="5" t="n">
        <v>-18455</v>
      </c>
      <c r="E20" s="5" t="n">
        <v>-16770</v>
      </c>
    </row>
    <row r="21" spans="1:5">
      <c r="A21" s="4" t="s">
        <v>1036</v>
      </c>
      <c r="C21" s="5" t="n">
        <v>966234</v>
      </c>
      <c r="D21" s="5" t="n">
        <v>862886</v>
      </c>
      <c r="E21" s="5" t="n">
        <v>970469</v>
      </c>
    </row>
    <row r="22" spans="1:5">
      <c r="A22" s="3" t="s">
        <v>1029</v>
      </c>
    </row>
    <row r="23" spans="1:5">
      <c r="A23" s="4" t="s">
        <v>1030</v>
      </c>
      <c r="C23" s="5" t="n">
        <v>742341</v>
      </c>
      <c r="D23" s="5" t="n">
        <v>749166</v>
      </c>
      <c r="E23" s="5" t="n">
        <v>641749</v>
      </c>
    </row>
    <row r="24" spans="1:5">
      <c r="A24" s="4" t="s">
        <v>1037</v>
      </c>
      <c r="C24" s="5" t="n">
        <v>57855</v>
      </c>
      <c r="D24" s="5" t="n">
        <v>-21572</v>
      </c>
      <c r="E24" s="5" t="n">
        <v>86857</v>
      </c>
    </row>
    <row r="25" spans="1:5">
      <c r="A25" s="4" t="s">
        <v>1038</v>
      </c>
      <c r="C25" s="5" t="n">
        <v>35702</v>
      </c>
      <c r="D25" s="5" t="n">
        <v>48489</v>
      </c>
      <c r="E25" s="5" t="n">
        <v>48847</v>
      </c>
    </row>
    <row r="26" spans="1:5">
      <c r="A26" s="4" t="s">
        <v>978</v>
      </c>
      <c r="C26" s="5" t="n">
        <v>-16002</v>
      </c>
      <c r="D26" s="5" t="n">
        <v>-15287</v>
      </c>
      <c r="E26" s="5" t="n">
        <v>-11517</v>
      </c>
    </row>
    <row r="27" spans="1:5">
      <c r="A27" s="4" t="s">
        <v>1035</v>
      </c>
      <c r="C27" s="5" t="n">
        <v>-20730</v>
      </c>
      <c r="D27" s="5" t="n">
        <v>-18455</v>
      </c>
      <c r="E27" s="5" t="n">
        <v>-16770</v>
      </c>
    </row>
    <row r="28" spans="1:5">
      <c r="A28" s="4" t="s">
        <v>1031</v>
      </c>
      <c r="C28" s="5" t="n">
        <v>799166</v>
      </c>
      <c r="D28" s="5" t="n">
        <v>742341</v>
      </c>
      <c r="E28" s="5" t="n">
        <v>749166</v>
      </c>
    </row>
    <row r="29" spans="1:5">
      <c r="A29" s="4" t="s">
        <v>1021</v>
      </c>
      <c r="C29" s="5" t="n">
        <v>-167068</v>
      </c>
      <c r="D29" s="5" t="n">
        <v>-120545</v>
      </c>
      <c r="E29" s="5" t="n">
        <v>-221303</v>
      </c>
    </row>
    <row r="30" spans="1:5">
      <c r="A30" s="3" t="s">
        <v>1032</v>
      </c>
    </row>
    <row r="31" spans="1:5">
      <c r="A31" s="4" t="s">
        <v>1039</v>
      </c>
      <c r="C31" s="5" t="n">
        <v>-549</v>
      </c>
      <c r="D31" s="5" t="n">
        <v>-546</v>
      </c>
      <c r="E31" s="5" t="n">
        <v>-453</v>
      </c>
    </row>
    <row r="32" spans="1:5">
      <c r="A32" s="4" t="s">
        <v>1033</v>
      </c>
      <c r="C32" s="5" t="n">
        <v>-166519</v>
      </c>
      <c r="D32" s="5" t="n">
        <v>-119999</v>
      </c>
      <c r="E32" s="5" t="n">
        <v>-220850</v>
      </c>
    </row>
    <row r="33" spans="1:5">
      <c r="A33" s="4" t="s">
        <v>1040</v>
      </c>
      <c r="C33" s="5" t="n">
        <v>-167068</v>
      </c>
      <c r="D33" s="5" t="n">
        <v>-120545</v>
      </c>
      <c r="E33" s="5" t="n">
        <v>-221303</v>
      </c>
    </row>
    <row r="34" spans="1:5">
      <c r="A34" s="3" t="s">
        <v>1041</v>
      </c>
    </row>
    <row r="35" spans="1:5">
      <c r="A35" s="4" t="s">
        <v>1042</v>
      </c>
      <c r="C35" s="5" t="n">
        <v>281</v>
      </c>
      <c r="D35" s="5" t="n">
        <v>438</v>
      </c>
      <c r="E35" s="5" t="n">
        <v>634</v>
      </c>
    </row>
    <row r="36" spans="1:5">
      <c r="A36" s="4" t="s">
        <v>1043</v>
      </c>
      <c r="C36" s="5" t="n">
        <v>-221146</v>
      </c>
      <c r="D36" s="5" t="n">
        <v>-147675</v>
      </c>
      <c r="E36" s="5" t="n">
        <v>-231446</v>
      </c>
    </row>
    <row r="37" spans="1:5">
      <c r="A37" s="4" t="s">
        <v>1044</v>
      </c>
      <c r="C37" s="5" t="n">
        <v>-221427</v>
      </c>
      <c r="D37" s="5" t="n">
        <v>-148113</v>
      </c>
      <c r="E37" s="5" t="n">
        <v>-232080</v>
      </c>
    </row>
    <row r="38" spans="1:5">
      <c r="A38" s="4" t="s">
        <v>1045</v>
      </c>
      <c r="C38" s="5" t="n">
        <v>963008</v>
      </c>
      <c r="D38" s="5" t="n">
        <v>854858</v>
      </c>
      <c r="E38" s="5" t="n">
        <v>888937</v>
      </c>
    </row>
    <row r="39" spans="1:5">
      <c r="A39" s="3" t="s">
        <v>1046</v>
      </c>
    </row>
    <row r="40" spans="1:5">
      <c r="A40" s="4" t="s">
        <v>1047</v>
      </c>
      <c r="C40" s="5" t="n">
        <v>3998</v>
      </c>
    </row>
    <row r="41" spans="1:5">
      <c r="A41" s="4" t="s">
        <v>1042</v>
      </c>
      <c r="C41" s="5" t="n">
        <v>138</v>
      </c>
    </row>
    <row r="42" spans="1:5">
      <c r="A42" s="4" t="s">
        <v>1048</v>
      </c>
      <c r="C42" s="5" t="n">
        <v>4136</v>
      </c>
    </row>
    <row r="43" spans="1:5">
      <c r="A43" s="4" t="s">
        <v>981</v>
      </c>
    </row>
    <row r="44" spans="1:5">
      <c r="A44" s="3" t="s">
        <v>1027</v>
      </c>
    </row>
    <row r="45" spans="1:5">
      <c r="A45" s="4" t="s">
        <v>1034</v>
      </c>
      <c r="C45" s="5" t="n">
        <v>6974</v>
      </c>
      <c r="D45" s="5" t="n">
        <v>6789</v>
      </c>
      <c r="E45" s="5" t="n">
        <v>9375</v>
      </c>
    </row>
    <row r="46" spans="1:5">
      <c r="A46" s="4" t="s">
        <v>973</v>
      </c>
      <c r="C46" s="5" t="n">
        <v>37</v>
      </c>
      <c r="D46" s="5" t="n">
        <v>37</v>
      </c>
      <c r="E46" s="5" t="n">
        <v>79</v>
      </c>
    </row>
    <row r="47" spans="1:5">
      <c r="A47" s="4" t="s">
        <v>974</v>
      </c>
      <c r="C47" s="5" t="n">
        <v>296</v>
      </c>
      <c r="D47" s="5" t="n">
        <v>264</v>
      </c>
      <c r="E47" s="5" t="n">
        <v>318</v>
      </c>
    </row>
    <row r="48" spans="1:5">
      <c r="A48" s="4" t="s">
        <v>1049</v>
      </c>
      <c r="C48" s="5" t="n">
        <v>204</v>
      </c>
      <c r="D48" s="5" t="n">
        <v>209</v>
      </c>
      <c r="E48" s="5" t="n">
        <v>215</v>
      </c>
    </row>
    <row r="49" spans="1:5">
      <c r="A49" s="4" t="s">
        <v>1028</v>
      </c>
      <c r="C49" s="5" t="n">
        <v>174</v>
      </c>
      <c r="D49" s="5" t="n">
        <v>-1035</v>
      </c>
      <c r="E49" s="5" t="n">
        <v>986</v>
      </c>
    </row>
    <row r="50" spans="1:5">
      <c r="A50" s="4" t="s">
        <v>988</v>
      </c>
      <c r="E50" s="5" t="n">
        <v>-3612</v>
      </c>
    </row>
    <row r="51" spans="1:5">
      <c r="A51" s="4" t="s">
        <v>1050</v>
      </c>
      <c r="D51" s="5" t="n">
        <v>1291</v>
      </c>
    </row>
    <row r="52" spans="1:5">
      <c r="A52" s="4" t="s">
        <v>1035</v>
      </c>
      <c r="C52" s="5" t="n">
        <v>-733</v>
      </c>
      <c r="D52" s="5" t="n">
        <v>-581</v>
      </c>
      <c r="E52" s="5" t="n">
        <v>-572</v>
      </c>
    </row>
    <row r="53" spans="1:5">
      <c r="A53" s="4" t="s">
        <v>1036</v>
      </c>
      <c r="C53" s="5" t="n">
        <v>6952</v>
      </c>
      <c r="D53" s="5" t="n">
        <v>6974</v>
      </c>
      <c r="E53" s="5" t="n">
        <v>6789</v>
      </c>
    </row>
    <row r="54" spans="1:5">
      <c r="A54" s="3" t="s">
        <v>1029</v>
      </c>
    </row>
    <row r="55" spans="1:5">
      <c r="A55" s="4" t="s">
        <v>1038</v>
      </c>
      <c r="C55" s="5" t="n">
        <v>529</v>
      </c>
      <c r="D55" s="5" t="n">
        <v>372</v>
      </c>
      <c r="E55" s="5" t="n">
        <v>357</v>
      </c>
    </row>
    <row r="56" spans="1:5">
      <c r="A56" s="4" t="s">
        <v>1049</v>
      </c>
      <c r="C56" s="5" t="n">
        <v>204</v>
      </c>
      <c r="D56" s="5" t="n">
        <v>209</v>
      </c>
      <c r="E56" s="5" t="n">
        <v>215</v>
      </c>
    </row>
    <row r="57" spans="1:5">
      <c r="A57" s="4" t="s">
        <v>1035</v>
      </c>
      <c r="C57" s="5" t="n">
        <v>-733</v>
      </c>
      <c r="D57" s="5" t="n">
        <v>-581</v>
      </c>
      <c r="E57" s="5" t="n">
        <v>-572</v>
      </c>
    </row>
    <row r="58" spans="1:5">
      <c r="A58" s="4" t="s">
        <v>1021</v>
      </c>
      <c r="C58" s="5" t="n">
        <v>-6952</v>
      </c>
      <c r="D58" s="5" t="n">
        <v>-6974</v>
      </c>
      <c r="E58" s="5" t="n">
        <v>-6789</v>
      </c>
    </row>
    <row r="59" spans="1:5">
      <c r="A59" s="3" t="s">
        <v>1032</v>
      </c>
    </row>
    <row r="60" spans="1:5">
      <c r="A60" s="4" t="s">
        <v>1039</v>
      </c>
      <c r="C60" s="5" t="n">
        <v>-576</v>
      </c>
      <c r="D60" s="5" t="n">
        <v>-525</v>
      </c>
      <c r="E60" s="5" t="n">
        <v>-533</v>
      </c>
    </row>
    <row r="61" spans="1:5">
      <c r="A61" s="4" t="s">
        <v>1033</v>
      </c>
      <c r="C61" s="5" t="n">
        <v>-6376</v>
      </c>
      <c r="D61" s="5" t="n">
        <v>-6449</v>
      </c>
      <c r="E61" s="5" t="n">
        <v>-6256</v>
      </c>
    </row>
    <row r="62" spans="1:5">
      <c r="A62" s="4" t="s">
        <v>1040</v>
      </c>
      <c r="C62" s="5" t="n">
        <v>-6952</v>
      </c>
      <c r="D62" s="5" t="n">
        <v>-6974</v>
      </c>
      <c r="E62" s="5" t="n">
        <v>-6789</v>
      </c>
    </row>
    <row r="63" spans="1:5">
      <c r="A63" s="3" t="s">
        <v>1041</v>
      </c>
    </row>
    <row r="64" spans="1:5">
      <c r="A64" s="4" t="s">
        <v>1043</v>
      </c>
      <c r="C64" s="5" t="n">
        <v>825</v>
      </c>
      <c r="D64" s="5" t="n">
        <v>1064</v>
      </c>
      <c r="E64" s="5" t="n">
        <v>1368</v>
      </c>
    </row>
    <row r="65" spans="1:5">
      <c r="A65" s="4" t="s">
        <v>1044</v>
      </c>
      <c r="C65" s="5" t="n">
        <v>825</v>
      </c>
      <c r="D65" s="6" t="n">
        <v>1064</v>
      </c>
      <c r="E65" s="6" t="n">
        <v>1368</v>
      </c>
    </row>
    <row r="66" spans="1:5">
      <c r="A66" s="3" t="s">
        <v>1046</v>
      </c>
    </row>
    <row r="67" spans="1:5">
      <c r="A67" s="4" t="s">
        <v>1047</v>
      </c>
      <c r="C67" s="5" t="n">
        <v>-149</v>
      </c>
    </row>
    <row r="68" spans="1:5">
      <c r="A68" s="4" t="s">
        <v>1042</v>
      </c>
      <c r="C68" s="5" t="n">
        <v>6</v>
      </c>
    </row>
    <row r="69" spans="1:5">
      <c r="A69" s="4" t="s">
        <v>1048</v>
      </c>
      <c r="C69" s="6" t="n">
        <v>-1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7</v>
      </c>
    </row>
    <row r="3" spans="1:4">
      <c r="A3" s="4" t="s">
        <v>972</v>
      </c>
    </row>
    <row r="4" spans="1:4">
      <c r="A4" s="3" t="s">
        <v>1052</v>
      </c>
    </row>
    <row r="5" spans="1:4">
      <c r="A5" s="4" t="s">
        <v>1053</v>
      </c>
      <c r="B5" s="4" t="s">
        <v>1054</v>
      </c>
      <c r="C5" s="4" t="s">
        <v>1055</v>
      </c>
      <c r="D5" s="4" t="s">
        <v>1054</v>
      </c>
    </row>
    <row r="6" spans="1:4">
      <c r="A6" s="4" t="s">
        <v>1056</v>
      </c>
      <c r="B6" s="4" t="s">
        <v>1057</v>
      </c>
      <c r="C6" s="4" t="s">
        <v>1057</v>
      </c>
      <c r="D6" s="4" t="s">
        <v>1057</v>
      </c>
    </row>
    <row r="7" spans="1:4">
      <c r="A7" s="4" t="s">
        <v>1058</v>
      </c>
      <c r="B7" s="4" t="s">
        <v>1055</v>
      </c>
      <c r="C7" s="4" t="s">
        <v>1054</v>
      </c>
      <c r="D7" s="4" t="s">
        <v>1059</v>
      </c>
    </row>
    <row r="8" spans="1:4">
      <c r="A8" s="4" t="s">
        <v>1060</v>
      </c>
      <c r="B8" s="4" t="s">
        <v>1061</v>
      </c>
      <c r="C8" s="4" t="s">
        <v>1062</v>
      </c>
      <c r="D8" s="4" t="s">
        <v>1063</v>
      </c>
    </row>
    <row r="9" spans="1:4">
      <c r="A9" s="4" t="s">
        <v>1064</v>
      </c>
      <c r="B9" s="4" t="s">
        <v>1057</v>
      </c>
      <c r="C9" s="4" t="s">
        <v>1057</v>
      </c>
      <c r="D9" s="4" t="s">
        <v>1057</v>
      </c>
    </row>
    <row r="10" spans="1:4">
      <c r="A10" s="4" t="s">
        <v>981</v>
      </c>
    </row>
    <row r="11" spans="1:4">
      <c r="A11" s="3" t="s">
        <v>1052</v>
      </c>
    </row>
    <row r="12" spans="1:4">
      <c r="A12" s="4" t="s">
        <v>1053</v>
      </c>
      <c r="B12" s="4" t="s">
        <v>1054</v>
      </c>
      <c r="C12" s="4" t="s">
        <v>1065</v>
      </c>
      <c r="D12" s="4" t="s">
        <v>1066</v>
      </c>
    </row>
    <row r="13" spans="1:4">
      <c r="A13" s="4" t="s">
        <v>1058</v>
      </c>
      <c r="B13" s="4" t="s">
        <v>1065</v>
      </c>
      <c r="C13" s="4" t="s">
        <v>1066</v>
      </c>
      <c r="D13" s="4" t="s">
        <v>10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8</v>
      </c>
      <c r="B1" s="2" t="s">
        <v>1</v>
      </c>
    </row>
    <row r="2" spans="1:4">
      <c r="B2" s="2" t="s">
        <v>2</v>
      </c>
      <c r="C2" s="2" t="s">
        <v>32</v>
      </c>
      <c r="D2" s="2" t="s">
        <v>77</v>
      </c>
    </row>
    <row r="3" spans="1:4">
      <c r="A3" s="3" t="s">
        <v>229</v>
      </c>
    </row>
    <row r="4" spans="1:4">
      <c r="A4" s="4" t="s">
        <v>1069</v>
      </c>
      <c r="B4" s="4" t="s">
        <v>1070</v>
      </c>
      <c r="C4" s="4" t="s">
        <v>1070</v>
      </c>
      <c r="D4" s="4" t="s">
        <v>1071</v>
      </c>
    </row>
    <row r="5" spans="1:4">
      <c r="A5" s="4" t="s">
        <v>1072</v>
      </c>
      <c r="B5" s="4" t="s">
        <v>1073</v>
      </c>
      <c r="C5" s="4" t="s">
        <v>1073</v>
      </c>
      <c r="D5" s="4" t="s">
        <v>1073</v>
      </c>
    </row>
    <row r="6" spans="1:4">
      <c r="A6" s="4" t="s">
        <v>1074</v>
      </c>
      <c r="B6" s="5" t="n">
        <v>2037</v>
      </c>
      <c r="C6" s="5" t="n">
        <v>2038</v>
      </c>
      <c r="D6" s="5" t="n">
        <v>20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30:02Z</dcterms:created>
  <dcterms:modified xmlns:dcterms="http://purl.org/dc/terms/" xmlns:xsi="http://www.w3.org/2001/XMLSchema-instance" xsi:type="dcterms:W3CDTF">2017-02-27T18:30:02Z</dcterms:modified>
</cp:coreProperties>
</file>